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and the Allowance for Cre"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Investments in Limited Partners" sheetId="16" state="visible" r:id="rId16"/>
    <sheet xmlns:r="http://schemas.openxmlformats.org/officeDocument/2006/relationships" name="Certificates of Deposit" sheetId="17" state="visible" r:id="rId17"/>
    <sheet xmlns:r="http://schemas.openxmlformats.org/officeDocument/2006/relationships" name="FHLB and Other Short-Term Borro" sheetId="18" state="visible" r:id="rId18"/>
    <sheet xmlns:r="http://schemas.openxmlformats.org/officeDocument/2006/relationships" name="Subordinated Debt and Junior Su" sheetId="19" state="visible" r:id="rId19"/>
    <sheet xmlns:r="http://schemas.openxmlformats.org/officeDocument/2006/relationships" name="Derivatives and Hedging Activit" sheetId="20" state="visible" r:id="rId20"/>
    <sheet xmlns:r="http://schemas.openxmlformats.org/officeDocument/2006/relationships" name="Employee Benefit Plans" sheetId="21" state="visible" r:id="rId21"/>
    <sheet xmlns:r="http://schemas.openxmlformats.org/officeDocument/2006/relationships" name="Other Operating Expenses" sheetId="22" state="visible" r:id="rId22"/>
    <sheet xmlns:r="http://schemas.openxmlformats.org/officeDocument/2006/relationships" name="Income Taxes" sheetId="23" state="visible" r:id="rId23"/>
    <sheet xmlns:r="http://schemas.openxmlformats.org/officeDocument/2006/relationships" name="Fair Value Measurement" sheetId="24" state="visible" r:id="rId24"/>
    <sheet xmlns:r="http://schemas.openxmlformats.org/officeDocument/2006/relationships" name="Comprehensive Income_(Loss)" sheetId="25" state="visible" r:id="rId25"/>
    <sheet xmlns:r="http://schemas.openxmlformats.org/officeDocument/2006/relationships" name="Commitments and Contingent Liab" sheetId="26" state="visible" r:id="rId26"/>
    <sheet xmlns:r="http://schemas.openxmlformats.org/officeDocument/2006/relationships" name="WesBanco Bank Community Develop" sheetId="27" state="visible" r:id="rId27"/>
    <sheet xmlns:r="http://schemas.openxmlformats.org/officeDocument/2006/relationships" name="Transactions with Related Parti" sheetId="28" state="visible" r:id="rId28"/>
    <sheet xmlns:r="http://schemas.openxmlformats.org/officeDocument/2006/relationships" name="Regulatory Matters" sheetId="29" state="visible" r:id="rId29"/>
    <sheet xmlns:r="http://schemas.openxmlformats.org/officeDocument/2006/relationships" name="Condensed Parent Company Financ" sheetId="30" state="visible" r:id="rId30"/>
    <sheet xmlns:r="http://schemas.openxmlformats.org/officeDocument/2006/relationships" name="Business Segments" sheetId="31" state="visible" r:id="rId31"/>
    <sheet xmlns:r="http://schemas.openxmlformats.org/officeDocument/2006/relationships" name="Condensed Quarterly Statements " sheetId="32" state="visible" r:id="rId32"/>
    <sheet xmlns:r="http://schemas.openxmlformats.org/officeDocument/2006/relationships" name="Summary of Significant Accoun33" sheetId="33" state="visible" r:id="rId33"/>
    <sheet xmlns:r="http://schemas.openxmlformats.org/officeDocument/2006/relationships" name="Mergers and Acquisitions (Table" sheetId="34" state="visible" r:id="rId34"/>
    <sheet xmlns:r="http://schemas.openxmlformats.org/officeDocument/2006/relationships" name="Earnings Per Common Share (Tabl" sheetId="35" state="visible" r:id="rId35"/>
    <sheet xmlns:r="http://schemas.openxmlformats.org/officeDocument/2006/relationships" name="Securities (Tables)" sheetId="36" state="visible" r:id="rId36"/>
    <sheet xmlns:r="http://schemas.openxmlformats.org/officeDocument/2006/relationships" name="Loans and the Allowance for C37" sheetId="37" state="visible" r:id="rId37"/>
    <sheet xmlns:r="http://schemas.openxmlformats.org/officeDocument/2006/relationships" name="Premises and Equipment (Tables)" sheetId="38" state="visible" r:id="rId38"/>
    <sheet xmlns:r="http://schemas.openxmlformats.org/officeDocument/2006/relationships" name="Goodwill and Other Intangible39" sheetId="39" state="visible" r:id="rId39"/>
    <sheet xmlns:r="http://schemas.openxmlformats.org/officeDocument/2006/relationships" name="Certificates of Deposit (Tables" sheetId="40" state="visible" r:id="rId40"/>
    <sheet xmlns:r="http://schemas.openxmlformats.org/officeDocument/2006/relationships" name="FHLB and Other Short-Term Bor41" sheetId="41" state="visible" r:id="rId41"/>
    <sheet xmlns:r="http://schemas.openxmlformats.org/officeDocument/2006/relationships" name="Subordinated Debt and Junior 42" sheetId="42" state="visible" r:id="rId42"/>
    <sheet xmlns:r="http://schemas.openxmlformats.org/officeDocument/2006/relationships" name="Derivatives and Hedging Activ43" sheetId="43" state="visible" r:id="rId43"/>
    <sheet xmlns:r="http://schemas.openxmlformats.org/officeDocument/2006/relationships" name="Employee Benefit Plans (Tables)" sheetId="44" state="visible" r:id="rId44"/>
    <sheet xmlns:r="http://schemas.openxmlformats.org/officeDocument/2006/relationships" name="Other Operating Expenses (Table" sheetId="45" state="visible" r:id="rId45"/>
    <sheet xmlns:r="http://schemas.openxmlformats.org/officeDocument/2006/relationships" name="Income Taxes (Tables)" sheetId="46" state="visible" r:id="rId46"/>
    <sheet xmlns:r="http://schemas.openxmlformats.org/officeDocument/2006/relationships" name="Fair Value Measurement (Tables)" sheetId="47" state="visible" r:id="rId47"/>
    <sheet xmlns:r="http://schemas.openxmlformats.org/officeDocument/2006/relationships" name="Comprehensive Income_(Loss) (Ta" sheetId="48" state="visible" r:id="rId48"/>
    <sheet xmlns:r="http://schemas.openxmlformats.org/officeDocument/2006/relationships" name="Commitments and Contingent Li49" sheetId="49" state="visible" r:id="rId49"/>
    <sheet xmlns:r="http://schemas.openxmlformats.org/officeDocument/2006/relationships" name="WesBanco Bank Community Devel50" sheetId="50" state="visible" r:id="rId50"/>
    <sheet xmlns:r="http://schemas.openxmlformats.org/officeDocument/2006/relationships" name="Condensed Parent Company Fina51" sheetId="51" state="visible" r:id="rId51"/>
    <sheet xmlns:r="http://schemas.openxmlformats.org/officeDocument/2006/relationships" name="Regulatory Matters (Tables)" sheetId="52" state="visible" r:id="rId52"/>
    <sheet xmlns:r="http://schemas.openxmlformats.org/officeDocument/2006/relationships" name="Business Segments (Tables)" sheetId="53" state="visible" r:id="rId53"/>
    <sheet xmlns:r="http://schemas.openxmlformats.org/officeDocument/2006/relationships" name="Condensed Quarterly Statement54" sheetId="54" state="visible" r:id="rId54"/>
    <sheet xmlns:r="http://schemas.openxmlformats.org/officeDocument/2006/relationships" name="Summary of Significant Accoun55" sheetId="55" state="visible" r:id="rId55"/>
    <sheet xmlns:r="http://schemas.openxmlformats.org/officeDocument/2006/relationships" name="Mergers and Acquisitions - Addi" sheetId="56" state="visible" r:id="rId56"/>
    <sheet xmlns:r="http://schemas.openxmlformats.org/officeDocument/2006/relationships" name="Mergers and Acquisitions - Calc" sheetId="57" state="visible" r:id="rId57"/>
    <sheet xmlns:r="http://schemas.openxmlformats.org/officeDocument/2006/relationships" name="Mergers and Acquisitions - Prel" sheetId="58" state="visible" r:id="rId58"/>
    <sheet xmlns:r="http://schemas.openxmlformats.org/officeDocument/2006/relationships" name="Mergers and Acquisitions - Pr59" sheetId="59" state="visible" r:id="rId59"/>
    <sheet xmlns:r="http://schemas.openxmlformats.org/officeDocument/2006/relationships" name="Earnings Per Common Share - Sum" sheetId="60" state="visible" r:id="rId60"/>
    <sheet xmlns:r="http://schemas.openxmlformats.org/officeDocument/2006/relationships" name="Earnings Per Common Share - Add" sheetId="61" state="visible" r:id="rId61"/>
    <sheet xmlns:r="http://schemas.openxmlformats.org/officeDocument/2006/relationships" name="Securities - Schedule of Amorti" sheetId="62" state="visible" r:id="rId62"/>
    <sheet xmlns:r="http://schemas.openxmlformats.org/officeDocument/2006/relationships" name="Securities - Additional Informa" sheetId="63" state="visible" r:id="rId63"/>
    <sheet xmlns:r="http://schemas.openxmlformats.org/officeDocument/2006/relationships" name="Securities - Schedule of Fair V" sheetId="64" state="visible" r:id="rId64"/>
    <sheet xmlns:r="http://schemas.openxmlformats.org/officeDocument/2006/relationships" name="Securities - Schedule of Fair65" sheetId="65" state="visible" r:id="rId65"/>
    <sheet xmlns:r="http://schemas.openxmlformats.org/officeDocument/2006/relationships" name="Securities - Schedule of Gross " sheetId="66" state="visible" r:id="rId66"/>
    <sheet xmlns:r="http://schemas.openxmlformats.org/officeDocument/2006/relationships" name="Securities - Schedule of Unreal" sheetId="67" state="visible" r:id="rId67"/>
    <sheet xmlns:r="http://schemas.openxmlformats.org/officeDocument/2006/relationships" name="Loans and the Allowance for C68" sheetId="68" state="visible" r:id="rId68"/>
    <sheet xmlns:r="http://schemas.openxmlformats.org/officeDocument/2006/relationships" name="Loans and the Allowance for C69" sheetId="69" state="visible" r:id="rId69"/>
    <sheet xmlns:r="http://schemas.openxmlformats.org/officeDocument/2006/relationships" name="Loans and the Allowance for C70" sheetId="70" state="visible" r:id="rId70"/>
    <sheet xmlns:r="http://schemas.openxmlformats.org/officeDocument/2006/relationships" name="Loans and the Allowance for C71" sheetId="71" state="visible" r:id="rId71"/>
    <sheet xmlns:r="http://schemas.openxmlformats.org/officeDocument/2006/relationships" name="Loans and the Allowance for C72" sheetId="72" state="visible" r:id="rId72"/>
    <sheet xmlns:r="http://schemas.openxmlformats.org/officeDocument/2006/relationships" name="Loans and the Allowance for C73" sheetId="73" state="visible" r:id="rId73"/>
    <sheet xmlns:r="http://schemas.openxmlformats.org/officeDocument/2006/relationships" name="Loans and the Allowance for C74" sheetId="74" state="visible" r:id="rId74"/>
    <sheet xmlns:r="http://schemas.openxmlformats.org/officeDocument/2006/relationships" name="Loans and the Allowance for C75" sheetId="75" state="visible" r:id="rId75"/>
    <sheet xmlns:r="http://schemas.openxmlformats.org/officeDocument/2006/relationships" name="Loans and the Allowance for C76" sheetId="76" state="visible" r:id="rId76"/>
    <sheet xmlns:r="http://schemas.openxmlformats.org/officeDocument/2006/relationships" name="Loans and the Allowance for C77" sheetId="77" state="visible" r:id="rId77"/>
    <sheet xmlns:r="http://schemas.openxmlformats.org/officeDocument/2006/relationships" name="Loans and the Allowance for C78" sheetId="78" state="visible" r:id="rId78"/>
    <sheet xmlns:r="http://schemas.openxmlformats.org/officeDocument/2006/relationships" name="Loans and the Allowance for C79" sheetId="79" state="visible" r:id="rId79"/>
    <sheet xmlns:r="http://schemas.openxmlformats.org/officeDocument/2006/relationships" name="Loans and the Allowance for C80" sheetId="80" state="visible" r:id="rId80"/>
    <sheet xmlns:r="http://schemas.openxmlformats.org/officeDocument/2006/relationships" name="Loans and the Allowance for C81" sheetId="81" state="visible" r:id="rId81"/>
    <sheet xmlns:r="http://schemas.openxmlformats.org/officeDocument/2006/relationships" name="Loans and the Allowance for C82" sheetId="82" state="visible" r:id="rId82"/>
    <sheet xmlns:r="http://schemas.openxmlformats.org/officeDocument/2006/relationships" name="Loans and the Allowance for C83" sheetId="83" state="visible" r:id="rId83"/>
    <sheet xmlns:r="http://schemas.openxmlformats.org/officeDocument/2006/relationships" name="Premises and Equipment - Schedu" sheetId="84" state="visible" r:id="rId84"/>
    <sheet xmlns:r="http://schemas.openxmlformats.org/officeDocument/2006/relationships" name="Premises and Equipment - Additi" sheetId="85" state="visible" r:id="rId85"/>
    <sheet xmlns:r="http://schemas.openxmlformats.org/officeDocument/2006/relationships" name="Premises and Equipment - Future"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Investments in Limited Partne90" sheetId="90" state="visible" r:id="rId90"/>
    <sheet xmlns:r="http://schemas.openxmlformats.org/officeDocument/2006/relationships" name="Certificates of Deposit - Addit" sheetId="91" state="visible" r:id="rId91"/>
    <sheet xmlns:r="http://schemas.openxmlformats.org/officeDocument/2006/relationships" name="Certificates of Deposit - Sched" sheetId="92" state="visible" r:id="rId92"/>
    <sheet xmlns:r="http://schemas.openxmlformats.org/officeDocument/2006/relationships" name="FHLB and Other Short-Term Bor93" sheetId="93" state="visible" r:id="rId93"/>
    <sheet xmlns:r="http://schemas.openxmlformats.org/officeDocument/2006/relationships" name="FHLB and Other Short-Term Bor94" sheetId="94" state="visible" r:id="rId94"/>
    <sheet xmlns:r="http://schemas.openxmlformats.org/officeDocument/2006/relationships" name="Subordinated Debt and Junior 95" sheetId="95" state="visible" r:id="rId95"/>
    <sheet xmlns:r="http://schemas.openxmlformats.org/officeDocument/2006/relationships" name="Subordinated Debt and Junior 96" sheetId="96" state="visible" r:id="rId96"/>
    <sheet xmlns:r="http://schemas.openxmlformats.org/officeDocument/2006/relationships" name="Subordinated Debt and Junior 97" sheetId="97" state="visible" r:id="rId97"/>
    <sheet xmlns:r="http://schemas.openxmlformats.org/officeDocument/2006/relationships" name="Derivatives and Hedging Activ98" sheetId="98" state="visible" r:id="rId98"/>
    <sheet xmlns:r="http://schemas.openxmlformats.org/officeDocument/2006/relationships" name="Derivatives and Hedging Activ99" sheetId="99" state="visible" r:id="rId99"/>
    <sheet xmlns:r="http://schemas.openxmlformats.org/officeDocument/2006/relationships" name="Derivatives and Hedging Acti100" sheetId="100" state="visible" r:id="rId100"/>
    <sheet xmlns:r="http://schemas.openxmlformats.org/officeDocument/2006/relationships" name="Employee Benefit Plans - Additi" sheetId="101" state="visible" r:id="rId101"/>
    <sheet xmlns:r="http://schemas.openxmlformats.org/officeDocument/2006/relationships" name="Employee Benefit Plans - Summar" sheetId="102" state="visible" r:id="rId102"/>
    <sheet xmlns:r="http://schemas.openxmlformats.org/officeDocument/2006/relationships" name="Employee Benefit Plans - Compon" sheetId="103" state="visible" r:id="rId103"/>
    <sheet xmlns:r="http://schemas.openxmlformats.org/officeDocument/2006/relationships" name="Employee Benefit Plans - Sum104" sheetId="104" state="visible" r:id="rId104"/>
    <sheet xmlns:r="http://schemas.openxmlformats.org/officeDocument/2006/relationships" name="Employee Benefit Plans - Fair V" sheetId="105" state="visible" r:id="rId105"/>
    <sheet xmlns:r="http://schemas.openxmlformats.org/officeDocument/2006/relationships" name="Employee Benefit Plans - Fai106" sheetId="106" state="visible" r:id="rId106"/>
    <sheet xmlns:r="http://schemas.openxmlformats.org/officeDocument/2006/relationships" name="Employee Benefit Plans - Estima" sheetId="107" state="visible" r:id="rId107"/>
    <sheet xmlns:r="http://schemas.openxmlformats.org/officeDocument/2006/relationships" name="Employee Benefit Plans - Signif" sheetId="108" state="visible" r:id="rId108"/>
    <sheet xmlns:r="http://schemas.openxmlformats.org/officeDocument/2006/relationships" name="Employee Benefit Plans - Sum109" sheetId="109" state="visible" r:id="rId109"/>
    <sheet xmlns:r="http://schemas.openxmlformats.org/officeDocument/2006/relationships" name="Employee Benefit Plans - Sum110" sheetId="110" state="visible" r:id="rId110"/>
    <sheet xmlns:r="http://schemas.openxmlformats.org/officeDocument/2006/relationships" name="Employee Benefit Plans - Schedu" sheetId="111" state="visible" r:id="rId111"/>
    <sheet xmlns:r="http://schemas.openxmlformats.org/officeDocument/2006/relationships" name="Other Operating Expenses - Sche" sheetId="112" state="visible" r:id="rId112"/>
    <sheet xmlns:r="http://schemas.openxmlformats.org/officeDocument/2006/relationships" name="Income Taxes - Reconciliation f" sheetId="113" state="visible" r:id="rId113"/>
    <sheet xmlns:r="http://schemas.openxmlformats.org/officeDocument/2006/relationships" name="Income Taxes - Provision for In" sheetId="114" state="visible" r:id="rId114"/>
    <sheet xmlns:r="http://schemas.openxmlformats.org/officeDocument/2006/relationships" name="Income Taxes - Schedule of Inco" sheetId="115" state="visible" r:id="rId115"/>
    <sheet xmlns:r="http://schemas.openxmlformats.org/officeDocument/2006/relationships" name="Income Taxes - Schedule of Defe" sheetId="116" state="visible" r:id="rId116"/>
    <sheet xmlns:r="http://schemas.openxmlformats.org/officeDocument/2006/relationships" name="Income Taxes - Additional Infor" sheetId="117" state="visible" r:id="rId117"/>
    <sheet xmlns:r="http://schemas.openxmlformats.org/officeDocument/2006/relationships" name="Income Taxes - Schedule of Unre" sheetId="118" state="visible" r:id="rId118"/>
    <sheet xmlns:r="http://schemas.openxmlformats.org/officeDocument/2006/relationships" name="Fair Value Measurement - Schedu" sheetId="119" state="visible" r:id="rId119"/>
    <sheet xmlns:r="http://schemas.openxmlformats.org/officeDocument/2006/relationships" name="Fair Value Measurement - Additi" sheetId="120" state="visible" r:id="rId120"/>
    <sheet xmlns:r="http://schemas.openxmlformats.org/officeDocument/2006/relationships" name="Fair Value Measurement - Sch121" sheetId="121" state="visible" r:id="rId121"/>
    <sheet xmlns:r="http://schemas.openxmlformats.org/officeDocument/2006/relationships" name="Fair Value Measurement - Estima" sheetId="122" state="visible" r:id="rId122"/>
    <sheet xmlns:r="http://schemas.openxmlformats.org/officeDocument/2006/relationships" name="Comprehensive Income_(Loss) - C" sheetId="123" state="visible" r:id="rId123"/>
    <sheet xmlns:r="http://schemas.openxmlformats.org/officeDocument/2006/relationships" name="Comprehensive Income_(Loss) 124" sheetId="124" state="visible" r:id="rId124"/>
    <sheet xmlns:r="http://schemas.openxmlformats.org/officeDocument/2006/relationships" name="Comprehensive Income_(Loss) - S" sheetId="125" state="visible" r:id="rId125"/>
    <sheet xmlns:r="http://schemas.openxmlformats.org/officeDocument/2006/relationships" name="Commitments and Contingent L126" sheetId="126" state="visible" r:id="rId126"/>
    <sheet xmlns:r="http://schemas.openxmlformats.org/officeDocument/2006/relationships" name="Commitments and Contingent L127" sheetId="127" state="visible" r:id="rId127"/>
    <sheet xmlns:r="http://schemas.openxmlformats.org/officeDocument/2006/relationships" name="Wesbanco Bank Community Deve128" sheetId="128" state="visible" r:id="rId128"/>
    <sheet xmlns:r="http://schemas.openxmlformats.org/officeDocument/2006/relationships" name="Wesbanco Bank Community Deve129" sheetId="129" state="visible" r:id="rId129"/>
    <sheet xmlns:r="http://schemas.openxmlformats.org/officeDocument/2006/relationships" name="Wesbanco Bank Community Deve130" sheetId="130" state="visible" r:id="rId130"/>
    <sheet xmlns:r="http://schemas.openxmlformats.org/officeDocument/2006/relationships" name="Wesbanco Bank Community Deve131" sheetId="131" state="visible" r:id="rId131"/>
    <sheet xmlns:r="http://schemas.openxmlformats.org/officeDocument/2006/relationships" name="Wesbanco Bank Community Deve132" sheetId="132" state="visible" r:id="rId132"/>
    <sheet xmlns:r="http://schemas.openxmlformats.org/officeDocument/2006/relationships" name="Wesbanco Bank Community Deve133" sheetId="133" state="visible" r:id="rId133"/>
    <sheet xmlns:r="http://schemas.openxmlformats.org/officeDocument/2006/relationships" name="Wesbanco Bank Community Deve134" sheetId="134" state="visible" r:id="rId134"/>
    <sheet xmlns:r="http://schemas.openxmlformats.org/officeDocument/2006/relationships" name="Transactions with Related Pa135" sheetId="135" state="visible" r:id="rId135"/>
    <sheet xmlns:r="http://schemas.openxmlformats.org/officeDocument/2006/relationships" name="Regulatory Matters - Additional" sheetId="136" state="visible" r:id="rId136"/>
    <sheet xmlns:r="http://schemas.openxmlformats.org/officeDocument/2006/relationships" name="Regulatory Matters - Summary of" sheetId="137" state="visible" r:id="rId137"/>
    <sheet xmlns:r="http://schemas.openxmlformats.org/officeDocument/2006/relationships" name="Condensed Parent Company Fin138" sheetId="138" state="visible" r:id="rId138"/>
    <sheet xmlns:r="http://schemas.openxmlformats.org/officeDocument/2006/relationships" name="Condensed Parent Company Fin139" sheetId="139" state="visible" r:id="rId139"/>
    <sheet xmlns:r="http://schemas.openxmlformats.org/officeDocument/2006/relationships" name="Condensed Parent Company Fin140" sheetId="140" state="visible" r:id="rId140"/>
    <sheet xmlns:r="http://schemas.openxmlformats.org/officeDocument/2006/relationships" name="Business Segments - Additional " sheetId="141" state="visible" r:id="rId141"/>
    <sheet xmlns:r="http://schemas.openxmlformats.org/officeDocument/2006/relationships" name="Business Segments - Financial I" sheetId="142" state="visible" r:id="rId142"/>
    <sheet xmlns:r="http://schemas.openxmlformats.org/officeDocument/2006/relationships" name="Condensed Quarterly Statemen143" sheetId="143" state="visible" r:id="rId143"/>
  </sheets>
  <definedNames/>
  <calcPr calcId="124519" fullCalcOnLoad="1"/>
</workbook>
</file>

<file path=xl/sharedStrings.xml><?xml version="1.0" encoding="utf-8"?>
<sst xmlns="http://schemas.openxmlformats.org/spreadsheetml/2006/main" uniqueCount="1542">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WSBC</t>
  </si>
  <si>
    <t>Entity Registrant Name</t>
  </si>
  <si>
    <t>WESBANC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Cash and due from banks, including interest bearing amounts of $21,913 and $10,978, respectively</t>
  </si>
  <si>
    <t>Securities:</t>
  </si>
  <si>
    <t>Trading securities, at fair value</t>
  </si>
  <si>
    <t>Available-for-sale, at fair value</t>
  </si>
  <si>
    <t>Held-to-maturity (fair values of $1,076,790 and $1,038,207,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Subordinated debt and junior subordinated debt</t>
  </si>
  <si>
    <t>Total borrowings</t>
  </si>
  <si>
    <t>Accrued interest payable</t>
  </si>
  <si>
    <t>Other liabilities</t>
  </si>
  <si>
    <t>Total Liabilities</t>
  </si>
  <si>
    <t>SHAREHOLDERS' EQUITY</t>
  </si>
  <si>
    <t>Preferred Stock, no par value; 1,000,000 shares authorized; none outstanding</t>
  </si>
  <si>
    <t xml:space="preserve"> </t>
  </si>
  <si>
    <t>Common stock, $2.0833 par value; 100,000,000 shares authorized; 43,931,715 and 38,546,042 shares issued in 2016 and 2015, respectively; 43,931,715 and 38,459,635 shares outstanding in 2016 and 2015, respectively</t>
  </si>
  <si>
    <t>Capital surplus</t>
  </si>
  <si>
    <t>Retained earnings</t>
  </si>
  <si>
    <t>Treasury stock (0 shares and 86,407 shares in 2016 and 2015, respectively, at cost)</t>
  </si>
  <si>
    <t>Accumulated other comprehensive loss</t>
  </si>
  <si>
    <t>Deferred benefits for directors</t>
  </si>
  <si>
    <t>Total Shareholders' Equity</t>
  </si>
  <si>
    <t>Total Liabilities and Shareholders' Equity</t>
  </si>
  <si>
    <t>Consolidated Balance Sheets (Parenthetical) - USD ($) $ in Thousands</t>
  </si>
  <si>
    <t>Statement of Financial Position [Abstract]</t>
  </si>
  <si>
    <t>Interest bearing deposits, banks</t>
  </si>
  <si>
    <t>Held-to-maturity securities, fair values</t>
  </si>
  <si>
    <t>Preferred stock, no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Dec. 31, 2014</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Trust fees</t>
  </si>
  <si>
    <t>Service charges on deposits</t>
  </si>
  <si>
    <t>Electronic banking fees</t>
  </si>
  <si>
    <t>Net securities brokerage revenue</t>
  </si>
  <si>
    <t>Net gains on sales of mortgage loans</t>
  </si>
  <si>
    <t>Net securities gains</t>
  </si>
  <si>
    <t>Net gain / (loss)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Consolidated Statements of Comprehensive Income - USD ($) $ in Thousands</t>
  </si>
  <si>
    <t>Statement of Comprehensive Income [Abstract]</t>
  </si>
  <si>
    <t>Net income</t>
  </si>
  <si>
    <t>Securities available-for-sale:</t>
  </si>
  <si>
    <t>Net change in unrealized (losses) gains on securities available-for-sale</t>
  </si>
  <si>
    <t>Related income tax benefit (expense)</t>
  </si>
  <si>
    <t>Net securities gains reclassified into earnings</t>
  </si>
  <si>
    <t>Related income tax expense</t>
  </si>
  <si>
    <t>Net effect on other comprehensive income for the period</t>
  </si>
  <si>
    <t>Securities held-to-maturity:</t>
  </si>
  <si>
    <t>Amortization of unrealized gain transferred from available-for-sale</t>
  </si>
  <si>
    <t>Defined benefit pension plan:</t>
  </si>
  <si>
    <t>Amortization of net loss and prior service costs</t>
  </si>
  <si>
    <t>Related income tax benefit</t>
  </si>
  <si>
    <t>Recognition of unrealized (loss) gain</t>
  </si>
  <si>
    <t>Total other comprehensive loss</t>
  </si>
  <si>
    <t>Comprehensive income</t>
  </si>
  <si>
    <t>Consolidated Statements of Changes in Shareholders' Equity - USD ($) $ in Thousands</t>
  </si>
  <si>
    <t>Total</t>
  </si>
  <si>
    <t>Common Stock [Member]</t>
  </si>
  <si>
    <t>Capital Surplus [Member]</t>
  </si>
  <si>
    <t>Retained Earnings [Member]</t>
  </si>
  <si>
    <t>Treasury Stock [Member]</t>
  </si>
  <si>
    <t>Accumulated Other Comprehensive Loss [Member]</t>
  </si>
  <si>
    <t>Deferred Benefits for Directors [Member]</t>
  </si>
  <si>
    <t>Beginning Balance at Dec. 31, 2013</t>
  </si>
  <si>
    <t>Beginning Balance, shares at Dec. 31, 2013</t>
  </si>
  <si>
    <t>Other comprehensive loss</t>
  </si>
  <si>
    <t>Common dividends declared ($0.88, $0.92, and $0.96 per share for year ended December 31, 2014, 2015, and 2016 respectively)</t>
  </si>
  <si>
    <t>Stock options exercised</t>
  </si>
  <si>
    <t>Stock options exercised, shares</t>
  </si>
  <si>
    <t>Restricted stock granted</t>
  </si>
  <si>
    <t>Restricted stock granted,Shares</t>
  </si>
  <si>
    <t>Treasury shares acquired</t>
  </si>
  <si>
    <t>Treasury shares acquired, shares</t>
  </si>
  <si>
    <t>Stock compensation expense</t>
  </si>
  <si>
    <t>Deferred benefits for directors-net</t>
  </si>
  <si>
    <t>Ending Balance at Dec. 31, 2014</t>
  </si>
  <si>
    <t>Ending Balance, shares at Dec. 31, 2014</t>
  </si>
  <si>
    <t>Shares issued for acquisition</t>
  </si>
  <si>
    <t>Shares issued for acquisition, shares</t>
  </si>
  <si>
    <t>Repurchase of stock warrant</t>
  </si>
  <si>
    <t>Ending Balance at Dec. 31, 2015</t>
  </si>
  <si>
    <t>Ending Balance, shares at Dec. 31, 2015</t>
  </si>
  <si>
    <t>Ending Balance at Dec. 31, 2016</t>
  </si>
  <si>
    <t>Ending Balance, shares at Dec. 31, 2016</t>
  </si>
  <si>
    <t>Consolidated Statements of Changes in Shareholders' Equity (Parenthetical) - $ / shares</t>
  </si>
  <si>
    <t>Common dividends declared, per share</t>
  </si>
  <si>
    <t>Consolidated Statements of Cash Flows - USD ($) $ in Thousands</t>
  </si>
  <si>
    <t>OPERATING ACTIVITIES</t>
  </si>
  <si>
    <t>Adjustments to reconcile net income to net cash provided by operating activities:</t>
  </si>
  <si>
    <t>Depreciation and amortization of premises and equipment</t>
  </si>
  <si>
    <t>Other net amortization</t>
  </si>
  <si>
    <t>Decrease in deferred income tax assets</t>
  </si>
  <si>
    <t>Increase in cash surrender value of bank-owned life insurance</t>
  </si>
  <si>
    <t>Contribution to pension plan</t>
  </si>
  <si>
    <t>Loans originated for sale</t>
  </si>
  <si>
    <t>Proceeds from the sale of loans originated for sale</t>
  </si>
  <si>
    <t>Net change in: accrued interest receivable and other assets</t>
  </si>
  <si>
    <t>Net change in: accrued interest payable and other liabilities</t>
  </si>
  <si>
    <t>Other-net</t>
  </si>
  <si>
    <t>Net cash provided by operating activities</t>
  </si>
  <si>
    <t>INVESTING ACTIVITIES</t>
  </si>
  <si>
    <t>Net increase in loans held for investment</t>
  </si>
  <si>
    <t>Proceeds from sales</t>
  </si>
  <si>
    <t>Proceeds from maturities, prepayments and calls</t>
  </si>
  <si>
    <t>Purchases of securities</t>
  </si>
  <si>
    <t>Net cash received (paid) to acquire a business</t>
  </si>
  <si>
    <t>Proceeds from bank-owned life insurance</t>
  </si>
  <si>
    <t>Purchases of premises and equipment-net</t>
  </si>
  <si>
    <t>Sale of portfolio loans-net</t>
  </si>
  <si>
    <t>Net cash provided (used in) by investing activities</t>
  </si>
  <si>
    <t>FINANCING ACTIVITIES</t>
  </si>
  <si>
    <t>Decrease in deposits</t>
  </si>
  <si>
    <t>Proceeds from Federal Home Loan Bank borrowings</t>
  </si>
  <si>
    <t>Repayment of Federal Home Loan Bank borrowings</t>
  </si>
  <si>
    <t>Increase (decrease) in other short-term borrowings</t>
  </si>
  <si>
    <t>Increase (decrease) in federal funds purchased</t>
  </si>
  <si>
    <t>Repayment of junior subordinated debt</t>
  </si>
  <si>
    <t>Repurchase of common stock warrant</t>
  </si>
  <si>
    <t>Dividends paid to common shareholders</t>
  </si>
  <si>
    <t>Issuance of common stock</t>
  </si>
  <si>
    <t>Treasury shares (purchased) sold-net</t>
  </si>
  <si>
    <t>Net cash (used in) provided by financing activities</t>
  </si>
  <si>
    <t>Net increase (decrease) in cash and cash equivalents</t>
  </si>
  <si>
    <t>Cash and cash equivalents at beginning of the year</t>
  </si>
  <si>
    <t>Cash and cash equivalents at end of the year</t>
  </si>
  <si>
    <t>SUPPLEMENTAL DISCLOSURES</t>
  </si>
  <si>
    <t>Interest paid on deposits and other borrowings</t>
  </si>
  <si>
    <t>Income taxes paid</t>
  </si>
  <si>
    <t>Transfers of loans to other real estate owned</t>
  </si>
  <si>
    <t>Transfers of portfolio loans to loans held for sale</t>
  </si>
  <si>
    <t>Non-cash transactions related to YCB and ESB acquisitions</t>
  </si>
  <si>
    <t>Summary of Significant Accounting Policies</t>
  </si>
  <si>
    <t>Accounting Policies [Abstract]</t>
  </si>
  <si>
    <t>NOTE 1.
SUMMARY OF SIGNIFICANT ACCOUNTING POLICIES
Nature of
Operations—
Use of
Estimates—
Principles
of Consolidation—
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of the voting interest.
Variable
Interest Entities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twelve wholly-owned trust subsidiaries
(collectively, the “Trusts”), for which it does not
absorb a majority of expected losses or receive a majority of the
expected residual returns. Accordingly, the Trusts and their net
assets are not included in the Consolidated Financial Statements.
However, the junior subordinated deferrable interest debentures
issued by WesBanco to the Trusts (refer to Note 11,
“Subordinated Debt and Junior Subordinated Debt”) and
the common stock issued by the Trusts is included in the
Consolidated Balance Sheets. WesBanco also owns non-controlling
Revenue
Recognition—
Cash and
Cash Equivalents— one-day
Securities— Trading
securities: non-interest
Available-for-sale held-to-maturity available-for-sale.
Held-to-maturity held-to-maturity available-for-sale held-to-maturity
Cost
method investments:
Securities
acquired in acquisitions are recorded at fair value with the
premium or discount derived from the fair market value adjustment
recognized into interest income on a level yield basis over the
remaining life of the security.
Gains and
losses: non-interest available-for-sale
Amortization and accretion:
Other-than-temporary impairment losses: available-for-sale non-credit available-for-sale non-credit
Loans and
Loans Held for Sale—
Loans
acquired in acquisitions are recorded at fair value with no
carryover of related allowance for credit losses. The premium or
discount derived from the fair market value adjustment is
recognized into interest income using a level yield method over the
remaining expected life of the loan. Refer to the “Acquired
Loans” policy below for additional detail.
Loan
origination fees and direct costs are deferred and accreted or
amortized into interest income, as an adjustment to the yield, over
the life of the loan using the level yield method. When a loan is
paid off, the remaining unaccreted or unamortized net origination
fees or costs are immediately recognized into income.
Loans are
generally placed on non-accrual non-accrual non-accrual
A loan is
considered impaired, based on current information and events, if it
is probable that WesBanco will be unable to collect the payments of
principal and interest when due according to the contractual terms
of the loan agreement. Impaired loans include all non-accrual non-accrual
Consumer
loans are charged down to the net realizable value at 120 days past
due for closed-end open-end
Troubled
Debt Restructurings (“TDR”)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restructuring of a loan does not have a material effect on the
allowance or provision for credit losses as the internal risk grade
of a loan has more influence on the allowance than the
classification of a loan as a TDR. The internal risk rating is the
primary factor for establishing the allowance for commercial loans,
including commercial real estate except for loans that are
individually evaluated for impairment, in which case a specific
reserve is established pursuant to GAAP. Portfolio segment loss
history is the primary factor for establishing the allowance for
residential real estate, home equity and consumer loans.
Non-accrual non-accrual, non-accrual
Acquired
Loans
Acquired
loans that meet the criteria for non-accrual non-accrual non-performing
Loans
acquired with deteriorated credit quality are accounted for in
accordance with Accounting Standards Codification
(“ASC”) 310-30, 310-30) non-accrual
Under the
ASC 310-30 non-accretable non-accretable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310-20), loan-by-loan
Allowance
for Credit Losses—
The
evaluation includes an assessment of quantitative factors such as
actual loss experience within each category of loans and testing of
certain commercial loans for impairment. The evaluation also
considers qualitative factors such as economic trends and
conditions, which includes levels of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the volatility of
historical loss rates, the velocity of changes in historical loss
rates, and regulatory guidance pertaining to the allowance for
credit losses. Management relies on observable data from
internal and external sources to the extent it is available to
evaluate each of these factors and adjusts the actual historical
loss rates to reflect the impact these factors may have on probable
losses in the portfolio.
Commercial
real estate and commercial and industrial loans greater than
$1 million that are reported as non-accrual
General
reserves are established for loans that are not individually tested
for impairment based on historical loss rates adjusted for the
impact of the qualitative factors discussed above. Historical
loss rates for commercial real estate and commercial and industrial
loans are determined for each internal risk grade or group of pass
grades using a migration analysis. Historical loss rates for
commercial real estate land and construction, residential real
estate, home equity and consumer loans that are not risk graded are
determined for the total of each category of loans. Historical loss
rates for deposit account overdrafts are based on actual losses in
relation to average overdrafts for the period.
Management
may also adjust its assumptions to account for differences between
estimated and actual incurred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 however, there have been no material
substantive changes compared to prior periods.
Mortgage
Servicing Rights—
Premises
and Equipment—
Other Real
Estate Owned and Repossessed Assets— available-for-sale
Goodwill
and Other Intangible Assets— non-controlling
Goodwill is
not amortized but is evaluated for impairment annually, or more
often if events or circumstances indicate it may be impaired.
Finite-lived intangible assets, which consist primarily of core
deposit and customer list intangibles (long-term
customer-relationship intangible assets) are amortized using
straight-line and accelerated methods over their weighted-average
estimated useful lives, ranging from ten to sixteen years in total,
and are tested for impairment whenever events or circumstances
indicate that their carrying amount may not be
recoverable. Non-compete
Goodwill is
evaluated for impairment by either assessing qualitative factors to
determine whether it is necessary to perform the two-step two-step two-step
Intangible
assets with finite useful lives are evaluated for impairment
whenever events or changes in circumstances indicate that their
carrying amount may not be recoverable. An impairment loss is
recognized when the carrying amount of an intangible asset with a
finite useful life is not recoverable from its undiscounted cash
flows and is measured as the difference between the carrying amount
and the fair value of the asset. WesBanco does not have any
indefinite-lived intangible assets.
Bank-Owned
Life Insurance— non-interest
Interest
Rate Lock Commitments— one-to-one
Derivative
Instruments and Hedging Activities
Income
Taxes—
Fair
Value—F
Level 1—Unadjusted quoted prices in active markets
that are accessible at the measurement date for identical,
unrestricted assets or liabilities;
Level 2—Quoted prices for similar instruments in
active markets, quoted prices for identical or similar instruments
in markets that are not active, or model-based valuation techniques
where all significant assumptions are observable, either directly
or indirectly, in the market;
Level 3—Valuation is generated from model-based
techniques where all significant assumptions are not observable,
either directly or indirectly, in the market. These unobservable
assumptions reflect our own estimates of assumptions that market
participants would use in pricing the asset or liability. Valuation
techniques may include use of discounted cash flow models and
similar techniques.
A financial
instrument’s level within the fair value hierarchy is based
on the lowest level of input that is significant to the fair value
measurement.
Earnings
Per Common Share— in-the-money
Trust
Assets—
Stock-Based Compensation
Defined
Benefit Pension Plan
Recent
Accounting Pronouncements 2017-04)
In October
2016, the FASB issued ASU 2016-16
In August
2016, the FASB issued ASU 2016-15 zero-coupon
In June 2016,
the FASB issued ASU 2016-13 held-to-maturity available-for-sale
In March
2016, the FASB issued ASU 2016-09
In March
2016, the FASB issued ASU 2016-07
In February
2016, the FASB issued ASU 2016-02
In January
2016, the FASB issued ASU 2016-01
In September
2015, the FASB issued ASU 2015-16
In May 2015,
the FASB issued ASU 2015-07
In April
2015, the FASB issued ASU 2015-05 internal-use
In February
2015, the FASB issued ASU 2015-02 2a-7
In May 2014,
the FASB issued ASU 2014-09 one-year 2016-08 2016-10 2016-12
In January
2014, the FASB issued ASU No. 2014-01,</t>
  </si>
  <si>
    <t>Mergers and Acquisitions</t>
  </si>
  <si>
    <t>Business Combinations [Abstract]</t>
  </si>
  <si>
    <t>NOTE 2. MERGERS AND
ACQUISITIONS
On
September 9, 2016, WesBanco completed its acquisition of Your
Community Bankshares, Inc. (“YCB”), and its
wholly-owned banking subsidiary, Your Community Bank (“YCB
Bank”), an Indiana state-chartered commercial bank
headquartered in New Albany, Indiana. The transaction expanded
WesBanco’s franchise into Kentucky and southern
Indiana.
On the
acquisition date, YCB had approximately $1.5 billion in
assets, excluding goodwill, which included approximately
$1.0 billion in loans, and $173.2 million in securities.
The YCB acquisition was valued at $220.5 million, based on
WesBanco’s closing stock price on September 9, 2016 of
$32.62, and resulted in WesBanco issuing 5,423,348 shares of its
common stock and $43.3 million in cash in exchange for all of
the outstanding shares of YCB common stock. The assets and
liabilities of YCB were recorded on WesBanco’s balance sheet
at their preliminary estimated fair value as of September 9,
2016, the acquisition date, and YCB’s results of operations
have been included in WesBanco’s Consolidated Statements of
Income since that date. Due to the timing of the acquisition
relative to the end of the reporting period, the fair values for
certain assets and liabilities acquired from YCB on
September 9, 2016 represent preliminary estimates. Based on a
preliminary purchase price allocation, WesBanco recorded
$92.9 million in goodwill and $12.0 million in core
deposit intangibles in its Community Banking segment, representing
the principal change in goodwill and intangibles from
December 31, 2015. None of the goodwill is deductible for
income tax purposes as the acquisition is accounted for as a
tax-free
For the twelve
months ended December 31, 2016, WesBanco recorded
merger-related expenses of $13.3 million associated with the
YCB acquisition.
The purchase
price of the YCB acquisition and resulting goodwill is summarized
as follows:
(in
thousands) September 9, 2016
Purchase Price:
Fair value of WesBanco
shares issued $ 177,149
Cash consideration for
outstanding YCB shares 43,349
Total purchase
price $ 220,498
Fair value of:
Tangible assets
acquired $ 1,398,596
Core deposit and other
intangible assets acquired 11,957
Liabilities
assumed (1,331,156 )
Net cash received in the
acquisition 48,212
Fair value of net assets
acquired 127,609
Goodwill
recognized $ 92,889
The following
table presents the preliminary allocation of the purchase price of
the assets acquired and the liabilities assumed at the date of
acquisition, as WesBanco intends to finalize its accounting for the
acquisition of YCB within one year from the date of
acquisition:
(in
thousands) September 9, 2016
Assets acquired
Cash and due from
banks $ 48,212
Securities 173,223
Loans 1,013,566
Goodwill and other
intangible assets 104,846
Accrued income and other
assets (1) 211,807
Total assets
acquired $ 1,551,654
Liabilities
assumed
Deposits $ 1,193,010
Borrowings 123,001
Accrued expenses and other
liabilities 15,145
Total liabilities
assumed 1,331,156
Net assets
acquired $ 220,498
(1) Includes receivables of
$105.8 million from the sale of available-for-sale
The following
table presents the changes in the preliminary allocation of the
purchase price of the assets acquired and the liabilities assumed
at the date of the acquisition previously reported as of
September 30, 2016:
(in
thousands) September 9, 2016
Change in fair value of net
assets acquired:
Assets
Loans $ (1,505 )
Accrued income and other
assets 31
Liabilities
Borrowings (184 )
Accrued expenses and other
liabilities (637 )
Fair value of net assets
acquired (2,295 )
Additional goodwill
recognized $ 2,295
Goodwill recognized as of
September 30, 2016 90,594
Goodwill recognized as of
December 31, 2016 $ 92,889
The fair value
estimates for loans, properties, deferred taxes, borrowings and
other liabilities have continued to fluctuate as the final
valuations and/or appraisals are completed. The Company expects to
finalize the purchase accounting of YCB within one year of the date
of the acquisition.</t>
  </si>
  <si>
    <t>Earnings Per Common Share</t>
  </si>
  <si>
    <t>Earnings Per Share [Abstract]</t>
  </si>
  <si>
    <t>NOTE 3.
EARNINGS PER COMMON SHARE
Earnings per
common share are calculated as follows:
For the years ended
December 31,
(in
thousands, except shares and per share amounts) 2016 2015 2014
Numerator for both basic
and diluted earnings per common share:
Net income $ 86,635 $ 80,762 $ 69,974
Denominator:
Total average basic
common shares outstanding 40,100,320 37,488,331 29,249,499
Effect of dilutive stock
options and warrant 26,756 58,796 84,377
Total diluted average
common shares outstanding 40,127,076 37,547,127 29,333,876
Earnings per common
share—basic $ 2.16 $ 2.15 $ 2.39
Earnings per common
share—diluted 2.16 2.15 2.39
Stock options
representing shares of 95,700 were not included in the computation
of diluted earnings per share for the year ended December 31,
2016 because to do so would have been anti-dilutive. All stock
options were included in the computation for the years ended
December 31, 2015 and 2014. No contingently issuable shares
were estimated to be awarded under the 2015 total shareholder
return plan as the stock performance targets were not met for the
year ended December 31, 2016.
On
September 9, 2016, WesBanco issued 5,423,348 shares of common
stock (109,257 of which shares were treasury stock) to complete its
acquisition of YCB. These shares are included in average shares
outstanding beginning on that date. For additional information
relating to the YCB acquisition, refer to Note 2, “Mergers
and Acquisitions.”</t>
  </si>
  <si>
    <t>Securities</t>
  </si>
  <si>
    <t>Investments, Debt and Equity Securities [Abstract]</t>
  </si>
  <si>
    <t>NOTE 4.
SECURITIES
The following
table shows the amortized cost and fair values of available-for-sale held-to-maturity
December 31,
2016 December 31,
2015
(in
thousands) Amortized Gross Gross Estimated Amortized Gross Gross Estimated
Available-for-sale
U.S. Government sponsored
entities and agencies $ 54,803 $ 3 $ (763 ) $ 54,043 $ 82,725 $ 1,183 $ (403 ) $ 83,505
Residential
mortgage-backed securities and collateralized mortgage obligations
of government agencies 1,052,397 911 (18,209 ) 1,035,099 1,188,256 1,720 (13,896 ) 1,176,080
Obligations of states and
political subdivisions 110,208 3,114 (1,659 ) 111,663 76,106 4,205 (46 ) 80,265
Corporate debt
securities 35,292 117 (108 ) 35,301 58,745 181 (333 ) 58,593
Total debt
securities $ 1,252,700 $ 4,145 $ (20,739 ) $ 1,236,106 $ 1,405,832 $ 7,289 $ (14,678 ) $ 1,398,443
Equity
securities 4,062 1,032 (24 ) 5,070 3,812 816 (2 ) 4,626
Total available-for-sale $ 1,256,762 $ 5,177 $ (20,763 ) $ 1,241,176 $ 1,409,644 $ 8,105 $ (14,680 ) $ 1,403,069
Held-to-maturity
U.S. Government sponsored
entities and agencies $ 13,394 $ — $ (414 ) $ 12,980 $ — $ — $ — $ —
Residential
mortgage-backed securities and collateralized mortgage obligations
of government agencies 215,141 1,279 (2,563 ) 213,857 216,419 1,922 (2,014 ) 216,327
Obligations of states and
political subdivisions 805,019 15,652 (5,529 ) 815,142 762,039 26,121 (726 ) 787,434
Corporate debt
securities 34,413 418 (20 ) 34,811 34,472 237 (263 ) 34,446
Total held-to-maturity $ 1,067,967 $ 17,349 $ (8,526 ) $ 1,076,790 $ 1,012,930 $ 28,280 $ (3,003 ) $ 1,038,207
Total $ 2,324,729 $ 22,526 $ (29,289 ) $ 2,317,966 $ 2,422,574 $ 36,385 $ (17,683 ) $ 2,441,276
Trading
securities, which consist of investments in various mutual funds
held in grantor trusts formed in connection with a deferred
compensation plan, are recorded at fair value and totaled
$7.1 million and $6.5 million, at December 31, 2016
and 2015, respectively.
At
December 31, 2016 and 2015, there were no holdings of any one
issuer, other than the U.S. government sponsored entities and its
agencies, in an amount greater than 10% of WesBanco’s
shareholders’ equity.
The following
table presents the fair value of available-for-sale held-to-maturity
December 31,
2016
(in
thousands) One Year One to Five to After Ten
Years Mortgage-backed Total
Available-for-sale
U.S. Government sponsored
entities and agencies $ 2,000 $ 11,896 $ 16,729 $ 14,525 $ 8,893 $ 54,043
Residential
mortgage-backed securities and collateralized mortgage obligations
of government agencies (1) — — — — 1,035,099 1,035,099
Obligations of states and
political subdivisions 8,062 21,835 36,571 45,195 — 111,663
Corporate debt
securities — 30,323 3,037 1,941 — 35,301
Equity securities
(2) — — — — 5,070 5,070
Total available-for-sale $ 10,062 $ 64,054 $ 56,337 $ 61,661 $ 1,049,062 $ 1,241,176
Held-to-maturity
U.S. Government sponsored
entities and agencies $ — $ — $ — $ — $ 12,980 $ 12,980
Residential
mortgage-backed securities and collateralized mortgage obligations
of government agencies (1) — — — — 213,857 213,857
Obligations of states and
political subdivisions 735 69,980 407,752 336,675 — 815,142
Corporate debt
securities — 976 33,835 — — 34,811
Total held-to-maturity $ 735 $ 70,956 $ 441,587 $ 336,675 $ 226,837 $ 1,076,790
Total $ 10,797 $ 135,010 $ 497,924 $ 398,336 $ 1,275,899 $ 2,317,966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
Securities
with aggregate fair values of $1.2 billion and
$1.0 billion at December 31, 2016 and 2015, respectively,
were pledged as security for public and trust funds, and securities
sold under agreements to repurchase. Proceeds from the sale
of available-for-sale available-for-sale
The following
table presents the gross realized gains and losses on sales and
calls of securities for the years ended December 31, 2016,
2015 and 2014, respectively.
For the Years
Ended
(in
thousands) 2016 2015 2014
Gross realized
gains $ 2,638 $ 1,029 $ 1,131
Gross realized
losses (281 ) (81 ) (228 )
Net realized
gains $ 2,357 $ 948 $ 903
The following
tables provide information on unrealized losses on investment
securities that have been in an unrealized loss position for less
than twelve months and twelve months or more as of
December 31, 2016 and 2015:
December 31,
2016
Less than 12
months 12 months or
more Total
(dollars in thousands) Fair Unrealized # of Fair Unrealized # of Fair Unrealized # of
U.S. Government sponsored
entities and agencies $ 58,108 $ (1,177 ) 11 $ — $ — — $ 58,108 $ (1,177 ) 11
Residential
mortgage-backed securities and collateralized mortgage obligations
of government agencies 1,057,343 (18,558 ) 246 59,518 (2,214 ) 16 1,116,861 (20,772 ) 262
Obligations of states and
political subdivisions 364,583 (7,121 ) 604 2,047 (67 ) 3 366,630 (7,188 ) 607
Corporate debt
securities 10,011 (78 ) 3 5,973 (50 ) 2 15,984 (128 ) 5
Equity
securities 2,938 (24 ) 2 — — — 2,938 (24 ) 2
Total temporarily
impaired securities $ 1,492,983 $ (26,958 ) 866 $ 67,538 $ (2,331 ) 21 $ 1,560,521 $ (29,289 ) 887
December 31,
2015
Less than 12
months 12 months or
more Total
(dollars in thousands) Fair Unrealized # of Fair Unrealized # of Fair Unrealized # of
U.S. Government sponsored
entities and agencies $ 49,826 $ (403) 11 $ — $ — — $ 49,826 $ (403) 11
Residential
mortgage-backed securities and collateralized mortgage obligations
of government agencies 1,003,397 (10,981 ) 187 146,182 (4,929 ) 31 1,149,579 (15,910 ) 218
Obligations of states and
political subdivisions 58,705 (400 ) 76 23,691 (372 ) 29 82,396 (772 ) 105
Corporate debt
securities 41,326 (541 ) 12 1,931 (55 ) 1 43,257 (596 ) 13
Equity
securities 1,378 (2 ) 1 — — — 1,378 (2 ) 1
Total temporarily
impaired securities $ 1,154,632 $ (12,327 ) 287 $ 171,804 $ (5,356 ) 61 $ 1,326,436 $ (17,683 ) 348
Unrealized
losses on debt securities in the tables represent temporary
fluctuations resulting from changes in market rates in relation to
fixed yields. Unrealized losses in the available-for-sale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are temporary and no impairment loss relating
to these securities has been recognized.
Securities
that do not have readily determinable fair values and for which
WesBanco does not exercise significant influence are carried at
cost. Cost method investments consist primarily of FHLB of
Pittsburgh, Cincinnati and Indianapolis stock totaling
$46.4 million and $45.5 million at December 31, 2016
and 2015, respectively, and are included in other assets in the
Consolidated Balance Sheets. Cost method investments are evaluated
for impairment whenever events or circumstances suggest that their
carrying value may not be recoverable.</t>
  </si>
  <si>
    <t>Loans and the Allowance for Credit Losses</t>
  </si>
  <si>
    <t>Receivables [Abstract]</t>
  </si>
  <si>
    <t>NOTE 5.
LOANS AND THE ALLOWANCE FOR CREDIT LOSSES
The recorded
investment in loans is presented in the Consolidated Balance Sheets
net of deferred loan fees and costs and discounts on purchased
loans. The deferred loan fees and costs were $0.3 million and
$1.0 million at December 31, 2016 and 2015, respectively.
The discounts on purchased loans from acquisitions were
$24.1 million, including $11.0 million related to YCB,
and $15.7 million at December 31, 2016 and 2015,
respectively.
December 31, December 31,
(in
thousands) 2016 2015
Commercial real
estate:
Land and
construction $ 496,539 $ 344,748
Improved
property 2,376,972 1,911,633
Total commercial real
estate 2,873,511 2,256,381
Commercial and
industrial 1,088,118 737,878
Residential real
estate 1,383,390 1,247,800
Home equity 508,359 416,889
Consumer 396,058 406,894
Total portfolio
loans 6,249,436 5,065,842
Loans held for
sale 17,315 7,899
Total loans $ 6,266,751 $ 5,073,741
The following
tables summarize changes in the allowance for credit losses
applicable to each category of the loan portfolio:
For the Year Ended
December 31, 2016
(in
thousands) Commercial Commercial Commercial Residential Home Consumer Deposit Total
Balance at beginning of
year:
Allowance for loan
losses $ 4,390 $ 14,748 $ 10,002 $ 4,582 $ 2,883 $ 4,763 $ 342 $ 41,710
Allowance for loan
commitments 157 26 260 7 117 46 — 613
Total beginning allowance
for credit losses 4,547 14,774 10,262 4,589 3,000 4,809 342 42,323
Provision for credit
losses:
Provision for loan
losses 26 4,223 1,160 16 662 1,356 1,077 8,520
Provision for loan
commitments (6 ) (9 ) (72 ) 2 45 (2 ) — (42 )
Total provision for
credit losses 20 4,214 1,088 18 707 1,354 1,077 8,478
Charge-offs (73 ) (1,886 ) (3,070 ) (937 ) (397 ) (3,606 ) (884 ) (10,853 )
Recoveries 5 1,543 320 445 274 1,485 225 4,297
Net
charge-offs (68 ) (343 ) (2,750 ) (492 ) (123 ) (2,121 ) (659 ) (6,556 )
Balance at end of
period:
Allowance for loan
losses 4,348 18,628 8,412 4,106 3,422 3,998 760 43,674
Allowance for loan
commitments 151 17 188 9 162 44 — 571
Total ending allowance
for credit losses $ 4,499 $ 18,645 $ 8,600 $ 4,115 $ 3,584 $ 4,042 $ 760 $ 44,245
For the Year Ended
December 31, 2015
(in
thousands) Commercial Commercial Commercial Residential Home Consumer Deposit Total
Balance at beginning of
year:
Allowance for loan
losses $ 5,654 $ 17,573 $ 9,063 $ 5,382 $ 2,329 $ 4,078 $ 575 $ 44,654
Allowance for loan
commitments 194 10 112 9 90 40 — 455
Total beginning allowance
for credit losses 5,848 17,583 9,175 5,391 2,419 4,118 575 45,109
Provision for credit
losses:
Provision for loan
losses (1,265 ) 1,250 3,289 399 1,794 2,337 391 8,195
Provision for loan
commitments (37 ) 16 148 (2 ) 27 6 — 158
Total provision for
credit losses (1,302 ) 1,266 3,437 397 1,821 2,343 391 8,353
Charge-offs — (4,915 ) (2,785 ) (1,803 ) (1,502 ) (2,892 ) (846 ) (14,743 )
Recoveries 1 840 435 604 262 1,240 222 3,604
Net
charge-offs 1 (4,075 ) (2,350 ) (1,199 ) (1,240 ) (1,652 ) (624 ) (11,139 )
Balance at end of
period:
Allowance for loan
losses 4,390 14,748 10,002 4,582 2,883 4,763 342 41,710
Allowance for loan
commitments 157 26 260 7 117 46 — 613
Total ending allowance
for credit losses $ 4,547 $ 14,774 $ 10,262 $ 4,589 $ 3,000 $ 4,809 $ 342 $ 42,323
For the Year Ended
December 31, 2014
(in
thousands) Commercial Commercial Commercial Residential Home Consumer Deposit Total
Balance at beginning of
year:
Allowance for loan
losses $ 6,056 $ 18,157 $ 9,925 $ 5,673 $ 2,017 $ 5,020 $ 520 $ 47,368
Allowance for loan
commitments 301 62 130 5 85 19 — 602
Total beginning allowance
for credit losses 6,357 18,219 10,055 5,678 2,102 5,039 520 47,970
Provision for credit
losses:
Provision for loan
losses (402 ) 1,239 1,429 1,692 849 1,144 601 6,552
Provision for loan
commitments (107 ) (52 ) (18 ) 4 5 21 — (147 )
Total provision for
credit losses (509 ) 1,187 1,411 1,696 854 1,165 601 6,405
Charge-offs — (2,426 ) (3,485 ) (2,437 ) (652 ) (3,120 ) (779 ) (12,899 )
Recoveries — 603 1,194 454 115 1,034 233 3,633
Net
charge-offs — (1,823 ) (2,291 ) (1,983 ) (537 ) (2,086 ) (546 ) (9,266 )
Balance at end of
period:
Allowance for loan
losses 5,654 17,573 9,063 5,382 2,329 4,078 575 44,654
Allowance for loan
commitments 194 10 112 9 90 40 — 455
Total ending allowance
for credit losses $ 5,848 $ 17,583 $ 9,175 $ 5,391 $ 2,419 $ 4,118 $ 575 $ 45,109
The following
tables present the allowance for credit losses and recorded
investments in loans by category:
Allowance for Credit
Losses and Recorded Investment in Loans
(in
thousands) Commercial Commercial Commercial Residential Home Consumer Deposit Total
December 31,
2016
Allowance for credit
losses:
Allowance for loans
individually evaluated for impairment $ — $ 470 $ 407 $ — $ — $ — $ — $ 877
Allowance for loans
collectively evaluated for impairment 4,348 18,158 8,005 4,106 3,422 3,998 760 42,797
Allowance for loan
commitments 151 17 188 9 162 44 — 571
Total allowance for
credit losses $ 4,499 $ 18,645 $ 8,600 $ 4,115 $ 3,584 $ 4,042 $ 760 $ 44,245
Portfolio
loans:
Individually evaluated
for impairment (1) $ — $ 3,012 $ 1,270 $ — $ — $ — $ — $ 4,282
Collectively evaluated
for impairment 494,928 2,364,067 1,086,445 1,382,447 508,359 396,049 — 6,232,295
Acquired with
deteriorated credit quality 1,611 9,893 403 943 — 9 — 12,859
Total portfolio
loans $ 496,539 $ 2,376,972 $ 1,088,118 $ 1,383,390 $ 508,359 $ 396,058 $ — $ 6,249,436
December 31,
2015
Allowance for credit
losses:
Allowance for loans
individually evaluated for impairment $ — $ 668 $ 853 $ — $ — $ — $ — $ 1,521
Allowance for loans
collectively evaluated for impairment 4,390 14,080 9,149 4,582 2,883 4,763 342 40,189
Allowance for loan
commitments 157 26 260 7 117 46 — 613
Total allowance for
credit losses $ 4,547 $ 14,774 $ 10,262 $ 4,589 $ 3,000 $ 4,809 $ 342 $ 42,323
Portfolio
loans:
Individually evaluated
for impairment (1) $ — $ 4,031 $ 4,872 $ — $ — $ — $ — $ 8,903
Collectively evaluated
for impairment 343,832 1,899,738 732,957 1,247,639 416,862 406,622 — 5,047,650
Acquired with
deteriorated credit quality 916 7,864 49 161 27 272 — 9,289
Total portfolio
loans $ 344,748 $ 1,911,633 $ 737,878 $ 1,247,800 $ 416,889 $ 406,894 $ — $ 5,065,842
(1) Commercial loans greater
than $1 million that are reported as non-accrual
WesBanco
maintains an internal loan grading system to reflect the credit
quality of commercial loans. Commercial loan risk grades are
determined based on an evaluation of the relevant characteristics
of each loan, assigned at the inception of each loan and adjusted
thereafter at any time to reflect changes in the risk profile
throughout the life of each loan. The primary factors used to
determine the risk grade are the reliability and sustainability of
the primary source of repayment and overall financial strength of
the borrower. This includes an analysis of cash flow available to
repay debt, profitability, liquidity, leverage, and overall
financial trends. Other factors include management, industry or
property type risks, an assessment of secondary sources of
repayment such as collateral or guarantees, other terms and
conditions of the loan that may increase or reduce its risk, and
economic conditions and other external factors that may influence
repayment capacity and financial condition.
Commercial
real estate—land and construction consists of loans to
finance investments in vacant land, land development, construction
of residential housing, and construction of commercial buildings.
Commercial real estate—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pre-leases non-real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or
compromised loans are currently protected but have weaknesses,
which, if not corrected, may be inadequately protected at some
future date. These loans represent an unwarranted credit risk and
would generally not be extended in the normal course of lending.
Specific issues which may warrant this grade include declining
financial results, increased reliance on secondary sources of
repayment or guarantor support and adverse external influences that
may negatively impact the business or property.
Substandard
and doubtful loans are equivalent to the classifications used by
banking regulators. Substandard loans are inadequately protected by
the current repayment capacity and equity of the borrower or
collateral pledged, if any. Substandard loans have one or more
well-defined weaknesses that jeopardize their repayment or
collection in full. These loans may or may not be reported
as non-accrual.
The following
tables summarize commercial loans by their assigned risk
grade:
Commercial Loans by
Internally Assigned Risk Grade
(in
thousands) Commercial Commercial Commercial Total
As of
December 31, 2016
Pass $ 489,380 $ 2,324,755 $ 1,072,751 $ 3,886,886
Criticized—compromised 4,405 15,295 5,078 24,778
Classified—substandard 2,754 36,922 10,289 49,965
Classified—doubtful — — — —
Total $ 496,539 $ 2,376,972 $ 1,088,118 $ 3,961,629
As of
December 31, 2015
Pass $ 335,989 $ 1,864,986 $ 713,578 $ 2,914,553
Criticized—compromised 5,527 10,911 9,860 26,298
Classified—substandard 3,232 35,736 14,440 53,408
Classified—doubtful — — — —
Total $ 344,748 $ 1,911,633 $ 737,878 $ 2,994,259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ere
$20.6 million at December 31, 2016 and $15.8 million
at December 31, 2015, of which $3.4 and $3.1 million were
accruing, for each period, respectively. The aggregate amount of
residential real estate, home equity and consumer loans classified
as substandard are not included in the tables above.
Acquired
YCB Loans 310-20
Loans
acquired with deteriorated credit quality with a book value of
$11.1 million and contractually required payments of
$13.3 million were recorded at their estimated fair value of
$7.1 million, of which $2.7 million were accounted for
under the cost recovery method in accordance with ASC 310-30 non-accrual. non-accretable
At
December 31, 2016, the carrying amount of loans acquired with
deteriorated credit quality was $5.7 million, while the
outstanding customer balance was $9.2 million. At
December 31, 2016, no allowance for loan losses has been
recognized related to the acquired impaired loans.
Acquired
ESB Loans
The following
table provides changes in accretable yield for all loans acquired
with deteriorated credit quality:
For the Years
Ended
(in
thousands) December 31, December 31,
Balance at beginning of
period $ 1,206 $ —
Acquisitions 837 1,815
Reduction due to change
in projected cash flows (484 ) —
Reclass from non-accretable 1,065 —
Transfers out (328 ) —
Accretion (579 ) (609 )
Balance at end of
period $ 1,717 $ 1,206
The following
tables summarize the age analysis of all categories of
loans.
Age Analysis of
Loans
(in
thousands) Current 30-59 Days 60-89 Days 90 Days Total Total 90
Days or
More
As of
December 31, 2016
Commercial real
estate:
Land and
construction $ 496,245 $ — $ — $ 294 $ 294 $ 496,539 $ —
Improved
property 2,367,790 1,154 363 7,665 9,182 2,376,972 318
Total commercial real
estate 2,864,035 1,154 363 7,959 9,476 2,873,511 318
Commercial and
industrial 1,082,390 2,508 1,011 2,209 5,728 1,088,118 229
Residential real
estate 1,365,956 6,701 1,043 9,690 17,434 1,383,390 1,922
Home equity 502,087 2,358 862 3,052 6,272 508,359 626
Consumer 390,354 3,674 1,149 881 5,704 396,058 644
Total portfolio
loans 6,204,822 16,395 4,428 23,791 44,614 6,249,436 3,739
Loans held for
sale 17,315 — — — — 17,315 —
Total loans $ 6,222,137 $ 16,395 $ 4,428 $ 23,791 $ 44,614 $ 6,266,751 $ 3,739
Impaired loans included
above are as follows:
Non-accrual $ 7,570 $ 3,479 $ 923 $ 19,812 24,214 $ 31,784
TDRs accruing interest
(1) 7,014 342 50 240 632 7,646
Total impaired $ 14,584 $ 3,821 $ 973 $ 20,052 $ 24,846 $ 39,430
As of
December 31, 2015
Commercial real
estate:
Land and
construction $ 344,184 $ — $ — $ 564 $ 564 $ 344,748 $ —
Improved
property 1,901,466 909 1,097 8,161 10,167 1,911,633 —
Total commercial real
estate 2,245,650 909 1,097 8,725 10,731 2,256,381 —
Commercial and
industrial 734,660 298 714 2,206 3,218 737,878 33
Residential real
estate 1,234,839 1,389 2,871 8,701 12,961 1,247,800 2,159
Home equity 412,450 2,252 314 1,873 4,439 416,889 407
Consumer 401,242 4,115 764 773 5,652 406,894 527
Total portfolio
loans 5,028,841 8,963 5,760 22,278 37,001 5,065,842 3,126
Loans held for
sale 7,899 — — — — 7,899 —
Total loans $ 5,036,740 $ 8,963 $ 5,760 $ 22,278 $ 37,001 $ 5,073,741 $ 3,126
Impaired loans included
above are as follows:
Non-accrual $ 11,349 $ 943 $ 2,147 $ 18,942 $ 22,032 $ 33,381
TDRs accruing interest
(1) 10,710 390 238 210 838 11,548
Total impaired $ 22,059 $ 1,333 $ 2,385 $ 19,152 $ 22,870 $ 44,929
(1) Loans 90 days or more
past due and accruing interest exclude TDRs 90 days or more past
due and accruing interest.
The following
tables summarize impaired loans:
Impaired
Loans
December 31,
2016 December 31,
2015
(in
thousands) Unpaid Recorded Related Unpaid Recorded Related
With no related
specific allowance recorded:
Commercial real
estate:
Land and
construction $ 1,212 $ 766 $ — $ 2,126 $ 1,990 $ —
Improved
property 9,826 8,141 — 14,817 10,559 —
Commercial and
industrial 4,456 3,181 — 4,263 3,481 —
Residential real
estate 20,152 18,305 — 18,560 16,688 —
Home equity 4,589 4,011 — 3,562 3,033 —
Consumer 884 744 — 1,603 1,294 —
Total impaired loans
without a specific allowance 41,119 35,148 — 44,931 37,045 —
With a specific
allowance recorded:
Commercial real
estate:
Land and
construction — — — — — —
Improved
property 3,012 3,012 470 3,012 3,012 668
Commercial and
industrial 4,875 1,270 407 6,176 4,872 853
Total impaired loans with
a specific allowance 7,887 4,282 877 9,188 7,884 1,521
Total impaired
loans $ 49,006 $ 39,430 $ 877 $ 54,119 $ 44,929 $ 1,521
(1) The difference between
the unpaid principal balance and the recorded investment generally
reflects amounts that have been previously charged-off
Impaired
Loans
For the Year
Ended For the Year
Ended For the Year
Ended
(in
thousands) Average Interest Average Interest Average Interest
With no related
specific allowance recorded:
Commercial real
estate:
Land and
construction $ 993 $ — $ 2,156 $ 41 $ 1,977 $ 35
Improved
property 9,128 115 17,192 437 17,669 441
Commercial and
industrial 3,188 9 2,979 170 3,561 103
Residential real
estate 17,021 308 17,876 862 18,829 855
Home equity 3,502 20 2,924 90 2,356 75
Consumer 909 8 1,199 105 1,122 97
Total impaired loans
without a specific allowance 34,741 460 44,326 1,705 45,514 1,606
With a specific
allowance recorded:
Commercial real
estate:
Land and
construction — — — — — —
Improved
property 3,012 — 5,896 — 2,795 348
Commercial and
industrial 3,214 — 3,579 292 2,075 95
Total impaired loans with
a specific allowance 6,226 — 9,475 292 4,870 443
Total impaired
loans $ 40,967 $ 460 $ 53,801 $ 1,997 $ 50,384 $ 2,049
The following
tables present the recorded investment in non-accrual
Non-accrual
(in
thousands) December 31, December 31,
Commercial real
estate:
Land and
construction $ 766 $ 1,023
Improved
property 9,535 11,507
Total commercial real
estate 10,301 12,530
Commercial and
industrial 4,299 8,148
Residential real
estate 12,994 9,461
Home equity 3,538 2,391
Consumer 652 851
Total $ 31,784 $ 33,381
(1) At December 31,
2016, there were two borrowers with loans greater than
$1.0 million totaling $4.3 million. Total non-accrual non-accrual
TDRs
December 31,
2016 December 31,
2015
(in
thousands) Accruing Non-Accrual Total Accruing Non-Accrual Total
Commercial real
estate:
Land and
construction $ — $ 8 $ 8 $ 967 $ 431 $ 1,398
Improved
property 1,618 688 2,306 2,064 1,442 3,506
Total commercial real
estate 1,618 696 2,314 3,031 1,873 4,904
Commercial and
industrial 152 151 303 205 282 487
Residential real
estate 5,311 2,212 7,523 7,227 2,060 9,287
Home equity 473 297 770 642 218 860
Consumer 92 190 282 443 184 627
Total $ 7,646 $ 3,546 $ 11,192 $ 11,548 $ 4,617 $ 16,165
As of
December 31, 2016, there were no TDRs greater than
$1.0 million. The concessions granted in the majority of loans
reported as accruing and non-accrual
The following
table presents details related to loans identified as TDRs during
the years ended December 31, 2016 and 2015:
New TDRs
(1) For the
Year Ended December 31, 2016 New TDRs
(1) For the
Year Ended December 31, 2015
(dollars in thousands) Number of Pre- Post- Number of Pre- Post-
Commercial real
estate:
Land and
construction — $ — $ — 3 $ 128 $ 115
Improved
property — — — 5 1,084 603
Total commercial real
estate — — — 8 1,212 718
Commercial and
industrial 2 125 120 1 57 43
Residential real
estate 4 178 166 7 456 426
Home equity 1 44 40 1 7 6
Consumer 14 98 74 7 69 58
Total 21 $ 445 $ 400 24 $ 1,801 $ 1,251
(1)
Excludes loans that were either paid off or charged-off pre-modification
The following
table summarizes TDRs which defaulted (defined as past due 90 days)
during the years ended December 31, 2016 and 2015 that were
restructured within the last twelve months prior to
December 31, 2016 and 2015:
Defaulted TDRs
(1) For the
Year Ended Defaulted TDRs
(1) For the
Year Ended
(dollars in thousands) Number of Recorded Number of Recorded
Commercial real
estate:
Land and
construction — $ — — $ —
Improved
property — — 2 370
Total commercial real
estate — — 2 370
Commercial and
industrial — — — —
Residential real
estate — — 1 22
Home equity — — — —
Consumer 1 16 — —
Total 1 $ 16 3 $ 392
(1) Excludes loans that were
either charged-off
TDRs that
defaulted during the twelve month period that were restructured
during the twelve months ended December 31, 2016 represented
0.1% of the total TDR balance at December 31, 2016. These
loans are placed on non-accrual
The following
table summarizes the recognition of interest income on impaired
loans:
For the years ended
December 31,
(in
thousands) 2016 2015 2014
Average impaired
loans $ 40,967 $ 53,801 $ 50,384
Amount of contractual
interest income on impaired loans 2,747 3,061 3,260
Amount of interest income
recognized on impaired loans 460 1,997 2,049
The following
table summarizes other real estate owned and repossessed assets
included in other assets:
December 31,
(in
thousands) 2016 2015
Other real estate
owned $ 8,206 $ 5,669
Repossessed
assets 140 156
Total other real estate
owned and repossessed assets $ 8,346 $ 5,825
At
December 31, 2016, other real estate owned included
$3.1 million from the YCB acquisition. Residential real estate
included in other real estate owned at December 31, 2016 and
December 31, 2015 was $1.6 million and $2.0 million,
respectively. At December 31, 2016, formal foreclosure
proceedings were in process on residential real estate loans
totaling $4.1 million.</t>
  </si>
  <si>
    <t>Premises and Equipment</t>
  </si>
  <si>
    <t>Property, Plant and Equipment [Abstract]</t>
  </si>
  <si>
    <t>NOTE 6. PREMISES AND
EQUIPMENT
Premises and
equipment include:
December 31,
(in
thousands) 2016 2015
Land and
improvements $ 43,059 $ 32,665
Buildings and
improvements 136,546 121,645
Furniture and
equipment 72,050 71,959
Total cost 251,655 226,269
Accumulated depreciation
and amortization (118,358 ) (114,066 )
Total premises and
equipment, net $ 133,297 $ 112,203
Depreciation
and amortization expense of premises and equipment charged to
operations for the years ended December 31, 2016, 2015 and
2014 was $9.2 million, $8.1 million and
$7.4 million, respectively.
WesBanco
leases certain premises and equipment under non-cancellable
Future
minimum lease payments under non-cancellable in thousands
Year Amount
2017 $ 4,340
2018 3,366
2019 2,823
2020 2,694
2021 2,221
2022 and
thereafter 14,649
Total $ 30,093</t>
  </si>
  <si>
    <t>Goodwill and Other Intangible Assets</t>
  </si>
  <si>
    <t>Goodwill and Intangible Assets Disclosure [Abstract]</t>
  </si>
  <si>
    <t>NOTE 7.
GOODWILL AND OTHER INTANGIBLE ASSETS
WesBanco’s Consolidated Balance Sheets include goodwill
of $573.8 million and $480.6 million at December 31,
2016 and 2015, respectively all of which relates to the Community
Banking segment. WesBanco’s other intangible assets of
$19.4 million and $10.3 million at December 31, 2016
and 2015, respectively, primarily consist of core deposit and other
customer list intangibles which have finite lives and are amortized
using straight line and accelerated methods. WesBanco recognized
$92.9 million in goodwill and $12.0 million in core
deposit intangibles in connection with the YCB acquisition and
$168.8 million in goodwill and $5.3 million in core
deposit intangibles in connection with the ESB acquisition. Other
intangible assets are being amortized over estimated useful lives
ranging from ten to sixteen years. Amortization of core deposit and
customer list intangible assets totaled $2.9 million,
$2.4 million and $1.9 million for the years ended
December 31, 2016, 2015 and 2014, respectively. WesBanco
completed its annual goodwill impairment evaluation as of
November 30, 2016 and determined that goodwill was not
impaired as of December 31, 2016 as there were no significant
changes in market conditions, consolidated operating results, or
forecasted future results from November 30, 2016.
Additionally, there were no events or changes in circumstances
indicating impairment of intangible assets as of December 31,
2016.
The following
table shows WesBanco’s capitalized other intangible assets
and related accumulated amortization:
December 31,
(in
thousands) 2016 2015
Other intangible
assets:
Gross carrying
amount $ 37,725 $ 28,674
Accumulated
amortization (18,341 ) (18,338 )
Net carrying amount of
other intangible assets $ 19,384 $ 10,336
The following
table shows the amortization on WesBanco’s other intangible
assets for each of the next five years ( in
thousands
Year Amount
2017 $ 4,066
2018 3,543
2019 3,037
2020 2,564
2021 2,122
As part of
the YCB and ESB acquisitions, WesBanco entered into non-compete non-compete non-compete</t>
  </si>
  <si>
    <t>Investments in Limited Partnerships</t>
  </si>
  <si>
    <t>Organization, Consolidation and Presentation of Financial Statements [Abstract]</t>
  </si>
  <si>
    <t>NOTE 8.
INVESTMENTS IN LIMITED PARTNERSHIPS
WesBanco is a
limited partner in several tax-advantaged low-income low-income low-income
WesBanco is
also a limited partner in seven other limited partnerships which
provide seed money and capital to startup companies, and financing
to low-income
In connection
with WesBanco’s acquisition of ESB on February 10, 2015,
WesBanco acquired ESB’s wholly-owned subsidiary AMSCO, Inc.
(“AMSCO”), which engages in the management of certain
real estate development and construction of 1-4 non-interest</t>
  </si>
  <si>
    <t>Certificates of Deposit</t>
  </si>
  <si>
    <t>Banking and Thrift [Abstract]</t>
  </si>
  <si>
    <t>NOTE 9.
CERTIFICATES OF DEPOSIT
Certificates
of deposit in denominations of $100 thousand or more were
$681.5 million and $780.1 million as of December 31,
2016 and 2015, respectively. Interest expense on certificates of
deposit of $100 thousand or more was $5.0 million,
$4.9 million and $7.5 million for the years ended
December 31, 2016, 2015 and 2014, respectively.
At
December 31, 2016, the scheduled maturities of total
certificates of deposit are as follows (in
thousands)
Year Amount
2017 $ 840,796
2018 265,666
2019 134,905
2020 135,763
2021 82,743
2022 and
thereafter 35,949
Total $ 1,495,822</t>
  </si>
  <si>
    <t>FHLB and Other Short-Term Borrowings</t>
  </si>
  <si>
    <t>Text Block [Abstract]</t>
  </si>
  <si>
    <t>NOTE 10.
FHLB AND OTHER SHORT-TERM BORROWINGS
WesBanco is a
member of the FHLB system. WesBanco’s FHLB borrowings, which
consist of borrowings from both the FHLB of Pittsburgh and the FHLB
of Cincinnati, are secured by a blanket lien by the FHLB on certain
residential mortgages and other loan types or securities with a
market value in excess of the outstanding balances of the
borrowings. At December 31, 2016 and 2015, WesBanco had FHLB
borrowings of $968.9 million and $1,041.8 million, with a
remaining weighted-average interest rate of 1.19% and 1.17%,
respectively. The terms of the security agreement with the FHLB
include a specific assignment of collateral that requires the
maintenance of qualifying mortgage and other types of loans as
pledged collateral with unpaid principal amounts in excess of the
FHLB advances, when discounted at certain pre-established
The following
table presents the aggregate annual maturities and weighted-average
interest rates of FHLB borrowings at December 31, 2016 based
on their contractual maturity dates and interest rates (dollars in
thousands)
Year Scheduled Weighted
2017 $ 649,756 1.11 %
2018 310,998 1.32 %
2019 4,600 3.72 %
2020 1,105 4.40 %
2021 314 5.25 %
2022 and
thereafter 2,173 1.43 %
Total $ 968,946 1.19 %
Other
short-term borrowings of $199.4 million and $81.4 million
at December 31, 2016, and 2015, respectively, consist of
securities sold under agreements to repurchase, federal funds
purchased, and outstanding borrowings on a revolving line of
credit. At December 31, 2016 and 2015, securities sold under
agreements to repurchase were $141.4 million and
$81.4 million, with a weighted average interest rate during
the year of 0.38% and 0.32%, respectively. There were
$58.0 million in outstanding balances of fed funds purchased
at December 31, 2016 with an interest rate of 0.85%. There
were no outstanding balances of fed funds purchased at
December 31, 2015.
In September
2016, WesBanco renewed a revolving line of credit, which is a
senior obligation of the parent company with another financial
institution. This line of credit, which accrues interest at an
adjusted LIBOR rate, provides for aggregate unsecured borrowings of
up to $25.0 million. There were no outstanding balances as of
December 31, 2016 or 2015.</t>
  </si>
  <si>
    <t>Subordinated Debt and Junior Subordinated Debt</t>
  </si>
  <si>
    <t>NOTE 11.
SUBORDINATED DEBT AND JUNIOR SUBORDINATED DEBT
WesBanco had
$26.0 million of subordinated debt outstanding at
December 31, 2016 that was issued by the former YCB, acquired
by WesBanco in 2016. These notes have a fixed rate of 6.25%, mature
on December 15, 2025, and are callable on December 15,
2020. The interest rate will become a variable rate equal
to 3-month
The Trusts,
consisting of WesBanco Capital Trust II, WesBanco Capital Statutory
Trust III, WesBanco Capital Trusts IV, V and VI, Oak Hill Capital
Trusts 2, 3 and 4, Community Bank Shares Statutory Trusts I and II,
and First Federal Statutory Trusts II and III are all wholly-owned
trust subsidiaries of WesBanco formed for the purpose of issuing
Trust Preferred Securities (“Trust Preferred
Securities”) into a pool of other financial services entity
trust preferred securities, and lending the proceeds to WesBanco.
The Trust Preferred Securities were issued and sold in private
placement offerings. The proceeds from the sale of the securities
and the issuance of common stock by the Trusts were invested in
Junior Subordinated Deferrable Interest Debentures (“Junior
Subordinated Debt”) issued by WesBanco, the former Oak Hill
Financial, Inc., acquired by WesBanco in 2007, and the former YCB,
acquired by WesBanco in 2016, which are the sole assets of the
Trusts. The Trusts pay dividends on the Trust Preferred Securities
at the same rate as the distributions paid by WesBanco on the
Junior Subordinated Debt held by the Trusts. The Trusts provide
WesBanco with the option to defer payment of interest on the Junior
Subordinated Debt for an aggregate of 20 consecutive quarterly
periods. Should any of these options be utilized, WesBanco may not
declare or pay dividends on its common stock during any such
period. Undertakings made by WesBanco with respect to the Trust
Preferred Securities for the Trusts constitute a full and
unconditional guarantee by WesBanco of the obligations of these
Trust Preferred Securities. WesBanco organized Trusts II and III in
June 2003, Trusts IV and V in June 2004 and Trust VI in March 2005.
The Oak Hill Trusts 2 and 3 were organized in 2004 and Trust 4 was
organized in 2005. The Community Bank Trust I was organized in
2004, and Trust II was organized in 2006. The First Federal Trust
II was organized in 2007, and Trust III was organized in
2008.
The Junior
Subordinated Debt is presented as a separate category of long-term
debt on the Consolidated Balance Sheets. For regulatory purposes,
the Federal Reserve Board has allowed bank holding companies to
include trust preferred securities in Tier 1 capital up to a
certain limit. Provisions in the Dodd-Frank Act require the Federal
Reserve Board to generally exclude trust preferred securities from
Tier 1 capital, but a grandfather provision will permit bank
holding companies with consolidated assets of less than
$15 billion, such as WesBanco, to continue counting existing
trust preferred securities as Tier 1 capital until they mature. All
of the Trust Preferred Securities qualified under the current rules
as Tier 1 instruments at December 31, 2016, but no such
securities issued in the future will count as Tier 1 capital. The
Trust Preferred Securities provide the issuer with a unique capital
instrument that has a tax deductible interest feature not normally
associated with the equity of a corporation.
The following
table shows WesBanco’s trust subsidiaries with outstanding
Trust Preferred Securities as of December 31, 2016:
(in
thousands) Trust Common Junior Stated Optional
WesBanco Capital Trust II
(1) $ 13,000 $ 410 $ 13,410 6/30/2033 6/30/2008
WesBanco Capital
Statutory Trust III (2) 17,000 526 17,526 6/26/2033 6/26/2008
WesBanco Capital Trust IV
(3) 20,000 619 20,619 6/17/2034 6/17/2009
WesBanco Capital Trust V
(3) 20,000 619 20,619 6/17/2034 6/17/2009
WesBanco Capital Trust VI
(4) 15,000 464 15,464 3/17/2035 3/17/2010
Oak Hill Capital Trust 2
(5) 5,000 155 5,155 10/18/2034 10/18/2009
Oak Hill Capital Trust 3
(6) 8,000 248 8,248 10/18/2034 10/18/2009
Oak Hill Capital Trust 4
(7) 5,000 155 5,155 6/30/2035 6/30/2015
Community Bank Shares
Statutory Trust I (3) 5,905 217 6,122 6/17/2034 6/17/2014
Community Bank Shares
Statutory Trust II (8) 7,901 310 8,211 6/15/2036 6/15/2016
First Federal Statutory
Trust II (9) 8,145 310 8,455 3/22/2037 3/15/2017
First Federal Statutory
Trust III (10) 8,335 240 8,575 6/24/2038 6/24/2018
Total $ 133,286 $ 4,273 $ 137,559
(1) Variable rate based on
the three-month LIBOR plus 3.15% with a current rate of 4.15%
through March 30, 2017, adjustable quarterly.
(2) Variable rate based on
the three-month LIBOR plus 3.10% with a current rate of 4.10%
through March 26, 2017, adjustable quarterly.
(3) Variable rate based on
the three-month LIBOR plus 2.65% with a current rate of 3.64%
through March 17, 2017, adjustable quarterly.
(4) Variable rate based on
the three-month LIBOR plus 1.77% with a current rate of 2.76%
through March 17, 2017, adjustable quarterly.
(5) Variable rate based on
the three-month LIBOR plus 2.40% with a current rate of 3.28%
through January 18, 2017, adjustable quarterly.
(6) Variable rate based on
the three-month LIBOR plus 2.30% with a current rate of 3.18%
through January 18, 2017, adjustable quarterly.
(7) Variable rate based on
the three-month LIBOR plus 1.60% with a current rate of 2.60%
through March 30, 2017, adjustable quarterly.
(8) Variable rate based on
the three-month LIBOR plus 1.70% with a current rate of 2.66%
through March 15, 2017, adjustable quarterly.
(9) Fixed rate of 6.69%
through March 15, 2017, then variable rate based on the
three-month LIBOR plus 1.60%.
(10) Fixed rate of 8.00%
through maturity, callable June 24, 2018 and thereafter at
par.</t>
  </si>
  <si>
    <t>Derivatives and Hedging Activities</t>
  </si>
  <si>
    <t>Derivative Instruments and Hedging Activities Disclosure [Abstract]</t>
  </si>
  <si>
    <t>NOTE 12.
DERIVATIVES AND HEDGING ACTIVITIES
Risk
Management Objective of Using Derivatives
WesBanco is
exposed to certain risks arising from both its business operations
and economic conditions. WesBanco principally manages its exposures
to a wide variety of business and operational risks through
management of its core business activities. WesBanco manages
economic risks, including interest rate, liquidity, and credit
risk, primarily by managing the amount, sources, and duration of
its assets and liabilities. WesBanco’s existing interest rate
derivatives result from a service provided to certain qualifying
customers and, therefore, are not used to manage interest rate risk
in WesBanco’s assets or liabilities. WesBanco manages a
matched book with respect to its derivative instruments in order to
minimize its net risk exposure resulting from such transactions. A
matched book is when the Bank’s assets and liabilities are
equally distributed but also have similar maturities.
In addition,
commitments to fund certain mortgage loans (interest rate lock
commitments) and forward commitments for the future delivery of
mortgage loans to third party investors are considered derivatives.
WesBanco enters into such contracts in order to control interest
rate risk during the period between the interest rate lock
commitments and loan funding. The notional amount of the interest
rate lock commitments and forward commitments was
$19.5 million and $14.5 million at December 31, 2016
and 2015, respectively. The loss related to the fair value was
$44 thousand and $20 thousand for the years ended
December 31, 2016 and 2015, respectively.
Fair
Values of Derivative Instruments on the Balance
Sheet
All
derivatives are carried on the consolidated balance sheet at fair
value. Derivative assets are classified in the consolidated balance
sheet under other assets, and derivative liabilities are classified
in the consolidated balance sheet under other liabilities. Changes
in fair value are recognized in earnings.
The table
below presents the fair value of WesBanco’s derivative
financial instruments as well as their classification on the
Balance Sheet as of December 31, 2016 and December 31,
2015:
December 31,
2016 December 31,
2015
(in
thousands) Asset Liability Asset Liability
Derivatives not
designated as hedging instruments
Interest rate
product $ 5,596 $ 5,199 $ 1,893 $ 1,991
Total derivatives not
designated as hedging instruments $ 5,596 $ 5,199 $ 1,893 $ 1,991
Non-designated
None of
WesBanco’s derivatives are designated in qualifying hedging
relationships under FASB ASC 815. Derivatives not designated as
hedges are not speculative and result from a service WesBanco
provides to certain customers. WesBanco executes interest rate
swaps with commercial banking customers to facilitate their
respective risk management strategies. Those interest rate swaps
are simultaneously hedged by offsetting interest rate swaps that
WesBanco executes with a third party, such that WesBanco minimizes
its net risk exposure resulting from such transactions. As the
interest rate swaps associated with this program do not meet the
strict hedge accounting requirements of FASB ASC 815, changes in
the fair value of both the customer swaps and the offsetting
third-party swaps are recognized directly in earnings. As of
December 31, 2016 and 2015, WesBanco had 24 and 12 interest
rate swaps with an aggregate notional amount of $206.9 and
$69.6 million, respectively, related to this program. During
the years ended December 31, 2016, 2015, and 2014, WesBanco
recognized a net gain of $0.5 million and $3 thousand and
a net loss of $0.2 million, respectively, related to the
changes in fair value of these swaps. Additionally, WesBanco
recognized $2.5 million, $0.2 million and
$0.6 million income for the related swap fees for the years
ended December 31, 2016, 2015, and 2014,
respectively.
Effect of
Derivative Instruments on the Income Statement
The table
below presents the change in the fair value of the Company’s
derivative financial instruments reflected within the
other non-interest
For the Years
Ended
(in
thousands) 2016 2015 2014
Derivatives not
designated as hedging instruments
Interest Rate
Products $ 495 $ 3 $ (162 )
Total $ 495 $ 3 $ (162 )
Credit-risk-related Contingent Features
WesBanco has
agreements with its derivative counterparties that contain a
provision where if WesBanco defaults on any of its indebtedness,
including default where repayment of the indebtedness has
not been accelerated by the lender, then WesBanco could also
be declared in default on its derivative obligations.
WesBanco also
has agreements with certain of its derivative counterparties that
contain a provision where if WesBanco fails to maintain its status
as either a well or adequately capitalized institution, then the
counterparty could terminate the derivative positions and WesBanco
would be required to settle its obligations under the
agreements.
WesBanco has
minimum collateral posting thresholds with certain of its
derivative counterparties and has posted collateral with a market
value of $7.2 million as of December 31, 2016. If
WesBanco had breached any of these provisions at December 31,
2016, it could have been required to settle its obligations under
the agreements at the termination value and would have been
required to pay any additional amounts due in excess of amounts
previously posted as collateral with the respective
counterparty.</t>
  </si>
  <si>
    <t>Employee Benefit Plans</t>
  </si>
  <si>
    <t>Compensation and Retirement Disclosure [Abstract]</t>
  </si>
  <si>
    <t>NOTE 13.
EMPLOYEE BENEFIT PLANS
Defined
Benefit Pension Plan— non-contributory,
The benefit
obligations and funded status of the Plan are as
follows:
December 31,
(dollars in thousands) 2016 2015
Accumulated benefit
obligation at end of year $ 104,775 $ 99,312
Change in projected
benefit obligation:
Projected benefit
obligation at beginning of year $ 109,400 $ 118,261
Service cost 2,799 3,355
Interest cost 5,094 4,870
Actuarial (gain)
loss 2,569 (13,413 )
Acquisition 1,392 —
Benefits paid (5,796 ) (3,673 )
Projected benefit
obligation at end of year $ 115,458 $ 109,400
Change in fair value of
plan assets:
Fair value of plan assets
at beginning of year $ 113,292 $ 110,037
Actual return on plan
assets 7,125 (572 )
Employer
contribution 5,750 7,500
Acquisition 1,226 —
Benefits paid (5,796 ) (3,673 )
Fair value of plan assets
at end of year $ 121,597 $ 113,292
Amounts recognized in the
statement of financial position:
Funded status $ 6,139 $ 3,892
Net amounts recognized as
receivable pension costs in the consolidated balance
sheets $ 6,139 $ 3,892
Amounts recognized in
accumulated other comprehensive income consist of:
Unrecognized prior
service cost $ 130 $ 156
Unrecognized net
loss 27,857 27,549
Net amounts recognized in
accumulated other comprehensive income (before tax) $ 27,987 $ 27,705
Weighted average
assumptions used to determine benefit obligations:
Discount rate 4.46 % 4.74 %
Rate of compensation
increase 3.74 % 3.82 %
Expected long-term return
on assets 6.30 % 6.79 %
The
components of and weighted-average assumptions used to determine
net periodic benefit costs are as follows:
For the years
ended
(dollars in thousands) 2016 2015 2014
Components of net
periodic benefit cost:
Service
cost—benefits earned during year $ 2,799 $ 3,355 $ 2,909
Interest cost on
projected benefit obligation 5,094 4,870 4,745
Expected return on plan
assets (7,719 ) (7,735 ) (7,229 )
Amortization of prior
service cost 26 26 45
Amortization of net
loss 3,020 3,179 1,471
Net periodic pension
cost $ 3,220 $ 3,695 $ 1,941
Other changes in plan
assets and benefit obligations recognized in other comprehensive
income:
Net (gain) loss for
period $ 3,329 $ (5,106 ) $ 24,934
Amortization of prior
service cost (26 ) (26 ) (45 )
Amortization of net
loss (3,020 ) (3,179 ) (1,471 )
Total recognized in other
comprehensive income $ 283 $ (8,311 ) $ 23,418
Total recognized in net
periodic pension cost and other comprehensive income $ 3,503 $ (4,616 ) $ 25,359
Weighted-average
assumptions used to determine net periodic pension cost:
Discount rate 4.74 % 4.33 % 5.17 %
Rate of compensation
increase 3.82 % 3.77 % 3.97 %
Expected long-term return
on assets 6.79 % 7.00 % 7.25 %
On
December 31, 2016, WesBanco changed the method used to
estimate the service and interest components of net periodic
benefit cost for pension benefits. This change compared to the
previous method will result in a decrease in the service and
interest components for pension cost. Historically, WesBanco
estimated these service and interest cost components utilizing a
single weighted-average discount rate derived from the yield curve
used to measure the benefit obligation at the beginning of the
period. WesBanco has elected to utilize a full yield curve approach
in the estimation of these components by applying the specific spot
rates along the yield curve used in the determination of the
benefit obligation to the relevant projected cash flows. The change
has been made to provide a more precise measurement of service and
interest costs by improving the correlation between projected
benefit cash flows to the corresponding spot yield curve rates.
This change does not affect the measurement of the plan’s
total benefit obligations as the change in the service and
interest costs is completely offset in the actuarial (gain) loss
reported. Based on current economic conditions, we estimate the
service cost and interest cost for the plan will be reduced by
approximately $1.0 million in 2017 as a result of this change.
WesBanco will account for this change as a change in accounting
estimate that is inseparable from a change in accounting principle
and accordingly will account for it prospectively.
The estimated
net loss and prior service credit for the Plan that will be
amortized from accumulated other comprehensive income into the net
periodic pension cost over the next fiscal year are
$3.1 million and $26 thousand, respectively. Unrecognized
prior service cost and unrecognized net losses are amortized on a
straight-line basis. All unrecognized net losses are being
amortized over the average remaining service period of
approximately 9 years.
The expected
long-term rate of return for the Plan’s total assets is based
on the expected return of each of the Plan asset categories,
weighted based on the median of the target allocation for each
class.
Pension
Plan Investment Policy and Strategy—
A maximum of
5% may be invested in any one stock. Foreign stocks may be
included, either through direct investment or by the purchase of
mutual funds which invest in foreign stock. WesBanco common stock
can represent up to 5% of the total market value. Corporate bonds
selected for purchase must be rated Baa1 by Moody’s or BBB+
by Standard and Poor’s or higher. No more than 5% shall be
invested in bonds or notes issued by the same corporation with a
maximum term of twenty years. There is no limit on the holdings of
U.S. Treasury or Federal Agency Securities. At December 31,
2016 and 2015, the Plan’s equity securities included 55,300
shares of WesBanco common stock with a fair market value of
$2.4 million and $1.7 million, respectively.
The following
table sets forth the Plan’s weighted-average asset
allocations by asset category:
Target Allocation for
2016
December 31,
2016 2015
Asset
Category:
Equity
securities 55-75 % 62 % 61 %
Debt
securities 25-55 % 35 % 34 %
Cash and cash
equivalents 0-5 % 3 % 5 %
Total 100 % 100 %
The fair
values of WesBanco’s pension plan assets at December 31,
2016 and 2015, by asset category are as follows:
December 31,
2016 Fair Value
Measurements Using:
(in
thousands) Assets at Fair Quoted Prices in (Level
1) Significant (Level
2) Significant (Level
3)
Defined benefit pension
plan assets:
Registered investment
companies $ 21,935 $ 21,935 $ — $ —
Equity
securities 60,144 60,144 — —
Corporate debt
securities 18,110 — 18,110 —
Municipal
obligations 2,998 — 2,998 —
Residential
mortgage-backed securities and collateralized mortgage obligations
of government agencies 17,176 — 17,176 —
Total defined benefit
pension plan assets (1) $ 120,363 $ 82,079 $ 38,284 $ —
(1) The defined benefit
pension plan statement of net assets also includes cash, accrued
interest and dividends, and due to/from brokers resulting in net
assets available for benefits of $121.6 million.
December 31,
2015 Fair Value
Measurements Using:
(in
thousands) Assets at Fair Quoted Prices
in (Level
1) Significant (Level
2) Significant (Level
3)
Defined benefit pension
plan assets:
Registered investment
companies $ 23,741 $ 23,741 $ — $ —
Equity
securities 56,098 56,098 — —
Corporate debt
securities 16,802 — 16,802 —
Municipal
obligations 3,034 — 3,034 —
Residential
mortgage-backed securities and collateralized mortgage obligations
of government agencies 15,386 — 15,386 —
Total defined benefit
pension plan assets (1) $ 115,061 $ 79,839 $ 35,222 $ —
(1) The defined benefit
pension plan statement of net assets also includes cash, accrued
interest and dividends, and due to/from brokers resulting in net
assets available for benefits of $113.3 million.
Registered
investment companies and equity securities
Corporate
debt securities, municipal obligations, and U.S. government agency
securities
Cash
Flows—
The following
table presents estimated benefits to be paid in each of the next
five years and in the aggregate for the five years thereafter
( in thousands
Year Amount
2017 $ 3,903
2018 4,150
2019 4,409
2020 4,748
2021 5,212
2022 to 2026 31,684
On
September 9, 2016, WesBanco assumed YCB’s obligation for
a predecessor bank’s participation in the Pentegra Defined
Benefit Plan for Financial Institutions (“Pentegra
Plan”). The participating employer plan has been frozen to
new participants since 2002. WesBanco is in the process of spinning
off the assets from the Pentegra Plan, contributing approximately
$3.3 million to satisfy the estimated final costs to do so.
This estimated spin off will have no impact on earnings as the
liability was included in YCB’s balance sheet as of the
acquisition date. The distributed assets from the Pentegra Plan
will be transferred to a plan providing substantially the same
benefits to the participants.
WesBanco also
assumed YCB’s single employer pension plan that was amended
in 1997 such that there could be no new participants or increases
to existing participants. This plan was merged into the WesBanco
Defined Benefit Pension Plan as of December 31, 2016, with
plan assets of $1.2 million and projected benefit obligations
of $1.4 million.
Employee
Stock Ownership and 401(k) Plan
(“KSOP”)— non-contributory
As of
December 31, 2016, the KSOP held 508,066 shares of WesBanco
common stock of which all shares were allocated to specific
employee accounts. Dividends on shares are either distributed to
employee accounts or paid in cash to the participant. Total expense
for the KSOP was $2.8 million, $2.5 million, and
$2.2 million in 2016, 2015 and 2014, respectively. WesBanco
had 445,978 and 484,430 shares registered on Form S-8
Incentive
Bonus, Option and Restricted Stock Plan— non-qualified S-8,
Annual
Bonus
Compensation
expense for the Annual Bonus was $1.6 million,
$1.3 million and $1.5 million for 2016, 2015, and 2014,
respectively. There was no Long-Term Incentive Bonus granted for
any of these periods.
Total
Shareholder Return Plan
On
November 18, 2015, WesBanco’s Compensation Committee
adopted Administrative Rules for a Total Shareholder Return Plan
(“TSRP”). The TSRP measures the TSR on WesBanco common
stock over a three-year measurement period relative to the return
of an established peer group of publicly traded companies over the
same performance period. The award is determined at the end of the
three-year period if the TSR of WesBanco common stock is equal to
or greater than the 50 th percentile of the TSR of the
peer group. The number of shares to be earned by the participant
shall be 200% of the grant-date award if the TSR of WesBanco common
stock is equal to or greater than the 75 th percentile of the TSR of the
peer group. Upon achieving the market-based metric, shares
determined to be earned by the participant become service-based and
vest in three equal annual installments. No TSRP shares were
granted in 2016. In late 2015, WesBanco granted 12,000 TSRP shares
for the performance period beginning January 1, 2016 and
ending December 31, 2018 to certain executive
officers.
Stock
Options
On
May 25, 2016, WesBanco granted 96,600 stock options to
selected participants, including certain named executive officers
at an exercise price of $32.37 per share. The options granted in
2016 are service-based and vest in two equal installments on
December 31, 2016 and December 31, 2017, and expire seven
years from the date of grant.
Compensation
expense for the stock option component of the Incentive Plan was
$0.5 million, $0.5 million and $0.4 million for
2016, 2015 and 2014, respectively. At December 31, 2016, the
total unrecognized compensation expense related to non-vested
The total
intrinsic value of options exercised was $1.2 million and
$0.6 million for the years ended December 31, 2016 and
2015, respectively. The cash received and related tax benefit
realized from stock options exercised was $2.5 million and
$0.4 million in 2016 and was $1.4 million and
$0.2 million in 2015. Shares issued in connection with options
exercised are issued from treasury shares acquired under
WesBanco’s share repurchase plans or from issuance of
authorized but unissued shares, subject to prior SEC
registration.
The fair
value of stock options granted is estimated at the date of grant
using the Black-Scholes option-pricing model. This model requires
the input of highly subjective assumptions, changes to which can
materially affect the fair value estimate. Additionally, there may
be other factors that might otherwise have a significant effect on
the value of stock options granted that are not considered by the
model.
The following
table sets forth the significant assumptions used in calculating
the fair value of the grants:
For the years ended
December 31,
2016 2015 2014
Weighted-average
life 5.1 years 4.9 years 4.8 years
Risk-free interest
rate 1.43 % 1.54 % 1.37 %
Dividend yield 2.97 % 2.91 % 3.06 %
Volatility
factor 23.92 % 26.27 % 28.82 %
Fair value of the
grants $ 5.09 $ 5.57 $ 5.41
The
weighted-average life assumption is an estimate of the length of
time that an employee might hold an option before option exercise,
option expiration or employment termination. The weighted-average
life assumption was developed using historical experience. WesBanco
used a weighted historical volatility of its common stock price
over the weighted average life prior to each issuance as the
volatility factor assumption, adjusted for abnormal volatility
during certain periods, and current and future dividend payment
expectations for the dividend assumption.
The following
table shows the activity for the Stock Option component of the
Incentive Plan:
For the year
ended December 31, 2016
Number of Options Weighted Average Exercise Price Per
Share
Outstanding at beginning
of the year 287,500 $ 27.02
Granted during the
year 96,600 32.37
Exercised during the
year (101,190 ) 24.58
Forfeited or expired
during the year (6,788 ) 30.09
Outstanding at end of the
year 276,122 $ 29.71
Exercisable at year
end 228,272 $ 29.15
The aggregate
intrinsic value of the outstanding shares and the shares
exercisable at year-end
The following
table shows the average remaining life of the stock options at
December 31, 2016:
Year
Issued Exercisable at Year
End Exercise Price Range Per Options Outstanding Weighted Average Exercise Price Weighted
Avg. Remaining Contractual Life in
Years
2010 3,234 $ 19.27 3,234 $ 19.27 0.38
2011 6,250 19.76 6,250 19.76 1.38
2012 12,000 20.02 12,000 20.02 2.37
2013 30,750 25.00 30,750 25.00 3.37
2014 49,550 28.79 49,550 28.79 4.39
2015 78,638 31.58 78,638 31.58 5.42
2016 47,850 32.37 95,700 32.37 6.40
Total 228,272 $ 19.27 to $32.37 276,122 $ 29.71 5.06
Restricted
Stock
During 2016,
WesBanco granted 76,400 shares of restricted stock to certain
officers. The restricted shares are service-based and cliff vest 36
months from the date of grant. The weighted average fair value of
the restricted stock granted was $32.45 per share. Compensation
expense relating to all restricted stock was $1.4 million,
$1.2 million, and $1.0 million in 2016, 2015 and 2014,
respectively. At December 31, 2016, the total unrecognized
compensation expense related to non-vested
The following
table shows the activity for the Restricted Stock component of the
Incentive Plan:
For the
year ended December 31, 2016 Restricted Weighted
Non-vested 143,456 $ 28.92
Granted during the
year 76,400 32.45
Vested during the
year (52,485 ) 26.35
Forfeited or expired
during the year (1,725 ) 30.92
Dividend
reinvestment 4,836 33.43
Non-vested 170,482 $ 31.40</t>
  </si>
  <si>
    <t>Other Operating Expenses</t>
  </si>
  <si>
    <t>Other Income and Expenses [Abstract]</t>
  </si>
  <si>
    <t>NOTE 14. OTHER OPERATING EXPENSES
Other operating expenses consist of miscellaneous taxes, consulting
fees, ATM expenses, postage, supplies, legal fees, communications,
other real estate owned and foreclosure expenses, and other
expenses. Other operating expenses are presented below:
For the years ended
December 31,
(in thousands) 2016 2015 2014
Franchise and other miscellaneous taxes $ 6,825 $ 5,924 $ 6,748
Consulting, regulatory and advisory fees 6,270 4,959 4,405
ATM and electronic banking interchange expenses 4,297 4,463 4,222
Postage and courier expenses 3,306 3,720 3,373
Supplies 2,919 2,841 2,425
Legal fees 2,406 2,418 2,531
Communications 1,800 1,537 1,555
Other real estate owned and foreclosure expenses 1,210 546 1,101
Other 11,967 12,479 10,836
Total other operating expenses $ 41,000 $ 38,887 $ 37,196</t>
  </si>
  <si>
    <t>Income Taxes</t>
  </si>
  <si>
    <t>Income Tax Disclosure [Abstract]</t>
  </si>
  <si>
    <t>NOTE 15.
INCOME TAXES
Reconciliation from the federal statutory income tax rate to
the effective tax rate is as follows:
For the years
ended
2016 2015 2014
Federal statutory tax
rate 35.0 % 35.0 % 35.0 %
Net tax-exempt (7.0 %) (6.8 %) (6.4 %)
State income taxes, net
of federal tax effect 1.4 % 1.6 % 1.4 %
Bank-owned life
insurance (1.2 %) (1.6 %) (1.7 %)
General business
credits (2.1 %) (2.1 %) (3.1 %)
All
other—net 0.3 % (0.1 %) 0.1 %
Effective tax
rate 26.4 % 26.0 % 25.3 %
The provision
for income taxes applicable to income before taxes consists of the
following:
For the years ended
December 31,
(in
thousands) 2016 2015 2014
Current:
Federal $ 18,053 $ 15,661 $ 13,346
State 2,159 2,089 1,684
Deferred:
Federal 10,519 10,047 8,337
State 305 618 353
Total $ 31,036 $ 28,415 $ 23,720
The following
income tax amounts were recorded in shareholders’ equity as
elements of other comprehensive income:
For the years
ended
(in
thousands) 2016 2015 2014
Securities and defined
benefit pension plan unrecognized items $ (3,480 ) $ (1,202 ) $ (3,538 )
Deferred tax
assets and liabilities consist of the following:
December 31,
(in
thousands) 2016 2015 2014
Deferred tax
assets:
Allowance for loan
losses $ 16,198 $ 15,246 $ 16,386
Compensation and
benefits 5,444 6,114 8,764
Security gains and
losses 2,854 2,964 2,817
Purchase accounting
adjustments — 1,275 1,497
Partnership
adjustments — 1,921 1,158
Non-accrual 2,392 2,254 2,129
Tax credit
carryforwards 12,744 13,580 10,163
Federal net operating
loss carryforwards 12,020 — 597
Fair value adjustments on
securities available-for-sale 5,394 1,979 —
Other 5,194 2,264 2,169
Gross deferred tax
assets 62,240 47,597 45,680
Deferred tax
liabilities:
Depreciation and
amortization (3,448 ) (1,530 ) (1,900 )
Accretion on
securities (421 ) (2 ) (295 )
Fair value adjustments on
securities available-for-sale — — (2,297 )
Purchase accounting
adjustments (149 ) — —
Partnership
adjustments (1,128 ) — —
Other (2,519 ) (1,511 ) (1,728 )
Gross deferred tax
liabilities (7,665 ) (3,043 ) (6,220 )
Net deferred tax
assets $ 54,575 $ 44,554 $ 39,460
WesBanco has
a $0.1 million valuation allowance on certain capital loss
carryforwards. However, no valuation allowance was established for
the remaining deferred tax assets since management believes that
deferred tax assets are likely to be realized through a carry-back
to taxable income in prior years, future reversals of existing
taxable temporary differences and future taxable income.
Under the
provisions of the Internal Revenue Code, WesBanco has approximately
$3.0 million of general business credit carryforwards which
expire between 2031 and 2033. WesBanco also has $9.8 million
of alternative minimum tax credits that may be carried forward
indefinitely. As a results of the acquisition of YCB, WesBanco has
federal net operating loss carryforwards of $31.0 million,
which expire between 2030 and 2036; and Indiana net operating loss
carryforwards of $27.9 million, which expire between 2027 and
2035.
As a result
of the acquisition of YCB in 2016, and the previous acquisitions of
ESB, Fidelity, Western Ohio Financial Corporation, Winton Financial
Corporation and Oak Hill Financial, Inc., retained earnings at
December 31, 2016 and 2015 includes $45.9 million and
$32.9 million, respectively, of qualifying and non-qualifying
Federal and
state income taxes applicable to securities transactions totaled
$0.9 million, $0.3 million, and $0.3 million for the
years ended December 31, 2016, 2015 and 2014,
respectively.
At
December 31, 2016 and 2015, WesBanco had approximately
$0.4 million and $0.3 million, respectively, of
unrecognized tax benefits and interest. As of December 31,
2016, $0.4 million of these tax benefits would affect the
effective tax rate if recognized. At December 31, 2016 and
December 31, 2015, accrued interest related to uncertain tax
positions was $22 thousand and $15 thousand,
respectively, net of the related federal tax benefit. WesBanco
provides for interest and penalties related to uncertain tax
positions as part of its provision for federal and state income
taxes.
WesBanco is
subject to U.S. federal income tax as well as to tax in various
state income tax jurisdictions. WesBanco, ESB and YCB are no longer
subject to any income tax examinations for years prior to
2013.
Unrecognized Tax Benefits
A
reconciliation of the beginning and ending amount of unrecognized
tax benefits (excluding interest and the federal income tax benefit
of unrecognized state tax benefits) is as follows:
For the years
ended
(in
thousands) 2016 2015 2014
Balance at beginning of
year $ 326 $ 701 $ 673
Additions based on tax
positions related to the current year 110 104 155
Reductions for tax
positions of prior years — (100 ) —
Reductions due to the
statute of limitations — (379 ) (127 )
Settlements — — —
Balance at end of
year $ 436 $ 326 $ 701</t>
  </si>
  <si>
    <t>Fair Value Measurement</t>
  </si>
  <si>
    <t>Fair Value Disclosures [Abstract]</t>
  </si>
  <si>
    <t>NOTE 16.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over-the-counter
Derivatives: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 WesBanco
incorporates credit valuation adjustments to appropriately reflect
both its own non-performance non-performance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Impaired loans:
Other
real estate owned and repossessed assets:
Loans
held for sale:
Certain
investments that are measured at fair value using the net asset
value per share (or its equivalent) practical expedient have not
been categorized in the fair value hierarchy. 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e hierarchy as of December 31,
2016 and 2015:
(in
thousands) December 31, Quoted Prices in (level
1) Significant Significant Investments
Recurring fair value
measurements
Trading
securities $ 7,071 $ 5,633 $ — $ — $ 1,438
Securities—available-for-sale
U.S. Government sponsored
entities and agencies 54,043 — 54,043 — —
Residential
mortgage-backed securities and collateralized mortgage obligations
of government agencies 1,035,099 — 1,035,099 — —
Obligations of state and
political subdivisions 111,663 — 111,663 — —
Corporate debt
securities 35,301 — 35,301 — —
Equity
securities 5,070 2,938 2,132 — —
Total securities—available-for-sale $ 1,241,176 $ 2,938 $ 1,238,238 $ — $ —
Other
assets—interest rate derivatives agreements $ 5,596 $ — $ 5,596 $ — $ —
Total assets recurring
fair value measurements $ 1,253,843 $ 8,571 $ 1,243,834 $ — $ 1,438
Other
liabilities—interest rate derivatives agreements $ 5,199 $ — $ 5,199 $ — $ —
Total liabilities
recurring fair value measurements $ 5,199 $ — $ 5,199 $ — $ —
Nonrecurring fair
value measurements
Impaired loans $ 3,405 $ — $ — $ 3,405 $ —
Other real estate owned
and repossessed assets 8,346 — — 8,346 —
Loans held for
sale 17,315 — 17,315 — —
Total nonrecurring fair
value measurements $ 29,066 $ — $ 17,315 $ 11,751 $ —
December 31,
2015 Fair Value
Measurements Using:
(in
thousands) December 31, Quoted Prices in (level
1) Significant (level
2) Significant (level
3) Investments
Recurring fair value
measurements
Trading
securities $ 6,451 $ 5,226 $ — $ — $ 1,225
Securities—available-for-sale
U.S. Government sponsored
entities and agencies 83,505 — 83,505 — —
Residential
mortgage-backed securities and collateralized mortgage obligations
of government agencies 1,176,080 — 1,176,080 — —
Obligations of state and
political subdivisions 80,265 — 80,265 — —
Corporate debt
securities 58,593 — 58,593 — —
Equity
securities 4,626 2,735 1,891 — —
Total securities—available-for-sale $ 1,403,069 $ 2,735 $ 1,400,334 $ — $ —
Other
assets—interest rate derivatives agreements $ 1,893 $ — $ 1,893 $ — $ —
Total assets recurring
fair value measurements $ 1,411,413 $ 7,961 $ 1,402,227 $ — $ 1,225
Other
liabilities—interest rate derivatives agreements $ 1,991 $ — $ 1,991 $ — $ —
Total liabilities
recurring fair value measurements $ 1,991 $ — $ 1,991 $ — $ —
Nonrecurring fair
value measurements
Impaired loans $ 6,363 $ — $ — $ 6,363 $ —
Other real estate owned
and repossessed assets 5,825 — — 5,825 —
Loans held for
sale 7,899 — 7,899 — —
Total nonrecurring fair
value measurements $ 20,087 $ — $ 7,899 $ 12,188 $ —
WesBanco’s policy is to recognize transfers between
levels as of the actual date of the event or change in
circumstances that caused the transfer. There were no transfers
between levels 1, 2, or 3 for the years ended December 31,
2016 and 2015.
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Valuation
Techniques
Unobservable
Input
Range /
Weighted
Average
December 31,
2016:
Impaired loans $ 3,405 Appraisal of collateral (1) Appraisal adjustments
(2) 0% to (70.0%) /
(36.6%)
Liquidation expenses
(2) (1.5%) to (8.0%) / (4.6%)
Other real estate owned
and repossessed assets 8,346 Appraisal of collateral
(1)(3)
December 31,
2015:
Impaired loans $ 6,363 Appraisal of collateral
(1) Appraisal adjustments
(2) 0% to (40.6%) /
(25.1%)
Liquidation expenses
(2) (3.0%) to (8.0%) /
(6.7%)
Other real estate owned
and repossessed assets 5,825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he estimated
fair values of WesBanco’s financial instruments are
summarized below:
Carrying Fair Value Fair Value
Measurements at December 31, 2016
(in
thousands) Quoted Prices in (level
1) Significant (level
2) Significant (level
3) Investments
Financial
Assets
Cash and due from
banks $ 128,170 $ 128,170 $ 128,170 $ — $ — $ —
Trading
securities 7,071 7,071 5,633 — — 1,438
Securities available-for-sale 1,241,176 1,241,176 2,938 1,238,238 — —
Securities held-to-maturity 1,067,967 1,076,790 — 1,076,189 601 —
Net loans 6,205,762 6,073,558 — — 6,073,558 —
Loans held for
sale 17,315 17,315 — 17,315 — —
Other
assets—interest rate derivatives 5,596 5,596 — 5,596 — —
Accrued interest
receivable 28,299 28,299 28,299 — — —
Financial
Liabilities
Deposits 7,040,879 7,052,501 5,545,057 1,507,444 — —
Federal Home Loan Bank
borrowings 968,946 974,430 — 974,430 — —
Other
borrowings 199,376 199,385 197,164 2,221 — —
Subordinated debt and
junior subordinated debt 163,598 134,859 — 134,859 — —
Other
liabilities—interest rate derivatives 5,199 5,199 — 5,199 — —
Accrued interest
payable 2,204 2,204 2,204 — — —
Carrying Fair Value Fair Value
Measurements at December 31, 2015
(in
thousands) Quoted Prices in (level
1) Significant (level
2) Significant (level
3) Investments
Financial
Assets
Cash and due from
banks $ 86,685 $ 86,685 $ 86,685 $ — $ — $ —
Trading
securities 6,451 6,451 5,226 — — 1,225
Securities available-for-sale 1,403,069 1,403,069 2,735 1,400,334 — —
Securities held-to-maturity 1,012,930 1,038,207 — 1,037,490 717 —
Net loans 5,024,132 4,936,236 — — 4,936,236 —
Loans held for
sale 7,899 7,899 — 7,899 — —
Other
assets—interest rate derivatives 1,893 1,893 — 1,893 — —
Accrued interest
receivable 25,759 25,759 25,759 — — —
Financial
Liabilities
Deposits 6,066,299 6,075,433 4,508,461 1,566,972 — —
Federal Home Loan Bank
borrowings 1,041,750 1,041,752 — 1,041,752 — —
Other
borrowings 81,356 81,361 78,682 2,679 — —
Junior subordinated
debt 106,196 79,681 — 79,681 — —
Other
liabilities—interest rate derivatives 1,991 1,991 — 1,991 — —
Accrued interest
payable 1,715 1,715 1,715 — — —
The following
methods and assumptions were used to measure the fair value of
financial instruments recorded at cost on WesBanco’s
consolidated balance sheets:
Cash and
due from banks:
Securities held-to-maturity: held-to-maturity
Net
loans:
Accrued
interest receivable: .
Deposits:
Federal
Home Loan Bank borrowings:
Other
borrowings:
Subordinated debt and junior subordinated
debt:
Accrued
interest payable:
Off-balance Off-balance</t>
  </si>
  <si>
    <t>Comprehensive Income/(Loss)</t>
  </si>
  <si>
    <t>Equity [Abstract]</t>
  </si>
  <si>
    <t>NOTE 17.
COMPREHENSIVE INCOME/(LOSS)
The activity
in accumulated other comprehensive income/(loss) for the years
ended December 31, 2016, 2015 and 2014 is as
follows:
Accumulated Other
Comprehensive Income/(Loss) (1)
(in
thousands) Defined Unrealized Gains
(Losses) on
Securities Available-for-Sale Unrealized Gains Available-for-Sale to Held-to-Maturity Total
Balance at
December 31, 2015 $ (17,539 ) $ (4,162 ) $ 747 $ (20,954 )
Other comprehensive
income/(loss) before reclassifications (2,112 ) (4,300 ) — (6,412 )
Amounts reclassified from
accumulated other comprehensive income/(loss) 1,893 (1,428 ) (225 ) 240
Period change (219 ) (5,728 ) (225 ) (6,172 )
Balance at
December 31, 2016 $ (17,758 ) $ (9,890 ) $ 522 $ (27,126 )
Balance at
December 31, 2014 $ (22,776 ) $ 2,892 $ 1,059 $ (18,825 )
Other comprehensive
income/(loss) before reclassifications 3,233 (6,677 ) — (3,444 )
Amounts reclassified from
accumulated other comprehensive income/(loss) 2,004 (377 ) (312 ) 1,315
Period change 5,237 (7,054 ) (312 ) (2,129 )
Balance at
December 31, 2015 $ (17,539 ) $ (4,162 ) $ 747 $ (20,954 )
Balance at
December 31, 2013 $ (7,966 ) $ (6,126 ) $ 1,358 $ (12,734 )
Other comprehensive
(loss)/income before reclassifications (15,768 ) 9,638 — (6,130 )
Amounts reclassified from
accumulated other comprehensive income/(loss) 958 (620 ) (299 ) 39
Period change (14,810 ) 9,018 (299 ) (6,091 )
Balance at
December 31, 2014 $ (22,776 ) $ 2,892 $ 1,059 $ (18,825 )
(1) All amounts are net of
tax. Related income tax expense or benefit is calculated using a
combined Federal and State income tax rate approximating
37%.
Details
about Accumulated Other Comprehensive
Income/(Loss) Components Amounts Reclassified
from
Affected
Line Item in the Statement of Net
(in
thousands) 2016 2015 2014
Securities available-for-sale
Net securities gains
reclassified into earnings $ (2,251 ) $ (596 ) $ (981 )
Net securities
gains (Non-interest
Related income tax
expense 823 219 361 Provision for income taxes
Net effect on accumulated
other comprehensive income/(loss) for the period (1,428 ) (377 ) (620 )
Securities held-to-maturity
Amortization of
unrealized gain transferred from available-for-sale (357 ) (494 ) (472 )
Interest and dividends on
securities (Interest and dividend income)
Related income tax
expense 132 182 173 Provision for income taxes
Net effect on accumulated
other comprehensive income/(loss) for the period (225 ) (312 ) (299 )
Defined benefit pension
plan (2):
Amortization of net loss
and prior service costs 3,046 3,205 1,516
Employee
benefits (Non-interest
Related income tax
benefit (1,153 ) (1,201 ) (558 ) Provision for income taxes
Net effect on accumulated
other comprehensive income/(loss) for the period 1,893 2,004 958
Total reclassifications
for the period $ 240 $ 1,315 $ 39
(1) For additional detail
related to unrealized gains on securities and related amounts
reclassified from accumulated other comprehensive income/(loss) see
Note 4, “Securities.”
(2) Included in the
computation of net periodic pension cost. See Note 13,
“Employee Benefit Plans” for additional
detail.</t>
  </si>
  <si>
    <t>Commitments and Contingent Liabilities</t>
  </si>
  <si>
    <t>Commitments and Contingencies Disclosure [Abstract]</t>
  </si>
  <si>
    <t>NOTE 18.
COMMITMENTS AND CONTINGENT LIABILITIES
Commitments— off-balance non-performance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2 million as of December 31, 2016 and 2015.
Contingent
obligations to purchase loans funded by other entities include
affordable housing plan guarantees, credit card guarantees and
mortgages sold into the secondary market with recourse.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Certain mortgages sold with recourse obligate
WesBanco to repurchase mortgages sold if the borrower exceeds
certain delinquency metrics within the first year.
The following
table presents total commitments to extend credit, guarantees and
various letters of credit outstanding:
December 31,
(in
thousands) 2016 2015
Lines of
credit $ 1,418,329 $ 1,159,769
Loans approved but not
closed 185,254 234,599
Overdraft
limits 126,517 106,252
Letters of
credit 32,907 27,408
Contingent obligations to
purchase loans funded by other entities 13,036 18,079
Contingent
Liabilities—</t>
  </si>
  <si>
    <t>WesBanco Bank Community Development Corporation</t>
  </si>
  <si>
    <t>NOTE 19.
WESBANCO BANK COMMUNITY DEVELOPMENT CORPORATION
WesBanco Bank
Community Development Corporation (“WBCDC”), a
consolidated subsidiary of WesBanco Bank, is a Certified
Development Entity (“CDE”) with $60.0 million of
New Markets Tax Credits (“NMTC”) all of which had been
invested in WBCDC at December 31, 2016. The NMTC program is
administered by the Community Development Financial Institutions
Fund of the U.S. Treasury and is aimed at stimulating economic and
community development and job creation in low-income low-income
The credit
provided to the investor totals 39% of each QEI in a CDE and is
claimed over a seven-year credit allowance period. In each of the
first three years, the investor receives a credit equal to 5% of
the total amount the investor paid to the CDE for each QEI. For
each of the remaining four years, the investor receives a credit
equal to 6% of the total amount the investor paid to the CDE for
each QEI. As of December 31, 2016, WesBanco has received
$21.5 million in tax credits over the seven-year credit
allowance periods for its $60.0 million NMTC authority
invested in WBCDC. WesBanco is eligible to receive an additional
$1.9 million in tax credits as set forth in the following
table with respect to aggregate QEI amounts invested with a
remaining seven-year credit allowance period.
WesBanco Bank
recognized $1.8 million, $1.9 million and
$2.3 million in NMTC in its income tax provision for the years
ended December 31, 2016, 2015 and 2014, respectively. These
tax credits are subject to certain general business tax credit
limitations, as well as the alternative minimum tax, and are
therefore limited in deductibility currently due to the
applicability of alternative minimum tax on WesBanco’s
federal income tax return. A total of $1.2 million of such
NMTC have been carried forward to future tax years.
(in
thousands) Aggregate QEI New Markets Tax Credit
Year 2017 2018 2019
2011 $ 5,000 $ 300 $ — $ —
2012 6,000 360 360 —
2013 5,000 300 300 300
Total $ 16,000 $ 960 $ 660 $ 300
(1) The seven-year credit
allowance period has expired for $44.0 million in QEI
investments in WBCDC.
The NMTC
claimed by WesBanco Bank with respect to each QEI remain subject to
recapture over each QEI’s credit allowance period upon the
occurrence of any of the following:
•
if less than substantially all (generally defined as 85%) of
the QEI proceeds are not used by WBCDC to make qualified low income
community investments;
•
WBCDC ceases to be a CDE; or
•
WBCDC redeems its QEI investment prior to the end of the
current credit allowance periods.
At
December 31, 2016, 2015 and 2014, none of the above recapture
events had occurred, nor in the opinion of management are such
events anticipated to occur in the foreseeable future.
The following
condensed financial statements summarize the financial position of
WBCDC as of December 31, 2016, and the results of its
operations and cash flows for the year ended December 31,
2016:
BALANCE
SHEET
(in
thousands) December 31,
Assets
Cash and due from
banks $ 31,303
Loans, net of allowance
for loan losses of $249 39,589
Investments 968
Other assets 286
Total
Assets $ 72,146
Liabilities $ 274
Shareholder
Equity 71,872
Total Liabilities and
Shareholder Equity $ 72,146
STATEMENT
OF INCOME
(in
thousands) For the year ended
Interest
income
Loans $ 1,383
Total interest
income 1,383
Provision for loan
losses 32
Net interest income
after provision for loan losses 1,351
Loss on
investments (94 )
Non-interest 79
Income before
provision for income taxes 1,178
Provision for income
taxes 436
Net
income $ 742
STATEMENT
OF CASH FLOWS
(in
thousands) For the year ended
Operating
Activities
Net income $ 742
Provision for loan
losses 32
Loss on
investments 94
Net change in other
assets 757
Net change in other
liabilities 24
Net cash provided by
operating activities 1,649
Investing
Activities
Decrease in
loans 3,337
Net cash provided by
investing activities 3,337
Financing
Activities
Qualified equity
investment by parent company —
Net cash provided by
financing activities —
Net increase in cash
and cash equivalents 4,986
Cash and cash equivalents
at beginning of year 26,317
Cash and cash
equivalents at end of year $ 31,303</t>
  </si>
  <si>
    <t>Transactions with Related Parties</t>
  </si>
  <si>
    <t>Related Party Transactions [Abstract]</t>
  </si>
  <si>
    <t>NOTE 20. TRANSACTIONS WITH RELATED PARTIES
Certain directors and officers (including their affiliates,
families and entities in which they are principal owners) of
WesBanco and its subsidiaries are customers of, or suppliers to,
those subsidiaries and have had, and are expected to have,
transactions with the subsidiaries in the ordinary course of
business. In addition, certain directors are also directors or
officers of corporations that are customers of, or suppliers to,
the Bank and have had, and are expected to have, transactions with
the Bank in the ordinary course of business. In the opinion of
management, such transactions are consistent with prudent banking
practices and are within applicable banking regulations.
Indebtedness of related parties aggregated approximately $18.7
million, $9.6 million and $4.4 million as of
December 31, 2016, 2015, and 2014, respectively. During 2016,
$17.5 million in related party loans were funded and
$8.4 million were repaid or no longer related. At
December 31, 2016, 2015 and 2014, none of the outstanding
related party loans were past due 90 days or more, on non-accrual,</t>
  </si>
  <si>
    <t>Regulatory Matters</t>
  </si>
  <si>
    <t>NOTE 21.
REGULATORY MATTERS
The Federal
Reserve Bank is the primary regulator for the parent company,
WesBanco. WesBanco Bank is a state non-member
WesBanco and
WesBanco Bank are also required to maintain non-interest
Additionally,
WesBanco and WesBanco Bank are subject to various regulatory
capital requirements (risk-based capital ratios) administered by
federal banking agencies. Failure to meet minimum capital
requirements can initiate certain mandatory and possibly additional
discretionary actions by the regulators that, if undertaken, could
have a material adverse effect on WesBanco’s financial
results.
All bank
holding companies and banking subsidiaries are required to have
common equity Tier 1 (“CET1”) of at least 4.5%, core
capital (“Tier 1”) of at least 6% of risk-weighted
assets, total capital of at least 8% of risk-weighted assets, and a
minimum Tier 1 leverage ratio of 4%. Tier 1 capital consists
principally of shareholders’ equity; excluding items recorded
in accumulated other comprehensive income, less goodwill and other
intangibles. Total capital consists of Tier 1 capital plus the
allowance for loan losses subject to limitation. The regulations
also define “well-capitalized” levels of CET1, Tier 1
risk-based capital, total risk-based capital, and Tier 1 leverage
capital as 6.5%, 8%, 10%, and 5%, respectively. WesBanco and
WesBanco Bank were categorized as “well-capitalized”
under the Federal Deposit Insurance Corporation Improvement Act at
December 31, 2016 and 2015. There are no conditions or events
since December 31, 2016 that management believes have changed
WesBanco’s “well-capitalized”
category.
The Basel III
capital standards effective January 1, 2015 with a phase-in
WesBanco
currently has $137.6 million in junior subordinated debt in
its Consolidated Balance Sheets presented as a separate category of
long-term debt. For regulatory purposes, trust preferred securities
totaling $138.0 million, issued by unconsolidated trust
subsidiaries of WesBanco underlying such junior subordinated debt,
are included in Tier 1 capital in accordance with current
regulatory reporting requirements.
The following
table summarizes risk-based capital amounts and ratios for WesBanco
and the Bank:
December 31,
2016 December 31,
2015
(dollars in thousands) Minimum Well Amount Ratio Minimum Amount Ratio Minimum
WesBanco,
Inc.
Tier 1
leverage 4.00 % 5.00 % $ 901,873 9.81 % $ 367,843 $ 751,748 9.38 % $ 320,575
Common equity Tier
1 4.50 % 6.50 % 773,306 11.28 % 308,462 656,911 11.66 % 253,418
Tier 1 capital to
risk-weighted assets 6.00 % 8.00 % 901,873 13.16 % 411,283 751,748 13.35 % 337,891
Total capital to
risk-weighted assets 8.00 % 10.00 % 971,762 14.18 % 548,378 794,643 14.11 % 450,521
WesBanco Bank,
Inc.
Tier 1
leverage 4.00 % 5.00 % $ 827,173 9.02 % $ 366,903 $ 701,384 8.77 % $ 320,020
Common equity Tier
1 4.50 % 6.50 % 827,173 12.10 % 307,728 701,384 12.49 % 252,793
Tier 1 capital to
risk-weighted assets 6.00 % 8.00 % 827,173 12.10 % 410,305 701,384 12.49 % 337,057
Total capital to
risk-weighted assets 8.00 % 10.00 % 896,598 13.11 % 547,073 743,923 13.24 % 449,409
(1) Minimum requirements to
remain adequately capitalized.
(2) Well capitalized under
prompt corrective action regulations.</t>
  </si>
  <si>
    <t>Condensed Parent Company Financial Statements</t>
  </si>
  <si>
    <t>Condensed Financial Information of Parent Company Only Disclosure [Abstract]</t>
  </si>
  <si>
    <t>NOTE 22.
CONDENSED PARENT COMPANY FINANCIAL STATEMENTS
Presented
below are the Condensed Balance Sheets, Statements of Income and
Statements of Cash Flows for the parent company:
BALANCE
SHEETS
December 31,
(in
thousands) 2016 2015
ASSETS
Cash and short-term
investments $ 47,035 $ 33,172
Investment in
subsidiaries—Bank 1,404,565 1,175,005
Investment in
subsidiaries—Nonbank 8,228 5,604
Securities available-for-sale, 2,133 1,891
Other assets 28,602 21,817
Total
Assets $ 1,490,563 $ 1,237,489
LIABILITIES
Junior subordinated debt
owed to unconsolidated subsidiary trusts $ 137,559 $ 106,196
Dividends payable and
other liabilities 11,596 9,161
Total
Liabilities 149,155 115,357
SHAREHOLDERS’
EQUITY 1,341,408 1,122,132
Total Liabilities and
Shareholders’ Equity $ 1,490,563 $ 1,237,489
STATEMENTS
OF INCOME
For the years ended
December 31,
(in
thousands) 2016 2015 2014
Dividends from
subsidiaries—Bank $ 85,000 $ 60,000 $ 59,500
Dividends from
subsidiaries—Nonbank 800 500 1,200
Income from
securities 75 75 128
Net securities
gain — — 745
Other income 147 104 416
Total income 86,022 60,679 61,989
Interest
expense 4,136 3,315 3,199
Other expense 5,628 5,547 3,940
Total expense 9,764 8,862 7,139
Income before income tax
benefit and undistributed net income of subsidiaries 76,258 51,817 54,850
Income tax
benefit (3,149 ) (2,971 ) (2,006 )
Income before
undistributed net income of subsidiaries 79,407 54,788 56,856
Equity in undistributed
net income of subsidiaries 7,228 25,974 13,118
NET
INCOME $ 86,635 $ 80,762 $ 69,974
The details
of other comprehensive income and accumulated other comprehensive
income are included in the consolidated financial
statements.
STATEMENTS
OF CASH FLOWS
For the years ended
December 31,
(in
thousands) 2016 2015 2014
OPERATING
ACTIVITIES
Net income $ 86,635 $ 80,762 $ 69,974
Adjustments to reconcile
net income to net cash provided by operating activities:
Equity in undistributed
net income (7,228 ) (25,974 ) (13,118 )
Gain on
securities — — (745 )
Decrease in other
assets 14,679 199 1,908
Other—net 2,094 1,657 1,968
Net cash provided by
operating activities 96,180 56,644 59,987
INVESTING
ACTIVITIES
Proceed from
sales—securities available-for-sale — 210 1,990
Acquisitions and
additional capitalization of subsidiaries, net of cash (paid)
acquired (43,199 ) 1,465 —
Net cash (used in)
provided by investing activities (43,199 ) 1,675 1,990
FINANCING
ACTIVITIES
Repayment of junior
subordinated debt — (36,083 ) —
Repayment of other
borrowings — (13,000 ) —
Issuance of common
stock 1,713 — —
Repurchase of common
stock warrant — (2,247 ) —
Treasury shares
(purchased) sold—net (3,026 ) (2,542 ) 1,918
Dividends paid to common
and preferred shareholders (37,805 ) (33,007 ) (25,136 )
Net cash used in
financing activities (39,118 ) (86,879 ) (23,218 )
Net increase (decrease)
in cash and cash equivalents 13,863 (28,560 ) 38,759
Cash and short-term
investments at beginning of year 33,172 61,732 22,973
Cash and short-term
investments at end of year $ 47,035 $ 33,172 $ 61,732</t>
  </si>
  <si>
    <t>Business Segments</t>
  </si>
  <si>
    <t>Segment Reporting [Abstract]</t>
  </si>
  <si>
    <t>NOTE 23.
BUSINESS SEGMENTS
WesBanco
operates two reportable segments: (i) Community Banking and
(ii)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Condensed
financial information by business segment is presented
below:
(in
thousands) Community Trust and Consolidated
For the year ended
December 31, 2016:
Interest and dividend
income $ 286,097 $ — $ 286,097
Interest
expense 32,767 — 32,767
Net interest
income 253,330 — 253,330
Provision for credit
losses 8,478 — 8,478
Net interest income after
provision for credit losses 244,852 — 244,852
Non-interest 59,869 21,630 81,499
Non-interest 196,784 11,896 208,680
Income before provision
for income taxes 107,937 9,734 117,671
Provision for income
taxes 27,142 3,894 31,036
Net income $ 80,795 $ 5,840 $ 86,635
For the year ended
December 31, 2015:
Interest and dividend
income $ 261,712 $ — $ 261,712
Interest
expense 24,725 — 24,725
Net interest
income 236,987 — 236,987
Provision for credit
losses 8,353 — 8,353
Net interest income after
provision for credit losses 228,634 — 228,634
Non-interest 52,566 21,900 74,466
Non-interest 181,821 12,102 193,923
Income before provision
for income taxes 99,379 9,798 109,177
Provision for income
taxes 24,496 3,919 28,415
Net income $ 74,883 $ 5,879 $ 80,762
For the year ended
December 31, 2014:
Interest and dividend
income $ 215,991 $ — $ 215,991
Interest
expense 22,763 — 22,763
Net interest
income 193,228 — 193,228
Provision for credit
losses 6,405 — 6,405
Net interest income after
provision for credit losses 186,823 — 186,823
Non-interest 47,435 21,069 68,504
Non-interest 149,429 12,204 161,633
Income before provision
for income taxes 84,829 8,865 93,694
Provision for income
taxes 20,174 3,546 23,720
Net income $ 64,655 $ 5,319 $ 69,974
Total non-fiduciary</t>
  </si>
  <si>
    <t>Condensed Quarterly Statements of Income (Unaudited)</t>
  </si>
  <si>
    <t>Quarterly Financial Information Disclosure [Abstract]</t>
  </si>
  <si>
    <t>NOTE 24.
CONDENSED QUARTERLY STATEMENTS OF INCOME (UNAUDITED)
The following
tables set forth unaudited consolidated selected quarterly
statements of income for the years ended December 31, 2016 and
2015.
2016 Quarter
ended
(dollars in thousands, except per share
amounts) March 31, June 30, September 30, December 31, Annual
Interest and dividend
income $ 67,601 $ 67,585 $ 70,092 $ 80,819 $ 286,097
Interest
expense 7,759 7,811 8,066 9,131 32,767
Net interest
income 59,842 59,774 62,026 71,688 253,330
Provision for credit
losses 2,324 1,811 2,214 2,128 8,478
Net interest income after
provision for credit losses 57,518 57,963 59,812 69,560 244,852
Non-interest 18,282 19,006 20,419 21,357 79,142
Net securities
gains 1,111 585 598 63 2,357
Non-interest 45,343 47,360 57,601 58,298 208,680
Income before provision
for income taxes 31,568 30,194 23,228 32,682 117,671
Provision for income
taxes 8,694 8,085 5,793 8,464 31,036
Net income $ 22,874 $ 22,109 $ 17,435 $ 24,218 $ 86,635
Earnings per common
share—basic $ 0.60 $ 0.58 $ 0.44 $ 0.55 $ 2.16
Earnings per common
share—diluted $ 0.60 $ 0.58 $ 0.44 $ 0.55 $ 2.16
2015 Quarter
ended
(dollars in thousands, except per share
amounts) March 31, June 30, September 30, December 31, Annual
Interest and dividend
income $ 60,379 $ 66,729 $ 66,935 $ 67,660 $ 261,712
Interest
expense 5,424 5,936 6,326 7,040 24,725
Net interest
income 54,955 60,793 60,609 60,620 236,987
Provision for credit
losses 1,289 2,681 1,798 2,585 8,353
Net interest income after
provision for credit losses 53,666 58,112 58,811 58,035 228,634
Non-interest 18,168 18,072 18,139 19,146 73,518
Net securities
gains 22 — 47 880 948
Non-interest 53,441 46,589 46,981 46,894 193,923
Income before provision
for income taxes 18,415 29,595 30,016 31,167 109,177
Provision for income
taxes 4,528 7,962 7,768 8,165 28,415
Net income $ 13,887 $ 21,633 $ 22,248 $ 23,002 $ 80,762
Earnings per common
share—basic $ 0.40 $ 0.56 $ 0.58 $ 0.60 $ 2.15
Earnings per common
share—diluted $ 0.40 $ 0.56 $ 0.58 $ 0.60 $ 2.15</t>
  </si>
  <si>
    <t>Summary of Significant Accounting Policies (Policies)</t>
  </si>
  <si>
    <t>Nature of Operations</t>
  </si>
  <si>
    <t>Nature of Operations—</t>
  </si>
  <si>
    <t>Use of Estimates</t>
  </si>
  <si>
    <t>Use of Estimates—</t>
  </si>
  <si>
    <t>Principles of Consolidation</t>
  </si>
  <si>
    <t>Principles
of Consolidation—
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of the voting interest.</t>
  </si>
  <si>
    <t>Variable Interest Entities</t>
  </si>
  <si>
    <t>Variable
Interest Entities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twelve wholly-owned trust subsidiaries
(collectively, the “Trusts”), for which it does not
absorb a majority of expected losses or receive a majority of the
expected residual returns. Accordingly, the Trusts and their net
assets are not included in the Consolidated Financial Statements.
However, the junior subordinated deferrable interest debentures
issued by WesBanco to the Trusts (refer to Note 11,
“Subordinated Debt and Junior Subordinated Debt”) and
the common stock issued by the Trusts is included in the
Consolidated Balance Sheets. WesBanco also owns non-controlling</t>
  </si>
  <si>
    <t>Revenue Recognition</t>
  </si>
  <si>
    <t>Revenue Recognition—</t>
  </si>
  <si>
    <t>Cash and Cash Equivalents</t>
  </si>
  <si>
    <t>Cash and Cash Equivalents— one-day</t>
  </si>
  <si>
    <t>Securities— Trading
securities: non-interest
Available-for-sale held-to-maturity available-for-sale.
Held-to-maturity held-to-maturity available-for-sale held-to-maturity
Cost
method investments:
Securities
acquired in acquisitions are recorded at fair value with the
premium or discount derived from the fair market value adjustment
recognized into interest income on a level yield basis over the
remaining life of the security.
Gains and
losses: non-interest available-for-sale
Amortization and accretion:
Other-than-temporary impairment losses: available-for-sale non-credit available-for-sale non-credit</t>
  </si>
  <si>
    <t>Loans and Loans Held for Sale</t>
  </si>
  <si>
    <t>Loans and
Loans Held for Sale—
Loans
acquired in acquisitions are recorded at fair value with no
carryover of related allowance for credit losses. The premium or
discount derived from the fair market value adjustment is
recognized into interest income using a level yield method over the
remaining expected life of the loan. Refer to the “Acquired
Loans” policy below for additional detail.
Loan
origination fees and direct costs are deferred and accreted or
amortized into interest income, as an adjustment to the yield, over
the life of the loan using the level yield method. When a loan is
paid off, the remaining unaccreted or unamortized net origination
fees or costs are immediately recognized into income.
Loans are
generally placed on non-accrual non-accrual non-accrual
A loan is
considered impaired, based on current information and events, if it
is probable that WesBanco will be unable to collect the payments of
principal and interest when due according to the contractual terms
of the loan agreement. Impaired loans include all non-accrual non-accrual
Consumer
loans are charged down to the net realizable value at 120 days past
due for closed-end open-end</t>
  </si>
  <si>
    <t>Troubled Debt Restructurings ("TDR")</t>
  </si>
  <si>
    <t>Troubled
Debt Restructurings (“TDR”)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restructuring of a loan does not have a material effect on the
allowance or provision for credit losses as the internal risk grade
of a loan has more influence on the allowance than the
classification of a loan as a TDR. The internal risk rating is the
primary factor for establishing the allowance for commercial loans,
including commercial real estate except for loans that are
individually evaluated for impairment, in which case a specific
reserve is established pursuant to GAAP. Portfolio segment loss
history is the primary factor for establishing the allowance for
residential real estate, home equity and consumer loans.
Non-accrual non-accrual, non-accrual</t>
  </si>
  <si>
    <t>Acquired Loans</t>
  </si>
  <si>
    <t>Acquired
Loans
Acquired
loans that meet the criteria for non-accrual non-accrual non-performing
Loans
acquired with deteriorated credit quality are accounted for in
accordance with Accounting Standards Codification
(“ASC”) 310-30, 310-30) non-accrual
Under the
ASC 310-30 non-accretable non-accretable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310-20), loan-by-loan</t>
  </si>
  <si>
    <t>Allowance for Credit Losses</t>
  </si>
  <si>
    <t>Allowance
for Credit Losses—
The
evaluation includes an assessment of quantitative factors such as
actual loss experience within each category of loans and testing of
certain commercial loans for impairment. The evaluation also
considers qualitative factors such as economic trends and
conditions, which includes levels of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the volatility of
historical loss rates, the velocity of changes in historical loss
rates, and regulatory guidance pertaining to the allowance for
credit losses. Management relies on observable data from
internal and external sources to the extent it is available to
evaluate each of these factors and adjusts the actual historical
loss rates to reflect the impact these factors may have on probable
losses in the portfolio.
Commercial
real estate and commercial and industrial loans greater than
$1 million that are reported as non-accrual
General
reserves are established for loans that are not individually tested
for impairment based on historical loss rates adjusted for the
impact of the qualitative factors discussed above. Historical
loss rates for commercial real estate and commercial and industrial
loans are determined for each internal risk grade or group of pass
grades using a migration analysis. Historical loss rates for
commercial real estate land and construction, residential real
estate, home equity and consumer loans that are not risk graded are
determined for the total of each category of loans. Historical loss
rates for deposit account overdrafts are based on actual losses in
relation to average overdrafts for the period.
Management
may also adjust its assumptions to account for differences between
estimated and actual incurred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 however, there have been no material
substantive changes compared to prior periods.</t>
  </si>
  <si>
    <t>Mortgage Servicing Rights</t>
  </si>
  <si>
    <t>Mortgage Servicing Rights—</t>
  </si>
  <si>
    <t>Premises and Equipment—</t>
  </si>
  <si>
    <t>Other Real Estate Owned and Repossessed Assets</t>
  </si>
  <si>
    <t>Other Real Estate Owned and Repossessed
Assets— available-for-sale</t>
  </si>
  <si>
    <t>Goodwill
and Other Intangible Assets— non-controlling
Goodwill is
not amortized but is evaluated for impairment annually, or more
often if events or circumstances indicate it may be impaired.
Finite-lived intangible assets, which consist primarily of core
deposit and customer list intangibles (long-term
customer-relationship intangible assets) are amortized using
straight-line and accelerated methods over their weighted-average
estimated useful lives, ranging from ten to sixteen years in total,
and are tested for impairment whenever events or circumstances
indicate that their carrying amount may not be
recoverable. Non-compete
Goodwill is
evaluated for impairment by either assessing qualitative factors to
determine whether it is necessary to perform the two-step two-step two-step
Intangible
assets with finite useful lives are evaluated for impairment
whenever events or changes in circumstances indicate that their
carrying amount may not be recoverable. An impairment loss is
recognized when the carrying amount of an intangible asset with a
finite useful life is not recoverable from its undiscounted cash
flows and is measured as the difference between the carrying amount
and the fair value of the asset. WesBanco does not have any
indefinite-lived intangible assets.</t>
  </si>
  <si>
    <t>Bank-Owned Life Insurance</t>
  </si>
  <si>
    <t>Bank-Owned Life Insurance— non-interest</t>
  </si>
  <si>
    <t>Interest Rate Lock Commitments</t>
  </si>
  <si>
    <t>Interest Rate Lock
Commitments— one-to-one</t>
  </si>
  <si>
    <t>Derivative Instruments and Hedging Activities</t>
  </si>
  <si>
    <t>Derivative Instruments and Hedging
Activities</t>
  </si>
  <si>
    <t>Income Taxes—</t>
  </si>
  <si>
    <t>Fair Value</t>
  </si>
  <si>
    <t>Fair
Value—F
Level 1—Unadjusted quoted prices in active markets
that are accessible at the measurement date for identical,
unrestricted assets or liabilities;
Level 2—Quoted prices for similar instruments in
active markets, quoted prices for identical or similar instruments
in markets that are not active, or model-based valuation techniques
where all significant assumptions are observable, either directly
or indirectly, in the market;
Level 3—Valuation is generated from model-based
techniques where all significant assumptions are not observable,
either directly or indirectly, in the market. These unobservable
assumptions reflect our own estimates of assumptions that market
participants would use in pricing the asset or liability. Valuation
techniques may include use of discounted cash flow models and
similar techniques.
A financial
instrument’s level within the fair value hierarchy is based
on the lowest level of input that is significant to the fair value
measurement.</t>
  </si>
  <si>
    <t>Earnings Per Common Share— in-the-money</t>
  </si>
  <si>
    <t>Trust Assets</t>
  </si>
  <si>
    <t>Trust Assets—</t>
  </si>
  <si>
    <t>Stock-Based Compensation</t>
  </si>
  <si>
    <t>Defined Benefit Pension Plan</t>
  </si>
  <si>
    <t>Recent Accounting Pronouncements</t>
  </si>
  <si>
    <t>Recent
Accounting Pronouncements 2017-04)
In October
2016, the FASB issued ASU 2016-16
In August
2016, the FASB issued ASU 2016-15 zero-coupon
In June 2016,
the FASB issued ASU 2016-13 held-to-maturity available-for-sale
In March
2016, the FASB issued ASU 2016-09
In March
2016, the FASB issued ASU 2016-07
In February
2016, the FASB issued ASU 2016-02
In January
2016, the FASB issued ASU 2016-01
In September
2015, the FASB issued ASU 2015-16
In May 2015,
the FASB issued ASU 2015-07
In April
2015, the FASB issued ASU 2015-05 internal-use
In February
2015, the FASB issued ASU 2015-02 2a-7
In May 2014,
the FASB issued ASU 2014-09 one-year 2016-08 2016-10 2016-12
In January
2014, the FASB issued ASU No. 2014-01,</t>
  </si>
  <si>
    <t>Mergers and Acquisitions (Tables)</t>
  </si>
  <si>
    <t>Preliminary Allocation of Purchase Price of Assets Acquired and Liabilities Assumed</t>
  </si>
  <si>
    <t>The following
table presents the preliminary allocation of the purchase price of
the assets acquired and the liabilities assumed at the date of
acquisition, as WesBanco intends to finalize its accounting for the
acquisition of YCB within one year from the date of
acquisition:
(in
thousands) September 9, 2016
Assets
acquired
Cash and due from
banks $ 48,212
Securities 173,223
Loans 1,013,566
Goodwill and other
intangible assets 104,846
Accrued income and other
assets (1) 211,807
Total assets
acquired $ 1,551,654
Liabilities
assumed
Deposits $ 1,193,010
Borrowings 123,001
Accrued expenses and
other liabilities 15,145
Total liabilities
assumed 1,331,156
Net assets
acquired $ 220,498
(1) Includes receivables of
$105.8 million from the sale of available-for-sale</t>
  </si>
  <si>
    <t>Your Community Bankshares, Inc [Member]</t>
  </si>
  <si>
    <t>The purchase
price of the YCB acquisition and resulting goodwill is summarized
as follows:
(in
thousands) September 9, 2016
Purchase
Price:
Fair value of WesBanco
shares issued $ 177,149
Cash consideration for
outstanding YCB shares 43,349
Total purchase
price $ 220,498
Fair value of:
Tangible assets
acquired $ 1,398,596
Core deposit and other
intangible assets acquired 11,957
Liabilities
assumed (1,331,156 )
Net cash received in the
acquisition 48,212
Fair value of net assets
acquired 127,609
Goodwill
recognized $ 92,889</t>
  </si>
  <si>
    <t>Purchase Price Allocation Adjustment [Member]</t>
  </si>
  <si>
    <t>The following
table presents the changes in the preliminary allocation of the
purchase price of the assets acquired and the liabilities assumed
at the date of the acquisition previously reported as of
September 30, 2016:
(in
thousands) September 9, 2016
Change in fair value of net
assets acquired:
Assets
Loans $ (1,505 )
Accrued income and other
assets 31
Liabilities
Borrowings (184 )
Accrued expenses and other
liabilities (637 )
Fair value of net assets
acquired (2,295 )
Additional goodwill
recognized $ 2,295
Goodwill recognized as of
September 30, 2016 90,594
Goodwill recognized as of
December 31, 2016 $ 92,889</t>
  </si>
  <si>
    <t>Earnings Per Common Share (Tables)</t>
  </si>
  <si>
    <t>Summary of Earnings Per Common Share</t>
  </si>
  <si>
    <t>Earnings per
common share are calculated as follows:
For the years ended
December 31,
(in
thousands, except shares and per share amounts) 2016 2015 2014
Numerator for both basic
and diluted earnings per common share:
Net income $ 86,635 $ 80,762 $ 69,974
Denominator:
Total average basic
common shares outstanding 40,100,320 37,488,331 29,249,499
Effect of dilutive stock
options and warrant 26,756 58,796 84,377
Total diluted average
common shares outstanding 40,127,076 37,547,127 29,333,876
Earnings per common
share—basic $ 2.16 $ 2.15 $ 2.39
Earnings per common
share—diluted 2.16 2.15 2.39</t>
  </si>
  <si>
    <t>Securities (Tables)</t>
  </si>
  <si>
    <t>Schedule of Amortized Cost and Fair Value of Available-for-sale and Held-to-maturity Securities</t>
  </si>
  <si>
    <t>The following
table shows the amortized cost and fair values of available-for-sale held-to-maturity
December 31,
2016 December 31,
2015
(in
thousands) Amortized Gross Gross Estimated Amortized Gross Gross Estimated
Available-for-sale
U.S. Government sponsored
entities and agencies $ 54,803 $ 3 $ (763 ) $ 54,043 $ 82,725 $ 1,183 $ (403 ) $ 83,505
Residential
mortgage-backed securities and collateralized mortgage obligations
of government agencies 1,052,397 911 (18,209 ) 1,035,099 1,188,256 1,720 (13,896 ) 1,176,080
Obligations of states and
political subdivisions 110,208 3,114 (1,659 ) 111,663 76,106 4,205 (46 ) 80,265
Corporate debt
securities 35,292 117 (108 ) 35,301 58,745 181 (333 ) 58,593
Total debt
securities $ 1,252,700 $ 4,145 $ (20,739 ) $ 1,236,106 $ 1,405,832 $ 7,289 $ (14,678 ) $ 1,398,443
Equity
securities 4,062 1,032 (24 ) 5,070 3,812 816 (2 ) 4,626
Total available-for-sale $ 1,256,762 $ 5,177 $ (20,763 ) $ 1,241,176 $ 1,409,644 $ 8,105 $ (14,680 ) $ 1,403,069
Held-to-maturity
U.S. Government sponsored
entities and agencies $ 13,394 $ — $ (414 ) $ 12,980 $ — $ — $ — $ —
Residential
mortgage-backed securities and collateralized mortgage obligations
of government agencies 215,141 1,279 (2,563 ) 213,857 216,419 1,922 (2,014 ) 216,327
Obligations of states and
political subdivisions 805,019 15,652 (5,529 ) 815,142 762,039 26,121 (726 ) 787,434
Corporate debt
securities 34,413 418 (20 ) 34,811 34,472 237 (263 ) 34,446
Total held-to-maturity $ 1,067,967 $ 17,349 $ (8,526 ) $ 1,076,790 $ 1,012,930 $ 28,280 $ (3,003 ) $ 1,038,207
Total $ 2,324,729 $ 22,526 $ (29,289 ) $ 2,317,966 $ 2,422,574 $ 36,385 $ (17,683 ) $ 2,441,276</t>
  </si>
  <si>
    <t>Schedule of Fair Value of Available-for-sale and Held-to-maturity Securities by Contractual Maturity</t>
  </si>
  <si>
    <t>The following
table presents the fair value of available-for-sale held-to-maturity
December 31,
2016
(in
thousands) One Year One to Five to After Ten
Years Mortgage-backed Total
Available-for-sale
U.S. Government sponsored
entities and agencies $ 2,000 $ 11,896 $ 16,729 $ 14,525 $ 8,893 $ 54,043
Residential
mortgage-backed securities and collateralized mortgage obligations
of government agencies (1) — — — — 1,035,099 1,035,099
Obligations of states and
political subdivisions 8,062 21,835 36,571 45,195 — 111,663
Corporate debt
securities — 30,323 3,037 1,941 — 35,301
Equity securities
(2) — — — — 5,070 5,070
Total available-for-sale $ 10,062 $ 64,054 $ 56,337 $ 61,661 $ 1,049,062 $ 1,241,176
Held-to-maturity
U.S. Government sponsored
entities and agencies $ — $ — $ — $ — $ 12,980 $ 12,980
Residential
mortgage-backed securities and collateralized mortgage obligations
of government agencies (1) — — — — 213,857 213,857
Obligations of states and
political subdivisions 735 69,980 407,752 336,675 — 815,142
Corporate debt
securities — 976 33,835 — — 34,811
Total held-to-maturity $ 735 $ 70,956 $ 441,587 $ 336,675 $ 226,837 $ 1,076,790
Total $ 10,797 $ 135,010 $ 497,924 $ 398,336 $ 1,275,899 $ 2,317,966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t>
  </si>
  <si>
    <t>Schedule of Gross Realized Gains and Losses on the Sales and Calls of Securities</t>
  </si>
  <si>
    <t>The following
table presents the gross realized gains and losses on sales and
calls of securities for the years ended December 31, 2016,
2015 and 2014, respectively.
For the Years
Ended
(in
thousands) 2016 2015 2014
Gross realized
gains $ 2,638 $ 1,029 $ 1,131
Gross realized
losses (281 ) (81 ) (228 )
Net realized
gains $ 2,357 $ 948 $ 903</t>
  </si>
  <si>
    <t>Schedule of Unrealized Losses on Investment Securities</t>
  </si>
  <si>
    <t>The following
tables provide information on unrealized losses on investment
securities that have been in an unrealized loss position for less
than twelve months and twelve months or more as of
December 31, 2016 and 2015:
December 31,
2016
Less than 12
months 12 months or
more Total
(dollars in thousands) Fair Unrealized # of Fair Unrealized # of Fair Unrealized # of
U.S. Government sponsored
entities and agencies $ 58,108 $ (1,177 ) 11 $ — $ — — $ 58,108 $ (1,177 ) 11
Residential
mortgage-backed securities and collateralized mortgage obligations
of government agencies 1,057,343 (18,558 ) 246 59,518 (2,214 ) 16 1,116,861 (20,772 ) 262
Obligations of states and
political subdivisions 364,583 (7,121 ) 604 2,047 (67 ) 3 366,630 (7,188 ) 607
Corporate debt
securities 10,011 (78 ) 3 5,973 (50 ) 2 15,984 (128 ) 5
Equity
securities 2,938 (24 ) 2 — — — 2,938 (24 ) 2
Total temporarily
impaired securities $ 1,492,983 $ (26,958 ) 866 $ 67,538 $ (2,331 ) 21 $ 1,560,521 $ (29,289 ) 887
December 31,
2015
Less than 12
months 12 months or
more Total
(dollars in thousands) Fair Unrealized # of Fair Unrealized # of Fair Unrealized # of
U.S. Government sponsored
entities and agencies $ 49,826 $ (403) 11 $ — $ — — $ 49,826 $ (403) 11
Residential
mortgage-backed securities and collateralized mortgage obligations
of government agencies 1,003,397 (10,981 ) 187 146,182 (4,929 ) 31 1,149,579 (15,910 ) 218
Obligations of states and
political subdivisions 58,705 (400 ) 76 23,691 (372 ) 29 82,396 (772 ) 105
Corporate debt
securities 41,326 (541 ) 12 1,931 (55 ) 1 43,257 (596 ) 13
Equity
securities 1,378 (2 ) 1 — — — 1,378 (2 ) 1
Total temporarily
impaired securities $ 1,154,632 $ (12,327 ) 287 $ 171,804 $ (5,356 ) 61 $ 1,326,436 $ (17,683 ) 348</t>
  </si>
  <si>
    <t>Loans and the Allowance for Credit Losses (Tables)</t>
  </si>
  <si>
    <t>Schedule of Recorded Investment in Loans by Category</t>
  </si>
  <si>
    <t>The recorded
investment in loans is presented in the Consolidated Balance Sheets
net of deferred loan fees and costs and discounts on purchased
loans. The deferred loan fees and costs were $0.3 million and
$1.0 million at December 31, 2016 and 2015, respectively.
The discounts on purchased loans from acquisitions were
$24.1 million, including $11.0 million related to YCB,
and $15.7 million at December 31, 2016 and 2015,
respectively.
December 31, December 31,
(in
thousands) 2016 2015
Commercial real
estate:
Land and
construction $ 496,539 $ 344,748
Improved
property 2,376,972 1,911,633
Total commercial real
estate 2,873,511 2,256,381
Commercial and
industrial 1,088,118 737,878
Residential real
estate 1,383,390 1,247,800
Home equity 508,359 416,889
Consumer 396,058 406,894
Total portfolio
loans 6,249,436 5,065,842
Loans held for
sale 17,315 7,899
Total loans $ 6,266,751 $ 5,073,741</t>
  </si>
  <si>
    <t>Summary of Changes in Allowance for Credit Losses</t>
  </si>
  <si>
    <t>The following
tables summarize changes in the allowance for credit losses
applicable to each category of the loan portfolio:
For the Year Ended
December 31, 2016
(in
thousands) Commercial Commercial Commercial Residential Home Consumer Deposit Total
Balance at beginning of
year:
Allowance for loan
losses $ 4,390 $ 14,748 $ 10,002 $ 4,582 $ 2,883 $ 4,763 $ 342 $ 41,710
Allowance for loan
commitments 157 26 260 7 117 46 — 613
Total beginning allowance
for credit losses 4,547 14,774 10,262 4,589 3,000 4,809 342 42,323
Provision for credit
losses:
Provision for loan
losses 26 4,223 1,160 16 662 1,356 1,077 8,520
Provision for loan
commitments (6 ) (9 ) (72 ) 2 45 (2 ) — (42 )
Total provision for
credit losses 20 4,214 1,088 18 707 1,354 1,077 8,478
Charge-offs (73 ) (1,886 ) (3,070 ) (937 ) (397 ) (3,606 ) (884 ) (10,853 )
Recoveries 5 1,543 320 445 274 1,485 225 4,297
Net
charge-offs (68 ) (343 ) (2,750 ) (492 ) (123 ) (2,121 ) (659 ) (6,556 )
Balance at end of
period:
Allowance for loan
losses 4,348 18,628 8,412 4,106 3,422 3,998 760 43,674
Allowance for loan
commitments 151 17 188 9 162 44 — 571
Total ending allowance
for credit losses $ 4,499 $ 18,645 $ 8,600 $ 4,115 $ 3,584 $ 4,042 $ 760 $ 44,245
For the Year Ended
December 31, 2015
(in
thousands) Commercial Commercial Commercial Residential Home Consumer Deposit Total
Balance at beginning of
year:
Allowance for loan
losses $ 5,654 $ 17,573 $ 9,063 $ 5,382 $ 2,329 $ 4,078 $ 575 $ 44,654
Allowance for loan
commitments 194 10 112 9 90 40 — 455
Total beginning allowance
for credit losses 5,848 17,583 9,175 5,391 2,419 4,118 575 45,109
Provision for credit
losses:
Provision for loan
losses (1,265 ) 1,250 3,289 399 1,794 2,337 391 8,195
Provision for loan
commitments (37 ) 16 148 (2 ) 27 6 — 158
Total provision for
credit losses (1,302 ) 1,266 3,437 397 1,821 2,343 391 8,353
Charge-offs — (4,915 ) (2,785 ) (1,803 ) (1,502 ) (2,892 ) (846 ) (14,743 )
Recoveries 1 840 435 604 262 1,240 222 3,604
Net
charge-offs 1 (4,075 ) (2,350 ) (1,199 ) (1,240 ) (1,652 ) (624 ) (11,139 )
Balance at end of
period:
Allowance for loan
losses 4,390 14,748 10,002 4,582 2,883 4,763 342 41,710
Allowance for loan
commitments 157 26 260 7 117 46 — 613
Total ending allowance
for credit losses $ 4,547 $ 14,774 $ 10,262 $ 4,589 $ 3,000 $ 4,809 $ 342 $ 42,323
For the Year Ended
December 31, 2014
(in
thousands) Commercial Commercial Commercial Residential Home Consumer Deposit Total
Balance at beginning of
year:
Allowance for loan
losses $ 6,056 $ 18,157 $ 9,925 $ 5,673 $ 2,017 $ 5,020 $ 520 $ 47,368
Allowance for loan
commitments 301 62 130 5 85 19 — 602
Total beginning allowance
for credit losses 6,357 18,219 10,055 5,678 2,102 5,039 520 47,970
Provision for credit
losses:
Provision for loan
losses (402 ) 1,239 1,429 1,692 849 1,144 601 6,552
Provision for loan
commitments (107 ) (52 ) (18 ) 4 5 21 — (147 )
Total provision for
credit losses (509 ) 1,187 1,411 1,696 854 1,165 601 6,405
Charge-offs — (2,426 ) (3,485 ) (2,437 ) (652 ) (3,120 ) (779 ) (12,899 )
Recoveries — 603 1,194 454 115 1,034 233 3,633
Net
charge-offs — (1,823 ) (2,291 ) (1,983 ) (537 ) (2,086 ) (546 ) (9,266 )
Balance at end of
period:
Allowance for loan
losses 5,654 17,573 9,063 5,382 2,329 4,078 575 44,654
Allowance for loan
commitments 194 10 112 9 90 40 — 455
Total ending allowance
for credit losses $ 5,848 $ 17,583 $ 9,175 $ 5,391 $ 2,419 $ 4,118 $ 575 $ 45,109</t>
  </si>
  <si>
    <t>Allowance for Credit Losses and Recorded Investments in Loans</t>
  </si>
  <si>
    <t>The following
tables present the allowance for credit losses and recorded
investments in loans by category:
Allowance for Credit
Losses and Recorded Investment in Loans
(in
thousands) Commercial Commercial Commercial Residential Home Consumer Deposit Total
December 31,
2016
Allowance for credit
losses:
Allowance for loans
individually evaluated for impairment $ — $ 470 $ 407 $ — $ — $ — $ — $ 877
Allowance for loans
collectively evaluated for impairment 4,348 18,158 8,005 4,106 3,422 3,998 760 42,797
Allowance for loan
commitments 151 17 188 9 162 44 — 571
Total allowance for
credit losses $ 4,499 $ 18,645 $ 8,600 $ 4,115 $ 3,584 $ 4,042 $ 760 $ 44,245
Portfolio
loans:
Individually evaluated
for impairment (1) $ — $ 3,012 $ 1,270 $ — $ — $ — $ — $ 4,282
Collectively evaluated
for impairment 494,928 2,364,067 1,086,445 1,382,447 508,359 396,049 — 6,232,295
Acquired with
deteriorated credit quality 1,611 9,893 403 943 — 9 — 12,859
Total portfolio
loans $ 496,539 $ 2,376,972 $ 1,088,118 $ 1,383,390 $ 508,359 $ 396,058 $ — $ 6,249,436
December 31,
2015
Allowance for credit
losses:
Allowance for loans
individually evaluated for impairment $ — $ 668 $ 853 $ — $ — $ — $ — $ 1,521
Allowance for loans
collectively evaluated for impairment 4,390 14,080 9,149 4,582 2,883 4,763 342 40,189
Allowance for loan
commitments 157 26 260 7 117 46 — 613
Total allowance for
credit losses $ 4,547 $ 14,774 $ 10,262 $ 4,589 $ 3,000 $ 4,809 $ 342 $ 42,323
Portfolio
loans:
Individually evaluated
for impairment (1) $ — $ 4,031 $ 4,872 $ — $ — $ — $ — $ 8,903
Collectively evaluated
for impairment 343,832 1,899,738 732,957 1,247,639 416,862 406,622 — 5,047,650
Acquired with
deteriorated credit quality 916 7,864 49 161 27 272 — 9,289
Total portfolio
loans $ 344,748 $ 1,911,633 $ 737,878 $ 1,247,800 $ 416,889 $ 406,894 $ — $ 5,065,842
(1) Commercial loans greater
than $1 million that are reported as non-accrual</t>
  </si>
  <si>
    <t>Summary of Commercial Loans by Risk Grade</t>
  </si>
  <si>
    <t>The following
tables summarize commercial loans by their assigned risk
grade:
Commercial Loans by
Internally Assigned Risk Grade
(in
thousands) Commercial Commercial Commercial Total
As of
December 31, 2016
Pass $ 489,380 $ 2,324,755 $ 1,072,751 $ 3,886,886
Criticized—compromised 4,405 15,295 5,078 24,778
Classified—substandard 2,754 36,922 10,289 49,965
Classified—doubtful — — — —
Total $ 496,539 $ 2,376,972 $ 1,088,118 $ 3,961,629
As of
December 31, 2015
Pass $ 335,989 $ 1,864,986 $ 713,578 $ 2,914,553
Criticized—compromised 5,527 10,911 9,860 26,298
Classified—substandard 3,232 35,736 14,440 53,408
Classified—doubtful — — — —
Total $ 344,748 $ 1,911,633 $ 737,878 $ 2,994,259</t>
  </si>
  <si>
    <t>Summary of Changes in Accretable Yield for Loans Acquired with Deteriorated Credit Quality</t>
  </si>
  <si>
    <t>The following
table provides changes in accretable yield for all loans acquired
with deteriorated credit quality:
For the Years
Ended
(in
thousands) December 31, December 31,
Balance at beginning of
period $ 1,206 $ —
Acquisitions 837 1,815
Reduction due to change
in projected cash flows (484 ) —
Reclass from non-accretable 1,065 —
Transfers out (328 ) —
Accretion (579 ) (609 )
Balance at end of
period $ 1,717 $ 1,206</t>
  </si>
  <si>
    <t>Summary of Age Analysis of Loan Categories</t>
  </si>
  <si>
    <t>The following
tables summarize the age analysis of all categories of
loans.
Age Analysis of
Loans
(in
thousands) Current 30-59 Days 60-89 Days 90 Days Total Total 90
Days or
More
As of
December 31, 2016
Commercial real
estate:
Land and
construction $ 496,245 $ — $ — $ 294 $ 294 $ 496,539 $ —
Improved
property 2,367,790 1,154 363 7,665 9,182 2,376,972 318
Total commercial real
estate 2,864,035 1,154 363 7,959 9,476 2,873,511 318
Commercial and
industrial 1,082,390 2,508 1,011 2,209 5,728 1,088,118 229
Residential real
estate 1,365,956 6,701 1,043 9,690 17,434 1,383,390 1,922
Home equity 502,087 2,358 862 3,052 6,272 508,359 626
Consumer 390,354 3,674 1,149 881 5,704 396,058 644
Total portfolio
loans 6,204,822 16,395 4,428 23,791 44,614 6,249,436 3,739
Loans held for
sale 17,315 — — — — 17,315 —
Total loans $ 6,222,137 $ 16,395 $ 4,428 $ 23,791 $ 44,614 $ 6,266,751 $ 3,739
Impaired loans included
above are as follows:
Non-accrual $ 7,570 $ 3,479 $ 923 $ 19,812 24,214 $ 31,784
TDRs accruing interest
(1) 7,014 342 50 240 632 7,646
Total impaired $ 14,584 $ 3,821 $ 973 $ 20,052 $ 24,846 $ 39,430
As of
December 31, 2015
Commercial real
estate:
Land and
construction $ 344,184 $ — $ — $ 564 $ 564 $ 344,748 $ —
Improved
property 1,901,466 909 1,097 8,161 10,167 1,911,633 —
Total commercial real
estate 2,245,650 909 1,097 8,725 10,731 2,256,381 —
Commercial and
industrial 734,660 298 714 2,206 3,218 737,878 33
Residential real
estate 1,234,839 1,389 2,871 8,701 12,961 1,247,800 2,159
Home equity 412,450 2,252 314 1,873 4,439 416,889 407
Consumer 401,242 4,115 764 773 5,652 406,894 527
Total portfolio
loans 5,028,841 8,963 5,760 22,278 37,001 5,065,842 3,126
Loans held for
sale 7,899 — — — — 7,899 —
Total loans $ 5,036,740 $ 8,963 $ 5,760 $ 22,278 $ 37,001 $ 5,073,741 $ 3,126
Impaired loans included
above are as follows:
Non-accrual $ 11,349 $ 943 $ 2,147 $ 18,942 $ 22,032 $ 33,381
TDRs accruing interest
(1) 10,710 390 238 210 838 11,548
Total impaired $ 22,059 $ 1,333 $ 2,385 $ 19,152 $ 22,870 $ 44,929
(1) Loans 90 days or more
past due and accruing interest exclude TDRs 90 days or more past
due and accruing interest.</t>
  </si>
  <si>
    <t>Summary of Impaired Loans</t>
  </si>
  <si>
    <t>The following
tables summarize impaired loans:
Impaired
Loans
December 31,
2016 December 31,
2015
(in
thousands) Unpaid Recorded Related Unpaid Recorded Related
With no related
specific allowance recorded:
Commercial real
estate:
Land and
construction $ 1,212 $ 766 $ — $ 2,126 $ 1,990 $ —
Improved
property 9,826 8,141 — 14,817 10,559 —
Commercial and
industrial 4,456 3,181 — 4,263 3,481 —
Residential real
estate 20,152 18,305 — 18,560 16,688 —
Home equity 4,589 4,011 — 3,562 3,033 —
Consumer 884 744 — 1,603 1,294 —
Total impaired loans
without a specific allowance 41,119 35,148 — 44,931 37,045 —
With a specific
allowance recorded:
Commercial real
estate:
Land and
construction — — — — — —
Improved
property 3,012 3,012 470 3,012 3,012 668
Commercial and
industrial 4,875 1,270 407 6,176 4,872 853
Total impaired loans with
a specific allowance 7,887 4,282 877 9,188 7,884 1,521
Total impaired
loans $ 49,006 $ 39,430 $ 877 $ 54,119 $ 44,929 $ 1,521
(1) The difference between
the unpaid principal balance and the recorded investment generally
reflects amounts that have been previously charged-off
Impaired
Loans
For the Year
Ended For the Year
Ended For the Year
Ended
(in
thousands) Average Interest Average Interest Average Interest
With no related
specific allowance recorded:
Commercial real
estate:
Land and
construction $ 993 $ — $ 2,156 $ 41 $ 1,977 $ 35
Improved
property 9,128 115 17,192 437 17,669 441
Commercial and
industrial 3,188 9 2,979 170 3,561 103
Residential real
estate 17,021 308 17,876 862 18,829 855
Home equity 3,502 20 2,924 90 2,356 75
Consumer 909 8 1,199 105 1,122 97
Total impaired loans
without a specific allowance 34,741 460 44,326 1,705 45,514 1,606
With a specific
allowance recorded:
Commercial real
estate:
Land and
construction — — — — — —
Improved
property 3,012 — 5,896 — 2,795 348
Commercial and
industrial 3,214 — 3,579 292 2,075 95
Total impaired loans with
a specific allowance 6,226 — 9,475 292 4,870 443
Total impaired
loans $ 40,967 $ 460 $ 53,801 $ 1,997 $ 50,384 $ 2,049</t>
  </si>
  <si>
    <t>Recorded Investment in Non-Accrual Loans and TDRs</t>
  </si>
  <si>
    <t>The following
tables present the recorded investment in non-accrual
Non-accrual
(in
thousands) December 31, December 31,
Commercial real
estate:
Land and
construction $ 766 $ 1,023
Improved
property 9,535 11,507
Total commercial real
estate 10,301 12,530
Commercial and
industrial 4,299 8,148
Residential real
estate 12,994 9,461
Home equity 3,538 2,391
Consumer 652 851
Total $ 31,784 $ 33,381
(1) At December 31,
2016, there were two borrowers with loans greater than
$1.0 million totaling $4.3 million. Total non-accrual non-accrual
TDRs
December 31,
2016 December 31,
2015
(in
thousands) Accruing Non-Accrual Total Accruing Non-Accrual Total
Commercial real
estate:
Land and
construction $ — $ 8 $ 8 $ 967 $ 431 $ 1,398
Improved
property 1,618 688 2,306 2,064 1,442 3,506
Total commercial real
estate 1,618 696 2,314 3,031 1,873 4,904
Commercial and
industrial 152 151 303 205 282 487
Residential real
estate 5,311 2,212 7,523 7,227 2,060 9,287
Home equity 473 297 770 642 218 860
Consumer 92 190 282 443 184 627
Total $ 7,646 $ 3,546 $ 11,192 $ 11,548 $ 4,617 $ 16,165</t>
  </si>
  <si>
    <t>Loans Identified as TDRs</t>
  </si>
  <si>
    <t>The following
table presents details related to loans identified as TDRs during
the years ended December 31, 2016 and 2015:
New TDRs
(1) For the
Year Ended December 31, 2016 New TDRs
(1) For the
Year Ended December 31, 2015
(dollars in thousands) Number of Pre- Post- Number of Pre- Post-
Commercial real
estate:
Land and
construction — $ — $ — 3 $ 128 $ 115
Improved
property — — — 5 1,084 603
Total commercial real
estate — — — 8 1,212 718
Commercial and
industrial 2 125 120 1 57 43
Residential real
estate 4 178 166 7 456 426
Home equity 1 44 40 1 7 6
Consumer 14 98 74 7 69 58
Total 21 $ 445 $ 400 24 $ 1,801 $ 1,251
(1)
Excludes loans that were either paid off or charged-off pre-modification</t>
  </si>
  <si>
    <t>TDRs Defaulted Later Restructured</t>
  </si>
  <si>
    <t>The following
table summarizes TDRs which defaulted (defined as past due 90 days)
during the years ended December 31, 2016 and 2015 that were
restructured within the last twelve months prior to
December 31, 2016 and 2015:
Defaulted TDRs
(1) For the
Year Ended Defaulted TDRs
(1) For the
Year Ended
(dollars in thousands) Number of Recorded Number of Recorded
Commercial real
estate:
Land and
construction — $ — — $ —
Improved
property — — 2 370
Total commercial real
estate — — 2 370
Commercial and
industrial — — — —
Residential real
estate — — 1 22
Home equity — — — —
Consumer 1 16 — —
Total 1 $ 16 3 $ 392
(1) Excludes loans that were
either charged-off</t>
  </si>
  <si>
    <t>Recognition of Interest Income on Impaired Loans</t>
  </si>
  <si>
    <t xml:space="preserve">The following
table summarizes the recognition of interest income on impaired
loans:
For the years ended
December 31,
(in
thousands) 2016 2015 2014
Average impaired
loans $ 40,967 $ 53,801 $ 50,384
Amount of contractual
interest income on impaired loans 2,747 3,061 3,260
Amount of interest income
recognized on impaired loans 460 1,997 2,049 </t>
  </si>
  <si>
    <t>Summary of Other Real Estate Owned and Repossessed Assets</t>
  </si>
  <si>
    <t>The following
table summarizes other real estate owned and repossessed assets
included in other assets:
December 31,
(in
thousands) 2016 2015
Other real estate
owned $ 8,206 $ 5,669
Repossessed
assets 140 156
Total other real estate
owned and repossessed assets $ 8,346 $ 5,825</t>
  </si>
  <si>
    <t>Premises and Equipment (Tables)</t>
  </si>
  <si>
    <t>Schedule of Premises and Equipment</t>
  </si>
  <si>
    <t>Premises and
equipment include:
December 31,
(in
thousands) 2016 2015
Land and
improvements $ 43,059 $ 32,665
Buildings and
improvements 136,546 121,645
Furniture and
equipment 72,050 71,959
Total cost 251,655 226,269
Accumulated depreciation
and amortization (118,358 ) (114,066 )
Total premises and
equipment, net $ 133,297 $ 112,203</t>
  </si>
  <si>
    <t>Future Minimum Lease Payments Under Non-cancellable Leases</t>
  </si>
  <si>
    <t>Future
minimum lease payments under non-cancellable in thousands
Year Amount
2017 $ 4,340
2018 3,366
2019 2,823
2020 2,694
2021 2,221
2022 and
thereafter 14,649
Total $ 30,093</t>
  </si>
  <si>
    <t>Goodwill and Other Intangible Assets (Tables)</t>
  </si>
  <si>
    <t>WesBanco's Capitalized Other Intangible Assets and Related Accumulated Amortization</t>
  </si>
  <si>
    <t>The following
table shows WesBanco’s capitalized other intangible assets
and related accumulated amortization:
December 31,
(in
thousands) 2016 2015
Other intangible
assets:
Gross carrying
amount $ 37,725 $ 28,674
Accumulated
amortization (18,341 ) (18,338 )
Net carrying amount of
other intangible assets $ 19,384 $ 10,336</t>
  </si>
  <si>
    <t>Schedule of Future Amortization on Intangible Assets</t>
  </si>
  <si>
    <t xml:space="preserve">The following
table shows the amortization on WesBanco’s other intangible
assets for each of the next five years ( in
thousands
Year Amount
2017 $ 4,066
2018 3,543
2019 3,037
2020 2,564
2021 2,122 </t>
  </si>
  <si>
    <t>Certificates of Deposit (Tables)</t>
  </si>
  <si>
    <t>Schedule of Maturities of Total Certificates of Deposit</t>
  </si>
  <si>
    <t>At
December 31, 2016, the scheduled maturities of total
certificates of deposit are as follows (in
thousands)
Year Amount
2017 $ 840,796
2018 265,666
2019 134,905
2020 135,763
2021 82,743
2022 and
thereafter 35,949
Total $ 1,495,822</t>
  </si>
  <si>
    <t>FHLB and Other Short-Term Borrowings (Tables)</t>
  </si>
  <si>
    <t>Schedule of Aggregate Annual Maturities and Weighted-Average Interest Rates of FHLB Borrowing</t>
  </si>
  <si>
    <t>The following
table presents the aggregate annual maturities and weighted-average
interest rates of FHLB borrowings at December 31, 2016 based
on their contractual maturity dates and interest rates (dollars in
thousands)
Year Scheduled Weighted
2017 $ 649,756 1.11 %
2018 310,998 1.32 %
2019 4,600 3.72 %
2020 1,105 4.40 %
2021 314 5.25 %
2022 and
thereafter 2,173 1.43 %
Total $ 968,946 1.19 %</t>
  </si>
  <si>
    <t>Subordinated Debt and Junior Subordinated Debt (Tables)</t>
  </si>
  <si>
    <t>Schedule of Junior Subordinated Debt by Trust</t>
  </si>
  <si>
    <t>The following
table shows WesBanco’s trust subsidiaries with outstanding
Trust Preferred Securities as of December 31, 2016:
(in
thousands) Trust Common Junior Stated Optional
WesBanco Capital Trust II
(1) $ 13,000 $ 410 $ 13,410 6/30/2033 6/30/2008
WesBanco Capital
Statutory Trust III (2) 17,000 526 17,526 6/26/2033 6/26/2008
WesBanco Capital Trust IV
(3) 20,000 619 20,619 6/17/2034 6/17/2009
WesBanco Capital Trust V
(3) 20,000 619 20,619 6/17/2034 6/17/2009
WesBanco Capital Trust VI
(4) 15,000 464 15,464 3/17/2035 3/17/2010
Oak Hill Capital Trust 2
(5) 5,000 155 5,155 10/18/2034 10/18/2009
Oak Hill Capital Trust 3
(6) 8,000 248 8,248 10/18/2034 10/18/2009
Oak Hill Capital Trust 4
(7) 5,000 155 5,155 6/30/2035 6/30/2015
Community Bank Shares
Statutory Trust I (3) 5,905 217 6,122 6/17/2034 6/17/2014
Community Bank Shares
Statutory Trust II (8) 7,901 310 8,211 6/15/2036 6/15/2016
First Federal Statutory
Trust II (9) 8,145 310 8,455 3/22/2037 3/15/2017
First Federal Statutory
Trust III (10) 8,335 240 8,575 6/24/2038 6/24/2018
Total $ 133,286 $ 4,273 $ 137,559
(1) Variable rate based on
the three-month LIBOR plus 3.15% with a current rate of 4.15%
through March 30, 2017, adjustable quarterly.
(2) Variable rate based on
the three-month LIBOR plus 3.10% with a current rate of 4.10%
through March 26, 2017, adjustable quarterly.
(3) Variable rate based on
the three-month LIBOR plus 2.65% with a current rate of 3.64%
through March 17, 2017, adjustable quarterly.
(4) Variable rate based on
the three-month LIBOR plus 1.77% with a current rate of 2.76%
through March 17, 2017, adjustable quarterly.
(5) Variable rate based on
the three-month LIBOR plus 2.40% with a current rate of 3.28%
through January 18, 2017, adjustable quarterly.
(6) Variable rate based on
the three-month LIBOR plus 2.30% with a current rate of 3.18%
through January 18, 2017, adjustable quarterly.
(7) Variable rate based on
the three-month LIBOR plus 1.60% with a current rate of 2.60%
through March 30, 2017, adjustable quarterly.
(8) Variable rate based on
the three-month LIBOR plus 1.70% with a current rate of 2.66%
through March 15, 2017, adjustable quarterly.
(9) Fixed rate of 6.69%
through March 15, 2017, then variable rate based on the
three-month LIBOR plus 1.60%.
(10) Fixed rate of 8.00%
through maturity, callable June 24, 2018 and thereafter at
par.</t>
  </si>
  <si>
    <t>Derivatives and Hedging Activities (Tables)</t>
  </si>
  <si>
    <t>Summary of Fair Values of Derivative Instruments on Balance Sheets</t>
  </si>
  <si>
    <t>The table
below presents the fair value of WesBanco’s derivative
financial instruments as well as their classification on the
Balance Sheet as of December 31, 2016 and December 31,
2015:
December 31,
2016 December 31,
2015
(in
thousands) Asset Liability Asset Liability
Derivatives not
designated as hedging instruments
Interest rate
product $ 5,596 $ 5,199 $ 1,893 $ 1,991
Total derivatives not
designated as hedging instruments $ 5,596 $ 5,199 $ 1,893 $ 1,991</t>
  </si>
  <si>
    <t>Summary of Effect of Derivative Instruments on Income Statement</t>
  </si>
  <si>
    <t>The table
below presents the change in the fair value of the Company’s
derivative financial instruments reflected within the
other non-interest
For the Years
Ended
(in
thousands) 2016 2015 2014
Derivatives not
designated as hedging instruments
Interest Rate
Products $ 495 $ 3 $ (162 )
Total $ 495 $ 3 $ (162 )</t>
  </si>
  <si>
    <t>Employee Benefit Plans (Tables)</t>
  </si>
  <si>
    <t>Summary of Benefit Obligations and Funded Status of the Plan</t>
  </si>
  <si>
    <t>The benefit
obligations and funded status of the Plan are as
follows:
December 31,
(dollars in thousands) 2016 2015
Accumulated benefit
obligation at end of year $ 104,775 $ 99,312
Change in projected
benefit obligation:
Projected benefit
obligation at beginning of year $ 109,400 $ 118,261
Service cost 2,799 3,355
Interest cost 5,094 4,870
Actuarial (gain)
loss 2,569 (13,413 )
Acquisition 1,392 —
Benefits paid (5,796 ) (3,673 )
Projected benefit
obligation at end of year $ 115,458 $ 109,400
Change in fair value of
plan assets:
Fair value of plan assets
at beginning of year $ 113,292 $ 110,037
Actual return on plan
assets 7,125 (572 )
Employer
contribution 5,750 7,500
Acquisition 1,226 —
Benefits paid (5,796 ) (3,673 )
Fair value of plan assets
at end of year $ 121,597 $ 113,292
Amounts recognized in the
statement of financial position:
Funded status $ 6,139 $ 3,892
Net amounts recognized as
receivable pension costs in the consolidated balance
sheets $ 6,139 $ 3,892
Amounts recognized in
accumulated other comprehensive income consist of:
Unrecognized prior
service cost $ 130 $ 156
Unrecognized net
loss 27,857 27,549
Net amounts recognized in
accumulated other comprehensive income (before tax) $ 27,987 $ 27,705
Weighted average
assumptions used to determine benefit obligations:
Discount rate 4.46 % 4.74 %
Rate of compensation
increase 3.74 % 3.82 %
Expected long-term return
on assets 6.30 % 6.79 %</t>
  </si>
  <si>
    <t>Components of and Weighted-Average Assumptions Used in Determining Net Periodic Benefit Costs</t>
  </si>
  <si>
    <t xml:space="preserve">The
components of and weighted-average assumptions used to determine
net periodic benefit costs are as follows:
For the years
ended
(dollars in thousands) 2016 2015 2014
Components of net
periodic benefit cost:
Service
cost—benefits earned during year $ 2,799 $ 3,355 $ 2,909
Interest cost on
projected benefit obligation 5,094 4,870 4,745
Expected return on plan
assets (7,719 ) (7,735 ) (7,229 )
Amortization of prior
service cost 26 26 45
Amortization of net
loss 3,020 3,179 1,471
Net periodic pension
cost $ 3,220 $ 3,695 $ 1,941
Other changes in plan
assets and benefit obligations recognized in other comprehensive
income:
Net (gain) loss for
period $ 3,329 $ (5,106 ) $ 24,934
Amortization of prior
service cost (26 ) (26 ) (45 )
Amortization of net
loss (3,020 ) (3,179 ) (1,471 )
Total recognized in other
comprehensive income $ 283 $ (8,311 ) $ 23,418
Total recognized in net
periodic pension cost and other comprehensive income $ 3,503 $ (4,616 ) $ 25,359
Weighted-average
assumptions used to determine net periodic pension cost:
Discount rate 4.74 % 4.33 % 5.17 %
Rate of compensation
increase 3.82 % 3.77 % 3.97 %
Expected long-term return
on assets 6.79 % 7.00 % 7.25 % </t>
  </si>
  <si>
    <t>Summary of Weighted-Average Asset Allocations by Asset Category</t>
  </si>
  <si>
    <t>The following
table sets forth the Plan’s weighted-average asset
allocations by asset category:
Target Allocation for
2016
December 31,
2016 2015
Asset
Category:
Equity
securities 55-75 % 62 % 61 %
Debt
securities 25-55 % 35 % 34 %
Cash and cash
equivalents 0-5 % 3 % 5 %
Total 100 % 100 %</t>
  </si>
  <si>
    <t>Fair Values of the WesBanco's Pension Plan Assets</t>
  </si>
  <si>
    <t>The fair
values of WesBanco’s pension plan assets at December 31,
2016 and 2015, by asset category are as follows:
December 31,
2016 Fair Value
Measurements Using:
(in
thousands) Assets at Fair Quoted Prices in (Level
1) Significant (Level
2) Significant (Level
3)
Defined benefit pension
plan assets:
Registered investment
companies $ 21,935 $ 21,935 $ — $ —
Equity
securities 60,144 60,144 — —
Corporate debt
securities 18,110 — 18,110 —
Municipal
obligations 2,998 — 2,998 —
Residential
mortgage-backed securities and collateralized mortgage obligations
of government agencies 17,176 — 17,176 —
Total defined benefit
pension plan assets (1) $ 120,363 $ 82,079 $ 38,284 $ —
(1) The defined benefit
pension plan statement of net assets also includes cash, accrued
interest and dividends, and due to/from brokers resulting in net
assets available for benefits of $121.6 million.
December 31,
2015 Fair Value
Measurements Using:
(in
thousands) Assets at Fair Quoted Prices
in (Level
1) Significant (Level
2) Significant (Level
3)
Defined benefit pension
plan assets:
Registered investment
companies $ 23,741 $ 23,741 $ — $ —
Equity
securities 56,098 56,098 — —
Corporate debt
securities 16,802 — 16,802 —
Municipal
obligations 3,034 — 3,034 —
Residential
mortgage-backed securities and collateralized mortgage obligations
of government agencies 15,386 — 15,386 —
Total defined benefit
pension plan assets (1) $ 115,061 $ 79,839 $ 35,222 $ —
(1) The defined benefit
pension plan statement of net assets also includes cash, accrued
interest and dividends, and due to/from brokers resulting in net
assets available for benefits of $113.3 million.</t>
  </si>
  <si>
    <t>Estimated Benefits to be Paid in Each of Next Five Years and in the Aggregate for the Five Years Thereafter</t>
  </si>
  <si>
    <t xml:space="preserve">The following
table presents estimated benefits to be paid in each of the next
five years and in the aggregate for the five years thereafter
( in thousands
Year Amount
2017 $ 3,903
2018 4,150
2019 4,409
2020 4,748
2021 5,212
2022 to 2026 31,684 </t>
  </si>
  <si>
    <t>Significant Assumptions Used in Calculating the Fair Value of the Grants</t>
  </si>
  <si>
    <t xml:space="preserve">The following
table sets forth the significant assumptions used in calculating
the fair value of the grants:
For the years ended
December 31,
2016 2015 2014
Weighted-average
life 5.1 years 4.9 years 4.8 years
Risk-free interest
rate 1.43 % 1.54 % 1.37 %
Dividend yield 2.97 % 2.91 % 3.06 %
Volatility
factor 23.92 % 26.27 % 28.82 %
Fair value of the
grants $ 5.09 $ 5.57 $ 5.41 </t>
  </si>
  <si>
    <t>Summary of Activity for the Stock Option Component of the Incentive Plan</t>
  </si>
  <si>
    <t>The following
table shows the activity for the Stock Option component of the
Incentive Plan:
For the year
ended December 31, 2016
Number of Options Weighted Average Exercise Price Per
Share
Outstanding at beginning
of the year 287,500 $ 27.02
Granted during the
year 96,600 32.37
Exercised during the
year (101,190 ) 24.58
Forfeited or expired
during the year (6,788 ) 30.09
Outstanding at end of the
year 276,122 $ 29.71
Exercisable at year
end 228,272 $ 29.15</t>
  </si>
  <si>
    <t>Summary of Average Remaining Life of the Stock Options</t>
  </si>
  <si>
    <t xml:space="preserve">The following
table shows the average remaining life of the stock options at
December 31, 2016:
Year
Issued Exercisable at Year
End Exercise Price Range Per Options Outstanding Weighted Average Exercise Price Weighted
Avg. Remaining Contractual Life in
Years
2010 3,234 $ 19.27 3,234 $ 19.27 0.38
2011 6,250 19.76 6,250 19.76 1.38
2012 12,000 20.02 12,000 20.02 2.37
2013 30,750 25.00 30,750 25.00 3.37
2014 49,550 28.79 49,550 28.79 4.39
2015 78,638 31.58 78,638 31.58 5.42
2016 47,850 32.37 95,700 32.37 6.40
Total 228,272 $ 19.27 to $32.37 276,122 $ 29.71 5.06 </t>
  </si>
  <si>
    <t>Schedule of Activity for the Restricted Stock Component of the Plan</t>
  </si>
  <si>
    <t>The following
table shows the activity for the Restricted Stock component of the
Incentive Plan:
For the
year ended December 31, 2016 Restricted Weighted
Non-vested 143,456 $ 28.92
Granted during the
year 76,400 32.45
Vested during the
year (52,485 ) 26.35
Forfeited or expired
during the year (1,725 ) 30.92
Dividend
reinvestment 4,836 33.43
Non-vested 170,482 $ 31.40</t>
  </si>
  <si>
    <t>Other Operating Expenses (Tables)</t>
  </si>
  <si>
    <t>Schedule of Other Operating Expenses</t>
  </si>
  <si>
    <t>Other operating expenses consist of miscellaneous taxes, consulting
fees, ATM expenses, postage, supplies, legal fees, communications,
other real estate owned and foreclosure expenses, and other
expenses. Other operating expenses are presented below:
For the years ended
December 31,
(in thousands) 2016 2015 2014
Franchise and other miscellaneous taxes $ 6,825 $ 5,924 $ 6,748
Consulting, regulatory and advisory fees 6,270 4,959 4,405
ATM and electronic banking interchange expenses 4,297 4,463 4,222
Postage and courier expenses 3,306 3,720 3,373
Supplies 2,919 2,841 2,425
Legal fees 2,406 2,418 2,531
Communications 1,800 1,537 1,555
Other real estate owned and foreclosure expenses 1,210 546 1,101
Other 11,967 12,479 10,836
Total other operating expenses $ 41,000 $ 38,887 $ 37,196</t>
  </si>
  <si>
    <t>Income Taxes (Tables)</t>
  </si>
  <si>
    <t>Reconciliation from Federal Statutory Income Tax Rate to Effective Tax Rate</t>
  </si>
  <si>
    <t>Reconciliation from the federal statutory income tax rate to
the effective tax rate is as follows:
For the years
ended
2016 2015 2014
Federal statutory tax
rate 35.0 % 35.0 % 35.0 %
Net tax-exempt (7.0 %) (6.8 %) (6.4 %)
State income taxes, net
of federal tax effect 1.4 % 1.6 % 1.4 %
Bank-owned life
insurance (1.2 %) (1.6 %) (1.7 %)
General business
credits (2.1 %) (2.1 %) (3.1 %)
All
other—net 0.3 % (0.1 %) 0.1 %
Effective tax
rate 26.4 % 26.0 % 25.3 %</t>
  </si>
  <si>
    <t>Provision for Income Taxes Applicable to Income Before Taxes</t>
  </si>
  <si>
    <t>The provision
for income taxes applicable to income before taxes consists of the
following:
For the years ended
December 31,
(in
thousands) 2016 2015 2014
Current:
Federal $ 18,053 $ 15,661 $ 13,346
State 2,159 2,089 1,684
Deferred:
Federal 10,519 10,047 8,337
State 305 618 353
Total $ 31,036 $ 28,415 $ 23,720</t>
  </si>
  <si>
    <t>Schedule of Income Tax Amounts were Recorded in Shareholder's Equity as Elements of Other Comprehensive Income</t>
  </si>
  <si>
    <t>The following
income tax amounts were recorded in shareholders’ equity as
elements of other comprehensive income:
For the years
ended
(in
thousands) 2016 2015 2014
Securities and defined
benefit pension plan unrecognized items $ (3,480 ) $ (1,202 ) $ (3,538 )</t>
  </si>
  <si>
    <t>Schedule of Deferred Tax Assets and Liabilities</t>
  </si>
  <si>
    <t xml:space="preserve">Deferred tax
assets and liabilities consist of the following:
December 31,
(in
thousands) 2016 2015 2014
Deferred tax
assets:
Allowance for loan
losses $ 16,198 $ 15,246 $ 16,386
Compensation and
benefits 5,444 6,114 8,764
Security gains and
losses 2,854 2,964 2,817
Purchase accounting
adjustments — 1,275 1,497
Partnership
adjustments — 1,921 1,158
Non-accrual 2,392 2,254 2,129
Tax credit
carryforwards 12,744 13,580 10,163
Federal net operating
loss carryforwards 12,020 — 597
Fair value adjustments on
securities available-for-sale 5,394 1,979 —
Other 5,194 2,264 2,169
Gross deferred tax
assets 62,240 47,597 45,680
Deferred tax
liabilities:
Depreciation and
amortization (3,448 ) (1,530 ) (1,900 )
Accretion on
securities (421 ) (2 ) (295 )
Fair value adjustments on
securities available-for-sale — — (2,297 )
Purchase accounting
adjustments (149 ) — —
Partnership
adjustments (1,128 ) — —
Other (2,519 ) (1,511 ) (1,728 )
Gross deferred tax
liabilities (7,665 ) (3,043 ) (6,220 )
Net deferred tax
assets $ 54,575 $ 44,554 $ 39,460 </t>
  </si>
  <si>
    <t>Schedule of Unrecognized Tax Benefits (Excluding Interest and Federal Income Tax Benefit of Unrecognized State Tax Benefits)</t>
  </si>
  <si>
    <t xml:space="preserve">A
reconciliation of the beginning and ending amount of unrecognized
tax benefits (excluding interest and the federal income tax benefit
of unrecognized state tax benefits) is as follows:
For the years
ended
(in
thousands) 2016 2015 2014
Balance at beginning of
year $ 326 $ 701 $ 673
Additions based on tax
positions related to the current year 110 104 155
Reductions for tax
positions of prior years — (100 ) —
Reductions due to the
statute of limitations — (379 ) (127 )
Settlements — — —
Balance at end of
year $ 436 $ 326 $ 701 </t>
  </si>
  <si>
    <t>Fair Value Measurement (Tables)</t>
  </si>
  <si>
    <t>Schedule of Fair Value of Assets and Liabilities Measured on Recurring and Nonrecurring Basis</t>
  </si>
  <si>
    <t>The following
tables set forth WesBanco’s financial assets and liabilities
that were accounted for at fair value on a recurring and
nonrecurring basis by level within the fair value hierarchy as of
December 31, 2016 and 2015:
(in
thousands) December 31, Quoted Prices in (level
1) Significant Significant Investments
Recurring fair value
measurements
Trading
securities $ 7,071 $ 5,633 $ — $ — $ 1,438
Securities—available-for-sale
U.S. Government sponsored
entities and agencies 54,043 — 54,043 — —
Residential
mortgage-backed securities and collateralized mortgage obligations
of government agencies 1,035,099 — 1,035,099 — —
Obligations of state and
political subdivisions 111,663 — 111,663 — —
Corporate debt
securities 35,301 — 35,301 — —
Equity
securities 5,070 2,938 2,132 — —
Total securities—available-for-sale $ 1,241,176 $ 2,938 $ 1,238,238 $ — $ —
Other
assets—interest rate derivatives agreements $ 5,596 $ — $ 5,596 $ — $ —
Total assets recurring
fair value measurements $ 1,253,843 $ 8,571 $ 1,243,834 $ — $ 1,438
Other
liabilities—interest rate derivatives agreements $ 5,199 $ — $ 5,199 $ — $ —
Total liabilities
recurring fair value measurements $ 5,199 $ — $ 5,199 $ — $ —
Nonrecurring fair
value measurements
Impaired loans $ 3,405 $ — $ — $ 3,405 $ —
Other real estate owned
and repossessed assets 8,346 — — 8,346 —
Loans held for
sale 17,315 — 17,315 — —
Total nonrecurring fair
value measurements $ 29,066 $ — $ 17,315 $ 11,751 $ —
December 31,
2015 Fair Value
Measurements Using:
(in
thousands) December 31, Quoted Prices in (level
1) Significant (level
2) Significant (level
3) Investments
Recurring fair value
measurements
Trading
securities $ 6,451 $ 5,226 $ — $ — $ 1,225
Securities—available-for-sale
U.S. Government sponsored
entities and agencies 83,505 — 83,505 — —
Residential
mortgage-backed securities and collateralized mortgage obligations
of government agencies 1,176,080 — 1,176,080 — —
Obligations of state and
political subdivisions 80,265 — 80,265 — —
Corporate debt
securities 58,593 — 58,593 — —
Equity
securities 4,626 2,735 1,891 — —
Total securities—available-for-sale $ 1,403,069 $ 2,735 $ 1,400,334 $ — $ —
Other
assets—interest rate derivatives agreements $ 1,893 $ — $ 1,893 $ — $ —
Total assets recurring
fair value measurements $ 1,411,413 $ 7,961 $ 1,402,227 $ — $ 1,225
Other
liabilities—interest rate derivatives agreements $ 1,991 $ — $ 1,991 $ — $ —
Total liabilities
recurring fair value measurements $ 1,991 $ — $ 1,991 $ — $ —
Nonrecurring fair
value measurements
Impaired loans $ 6,363 $ — $ — $ 6,363 $ —
Other real estate owned
and repossessed assets 5,825 — — 5,825 —
Loans held for
sale 7,899 — 7,899 — —
Total nonrecurring fair
value measurements $ 20,087 $ — $ 7,899 $ 12,188 $ —</t>
  </si>
  <si>
    <t>Schedule of Assets Measured at Fair Value on Nonrecurring Basis</t>
  </si>
  <si>
    <t>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Valuation
Techniques
Unobservable
Input
Range /
Weighted
Average
December 31,
2016:
Impaired loans $ 3,405 Appraisal of collateral (1) Appraisal adjustments
(2) 0% to (70.0%) /
(36.6%)
Liquidation expenses
(2) (1.5%) to (8.0%) / (4.6%)
Other real estate owned
and repossessed assets 8,346 Appraisal of collateral
(1)(3)
December 31,
2015:
Impaired loans $ 6,363 Appraisal of collateral
(1) Appraisal adjustments
(2) 0% to (40.6%) /
(25.1%)
Liquidation expenses
(2) (3.0%) to (8.0%) /
(6.7%)
Other real estate owned
and repossessed assets 5,825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t>
  </si>
  <si>
    <t>Estimates Fair Values of Financial Instruments</t>
  </si>
  <si>
    <t xml:space="preserve">The estimated
fair values of WesBanco’s financial instruments are
summarized below:
Carrying Fair Value Fair Value
Measurements at December 31, 2016
(in
thousands) Quoted Prices in (level
1) Significant (level
2) Significant (level
3) Investments
Financial
Assets
Cash and due from
banks $ 128,170 $ 128,170 $ 128,170 $ — $ — $ —
Trading
securities 7,071 7,071 5,633 — — 1,438
Securities available-for-sale 1,241,176 1,241,176 2,938 1,238,238 — —
Securities held-to-maturity 1,067,967 1,076,790 — 1,076,189 601 —
Net loans 6,205,762 6,073,558 — — 6,073,558 —
Loans held for
sale 17,315 17,315 — 17,315 — —
Other
assets—interest rate derivatives 5,596 5,596 — 5,596 — —
Accrued interest
receivable 28,299 28,299 28,299 — — —
Financial
Liabilities
Deposits 7,040,879 7,052,501 5,545,057 1,507,444 — —
Federal Home Loan Bank
borrowings 968,946 974,430 — 974,430 — —
Other
borrowings 199,376 199,385 197,164 2,221 — —
Subordinated debt and
junior subordinated debt 163,598 134,859 — 134,859 — —
Other
liabilities—interest rate derivatives 5,199 5,199 — 5,199 — —
Accrued interest
payable 2,204 2,204 2,204 — — —
Carrying Fair Value Fair Value
Measurements at December 31, 2015
(in
thousands) Quoted Prices in (level
1) Significant (level
2) Significant (level
3) Investments
Financial
Assets
Cash and due from
banks $ 86,685 $ 86,685 $ 86,685 $ — $ — $ —
Trading
securities 6,451 6,451 5,226 — — 1,225
Securities available-for-sale 1,403,069 1,403,069 2,735 1,400,334 — —
Securities held-to-maturity 1,012,930 1,038,207 — 1,037,490 717 —
Net loans 5,024,132 4,936,236 — — 4,936,236 —
Loans held for
sale 7,899 7,899 — 7,899 — —
Other
assets—interest rate derivatives 1,893 1,893 — 1,893 — —
Accrued interest
receivable 25,759 25,759 25,759 — — —
Financial
Liabilities
Deposits 6,066,299 6,075,433 4,508,461 1,566,972 — —
Federal Home Loan Bank
borrowings 1,041,750 1,041,752 — 1,041,752 — —
Other
borrowings 81,356 81,361 78,682 2,679 — —
Junior subordinated
debt 106,196 79,681 — 79,681 — —
Other
liabilities—interest rate derivatives 1,991 1,991 — 1,991 — —
Accrued interest
payable 1,715 1,715 1,715 — — — </t>
  </si>
  <si>
    <t>Comprehensive Income/(Loss) (Tables)</t>
  </si>
  <si>
    <t>Components of Accumulated Other Comprehensive Income/(Loss)</t>
  </si>
  <si>
    <t>The activity
in accumulated other comprehensive income/(loss) for the years
ended December 31, 2016, 2015 and 2014 is as
follows:
Accumulated Other
Comprehensive Income/(Loss) (1)
(in
thousands) Defined Unrealized Gains
(Losses) on
Securities Available-for-Sale Unrealized Gains Available-for-Sale to Held-to-Maturity Total
Balance at
December 31, 2015 $ (17,539 ) $ (4,162 ) $ 747 $ (20,954 )
Other comprehensive
income/(loss) before reclassifications (2,112 ) (4,300 ) — (6,412 )
Amounts reclassified from
accumulated other comprehensive income/(loss) 1,893 (1,428 ) (225 ) 240
Period change (219 ) (5,728 ) (225 ) (6,172 )
Balance at
December 31, 2016 $ (17,758 ) $ (9,890 ) $ 522 $ (27,126 )
Balance at
December 31, 2014 $ (22,776 ) $ 2,892 $ 1,059 $ (18,825 )
Other comprehensive
income/(loss) before reclassifications 3,233 (6,677 ) — (3,444 )
Amounts reclassified from
accumulated other comprehensive income/(loss) 2,004 (377 ) (312 ) 1,315
Period change 5,237 (7,054 ) (312 ) (2,129 )
Balance at
December 31, 2015 $ (17,539 ) $ (4,162 ) $ 747 $ (20,954 )
Balance at
December 31, 2013 $ (7,966 ) $ (6,126 ) $ 1,358 $ (12,734 )
Other comprehensive
(loss)/income before reclassifications (15,768 ) 9,638 — (6,130 )
Amounts reclassified from
accumulated other comprehensive income/(loss) 958 (620 ) (299 ) 39
Period change (14,810 ) 9,018 (299 ) (6,091 )
Balance at
December 31, 2014 $ (22,776 ) $ 2,892 $ 1,059 $ (18,825 )
(1) All amounts are net of
tax. Related income tax expense or benefit is calculated using a
combined Federal and State income tax rate approximating
37%.</t>
  </si>
  <si>
    <t>Schedule of Amounts Reclassified from Accumulated Other Comprehensive Income/(Loss)</t>
  </si>
  <si>
    <t>Details
about Accumulated Other Comprehensive
Income/(Loss) Components Amounts Reclassified
from
Affected
Line Item in the Statement of Net
(in
thousands) 2016 2015 2014
Securities available-for-sale
Net securities gains
reclassified into earnings $ (2,251 ) $ (596 ) $ (981 )
Net securities
gains (Non-interest
Related income tax
expense 823 219 361 Provision for income taxes
Net effect on accumulated
other comprehensive income/(loss) for the period (1,428 ) (377 ) (620 )
Securities held-to-maturity
Amortization of
unrealized gain transferred from available-for-sale (357 ) (494 ) (472 )
Interest and dividends on
securities (Interest and dividend income)
Related income tax
expense 132 182 173 Provision for income taxes
Net effect on accumulated
other comprehensive income/(loss) for the period (225 ) (312 ) (299 )
Defined benefit pension
plan (2):
Amortization of net loss
and prior service costs 3,046 3,205 1,516
Employee
benefits (Non-interest
Related income tax
benefit (1,153 ) (1,201 ) (558 ) Provision for income taxes
Net effect on accumulated
other comprehensive income/(loss) for the period 1,893 2,004 958
Total reclassifications
for the period $ 240 $ 1,315 $ 39
(1) For additional detail
related to unrealized gains on securities and related amounts
reclassified from accumulated other comprehensive income/(loss) see
Note 4, “Securities.”
(2) Included in the
computation of net periodic pension cost. See Note 13,
“Employee Benefit Plans” for additional
detail.</t>
  </si>
  <si>
    <t>Commitments and Contingent Liabilities (Tables)</t>
  </si>
  <si>
    <t>Commitments to Extend Credit, Guarantees and Various Letters of Credit Outstanding</t>
  </si>
  <si>
    <t xml:space="preserve">The following
table presents total commitments to extend credit, guarantees and
various letters of credit outstanding:
December 31,
(in
thousands) 2016 2015
Lines of
credit $ 1,418,329 $ 1,159,769
Loans approved but not
closed 185,254 234,599
Overdraft
limits 126,517 106,252
Letters of
credit 32,907 27,408
Contingent obligations to
purchase loans funded by other entities 13,036 18,079 </t>
  </si>
  <si>
    <t>WesBanco Bank Community Development Corporation (Tables)</t>
  </si>
  <si>
    <t>Summary of New Market Tax Credit Carry Forward</t>
  </si>
  <si>
    <t>in
thousands) Aggregate QEI New Markets Tax Credit
Year 2017 2018 2019
2011 $ 5,000 $ 300 $ — $ —
2012 6,000 360 360 —
2013 5,000 300 300 300
Total $ 16,000 $ 960 $ 660 $ 300
(1) The seven-year credit
allowance period has expired for $44.0 million in QEI
investments in WBCDC.</t>
  </si>
  <si>
    <t>Condensed Parent Company Financial Statements (Tables)</t>
  </si>
  <si>
    <t>WBCDC [Member]</t>
  </si>
  <si>
    <t>Schedule of Condensed Balance Sheet</t>
  </si>
  <si>
    <t>BALANCE
SHEET
(in
thousands) December 31,
Assets
Cash and due from
banks $ 31,303
Loans, net of allowance
for loan losses of $249 39,589
Investments 968
Other assets 286
Total
Assets $ 72,146
Liabilities $ 274
Shareholder
Equity 71,872
Total Liabilities and
Shareholder Equity $ 72,146</t>
  </si>
  <si>
    <t>Schedule of Condensed Income Statement</t>
  </si>
  <si>
    <t>STATEMENT
OF INCOME
(in
thousands) For the year ended
Interest
income
Loans $ 1,383
Total interest
income 1,383
Provision for loan
losses 32
Net interest income
after provision for loan losses 1,351
Loss on
investments (94 )
Non-interest 79
Income before
provision for income taxes 1,178
Provision for income
taxes 436
Net
income $ 742</t>
  </si>
  <si>
    <t>Schedule of Condensed Cash Flow Statement</t>
  </si>
  <si>
    <t>STATEMENT
OF CASH FLOWS
(in
thousands) For the year ended
Operating
Activities
Net income $ 742
Provision for loan
losses 32
Loss on
investments 94
Net change in other
assets 757
Net change in other
liabilities 24
Net cash provided by
operating activities 1,649
Investing
Activities
Decrease in
loans 3,337
Net cash provided by
investing activities 3,337
Financing
Activities
Qualified equity
investment by parent company —
Net cash provided by
financing activities —
Net increase in cash
and cash equivalents 4,986
Cash and cash equivalents
at beginning of year 26,317
Cash and cash
equivalents at end of year $ 31,303</t>
  </si>
  <si>
    <t>Parent Company [Member]</t>
  </si>
  <si>
    <t>BALANCE
SHEETS
December 31,
(in
thousands) 2016 2015
ASSETS
Cash and short-term
investments $ 47,035 $ 33,172
Investment in
subsidiaries—Bank 1,404,565 1,175,005
Investment in
subsidiaries—Nonbank 8,228 5,604
Securities available-for-sale, 2,133 1,891
Other assets 28,602 21,817
Total
Assets $ 1,490,563 $ 1,237,489
LIABILITIES
Junior subordinated debt
owed to unconsolidated subsidiary trusts $ 137,559 $ 106,196
Dividends payable and
other liabilities 11,596 9,161
Total
Liabilities 149,155 115,357
SHAREHOLDERS’
EQUITY 1,341,408 1,122,132
Total Liabilities and
Shareholders’ Equity $ 1,490,563 $ 1,237,489</t>
  </si>
  <si>
    <t>STATEMENTS
OF INCOME
For the years ended
December 31,
(in
thousands) 2016 2015 2014
Dividends from
subsidiaries—Bank $ 85,000 $ 60,000 $ 59,500
Dividends from
subsidiaries—Nonbank 800 500 1,200
Income from
securities 75 75 128
Net securities
gain — — 745
Other income 147 104 416
Total income 86,022 60,679 61,989
Interest
expense 4,136 3,315 3,199
Other expense 5,628 5,547 3,940
Total expense 9,764 8,862 7,139
Income before income tax
benefit and undistributed net income of subsidiaries 76,258 51,817 54,850
Income tax
benefit (3,149 ) (2,971 ) (2,006 )
Income before
undistributed net income of subsidiaries 79,407 54,788 56,856
Equity in undistributed
net income of subsidiaries 7,228 25,974 13,118
NET
INCOME $ 86,635 $ 80,762 $ 69,974</t>
  </si>
  <si>
    <t>STATEMENTS
OF CASH FLOWS
For the years ended
December 31,
(in
thousands) 2016 2015 2014
OPERATING
ACTIVITIES
Net income $ 86,635 $ 80,762 $ 69,974
Adjustments to reconcile
net income to net cash provided by operating activities:
Equity in undistributed
net income (7,228 ) (25,974 ) (13,118 )
Gain on
securities — — (745 )
Decrease in other
assets 14,679 199 1,908
Other—net 2,094 1,657 1,968
Net cash provided by
operating activities 96,180 56,644 59,987
INVESTING
ACTIVITIES
Proceed from
sales—securities available-for-sale — 210 1,990
Acquisitions and
additional capitalization of subsidiaries, net of cash (paid)
acquired (43,199 ) 1,465 —
Net cash (used in)
provided by investing activities (43,199 ) 1,675 1,990
FINANCING
ACTIVITIES
Repayment of junior
subordinated debt — (36,083 ) —
Repayment of other
borrowings — (13,000 ) —
Issuance of common
stock 1,713 — —
Repurchase of common
stock warrant — (2,247 ) —
Treasury shares
(purchased) sold—net (3,026 ) (2,542 ) 1,918
Dividends paid to common
and preferred shareholders (37,805 ) (33,007 ) (25,136 )
Net cash used in
financing activities (39,118 ) (86,879 ) (23,218 )
Net increase (decrease)
in cash and cash equivalents 13,863 (28,560 ) 38,759
Cash and short-term
investments at beginning of year 33,172 61,732 22,973
Cash and short-term
investments at end of year $ 47,035 $ 33,172 $ 61,732</t>
  </si>
  <si>
    <t>Regulatory Matters (Tables)</t>
  </si>
  <si>
    <t>Summary of Risk-Based Capital Amounts and Ratios</t>
  </si>
  <si>
    <t>The following
table summarizes risk-based capital amounts and ratios for WesBanco
and the Bank:
December 31,
2016 December 31,
2015
(dollars in thousands) Minimum Well Amount Ratio Minimum Amount Ratio Minimum
WesBanco,
Inc.
Tier 1
leverage 4.00 % 5.00 % $ 901,873 9.81 % $ 367,843 $ 751,748 9.38 % $ 320,575
Common equity Tier
1 4.50 % 6.50 % 773,306 11.28 % 308,462 656,911 11.66 % 253,418
Tier 1 capital to
risk-weighted assets 6.00 % 8.00 % 901,873 13.16 % 411,283 751,748 13.35 % 337,891
Total capital to
risk-weighted assets 8.00 % 10.00 % 971,762 14.18 % 548,378 794,643 14.11 % 450,521
WesBanco Bank,
Inc.
Tier 1
leverage 4.00 % 5.00 % $ 827,173 9.02 % $ 366,903 $ 701,384 8.77 % $ 320,020
Common equity Tier
1 4.50 % 6.50 % 827,173 12.10 % 307,728 701,384 12.49 % 252,793
Tier 1 capital to
risk-weighted assets 6.00 % 8.00 % 827,173 12.10 % 410,305 701,384 12.49 % 337,057
Total capital to
risk-weighted assets 8.00 % 10.00 % 896,598 13.11 % 547,073 743,923 13.24 % 449,409
(1) Minimum requirements to
remain adequately capitalized.
(2) Well capitalized under
prompt corrective action regulations.</t>
  </si>
  <si>
    <t>Business Segments (Tables)</t>
  </si>
  <si>
    <t>Financial Information by Business Segment</t>
  </si>
  <si>
    <t xml:space="preserve">Condensed
financial information by business segment is presented
below:
(in
thousands) Community Trust and Consolidated
For the year ended
December 31, 2016:
Interest and dividend
income $ 286,097 $ — $ 286,097
Interest
expense 32,767 — 32,767
Net interest
income 253,330 — 253,330
Provision for credit
losses 8,478 — 8,478
Net interest income after
provision for credit losses 244,852 — 244,852
Non-interest 59,869 21,630 81,499
Non-interest 196,784 11,896 208,680
Income before provision
for income taxes 107,937 9,734 117,671
Provision for income
taxes 27,142 3,894 31,036
Net income $ 80,795 $ 5,840 $ 86,635
For the year ended
December 31, 2015:
Interest and dividend
income $ 261,712 $ — $ 261,712
Interest
expense 24,725 — 24,725
Net interest
income 236,987 — 236,987
Provision for credit
losses 8,353 — 8,353
Net interest income after
provision for credit losses 228,634 — 228,634
Non-interest 52,566 21,900 74,466
Non-interest 181,821 12,102 193,923
Income before provision
for income taxes 99,379 9,798 109,177
Provision for income
taxes 24,496 3,919 28,415
Net income $ 74,883 $ 5,879 $ 80,762
For the year ended
December 31, 2014:
Interest and dividend
income $ 215,991 $ — $ 215,991
Interest
expense 22,763 — 22,763
Net interest
income 193,228 — 193,228
Provision for credit
losses 6,405 — 6,405
Net interest income after
provision for credit losses 186,823 — 186,823
Non-interest 47,435 21,069 68,504
Non-interest 149,429 12,204 161,633
Income before provision
for income taxes 84,829 8,865 93,694
Provision for income
taxes 20,174 3,546 23,720
Net income $ 64,655 $ 5,319 $ 69,974 </t>
  </si>
  <si>
    <t>Condensed Quarterly Statements of Income (Unaudited) (Tables)</t>
  </si>
  <si>
    <t>Consolidated Selected Quarterly Statements of Income</t>
  </si>
  <si>
    <t>The following
tables set forth unaudited consolidated selected quarterly
statements of income for the years ended December 31, 2016 and
2015.
2016 Quarter
ended
(dollars in thousands, except per share
amounts) March 31, June 30, September 30, December 31, Annual
Interest and dividend
income $ 67,601 $ 67,585 $ 70,092 $ 80,819 $ 286,097
Interest
expense 7,759 7,811 8,066 9,131 32,767
Net interest
income 59,842 59,774 62,026 71,688 253,330
Provision for credit
losses 2,324 1,811 2,214 2,128 8,478
Net interest income after
provision for credit losses 57,518 57,963 59,812 69,560 244,852
Non-interest 18,282 19,006 20,419 21,357 79,142
Net securities
gains 1,111 585 598 63 2,357
Non-interest 45,343 47,360 57,601 58,298 208,680
Income before provision
for income taxes 31,568 30,194 23,228 32,682 117,671
Provision for income
taxes 8,694 8,085 5,793 8,464 31,036
Net income $ 22,874 $ 22,109 $ 17,435 $ 24,218 $ 86,635
Earnings per common
share—basic $ 0.60 $ 0.58 $ 0.44 $ 0.55 $ 2.16
Earnings per common
share—diluted $ 0.60 $ 0.58 $ 0.44 $ 0.55 $ 2.16
2015 Quarter
ended
(dollars in thousands, except per share
amounts) March 31, June 30, September 30, December 31, Annual
Interest and dividend
income $ 60,379 $ 66,729 $ 66,935 $ 67,660 $ 261,712
Interest
expense 5,424 5,936 6,326 7,040 24,725
Net interest
income 54,955 60,793 60,609 60,620 236,987
Provision for credit
losses 1,289 2,681 1,798 2,585 8,353
Net interest income after
provision for credit losses 53,666 58,112 58,811 58,035 228,634
Non-interest 18,168 18,072 18,139 19,146 73,518
Net securities
gains 22 — 47 880 948
Non-interest 53,441 46,589 46,981 46,894 193,923
Income before provision
for income taxes 18,415 29,595 30,016 31,167 109,177
Provision for income
taxes 4,528 7,962 7,768 8,165 28,415
Net income $ 13,887 $ 21,633 $ 22,248 $ 23,002 $ 80,762
Earnings per common
share—basic $ 0.40 $ 0.56 $ 0.58 $ 0.60 $ 2.15
Earnings per common
share—diluted $ 0.40 $ 0.56 $ 0.58 $ 0.60 $ 2.15</t>
  </si>
  <si>
    <t>Summary of Significant Accounting Policies - Additional Information (Detail)</t>
  </si>
  <si>
    <t>Dec. 31, 2016USD ($)BranchesProperty</t>
  </si>
  <si>
    <t>Dec. 31, 2015USD ($)</t>
  </si>
  <si>
    <t>Dec. 31, 2014USD ($)</t>
  </si>
  <si>
    <t>Summary Of Significant Accounting Policies [Line Items]</t>
  </si>
  <si>
    <t>Number of branches | Branches</t>
  </si>
  <si>
    <t>Number of ATM | Property</t>
  </si>
  <si>
    <t>Wholly-owned trust subsidiaries | Property</t>
  </si>
  <si>
    <t>Held for sale securities, percentage of purchase price as condition for sale</t>
  </si>
  <si>
    <t>15.00%</t>
  </si>
  <si>
    <t>Allowance for credit losses carryover</t>
  </si>
  <si>
    <t>Non-accrual status period</t>
  </si>
  <si>
    <t>90 days</t>
  </si>
  <si>
    <t>Loans returned to accrual status, performance period</t>
  </si>
  <si>
    <t>6 months</t>
  </si>
  <si>
    <t>Minimum loan balance individually tested for impairment</t>
  </si>
  <si>
    <t>Indefinite - lived intangible assets</t>
  </si>
  <si>
    <t>Period of interest rate lock commitments</t>
  </si>
  <si>
    <t>60 days</t>
  </si>
  <si>
    <t>Partnerships losses and impairment</t>
  </si>
  <si>
    <t>Land Improvements [Member]</t>
  </si>
  <si>
    <t>Property, plant and equipment, Useful life</t>
  </si>
  <si>
    <t>15 years</t>
  </si>
  <si>
    <t>Consumer Loan [Member]</t>
  </si>
  <si>
    <t>Period of closed end loans loans charged down to net realizable value</t>
  </si>
  <si>
    <t>120 days</t>
  </si>
  <si>
    <t>Home Equity [Member]</t>
  </si>
  <si>
    <t>180 days</t>
  </si>
  <si>
    <t>Residential Real Estate Loans [Member]</t>
  </si>
  <si>
    <t>Minimum [Member]</t>
  </si>
  <si>
    <t>Percentage of voting interest</t>
  </si>
  <si>
    <t>50.00%</t>
  </si>
  <si>
    <t>Weighted-average estimated useful lives</t>
  </si>
  <si>
    <t>10 years</t>
  </si>
  <si>
    <t>Non-compete agreements, amortization period</t>
  </si>
  <si>
    <t>1 year</t>
  </si>
  <si>
    <t>Minimum [Member] | Furniture and Equipment [Member]</t>
  </si>
  <si>
    <t>3 years</t>
  </si>
  <si>
    <t>Minimum [Member] | Building and Building Improvements [Member]</t>
  </si>
  <si>
    <t>Maximum [Member]</t>
  </si>
  <si>
    <t>16 years</t>
  </si>
  <si>
    <t>4 years</t>
  </si>
  <si>
    <t>Maximum [Member] | Furniture and Equipment [Member]</t>
  </si>
  <si>
    <t>Maximum [Member] | Building and Building Improvements [Member]</t>
  </si>
  <si>
    <t>39 years</t>
  </si>
  <si>
    <t>Mergers and Acquisitions - Additional Information (Detail) - USD ($) $ / shares in Units, $ in Thousands</t>
  </si>
  <si>
    <t>Sep. 09, 2016</t>
  </si>
  <si>
    <t>Business Acquisition [Line Items]</t>
  </si>
  <si>
    <t>Total assets acquired, excluding goodwill</t>
  </si>
  <si>
    <t>Loans</t>
  </si>
  <si>
    <t>Value of acquisition</t>
  </si>
  <si>
    <t>Common shares issued</t>
  </si>
  <si>
    <t>Cash consideration for outstanding YCB shares</t>
  </si>
  <si>
    <t>Goodwill acquired</t>
  </si>
  <si>
    <t>Purchase price allocation in core deposit intangible</t>
  </si>
  <si>
    <t>Closing stock price</t>
  </si>
  <si>
    <t>Merger related expense</t>
  </si>
  <si>
    <t>Common Stock [Member] | Your Community Bankshares, Inc [Member]</t>
  </si>
  <si>
    <t>Mergers and Acquisitions - Calculation of Purchase Price and Resulting Goodwill Relating to YCB Acquisition (Detail) - Your Community Bankshares, Inc [Member] - USD ($) $ in Thousands</t>
  </si>
  <si>
    <t>Purchase Price:</t>
  </si>
  <si>
    <t>Fair value of WesBanco shares issued</t>
  </si>
  <si>
    <t>Total purchase price</t>
  </si>
  <si>
    <t>Fair value of:</t>
  </si>
  <si>
    <t>Tangible assets acquired</t>
  </si>
  <si>
    <t>Core deposit and other intangible assets acquired</t>
  </si>
  <si>
    <t>Liabilities assumed</t>
  </si>
  <si>
    <t>Net cash received in the acquisition</t>
  </si>
  <si>
    <t>Fair value of net assets acquired</t>
  </si>
  <si>
    <t>Goodwill recognized</t>
  </si>
  <si>
    <t>Mergers and Acquisitions - Preliminary Allocation of Purchase Price of Assets Acquired and Liabilities Assumed (Detail) - USD ($) $ in Thousands</t>
  </si>
  <si>
    <t>Sep. 30, 2016</t>
  </si>
  <si>
    <t>Accrued income and other assets</t>
  </si>
  <si>
    <t>Liabilities</t>
  </si>
  <si>
    <t>Borrowings</t>
  </si>
  <si>
    <t>Accrued expenses and other liabilities</t>
  </si>
  <si>
    <t>Cash and due from banks</t>
  </si>
  <si>
    <t>Goodwill and other intangible assets</t>
  </si>
  <si>
    <t>Total assets acquired</t>
  </si>
  <si>
    <t>Deposits</t>
  </si>
  <si>
    <t>Total liabilities assumed</t>
  </si>
  <si>
    <t>Net assets acquired</t>
  </si>
  <si>
    <t>Mergers and Acquisitions - Preliminary Allocation of Purchase Price of Assets Acquired and Liabilities Assumed (Parenthetical) (Detail) $ in Millions</t>
  </si>
  <si>
    <t>Sep. 09, 2016USD ($)</t>
  </si>
  <si>
    <t>Receivables from sale of available-for-sale securities</t>
  </si>
  <si>
    <t>Earnings Per Common Share - Summary of Earnings Per Common Share (Detail) - USD ($) $ / shares in Units, $ in Thousands</t>
  </si>
  <si>
    <t>3 Months Ended</t>
  </si>
  <si>
    <t>Mar. 31, 2016</t>
  </si>
  <si>
    <t>Sep. 30, 2015</t>
  </si>
  <si>
    <t>Jun. 30, 2015</t>
  </si>
  <si>
    <t>Mar. 31, 2015</t>
  </si>
  <si>
    <t>Numerator for both basic and diluted earnings per common share:</t>
  </si>
  <si>
    <t>Denominator:</t>
  </si>
  <si>
    <t>Total average basic common shares outstanding</t>
  </si>
  <si>
    <t>Effect of dilutive stock options and warrant</t>
  </si>
  <si>
    <t>Total diluted average common shares outstanding</t>
  </si>
  <si>
    <t>Earnings per common share - basic</t>
  </si>
  <si>
    <t>Earnings per common share - diluted</t>
  </si>
  <si>
    <t>Earnings Per Common Share - Additional Information (Detail) - shares</t>
  </si>
  <si>
    <t>Antidilutive Securities Excluded from Computation of Earnings Per Share [Line Items]</t>
  </si>
  <si>
    <t>Shares contingently issuable under shareholder return plan</t>
  </si>
  <si>
    <t>Your Community Bankshares, Inc [Member] | Treasury Stock [Member]</t>
  </si>
  <si>
    <t>Stock Option [Member]</t>
  </si>
  <si>
    <t>Stock options excluded from computation of diluted earnings per share</t>
  </si>
  <si>
    <t>Securities - Schedule of Amortized Cost and Fair Value of Available-for-sale and Held-to-maturity Securities (Detail) - USD ($) $ in Thousands</t>
  </si>
  <si>
    <t>Schedule of Trading Securities and Other Trading Asset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Amortized Cost</t>
  </si>
  <si>
    <t>Total, Gross Unrealized Gains</t>
  </si>
  <si>
    <t>Total, Gross Unrealized Losses</t>
  </si>
  <si>
    <t>Total, Estimated Fair Value</t>
  </si>
  <si>
    <t>U.S. Government Sponsored Entities and Agencies [Member]</t>
  </si>
  <si>
    <t>Residential Mortgage-Backed Securities and Collateralized Mortgage Obligations of Government Agencies [Member]</t>
  </si>
  <si>
    <t>Obligations of State and Political Subdivisions [Member]</t>
  </si>
  <si>
    <t>Corporate Debt Securities [Member]</t>
  </si>
  <si>
    <t>Debt Securities [Member]</t>
  </si>
  <si>
    <t>Equity Securities [Member]</t>
  </si>
  <si>
    <t>Securities - Additional Information (Detail)</t>
  </si>
  <si>
    <t>Dec. 31, 2016USD ($)Holdings</t>
  </si>
  <si>
    <t>Dec. 31, 2015USD ($)Holdings</t>
  </si>
  <si>
    <t>Amortized Cost and Fair Value Debt Securities [Abstract]</t>
  </si>
  <si>
    <t>Maximum percentage of equity of one issuer</t>
  </si>
  <si>
    <t>10.00%</t>
  </si>
  <si>
    <t>Number of holdings greater than specified percentage of equity | Holdings</t>
  </si>
  <si>
    <t>Securities with aggregate fair values</t>
  </si>
  <si>
    <t>Proceeds from sale of available-for-sale securities</t>
  </si>
  <si>
    <t>Net unrealized gains (losses) on available-for-sale securities included in AOCI</t>
  </si>
  <si>
    <t>Impaired loss relating to securities</t>
  </si>
  <si>
    <t>Federal home loan bank stock, Total</t>
  </si>
  <si>
    <t>Securities - Schedule of Fair Value of Available-for-Sale and Held-to-Maturity Securities by Contractual Maturity (Detail) - USD ($) $ in Thousands</t>
  </si>
  <si>
    <t>Schedule Of Available For Sale Securities And Held To Maturity [Line Items]</t>
  </si>
  <si>
    <t>Total available-for-sale securities, One Year or less</t>
  </si>
  <si>
    <t>Total available-for-sale securities, One to Five Years</t>
  </si>
  <si>
    <t>Total available-for-sale securities, Five to Ten Years</t>
  </si>
  <si>
    <t>Total available-for-sale securities, After Ten Years</t>
  </si>
  <si>
    <t>Total available-for-sale securities, Mortgage-backed and Equity</t>
  </si>
  <si>
    <t>Total held-to-maturity securities, One Year or less</t>
  </si>
  <si>
    <t>Total held-to-maturity securities, One to Five Years</t>
  </si>
  <si>
    <t>Total held-to-maturity securities, Five to Ten Years</t>
  </si>
  <si>
    <t>Total held-to-maturity securities, After Ten Years</t>
  </si>
  <si>
    <t>Total held-to-maturity securities, Mortgage-backed and Equity</t>
  </si>
  <si>
    <t>Total, One Year or less</t>
  </si>
  <si>
    <t>Total, One to Five Years</t>
  </si>
  <si>
    <t>Total, Five to Ten Years</t>
  </si>
  <si>
    <t>Total, After Ten Years, Fair value</t>
  </si>
  <si>
    <t>Total, Mortgage- backed and Equity</t>
  </si>
  <si>
    <t>Total, Fair value</t>
  </si>
  <si>
    <t>Securities - Schedule of Fair Value of Available-for-Sale and Held-to-Maturity Securities by Contractual Maturity (Parenthetical) (Detail) - USD ($) $ in Thousands</t>
  </si>
  <si>
    <t>Securities - Schedule of Gross Realized Gains and Losses on the Sales and Calls of Securities (Detail) - USD ($) $ in Thousands</t>
  </si>
  <si>
    <t>Securities Gross Realized Gain Loss [Abstract]</t>
  </si>
  <si>
    <t>Gross realized gains</t>
  </si>
  <si>
    <t>Gross realized losses</t>
  </si>
  <si>
    <t>Net realized gains</t>
  </si>
  <si>
    <t>Securities - Schedule of Unrealized Losses on Investment Securities (Detail) $ in Thousands</t>
  </si>
  <si>
    <t>Dec. 31, 2016USD ($)Security</t>
  </si>
  <si>
    <t>Dec. 31, 2015USD ($)Security</t>
  </si>
  <si>
    <t>Net Unrealized Gains And Losses On Investments [Line Items]</t>
  </si>
  <si>
    <t>Less than 12 months, Fair Value</t>
  </si>
  <si>
    <t>Less than 12 months, Unrealized Losses</t>
  </si>
  <si>
    <t>Less than 12 months, Number of Securities | Security</t>
  </si>
  <si>
    <t>Fair Value, Total</t>
  </si>
  <si>
    <t>Unrealized Losses, Total</t>
  </si>
  <si>
    <t>Number of Securities Total | Security</t>
  </si>
  <si>
    <t>12 months or more, Fair Value</t>
  </si>
  <si>
    <t>12 months or more, Unrealized Losses</t>
  </si>
  <si>
    <t>12 months or more, Number of Securities | Security</t>
  </si>
  <si>
    <t>Total Temporarily Impaired Securities [Member]</t>
  </si>
  <si>
    <t>Loans and the Allowance for Credit Losses - Additional Information (Detail)</t>
  </si>
  <si>
    <t>Dec. 31, 2016USD ($)Contract</t>
  </si>
  <si>
    <t>Dec. 31, 2013USD ($)</t>
  </si>
  <si>
    <t>Financing Receivable, Recorded Investment [Line Items]</t>
  </si>
  <si>
    <t>Deferred loan fees and costs</t>
  </si>
  <si>
    <t>Discount on purchased loans from acquisitions</t>
  </si>
  <si>
    <t>Aggregate amount of residential real estate, home equity and consumer loans classified as substandard</t>
  </si>
  <si>
    <t>Internally assigned loan grades to residential real estate, home equity and consumer loans</t>
  </si>
  <si>
    <t>Loans acquired with deteriorated credit quality</t>
  </si>
  <si>
    <t>Number of restructured contracts greater than $1 million | Contract</t>
  </si>
  <si>
    <t>Accruing and non accrual TDR permitted interest-only payment period</t>
  </si>
  <si>
    <t>3 months</t>
  </si>
  <si>
    <t>Unfunded commitments to debtors for impaired loans</t>
  </si>
  <si>
    <t>Other real estate owned</t>
  </si>
  <si>
    <t>Percentage of TDRs defaulted during the period that were restructured within the last twelve months</t>
  </si>
  <si>
    <t>0.10%</t>
  </si>
  <si>
    <t>Book value of acquired loans</t>
  </si>
  <si>
    <t>Fair value of acquired loans</t>
  </si>
  <si>
    <t>Loans acquired accretable</t>
  </si>
  <si>
    <t>Pre-acquisition book value, acquired loans with deteriorated credit quality</t>
  </si>
  <si>
    <t>Contractually required payments, acquired loans with deteriorated credit quality</t>
  </si>
  <si>
    <t>Fair value of acquired loans with deteriorated credit quality</t>
  </si>
  <si>
    <t>Deteriorated credit quality loans acquired non-accretable difference</t>
  </si>
  <si>
    <t>Loans acquired with deteriorated credit quality, outstanding customer balance</t>
  </si>
  <si>
    <t>Your Community Bankshares, Inc [Member] | Acquired Loans [Member]</t>
  </si>
  <si>
    <t>Your Community Bankshares, Inc [Member] | Cost Recovery Method [Member]</t>
  </si>
  <si>
    <t>ESB Financial Corporation [Member]</t>
  </si>
  <si>
    <t>Residential Real Estate [Member]</t>
  </si>
  <si>
    <t>Foreclosure proceedings in process on residential real estate loans</t>
  </si>
  <si>
    <t>Residential Real Estate [Member] | Your Community Bankshares, Inc [Member] | Real Estate [Member]</t>
  </si>
  <si>
    <t>Real estate owned from acquisition</t>
  </si>
  <si>
    <t>Loans and the Allowance for Credit Losses - Schedule of Recorded Investment in Loans by Category (Detail) - USD ($) $ in Thousands</t>
  </si>
  <si>
    <t>Total portfolio loans</t>
  </si>
  <si>
    <t>Total loans</t>
  </si>
  <si>
    <t>Commercial Real Estate - Land and Construction [Member]</t>
  </si>
  <si>
    <t>Commercial Real Estate - Improved Property [Member]</t>
  </si>
  <si>
    <t>Commercial and Industrial [Member]</t>
  </si>
  <si>
    <t>Commercial Real Estate [Member]</t>
  </si>
  <si>
    <t>Consumer [Member]</t>
  </si>
  <si>
    <t>Loans and the Allowance for Credit Losses - Summary of Changes in Allowance for Credit Losses (Detail) - USD ($) $ in Thousands</t>
  </si>
  <si>
    <t>Financing Receivable, Allowance for Credit Losses [Line Items]</t>
  </si>
  <si>
    <t>Allowance for loan losses, beginning balance</t>
  </si>
  <si>
    <t>Allowance for loan commitments, beginning balance</t>
  </si>
  <si>
    <t>Total beginning allowance for credit losses</t>
  </si>
  <si>
    <t>Provision for loan losses</t>
  </si>
  <si>
    <t>Provision for loan commitments</t>
  </si>
  <si>
    <t>Total provision for credit losses</t>
  </si>
  <si>
    <t>Charge-offs</t>
  </si>
  <si>
    <t>Recoveries</t>
  </si>
  <si>
    <t>Net charge-offs</t>
  </si>
  <si>
    <t>Allowance for loan losses, ending balance</t>
  </si>
  <si>
    <t>Allowance for loan commitments, ending balance</t>
  </si>
  <si>
    <t>Total ending allowance for credit losses</t>
  </si>
  <si>
    <t>Deposit Overdraft [Member]</t>
  </si>
  <si>
    <t>Loans and the Allowance for Credit Losses - Allowance for Credit Losses and Recorded Investments in Loans (Detail) - USD ($) $ in Thousands</t>
  </si>
  <si>
    <t>Dec. 31, 2013</t>
  </si>
  <si>
    <t>Allowance for loans individually evaluated for impairment</t>
  </si>
  <si>
    <t>Allowance for loans collectively evaluated for impairment</t>
  </si>
  <si>
    <t>Allowance for loan commitments</t>
  </si>
  <si>
    <t>Total allowance for credit losses</t>
  </si>
  <si>
    <t>Individually evaluated for impairment</t>
  </si>
  <si>
    <t>Collectively evaluated for impairment</t>
  </si>
  <si>
    <t>Acquired with deteriorated credit quality</t>
  </si>
  <si>
    <t>Total Loans</t>
  </si>
  <si>
    <t>Loans and the Allowance for Credit Losses - Allowance for Credit Losses and Recorded Investments in Loans (Parenthetical) (Detail) $ in Millions</t>
  </si>
  <si>
    <t>Dec. 31, 2016USD ($)</t>
  </si>
  <si>
    <t>Troubled debt restructuring threshold</t>
  </si>
  <si>
    <t>Loans and the Allowance for Credit Losses - Summary of Commercial Loans by Risk Grade (Detail) - USD ($) $ in Thousands</t>
  </si>
  <si>
    <t>Summary of commercial loans by risk grade</t>
  </si>
  <si>
    <t>Commercial loans</t>
  </si>
  <si>
    <t>Commercial Portfolio Segment [Member]</t>
  </si>
  <si>
    <t>Commercial Portfolio Segment [Member] | Pass [Member]</t>
  </si>
  <si>
    <t>Commercial Portfolio Segment [Member] | Criticized [Member]</t>
  </si>
  <si>
    <t>Commercial Portfolio Segment [Member] | Classified - Substandard [Member]</t>
  </si>
  <si>
    <t>Commercial Portfolio Segment [Member] | Commercial Real Estate - Land and Construction [Member]</t>
  </si>
  <si>
    <t>Commercial Portfolio Segment [Member] | Commercial Real Estate - Land and Construction [Member] | Pass [Member]</t>
  </si>
  <si>
    <t>Commercial Portfolio Segment [Member] | Commercial Real Estate - Land and Construction [Member] | Criticized [Member]</t>
  </si>
  <si>
    <t>Commercial Portfolio Segment [Member] | Commercial Real Estate - Land and Construction [Member] | Classified - Substandard [Member]</t>
  </si>
  <si>
    <t>Commercial Portfolio Segment [Member] | Commercial Real Estate - Improved Property [Member]</t>
  </si>
  <si>
    <t>Commercial Portfolio Segment [Member] | Commercial Real Estate - Improved Property [Member] | Pass [Member]</t>
  </si>
  <si>
    <t>Commercial Portfolio Segment [Member] | Commercial Real Estate - Improved Property [Member] | Criticized [Member]</t>
  </si>
  <si>
    <t>Commercial Portfolio Segment [Member] | Commercial Real Estate - Improved Property [Member] | Classified - Substandard [Member]</t>
  </si>
  <si>
    <t>Commercial Portfolio Segment [Member] | Commercial and Industrial [Member]</t>
  </si>
  <si>
    <t>Commercial Portfolio Segment [Member] | Commercial and Industrial [Member] | Pass [Member]</t>
  </si>
  <si>
    <t>Commercial Portfolio Segment [Member] | Commercial and Industrial [Member] | Criticized [Member]</t>
  </si>
  <si>
    <t>Commercial Portfolio Segment [Member] | Commercial and Industrial [Member] | Classified - Substandard [Member]</t>
  </si>
  <si>
    <t>Loans and the Allowance for Credit Losses - Summary of Changes in Accretable Yield for Loans Acquired with Deteriorated Credit Quality (Detail) - USD ($) $ in Thousands</t>
  </si>
  <si>
    <t>Certain Loans Acquired in Transfer Not Accounted for as Debt Securities, Acquired During Period [Abstract]</t>
  </si>
  <si>
    <t>Balance at beginning of period</t>
  </si>
  <si>
    <t>Acquisitions</t>
  </si>
  <si>
    <t>Reduction due to change in projected cash flows</t>
  </si>
  <si>
    <t>Reclass from non-accretable difference</t>
  </si>
  <si>
    <t>Transfers out</t>
  </si>
  <si>
    <t>Accretion</t>
  </si>
  <si>
    <t>Balance at end of period</t>
  </si>
  <si>
    <t>Loans and the Allowance for Credit Losses - Summary of Age Analysis of Loan Categories (Detail) - USD ($) $ in Thousands</t>
  </si>
  <si>
    <t>Current</t>
  </si>
  <si>
    <t>Total Past Due</t>
  </si>
  <si>
    <t>90 Days or More Past Due and Accruing</t>
  </si>
  <si>
    <t>Loans held for sale, current</t>
  </si>
  <si>
    <t>Total loans, current</t>
  </si>
  <si>
    <t>Non-Accrual Loans [Member]</t>
  </si>
  <si>
    <t>TDRs Accruing Interest [Member]</t>
  </si>
  <si>
    <t>Total Impaired [Member]</t>
  </si>
  <si>
    <t>30-59 Days Past Due [Member]</t>
  </si>
  <si>
    <t>30-59 Days Past Due [Member] | Home Equity [Member]</t>
  </si>
  <si>
    <t>30-59 Days Past Due [Member] | Commercial Real Estate [Member]</t>
  </si>
  <si>
    <t>30-59 Days Past Due [Member] | Residential Real Estate [Member]</t>
  </si>
  <si>
    <t>30-59 Days Past Due [Member] | Consumer [Member]</t>
  </si>
  <si>
    <t>30-59 Days Past Due [Member] | Commercial Real Estate - Improved Property [Member]</t>
  </si>
  <si>
    <t>30-59 Days Past Due [Member] | Commercial and Industrial [Member]</t>
  </si>
  <si>
    <t>30-59 Days Past Due [Member] | Non-Accrual Loans [Member]</t>
  </si>
  <si>
    <t>30-59 Days Past Due [Member] | TDRs Accruing Interest [Member]</t>
  </si>
  <si>
    <t>30-59 Days Past Due [Member] | Total Impaired [Member]</t>
  </si>
  <si>
    <t>60-89 Days Past Due [Member]</t>
  </si>
  <si>
    <t>60-89 Days Past Due [Member] | Home Equity [Member]</t>
  </si>
  <si>
    <t>60-89 Days Past Due [Member] | Commercial Real Estate [Member]</t>
  </si>
  <si>
    <t>60-89 Days Past Due [Member] | Residential Real Estate [Member]</t>
  </si>
  <si>
    <t>60-89 Days Past Due [Member] | Consumer [Member]</t>
  </si>
  <si>
    <t>60-89 Days Past Due [Member] | Commercial Real Estate - Improved Property [Member]</t>
  </si>
  <si>
    <t>60-89 Days Past Due [Member] | Commercial and Industrial [Member]</t>
  </si>
  <si>
    <t>60-89 Days Past Due [Member] | Non-Accrual Loans [Member]</t>
  </si>
  <si>
    <t>60-89 Days Past Due [Member] | TDRs Accruing Interest [Member]</t>
  </si>
  <si>
    <t>60-89 Days Past Due [Member] | Total Impaired [Member]</t>
  </si>
  <si>
    <t>90 Days or More Past Due [Member]</t>
  </si>
  <si>
    <t>90 Days or More Past Due [Member] | Home Equity [Member]</t>
  </si>
  <si>
    <t>90 Days or More Past Due [Member] | Commercial Real Estate [Member]</t>
  </si>
  <si>
    <t>90 Days or More Past Due [Member] | Residential Real Estate [Member]</t>
  </si>
  <si>
    <t>90 Days or More Past Due [Member] | Consumer [Member]</t>
  </si>
  <si>
    <t>90 Days or More Past Due [Member] | Commercial Real Estate - Land and Construction [Member]</t>
  </si>
  <si>
    <t>90 Days or More Past Due [Member] | Commercial Real Estate - Improved Property [Member]</t>
  </si>
  <si>
    <t>90 Days or More Past Due [Member] | Commercial and Industrial [Member]</t>
  </si>
  <si>
    <t>90 Days or More Past Due [Member] | Non-Accrual Loans [Member]</t>
  </si>
  <si>
    <t>90 Days or More Past Due [Member] | TDRs Accruing Interest [Member]</t>
  </si>
  <si>
    <t>90 Days or More Past Due [Member] | Total Impaired [Member]</t>
  </si>
  <si>
    <t>Loans and the Allowance for Credit Losses - Summary of Age Analysis of Loan Categories (Parenthetical) (Detail)</t>
  </si>
  <si>
    <t>Past due loans excluded TDRs past due and accruing</t>
  </si>
  <si>
    <t>Loans and the Allowance for Credit Losses - Summary of Impaired Loans (Detail) - USD ($) $ in Thousands</t>
  </si>
  <si>
    <t>Financing Receivable, Impaired [Line Items]</t>
  </si>
  <si>
    <t>Unpaid Principal Balance, With no specific allowance recorded</t>
  </si>
  <si>
    <t>Total impaired loans, Unpaid principal balance</t>
  </si>
  <si>
    <t>Recorded Investment, With no specific allowance recorded</t>
  </si>
  <si>
    <t>Total impaired loans, Recorded investment</t>
  </si>
  <si>
    <t>Unpaid Principal Balance, With a specific allowance recorded</t>
  </si>
  <si>
    <t>Recorded Investment, With a specific allowance recorded</t>
  </si>
  <si>
    <t>Related Allowance, With a specific allowance recorded</t>
  </si>
  <si>
    <t>Average recorded investment, with no related specific allowance</t>
  </si>
  <si>
    <t>Interest income recognized, With no related specific allowance</t>
  </si>
  <si>
    <t>Average recorded investment, With a specific allowance recorded</t>
  </si>
  <si>
    <t>Interest income recognized, With a specific allowance recorded</t>
  </si>
  <si>
    <t>Total impaired loans, Average recorded investment</t>
  </si>
  <si>
    <t>Total impaired loans, Interest income recognized</t>
  </si>
  <si>
    <t>Loans and the Allowance for Credit Losses - Recorded Investment in Non-Accrual Loans and TDRs (Detail) - USD ($) $ in Thousands</t>
  </si>
  <si>
    <t>Non-accrual loans</t>
  </si>
  <si>
    <t>TDRs</t>
  </si>
  <si>
    <t>Accruing TDRs [Member]</t>
  </si>
  <si>
    <t>Non-Accrual TDRs [Member]</t>
  </si>
  <si>
    <t>Commercial Real Estate - Land and Construction [Member] | Accruing TDRs [Member]</t>
  </si>
  <si>
    <t>Commercial Real Estate - Land and Construction [Member] | Non-Accrual TDRs [Member]</t>
  </si>
  <si>
    <t>Commercial Real Estate - Improved Property [Member] | Accruing TDRs [Member]</t>
  </si>
  <si>
    <t>Commercial Real Estate - Improved Property [Member] | Non-Accrual TDRs [Member]</t>
  </si>
  <si>
    <t>Commercial and Industrial [Member] | Accruing TDRs [Member]</t>
  </si>
  <si>
    <t>Commercial and Industrial [Member] | Non-Accrual TDRs [Member]</t>
  </si>
  <si>
    <t>Home Equity [Member] | Accruing TDRs [Member]</t>
  </si>
  <si>
    <t>Home Equity [Member] | Non-Accrual TDRs [Member]</t>
  </si>
  <si>
    <t>Commercial Real Estate [Member] | Accruing TDRs [Member]</t>
  </si>
  <si>
    <t>Commercial Real Estate [Member] | Non-Accrual TDRs [Member]</t>
  </si>
  <si>
    <t>Residential Real Estate [Member] | Accruing TDRs [Member]</t>
  </si>
  <si>
    <t>Residential Real Estate [Member] | Non-Accrual TDRs [Member]</t>
  </si>
  <si>
    <t>Consumer [Member] | Accruing TDRs [Member]</t>
  </si>
  <si>
    <t>Consumer [Member] | Non-Accrual TDRs [Member]</t>
  </si>
  <si>
    <t>Loans and the Allowance for Credit Losses - Recorded Investment in Non-Accrual Loans and TDRs (Parenthetical) (Detail)</t>
  </si>
  <si>
    <t>Dec. 31, 2016USD ($)Borrowers</t>
  </si>
  <si>
    <t>Number of borrowers with loans greater than one million | Borrowers</t>
  </si>
  <si>
    <t>Borrowers with large amount of loans outstanding, minimum amount of loans per borrower</t>
  </si>
  <si>
    <t>Borrowers with large amount of loans outstanding, net</t>
  </si>
  <si>
    <t>Loans and the Allowance for Credit Losses - Loans Identified as TDRs (Detail) $ in Thousands</t>
  </si>
  <si>
    <t>Dec. 31, 2015USD ($)Contract</t>
  </si>
  <si>
    <t>Financing Receivable, Modifications [Line Items]</t>
  </si>
  <si>
    <t>Number of Modifications | Contract</t>
  </si>
  <si>
    <t>Pre-Modification Outstanding Recorded Investment</t>
  </si>
  <si>
    <t>Post-Modification Outstanding Recorded Investment</t>
  </si>
  <si>
    <t>Loans and the Allowance for Credit Losses - TDRs Defaulted Later Restructured (Detail) $ in Thousands</t>
  </si>
  <si>
    <t>Dec. 31, 2016USD ($)Defaults</t>
  </si>
  <si>
    <t>Dec. 31, 2015USD ($)Defaults</t>
  </si>
  <si>
    <t>Number of Defaults | Defaults</t>
  </si>
  <si>
    <t>Recorded Investment | $</t>
  </si>
  <si>
    <t>Loans and the Allowance for Credit Losses - Recognition of Interest Income on Impaired Loans (Detail) - USD ($) $ in Thousands</t>
  </si>
  <si>
    <t>Average impaired loans</t>
  </si>
  <si>
    <t>Amount of contractual interest income on impaired loans</t>
  </si>
  <si>
    <t>Amount of interest income recognized on impaired loans</t>
  </si>
  <si>
    <t>Loans and the Allowance for Credit Losses - Summary of Other Real Estate Owned and Repossessed Assets (Detail) - USD ($) $ in Thousands</t>
  </si>
  <si>
    <t>Repossessed assets</t>
  </si>
  <si>
    <t>Total other real estate owned and repossessed assets</t>
  </si>
  <si>
    <t>Premises and Equipment - Schedule of Premises and Equipment (Detail) - USD ($) $ in Thousands</t>
  </si>
  <si>
    <t>Land and improvements</t>
  </si>
  <si>
    <t>Buildings and improvements</t>
  </si>
  <si>
    <t>Furniture and equipment</t>
  </si>
  <si>
    <t>Total cost</t>
  </si>
  <si>
    <t>Accumulated depreciation and amortization</t>
  </si>
  <si>
    <t>Total premises and equipment, net</t>
  </si>
  <si>
    <t>Premises and Equipment - Additional Information (Detail) - USD ($) $ in Millions</t>
  </si>
  <si>
    <t>Depreciation and amortization expense charged</t>
  </si>
  <si>
    <t>Rent expense under leases</t>
  </si>
  <si>
    <t>Premises and Equipment - Future Minimum Lease Payments Under Non-cancellable Leases (Detail)</t>
  </si>
  <si>
    <t>2022 and thereafter</t>
  </si>
  <si>
    <t>Goodwill and Other Intangible Assets - Additional Information (Detail) - USD ($) $ in Thousands</t>
  </si>
  <si>
    <t>Intangible Assets Goodwill And Other Assets [Line Items]</t>
  </si>
  <si>
    <t>Goodwill</t>
  </si>
  <si>
    <t>Other intangible assets</t>
  </si>
  <si>
    <t>Amortization expense expected to be recognized in year one</t>
  </si>
  <si>
    <t>Amortization expense expected to be recognized in year two</t>
  </si>
  <si>
    <t>Amortization expense expected to be recognized in year three</t>
  </si>
  <si>
    <t>Your Community Bankshares, Inc [Member] | Core Deposits [Member]</t>
  </si>
  <si>
    <t>Intangible assets acquired</t>
  </si>
  <si>
    <t>ESB Financial Corporation [Member] | Core Deposits [Member]</t>
  </si>
  <si>
    <t>YCB and ESB [Member] | Noncompete Agreements [Member]</t>
  </si>
  <si>
    <t>Intangible asset, useful life</t>
  </si>
  <si>
    <t>Minimum [Member] | YCB and ESB [Member] | Noncompete Agreements [Member]</t>
  </si>
  <si>
    <t>Maximum [Member] | YCB and ESB [Member] | Noncompete Agreements [Member]</t>
  </si>
  <si>
    <t>Goodwill and Other Intangible Assets - WesBanco's Capitalized Other Intangible Assets and Related Accumulated Amortization (Detail) - USD ($) $ in Thousands</t>
  </si>
  <si>
    <t>Other intangible assets:</t>
  </si>
  <si>
    <t>Gross carrying amount</t>
  </si>
  <si>
    <t>Accumulated amortization</t>
  </si>
  <si>
    <t>Net carrying amount of other intangible assets</t>
  </si>
  <si>
    <t>Goodwill and Other Intangible Assets - Schedule of Future Amortization on Intangible Assets (Detail) $ in Thousands</t>
  </si>
  <si>
    <t>Investments in Limited Partnerships - Additional Information (Detail) $ in Thousands</t>
  </si>
  <si>
    <t>Dec. 31, 2016USD ($)Partnership</t>
  </si>
  <si>
    <t>Schedule of Investments [Line Items]</t>
  </si>
  <si>
    <t>Amount invested in partnerships</t>
  </si>
  <si>
    <t>Unfunded equity commitments in other liabilities</t>
  </si>
  <si>
    <t>Income (loss) from equity method investments</t>
  </si>
  <si>
    <t>Tax benefits including low-income housing and historic tax credits</t>
  </si>
  <si>
    <t>Number of limited partnerships held | Partnership</t>
  </si>
  <si>
    <t>Investment in partnership recorded in other assets</t>
  </si>
  <si>
    <t>Partnership gains (losses) under equity method</t>
  </si>
  <si>
    <t>AMSCO Inc [Member]</t>
  </si>
  <si>
    <t>Equity method investment</t>
  </si>
  <si>
    <t>Certificates of Deposit - Additional Information (Detail) - USD ($) $ in Millions</t>
  </si>
  <si>
    <t>Debt Disclosure [Abstract]</t>
  </si>
  <si>
    <t>Certificates of deposit in denominations of $100 thousand or more</t>
  </si>
  <si>
    <t>Interest expense on certificates of deposit of $100 thousand or more</t>
  </si>
  <si>
    <t>Certificates of Deposit - Schedule of Maturities of Total Certificates of Deposit (Detail) - USD ($) $ in Thousands</t>
  </si>
  <si>
    <t>Time Deposits, Fiscal Year Maturity [Abstract]</t>
  </si>
  <si>
    <t>FHLB and Other Short-Term Borrowings - Additional Information (Detail) - USD ($)</t>
  </si>
  <si>
    <t>Federal Home Loan Bank Advances By Branch Of FHLB Bank And Other Borrowings [Line Items]</t>
  </si>
  <si>
    <t>Weighted-average rate, Total</t>
  </si>
  <si>
    <t>1.19%</t>
  </si>
  <si>
    <t>1.17%</t>
  </si>
  <si>
    <t>FHLB stock owned by WesBanco pledged as collateral on these advances</t>
  </si>
  <si>
    <t>Remaining maximum borrowing capacity</t>
  </si>
  <si>
    <t>Other short term borrowings</t>
  </si>
  <si>
    <t>Securities sold under agreements to repurchase</t>
  </si>
  <si>
    <t>Securities sold under agreements to repurchase, weighted average interest rate</t>
  </si>
  <si>
    <t>0.38%</t>
  </si>
  <si>
    <t>0.32%</t>
  </si>
  <si>
    <t>Federal funds purchased</t>
  </si>
  <si>
    <t>Securities sold under agreements to repurchase, interest rate</t>
  </si>
  <si>
    <t>0.85%</t>
  </si>
  <si>
    <t>Outstanding balance</t>
  </si>
  <si>
    <t>Revolving Credit Facility [Member]</t>
  </si>
  <si>
    <t>Revolving line of credit accrued interest at LIBOR rate, provides for aggregate outstanding borrowings</t>
  </si>
  <si>
    <t>Initiation date of revolving credit facility</t>
  </si>
  <si>
    <t>Sep. 30,
		2016</t>
  </si>
  <si>
    <t>FHLB and Other Short-Term Borrowings - Schedule of Aggregate Annual Maturities and Weighted-Average Interest Rates of FHLB Borrowing (Detail) - USD ($) $ in Thousands</t>
  </si>
  <si>
    <t>Federal Home Loan Bank, Advances, Fiscal Year Maturity [Abstract]</t>
  </si>
  <si>
    <t>1.11%</t>
  </si>
  <si>
    <t>1.32%</t>
  </si>
  <si>
    <t>3.72%</t>
  </si>
  <si>
    <t>4.40%</t>
  </si>
  <si>
    <t>5.25%</t>
  </si>
  <si>
    <t>1.43%</t>
  </si>
  <si>
    <t>Subordinated Debt and Junior Subordinated Debt - Additional Information (Detail)</t>
  </si>
  <si>
    <t>Trust Preferred Securities [Line Items]</t>
  </si>
  <si>
    <t>Description of deferment period for payment of interest on junior subordinated debt under trust</t>
  </si>
  <si>
    <t>20 consecutive quarterly periods</t>
  </si>
  <si>
    <t>Minimum assets to continue counting existing trust preferred securities</t>
  </si>
  <si>
    <t>WesBanco Capital Trust II [Member]</t>
  </si>
  <si>
    <t>Debt maturity date</t>
  </si>
  <si>
    <t>Jun. 30,
		2033</t>
  </si>
  <si>
    <t>Variable rate based on the three-month LIBOR plus</t>
  </si>
  <si>
    <t>3.15%</t>
  </si>
  <si>
    <t>Your Community Bankshares, Inc [Member] | WesBanco Capital Trust II [Member]</t>
  </si>
  <si>
    <t>Subordinated debt outstanding</t>
  </si>
  <si>
    <t>Dec. 15,
		2025</t>
  </si>
  <si>
    <t>Fixed interest rate</t>
  </si>
  <si>
    <t>6.25%</t>
  </si>
  <si>
    <t>Debt callable date</t>
  </si>
  <si>
    <t>Dec. 15,
		2020</t>
  </si>
  <si>
    <t>4.59%</t>
  </si>
  <si>
    <t>Subordinated Debt and Junior Subordinated Debt - Schedule of Junior Subordinated Debt by Trusts (Detail) $ in Thousands</t>
  </si>
  <si>
    <t>Trust Preferred Securities</t>
  </si>
  <si>
    <t>Common Securities</t>
  </si>
  <si>
    <t>Junior Subordinated Debt</t>
  </si>
  <si>
    <t>Stated Maturity Date</t>
  </si>
  <si>
    <t>Optional Redemption Date</t>
  </si>
  <si>
    <t>Jun. 30,
		2008</t>
  </si>
  <si>
    <t>WesBanco Capital Statutory Trust III [Member]</t>
  </si>
  <si>
    <t>Jun. 26,
		2033</t>
  </si>
  <si>
    <t>Jun. 26,
		2008</t>
  </si>
  <si>
    <t>WesBanco Capital Trust IV [Member]</t>
  </si>
  <si>
    <t>Jun. 17,
		2034</t>
  </si>
  <si>
    <t>Jun. 17,
		2009</t>
  </si>
  <si>
    <t>WesBanco Capital Trust V [Member]</t>
  </si>
  <si>
    <t>WesBanco Capital Trust VI [Member]</t>
  </si>
  <si>
    <t>Mar. 17,
		2035</t>
  </si>
  <si>
    <t>Mar. 17,
		2010</t>
  </si>
  <si>
    <t>Oak Hill Capital Trust 2 [Member]</t>
  </si>
  <si>
    <t>Oct. 18,
		2034</t>
  </si>
  <si>
    <t>Oct. 18,
		2009</t>
  </si>
  <si>
    <t>Oak Hill Capital Trust 3 [Member]</t>
  </si>
  <si>
    <t>Oak Hill Capital Trust 4 [Member]</t>
  </si>
  <si>
    <t>Jun. 30,
		2035</t>
  </si>
  <si>
    <t>Jun. 30,
		2015</t>
  </si>
  <si>
    <t>Community Bank Shares Statutory Trust I [Member]</t>
  </si>
  <si>
    <t>Jun. 17,
		2014</t>
  </si>
  <si>
    <t>Community Bank Shares Statutory Trust II [Member]</t>
  </si>
  <si>
    <t>Jun. 15,
		2036</t>
  </si>
  <si>
    <t>Jun. 15,
		2016</t>
  </si>
  <si>
    <t>First Federal Statutory Trust II [Member]</t>
  </si>
  <si>
    <t>Mar. 22,
		2037</t>
  </si>
  <si>
    <t>Mar. 15,
		2017</t>
  </si>
  <si>
    <t>First Federal Statutory Trust III [Member]</t>
  </si>
  <si>
    <t>Jun. 24,
		2038</t>
  </si>
  <si>
    <t>Jun. 24,
		2018</t>
  </si>
  <si>
    <t>Subordinated Debt and Junior Subordinated Debt - Schedule of Junior Subordinated Debt by Trusts (Parenthetical) (Detail)</t>
  </si>
  <si>
    <t>Variable rate based on the three-month LIBOR plus, current rate</t>
  </si>
  <si>
    <t>4.15%</t>
  </si>
  <si>
    <t>3.10%</t>
  </si>
  <si>
    <t>4.10%</t>
  </si>
  <si>
    <t>2.65%</t>
  </si>
  <si>
    <t>3.64%</t>
  </si>
  <si>
    <t>1.77%</t>
  </si>
  <si>
    <t>2.76%</t>
  </si>
  <si>
    <t>2.40%</t>
  </si>
  <si>
    <t>3.28%</t>
  </si>
  <si>
    <t>2.30%</t>
  </si>
  <si>
    <t>3.18%</t>
  </si>
  <si>
    <t>1.60%</t>
  </si>
  <si>
    <t>2.60%</t>
  </si>
  <si>
    <t>1.70%</t>
  </si>
  <si>
    <t>2.66%</t>
  </si>
  <si>
    <t>6.69%</t>
  </si>
  <si>
    <t>8.00%</t>
  </si>
  <si>
    <t>Debt callable year</t>
  </si>
  <si>
    <t>Derivatives and Hedging Activities - Additional Information (Detail)</t>
  </si>
  <si>
    <t>Dec. 31, 2016USD ($)Derivative</t>
  </si>
  <si>
    <t>Dec. 31, 2015USD ($)Derivative</t>
  </si>
  <si>
    <t>Derivative Instruments and Hedging Activities Disclosures [Line Items]</t>
  </si>
  <si>
    <t>Aggregate notional amount</t>
  </si>
  <si>
    <t>Collateral posted with market value on liability positions with credit risk-related contingent features</t>
  </si>
  <si>
    <t>Interest Rate Swap [Member]</t>
  </si>
  <si>
    <t>Number of interest rate swaps | Derivative</t>
  </si>
  <si>
    <t>Net gain (loss) on change in fair value</t>
  </si>
  <si>
    <t>Income (loss) on derivative instrument not designated hedges</t>
  </si>
  <si>
    <t>Interest Rate Lock Commitments [Member]</t>
  </si>
  <si>
    <t>Loss on derivative fair value</t>
  </si>
  <si>
    <t>Derivatives and Hedging Activities - Summary of Fair Values of Derivative Instruments on Balance Sheets (Detail) - Derivatives Not Designated as Hedging Instruments [Member] - USD ($) $ in Thousands</t>
  </si>
  <si>
    <t>Derivatives, Fair Value [Line Items]</t>
  </si>
  <si>
    <t>Total Asset Derivatives</t>
  </si>
  <si>
    <t>Total Liability Derivatives</t>
  </si>
  <si>
    <t>Interest Rate Product [Member]</t>
  </si>
  <si>
    <t>Derivatives and Hedging Activities - Summary of Effect of Derivative Instruments on Income Statement (Detail) - Derivatives Not Designated as Hedging Instruments [Member] - USD ($) $ in Thousands</t>
  </si>
  <si>
    <t>Derivative Instruments, Gain (Loss) [Line Items]</t>
  </si>
  <si>
    <t>Total gain (loss) on derivative financial instruments</t>
  </si>
  <si>
    <t>Employee Benefit Plans - Additional Information (Detail) - USD ($)</t>
  </si>
  <si>
    <t>May 25, 2016</t>
  </si>
  <si>
    <t>Nov. 18, 2015</t>
  </si>
  <si>
    <t>Share-based Compensation Arrangement by Share-based Payment Award [Line Items]</t>
  </si>
  <si>
    <t>Benefits bases on years of service and compensation, years</t>
  </si>
  <si>
    <t>5 years</t>
  </si>
  <si>
    <t>Future defined benefit plan estimated service and interest cost</t>
  </si>
  <si>
    <t>Future amortization of net loss</t>
  </si>
  <si>
    <t>Future net periodic pension costs</t>
  </si>
  <si>
    <t>Average remaining service period of unrecognized net losses</t>
  </si>
  <si>
    <t>9 years</t>
  </si>
  <si>
    <t>Maximum amount of pension plan invested</t>
  </si>
  <si>
    <t>5.00%</t>
  </si>
  <si>
    <t>Maximum common stock percentage of market value of investee</t>
  </si>
  <si>
    <t>Maximum period for invested in bonds or notes issued</t>
  </si>
  <si>
    <t>20 years</t>
  </si>
  <si>
    <t>Number of equity shares</t>
  </si>
  <si>
    <t>Common stock fair market value</t>
  </si>
  <si>
    <t>Expected voluntary contribution for the year 2017</t>
  </si>
  <si>
    <t>Contribution of pension fund</t>
  </si>
  <si>
    <t>Projected benefit obligations</t>
  </si>
  <si>
    <t>Eligible employee contributions specified percentage one</t>
  </si>
  <si>
    <t>3.00%</t>
  </si>
  <si>
    <t>Eligible employee contributions specified percentage two</t>
  </si>
  <si>
    <t>2.00%</t>
  </si>
  <si>
    <t>ESOP</t>
  </si>
  <si>
    <t>Eligibility percentage of employee contributions</t>
  </si>
  <si>
    <t>100.00%</t>
  </si>
  <si>
    <t>Compensation expense for Annual Bonus</t>
  </si>
  <si>
    <t>Stock options granted to selected participants</t>
  </si>
  <si>
    <t>Stock options granted to selected participants exercise price per share</t>
  </si>
  <si>
    <t>Options grant expired</t>
  </si>
  <si>
    <t>7 years</t>
  </si>
  <si>
    <t>Total intrinsic value of options exercised</t>
  </si>
  <si>
    <t>Cash received from stock option exercised</t>
  </si>
  <si>
    <t>Tax benefit realized from stock options exercised</t>
  </si>
  <si>
    <t>Total intrinsic value of the outstanding shares</t>
  </si>
  <si>
    <t>Total intrinsic value of the shares exercisable</t>
  </si>
  <si>
    <t>Plan assets</t>
  </si>
  <si>
    <t>Shareholder Return Plan [Member]</t>
  </si>
  <si>
    <t>Percentage of shares earned by participants</t>
  </si>
  <si>
    <t>200.00%</t>
  </si>
  <si>
    <t>Total shareholder return measurement period</t>
  </si>
  <si>
    <t>Restricted shares vesting period</t>
  </si>
  <si>
    <t>Number of shares granted</t>
  </si>
  <si>
    <t>KSOP [Member]</t>
  </si>
  <si>
    <t>Shares held by KSOP</t>
  </si>
  <si>
    <t>Total expense for the KSOP/Compensation expense for the stock option component of the Plan</t>
  </si>
  <si>
    <t>Future issuance under equity compensation plans</t>
  </si>
  <si>
    <t>Equity Compensation Plan [Member]</t>
  </si>
  <si>
    <t>Total unrecognized compensation expense related to non-vested stock option grants</t>
  </si>
  <si>
    <t>Expense recognition period</t>
  </si>
  <si>
    <t>Stock Option [Member] | Maximum [Member]</t>
  </si>
  <si>
    <t>Restricted Stock [Member]</t>
  </si>
  <si>
    <t>36 months</t>
  </si>
  <si>
    <t>1 year 8 months 12 days</t>
  </si>
  <si>
    <t>Fair value of restricted stock granted</t>
  </si>
  <si>
    <t>Total unrecognized compensation expense related to non-vested restricted stock grants</t>
  </si>
  <si>
    <t>Selected Participants Including Certain Executive Officers [Member]</t>
  </si>
  <si>
    <t>Pentegra Defined Benefit Plan [Member]</t>
  </si>
  <si>
    <t>Spinning off of asset cost</t>
  </si>
  <si>
    <t>Employee Benefit Plans - Summary of Benefit Obligations and Funded Status of the Plan (Detail) - USD ($) $ in Thousands</t>
  </si>
  <si>
    <t>Compensation Related Costs [Abstract]</t>
  </si>
  <si>
    <t>Accumulated benefit obligation at end of year</t>
  </si>
  <si>
    <t>Change in projected benefit obligation:</t>
  </si>
  <si>
    <t>Projected benefit obligation at beginning of year</t>
  </si>
  <si>
    <t>Service cost</t>
  </si>
  <si>
    <t>Interest cost</t>
  </si>
  <si>
    <t>Actuarial (gain) loss</t>
  </si>
  <si>
    <t>Acquisition</t>
  </si>
  <si>
    <t>Benefits paid</t>
  </si>
  <si>
    <t>Projected benefit obligation at end of year</t>
  </si>
  <si>
    <t>Change in fair value of plan assets:</t>
  </si>
  <si>
    <t>Fair value of plan assets at beginning of year</t>
  </si>
  <si>
    <t>Actual return on plan assets</t>
  </si>
  <si>
    <t>Employer contribution</t>
  </si>
  <si>
    <t>Fair value of plan assets at end of year</t>
  </si>
  <si>
    <t>Amounts recognized in the statement of financial position:</t>
  </si>
  <si>
    <t>Funded status</t>
  </si>
  <si>
    <t>Net amounts recognized as receivable pension costs in the consolidated balance sheets</t>
  </si>
  <si>
    <t>Amounts recognized in accumulated other comprehensive income consist of:</t>
  </si>
  <si>
    <t>Unrecognized prior service cost</t>
  </si>
  <si>
    <t>Unrecognized net loss</t>
  </si>
  <si>
    <t>Net amounts recognized in accumulated other comprehensive income (before tax)</t>
  </si>
  <si>
    <t>Weighted average assumptions used to determine benefit obligations:</t>
  </si>
  <si>
    <t>Discount rate</t>
  </si>
  <si>
    <t>4.46%</t>
  </si>
  <si>
    <t>4.74%</t>
  </si>
  <si>
    <t>Rate of compensation increase</t>
  </si>
  <si>
    <t>3.74%</t>
  </si>
  <si>
    <t>3.82%</t>
  </si>
  <si>
    <t>Expected long-term return on assets</t>
  </si>
  <si>
    <t>6.30%</t>
  </si>
  <si>
    <t>6.79%</t>
  </si>
  <si>
    <t>Employee Benefit Plans - Components of and Weighted-Average Assumptions Used in Determining Net Periodic Benefit Costs (Detail) - USD ($) $ in Thousands</t>
  </si>
  <si>
    <t>Components of net periodic benefit cost:</t>
  </si>
  <si>
    <t>Service cost - benefits earned during year</t>
  </si>
  <si>
    <t>Interest cost on projected benefit obligation</t>
  </si>
  <si>
    <t>Expected return on plan assets</t>
  </si>
  <si>
    <t>Amortization of prior service cost</t>
  </si>
  <si>
    <t>Amortization of net loss</t>
  </si>
  <si>
    <t>Net periodic pension cost</t>
  </si>
  <si>
    <t>Other changes in plan assets and benefit obligations recognized in other comprehensive income:</t>
  </si>
  <si>
    <t>Net (gain) loss for period</t>
  </si>
  <si>
    <t>Total recognized in other comprehensive income</t>
  </si>
  <si>
    <t>Total recognized in net periodic pension cost and other comprehensive income</t>
  </si>
  <si>
    <t>Weighted-average assumptions used to determine net periodic pension cost:</t>
  </si>
  <si>
    <t>4.33%</t>
  </si>
  <si>
    <t>5.17%</t>
  </si>
  <si>
    <t>3.77%</t>
  </si>
  <si>
    <t>3.97%</t>
  </si>
  <si>
    <t>7.00%</t>
  </si>
  <si>
    <t>7.25%</t>
  </si>
  <si>
    <t>Employee Benefit Plans - Summary of Weighted-Average Asset Allocations by Asset Category (Detail)</t>
  </si>
  <si>
    <t>Defined Benefit Plan Assets Target Allocations [Line Items]</t>
  </si>
  <si>
    <t>Target Allocation Minimum</t>
  </si>
  <si>
    <t>55.00%</t>
  </si>
  <si>
    <t>Target Allocation Maximum</t>
  </si>
  <si>
    <t>75.00%</t>
  </si>
  <si>
    <t>62.00%</t>
  </si>
  <si>
    <t>61.00%</t>
  </si>
  <si>
    <t>25.00%</t>
  </si>
  <si>
    <t>35.00%</t>
  </si>
  <si>
    <t>34.00%</t>
  </si>
  <si>
    <t>Cash and Cash Equivalents [Member]</t>
  </si>
  <si>
    <t>0.00%</t>
  </si>
  <si>
    <t>Employee Benefit Plans - Fair Values of the WesBanco's Pension Plan Assets (Detail) - USD ($) $ in Thousands</t>
  </si>
  <si>
    <t>Defined Benefit Plan Disclosure [Line Items]</t>
  </si>
  <si>
    <t>Total defined benefit pension plan assets</t>
  </si>
  <si>
    <t>Registered Investment Companies [Member]</t>
  </si>
  <si>
    <t>Municipal Obligations [Member]</t>
  </si>
  <si>
    <t>Quoted Prices in Active Markets for Identical Assets (Level 1) [Member]</t>
  </si>
  <si>
    <t>Quoted Prices in Active Markets for Identical Assets (Level 1) [Member] | Registered Investment Companies [Member]</t>
  </si>
  <si>
    <t>Quoted Prices in Active Markets for Identical Assets (Level 1) [Member] | Equity Securities [Member]</t>
  </si>
  <si>
    <t>Significant Other Observable Inputs (Level 2) [Member]</t>
  </si>
  <si>
    <t>Significant Other Observable Inputs (Level 2) [Member] | Corporate Debt Securities [Member]</t>
  </si>
  <si>
    <t>Significant Other Observable Inputs (Level 2) [Member] | Municipal Obligations [Member]</t>
  </si>
  <si>
    <t>Significant Other Observable Inputs (Level 2) [Member] | Residential Mortgage-Backed Securities and Collateralized Mortgage Obligations of Government Agencies [Member]</t>
  </si>
  <si>
    <t>Employee Benefit Plans - Fair Values of the WesBanco's Pension Plan Assets (Parenthetical) (Detail) - USD ($) $ in Thousands</t>
  </si>
  <si>
    <t>Net assets available for benefits</t>
  </si>
  <si>
    <t>Employee Benefit Plans - Estimated Benefits to be Paid in Each of Next Five Years and in the Aggregate for the Five Years Thereafter (Detail) $ in Thousands</t>
  </si>
  <si>
    <t>2022 to 2026</t>
  </si>
  <si>
    <t>Employee Benefit Plans - Significant Assumptions Used in Calculating the Fair Value of the Grants (Detail) - $ / shares</t>
  </si>
  <si>
    <t>Weighted-average life</t>
  </si>
  <si>
    <t>5 years 1 month 6 days</t>
  </si>
  <si>
    <t>4 years 10 months 24 days</t>
  </si>
  <si>
    <t>4 years 9 months 18 days</t>
  </si>
  <si>
    <t>Risk-free interest rate</t>
  </si>
  <si>
    <t>1.54%</t>
  </si>
  <si>
    <t>1.37%</t>
  </si>
  <si>
    <t>Dividend yield</t>
  </si>
  <si>
    <t>2.97%</t>
  </si>
  <si>
    <t>2.91%</t>
  </si>
  <si>
    <t>3.06%</t>
  </si>
  <si>
    <t>Volatility factor</t>
  </si>
  <si>
    <t>23.92%</t>
  </si>
  <si>
    <t>26.27%</t>
  </si>
  <si>
    <t>28.82%</t>
  </si>
  <si>
    <t>Fair value of the grants</t>
  </si>
  <si>
    <t>Employee Benefit Plans - Summary of Activity for the Stock Option Component of the Incentive Plan (Detail)</t>
  </si>
  <si>
    <t>Dec. 31, 2016$ / sharesshares</t>
  </si>
  <si>
    <t>Number of options, Outstanding at beginning of the year | shares</t>
  </si>
  <si>
    <t>Number of options, Granted during the year | shares</t>
  </si>
  <si>
    <t>Number of options, Exercised during the year | shares</t>
  </si>
  <si>
    <t>Number of options, Forfeited or expired during the year | shares</t>
  </si>
  <si>
    <t>Number of options, Outstanding at end of the year | shares</t>
  </si>
  <si>
    <t>Number of options, Exercisable at year end | shares</t>
  </si>
  <si>
    <t>Weighted average exercise price per share, Outstanding at beginning of the year | $ / shares</t>
  </si>
  <si>
    <t>Weighted average exercise price per share, Granted during the year | $ / shares</t>
  </si>
  <si>
    <t>Weighted average exercise price per share, Exercised during the year | $ / shares</t>
  </si>
  <si>
    <t>Weighted average exercise price per share, Forfeited or expired during the year | $ / shares</t>
  </si>
  <si>
    <t>Weighted average exercise price per share, Outstanding at end of the year | $ / shares</t>
  </si>
  <si>
    <t>Weighted average exercise price per share, Exercisable at year end | $ / shares</t>
  </si>
  <si>
    <t>Employee Benefit Plans - Summary of Average Remaining Life of the Stock Options (Detail)</t>
  </si>
  <si>
    <t>Share-based Compensation, Shares Authorized under Stock Option Plans, Exercise Price Range [Line Items]</t>
  </si>
  <si>
    <t>Exercisable at Year End | shares</t>
  </si>
  <si>
    <t>Exercise Price Range Per Share Minimum</t>
  </si>
  <si>
    <t>Exercise Price Range Per Share Maximum</t>
  </si>
  <si>
    <t>Options Outstanding | shares</t>
  </si>
  <si>
    <t>Weighted Average Exercise Price</t>
  </si>
  <si>
    <t>Weighted Avg. Remaining Contractual Life in Years</t>
  </si>
  <si>
    <t>5 years 22 days</t>
  </si>
  <si>
    <t>2010 [Member]</t>
  </si>
  <si>
    <t>4 months 17 days</t>
  </si>
  <si>
    <t>2011 [Member]</t>
  </si>
  <si>
    <t>1 year 4 months 17 days</t>
  </si>
  <si>
    <t>2012 [Member]</t>
  </si>
  <si>
    <t>2 years 4 months 13 days</t>
  </si>
  <si>
    <t>2013 [Member]</t>
  </si>
  <si>
    <t>3 years 4 months 13 days</t>
  </si>
  <si>
    <t>2014 [Member]</t>
  </si>
  <si>
    <t>4 years 4 months 21 days</t>
  </si>
  <si>
    <t>2015 [Member]</t>
  </si>
  <si>
    <t>5 years 5 months 1 day</t>
  </si>
  <si>
    <t>2016 [Member]</t>
  </si>
  <si>
    <t>6 years 4 months 24 days</t>
  </si>
  <si>
    <t>Employee Benefit Plans - Schedule of Activity for the Restricted Stock Component of the Plan (Detail) - Restricted Stock [Member]</t>
  </si>
  <si>
    <t>Restricted Stock Beginning Balance | shares</t>
  </si>
  <si>
    <t>Restricted Stock, Granted | shares</t>
  </si>
  <si>
    <t>Restricted Stock, Vested | shares</t>
  </si>
  <si>
    <t>Restricted Stock, Forfeited | shares</t>
  </si>
  <si>
    <t>Restricted Stock, Dividend reinvestment | shares</t>
  </si>
  <si>
    <t>Restricted Stock Ending Balance | shares</t>
  </si>
  <si>
    <t>Weighted Average Grant Date Fair Value Per Share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Dividend reinvestment | $ / shares</t>
  </si>
  <si>
    <t>Weighted Average Grant Date Fair Value Per Share Ending Balance | $ / shares</t>
  </si>
  <si>
    <t>Other Operating Expenses - Schedule of Other Operating Expense (Detail) - USD ($) $ in Thousands</t>
  </si>
  <si>
    <t>Operating Costs and Expenses [Abstract]</t>
  </si>
  <si>
    <t>Franchise and other miscellaneous taxes</t>
  </si>
  <si>
    <t>Consulting, regulatory and advisory fees</t>
  </si>
  <si>
    <t>ATM and electronic banking interchange expenses</t>
  </si>
  <si>
    <t>Postage and courier expenses</t>
  </si>
  <si>
    <t>Supplies</t>
  </si>
  <si>
    <t>Legal fees</t>
  </si>
  <si>
    <t>Communications</t>
  </si>
  <si>
    <t>Other real estate owned and foreclosure expenses</t>
  </si>
  <si>
    <t>Other</t>
  </si>
  <si>
    <t>Total other operating expenses</t>
  </si>
  <si>
    <t>Income Taxes - Reconciliation from Federal Statutory Income Tax Rate to Effective Tax Rate (Detail)</t>
  </si>
  <si>
    <t>Federal statutory tax rate</t>
  </si>
  <si>
    <t>Net tax-exempt interest income on securities of state and political subdivisions</t>
  </si>
  <si>
    <t>(7.00%)</t>
  </si>
  <si>
    <t>(6.80%)</t>
  </si>
  <si>
    <t>(6.40%)</t>
  </si>
  <si>
    <t>State income taxes, net of federal tax effect</t>
  </si>
  <si>
    <t>1.40%</t>
  </si>
  <si>
    <t>(1.20%)</t>
  </si>
  <si>
    <t>(1.60%)</t>
  </si>
  <si>
    <t>(1.70%)</t>
  </si>
  <si>
    <t>General business credits</t>
  </si>
  <si>
    <t>(2.10%)</t>
  </si>
  <si>
    <t>(3.10%)</t>
  </si>
  <si>
    <t>All other - net</t>
  </si>
  <si>
    <t>0.30%</t>
  </si>
  <si>
    <t>(0.10%)</t>
  </si>
  <si>
    <t>Effective tax rate</t>
  </si>
  <si>
    <t>26.40%</t>
  </si>
  <si>
    <t>26.00%</t>
  </si>
  <si>
    <t>25.30%</t>
  </si>
  <si>
    <t>Income Taxes - Provision for Income Taxes Applicable to Income Before Taxes (Detail) - USD ($) $ in Thousands</t>
  </si>
  <si>
    <t>Current:</t>
  </si>
  <si>
    <t>Federal</t>
  </si>
  <si>
    <t>State</t>
  </si>
  <si>
    <t>Deferred:</t>
  </si>
  <si>
    <t>Income Taxes - Schedule of Income Tax Amounts were Recorded in Shareholder's Equity as Elements of Other Comprehensive Income (Detail) - USD ($) $ in Thousands</t>
  </si>
  <si>
    <t>Securities and defined benefit pension plan unrecognized items</t>
  </si>
  <si>
    <t>Income Taxes - Schedule of Deferred Tax Assets and Liabilities (Detail) - USD ($) $ in Thousands</t>
  </si>
  <si>
    <t>Deferred tax assets:</t>
  </si>
  <si>
    <t>Compensation and benefits</t>
  </si>
  <si>
    <t>Security gains and losses</t>
  </si>
  <si>
    <t>Purchase accounting adjustments</t>
  </si>
  <si>
    <t>Partnership adjustments</t>
  </si>
  <si>
    <t>Non-accrual interest income</t>
  </si>
  <si>
    <t>Tax credit carryforwards</t>
  </si>
  <si>
    <t>Federal net operating loss carryforwards</t>
  </si>
  <si>
    <t>Fair value adjustments on securities available-for-sale</t>
  </si>
  <si>
    <t>Gross deferred tax assets</t>
  </si>
  <si>
    <t>Deferred tax liabilities:</t>
  </si>
  <si>
    <t>Depreciation and amortization</t>
  </si>
  <si>
    <t>Accretion on securities</t>
  </si>
  <si>
    <t>Gross deferred tax liabilities</t>
  </si>
  <si>
    <t>Net deferred tax assets</t>
  </si>
  <si>
    <t>Income Taxes - Additional Information (Detail) - USD ($)</t>
  </si>
  <si>
    <t>Income Tax Disclosure [Line Items]</t>
  </si>
  <si>
    <t>Valuation allowance of deferred tax assets</t>
  </si>
  <si>
    <t>General business credit carryforwards</t>
  </si>
  <si>
    <t>Alternative minimum tax credits</t>
  </si>
  <si>
    <t>Deferred tax assets net operating loss carryforwards</t>
  </si>
  <si>
    <t>Qualifying and non-qualifying tax bad debt reserves</t>
  </si>
  <si>
    <t>Related amount of unrecognized deferred tax liability</t>
  </si>
  <si>
    <t>Federal and state income taxes applicable to securities transactions</t>
  </si>
  <si>
    <t>Unrecognized tax benefits and interest</t>
  </si>
  <si>
    <t>Unrecognized tax benefits that would affect the effective tax rate</t>
  </si>
  <si>
    <t>Accrued interest related to uncertain tax positions</t>
  </si>
  <si>
    <t>Federal deferred tax assets net operating loss carryforwards</t>
  </si>
  <si>
    <t>Indiana [Member]</t>
  </si>
  <si>
    <t>Earliest Tax Year [Member]</t>
  </si>
  <si>
    <t>Tax credit carryforward expiration year</t>
  </si>
  <si>
    <t>Earliest year for tax examination</t>
  </si>
  <si>
    <t>Earliest Tax Year [Member] | Your Community Bankshares, Inc [Member]</t>
  </si>
  <si>
    <t>Net operating loss carryforwards expiration date</t>
  </si>
  <si>
    <t>Earliest Tax Year [Member] | Indiana [Member]</t>
  </si>
  <si>
    <t>Latest Tax Year [Member]</t>
  </si>
  <si>
    <t>Latest Tax Year [Member] | Your Community Bankshares, Inc [Member]</t>
  </si>
  <si>
    <t>Latest Tax Year [Member] | Indiana [Member]</t>
  </si>
  <si>
    <t>Income Taxes - Schedule of Unrecognized Tax Benefits (Excluding Interest and Federal Income Tax Benefit of Unrecognized State Tax Benefits) (Detail) - USD ($) $ in Thousands</t>
  </si>
  <si>
    <t>Balance at beginning of year</t>
  </si>
  <si>
    <t>Additions based on tax positions related to the current year</t>
  </si>
  <si>
    <t>Reductions for tax positions of prior years</t>
  </si>
  <si>
    <t>Reductions due to the statute of limitations</t>
  </si>
  <si>
    <t>Settlements</t>
  </si>
  <si>
    <t>Balance at end of year</t>
  </si>
  <si>
    <t>Fair Value Measurement - Schedule of Fair Value of Assets and Liabilities Measured on Recurring and Nonrecurring Basis (Detail) - USD ($) $ in Thousands</t>
  </si>
  <si>
    <t>Investments Measured At Net Asset Value [Member]</t>
  </si>
  <si>
    <t>Fair Value, Assets and Liabilities Measured on Recurring and Nonrecurring Basis [Line Items]</t>
  </si>
  <si>
    <t>Trading securities</t>
  </si>
  <si>
    <t>Total assets recurring fair value measurements</t>
  </si>
  <si>
    <t>Investments Measured At Net Asset Value [Member] | Recurring Fair Value Measurements [Member]</t>
  </si>
  <si>
    <t>Total securities - available-for-sale</t>
  </si>
  <si>
    <t>Other assets - interest rate derivatives agreements</t>
  </si>
  <si>
    <t>Other liabilities - interest rate derivatives agreements</t>
  </si>
  <si>
    <t>Total liabilities recurring fair value measurements</t>
  </si>
  <si>
    <t>Other real estate owned and repossessed assets</t>
  </si>
  <si>
    <t>Recurring Fair Value Measurements [Member]</t>
  </si>
  <si>
    <t>Nonrecurring Fair Value Measurements [Member]</t>
  </si>
  <si>
    <t>Impaired loans</t>
  </si>
  <si>
    <t>Total nonrecurring fair value measurements</t>
  </si>
  <si>
    <t>U.S. Government Sponsored Entities and Agencies [Member] | Recurring Fair Value Measurements [Member]</t>
  </si>
  <si>
    <t>Residential Mortgage-Backed Securities and Collateralized Mortgage Obligations of Government Agencies [Member] | Recurring Fair Value Measurements [Member]</t>
  </si>
  <si>
    <t>Obligations of State and Political Subdivisions [Member] | Recurring Fair Value Measurements [Member]</t>
  </si>
  <si>
    <t>Corporate Debt Securities [Member] | Recurring Fair Value Measurements [Member]</t>
  </si>
  <si>
    <t>Equity Securities [Member] | Recurring Fair Value Measurements [Member]</t>
  </si>
  <si>
    <t>Quoted Prices in Active Markets for Identical Assets (Level 1) [Member] | Recurring Fair Value Measurements [Member]</t>
  </si>
  <si>
    <t>Quoted Prices in Active Markets for Identical Assets (Level 1) [Member] | Equity Securities [Member] | Recurring Fair Value Measurements [Member]</t>
  </si>
  <si>
    <t>Significant Other Observable Inputs (Level 2) [Member] | Recurring Fair Value Measurements [Member]</t>
  </si>
  <si>
    <t>Significant Other Observable Inputs (Level 2) [Member] | Nonrecurring Fair Value Measurements [Member]</t>
  </si>
  <si>
    <t>Significant Other Observable Inputs (Level 2) [Member] | U.S. Government Sponsored Entities and Agencies [Member] | Recurring Fair Value Measurements [Member]</t>
  </si>
  <si>
    <t>Significant Other Observable Inputs (Level 2) [Member] | Residential Mortgage-Backed Securities and Collateralized Mortgage Obligations of Government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Other Observable Inputs (Level 2) [Member] | Equity Securities [Member] | Recurring Fair Value Measurements [Member]</t>
  </si>
  <si>
    <t>Significant Unobservable Inputs (Level 3) [Member] | Nonrecurring Fair Value Measurements [Member]</t>
  </si>
  <si>
    <t>Fair Value Measurement - Additional Information (Detail) - USD ($)</t>
  </si>
  <si>
    <t>Fair value transfer amount</t>
  </si>
  <si>
    <t>Fair Value Measurement - Schedule of Assets Measured at Fair Value on Nonrecurring Basis (Detail) - USD ($) $ in Thousands</t>
  </si>
  <si>
    <t>Fair Value Inputs, Assets, Quantitative Information [Line Items]</t>
  </si>
  <si>
    <t>Impaired loans, Appraisal adjustments</t>
  </si>
  <si>
    <t>Impaired loans, Liquidation expenses</t>
  </si>
  <si>
    <t>(1.50%)</t>
  </si>
  <si>
    <t>(3.00%)</t>
  </si>
  <si>
    <t>(70.00%)</t>
  </si>
  <si>
    <t>(40.60%)</t>
  </si>
  <si>
    <t>(8.00%)</t>
  </si>
  <si>
    <t>Weighted Average [Member]</t>
  </si>
  <si>
    <t>(36.60%)</t>
  </si>
  <si>
    <t>(25.10%)</t>
  </si>
  <si>
    <t>(4.60%)</t>
  </si>
  <si>
    <t>(6.70%)</t>
  </si>
  <si>
    <t>Fair Value Measurement - Estimates Fair Value of Financial Instruments (Detail) - USD ($) $ in Thousands</t>
  </si>
  <si>
    <t>Carrying Amount [Member]</t>
  </si>
  <si>
    <t>Financial Assets</t>
  </si>
  <si>
    <t>Securities available-for-sale</t>
  </si>
  <si>
    <t>Securities held-to-maturity</t>
  </si>
  <si>
    <t>Net loans</t>
  </si>
  <si>
    <t>Other assets - interest rate derivatives</t>
  </si>
  <si>
    <t>Financial Liabilities</t>
  </si>
  <si>
    <t>Other borrowings</t>
  </si>
  <si>
    <t>Subordinated debt and junior subordinated debt owed to unconsolidated subsidiary trust</t>
  </si>
  <si>
    <t>Other liabilities - interest rate derivatives</t>
  </si>
  <si>
    <t>Fair Value Estimate [Member]</t>
  </si>
  <si>
    <t>Significant Unobservable Inputs (Level 3) [Member]</t>
  </si>
  <si>
    <t>Comprehensive Income/(Loss) - Components of Accumulated Other Comprehensive Income/(Loss) (Detail) - USD ($) $ in Thousands</t>
  </si>
  <si>
    <t>Accumulated Other Comprehensive Income (Loss) [Line Items]</t>
  </si>
  <si>
    <t>Beginning Balance</t>
  </si>
  <si>
    <t>Ending Balance</t>
  </si>
  <si>
    <t>Accumulated Defined Benefit Plans Adjustment [Member]</t>
  </si>
  <si>
    <t>Other comprehensive (loss)/income before reclassifications</t>
  </si>
  <si>
    <t>Amounts reclassified from accumulated other comprehensive income/(loss)</t>
  </si>
  <si>
    <t>Accumulated Unrealized Gains (Losses) on Securities Available For Sale [Member]</t>
  </si>
  <si>
    <t>Accumulated Unrealized Gains on Securities Transferred from Available For Sale to Held to Maturity [Member]</t>
  </si>
  <si>
    <t>Comprehensive Income/(Loss) - Components of Accumulated Other Comprehensive Income/(Loss) (Parenthetical) (Detail)</t>
  </si>
  <si>
    <t>Percentage of Federal and State income tax rate</t>
  </si>
  <si>
    <t>37.00%</t>
  </si>
  <si>
    <t>Comprehensive Income/(Loss) - Schedule of Amounts Reclassified from Accumulated Other Comprehensive Income/(Loss) (Detail) - USD ($) $ in Thousands</t>
  </si>
  <si>
    <t>Net effect on accumulated other comprehensive income/(loss) for the period</t>
  </si>
  <si>
    <t>Amounts Reclassified From Accumulated Other Comprehensive Income/(Loss) [Member]</t>
  </si>
  <si>
    <t>Total reclassifications for the period</t>
  </si>
  <si>
    <t>Commitments and Contingent Liabilities - Additional Information (Detail) - USD ($) $ in Thousands</t>
  </si>
  <si>
    <t>Allowance for credit losses associated with loan commitments</t>
  </si>
  <si>
    <t>Liability associated with letters of credit</t>
  </si>
  <si>
    <t>Commitments and Contingent Liabilities - Commitments to Extend Credit, Guarantees and Various Letters of Credit Outstanding (Detail) - USD ($) $ in Thousands</t>
  </si>
  <si>
    <t>Lines of credit</t>
  </si>
  <si>
    <t>Loans approved but not closed</t>
  </si>
  <si>
    <t>Overdraft limits</t>
  </si>
  <si>
    <t>Letters of credit</t>
  </si>
  <si>
    <t>Contingent obligations to purchase loans funded by other entities</t>
  </si>
  <si>
    <t>Wesbanco Bank Community Development Corporation - Additional Information (Detail) - WBCDC [Member] - USD ($)</t>
  </si>
  <si>
    <t>Schedule Of Subsidiary Financial Statements Table [Line Items]</t>
  </si>
  <si>
    <t>New Markets Tax Credits</t>
  </si>
  <si>
    <t>Lower limit of poverty rate tracts</t>
  </si>
  <si>
    <t>20.00%</t>
  </si>
  <si>
    <t>Percentage income of median family</t>
  </si>
  <si>
    <t>80.00%</t>
  </si>
  <si>
    <t>Percentage of credit provided to the investor</t>
  </si>
  <si>
    <t>39.00%</t>
  </si>
  <si>
    <t>Period of credit allowance</t>
  </si>
  <si>
    <t>Percentage of total amount investor receives as credit</t>
  </si>
  <si>
    <t>Percentage of total amount investor receives as credit for the remaining four years</t>
  </si>
  <si>
    <t>6.00%</t>
  </si>
  <si>
    <t>Amount received as tax credit</t>
  </si>
  <si>
    <t>Investment limit for credit allowance</t>
  </si>
  <si>
    <t>Amount eligible to receive as tax credit</t>
  </si>
  <si>
    <t>Provision for income tax</t>
  </si>
  <si>
    <t>Tax credit carry forward</t>
  </si>
  <si>
    <t>Minimum percentage of QEI proceeds utilized</t>
  </si>
  <si>
    <t>85.00%</t>
  </si>
  <si>
    <t>Wesbanco Bank Community Development Corporation - Summary of New Market Tax Credit Carry Forward (Detail) $ in Thousands</t>
  </si>
  <si>
    <t>Aggregate QEI Amount</t>
  </si>
  <si>
    <t>New Markets Tax Credit for year 2017</t>
  </si>
  <si>
    <t>New Markets Tax Credit for year 2018</t>
  </si>
  <si>
    <t>New Markets Tax Credit for year 2019</t>
  </si>
  <si>
    <t>Wesbanco Bank Community Development Corporation - Summary of New Market Tax Credit Carry Forward (Parenthetical) (Detail) $ in Millions</t>
  </si>
  <si>
    <t>Qualified equity investment amount for which tax credit expired</t>
  </si>
  <si>
    <t>Wesbanco Bank Community Development Corporation - Schedule of Condensed Balance Sheet (Detail) - USD ($) $ in Thousands</t>
  </si>
  <si>
    <t>Loans, net of allowance for loan losses of $249</t>
  </si>
  <si>
    <t>Shareholder Equity</t>
  </si>
  <si>
    <t>Total Liabilities and Shareholder Equity</t>
  </si>
  <si>
    <t>Investments</t>
  </si>
  <si>
    <t>Wesbanco Bank Community Development Corporation - Schedule of Condensed Balance Sheet (Parenthetical) (Detail) - USD ($) $ in Thousands</t>
  </si>
  <si>
    <t>Wesbanco Bank Community Development Corporation - Schedule of Condensed Income Statement (Detail) - USD ($) $ in Thousands</t>
  </si>
  <si>
    <t>Interest income</t>
  </si>
  <si>
    <t>Total interest income</t>
  </si>
  <si>
    <t>Loss on investments</t>
  </si>
  <si>
    <t>Non-interest expense</t>
  </si>
  <si>
    <t>Wesbanco Bank Community Development Corporation - Schedule of Condensed Cash Flow Statement (Detail) - USD ($) $ in Thousands</t>
  </si>
  <si>
    <t>Decrease in other assets</t>
  </si>
  <si>
    <t>Net change in other liabilities</t>
  </si>
  <si>
    <t>Decrease in loans</t>
  </si>
  <si>
    <t>Net cash provided by investing activities</t>
  </si>
  <si>
    <t>Net cash provided by financing activities</t>
  </si>
  <si>
    <t>Net increase in cash and cash equivalents</t>
  </si>
  <si>
    <t>Qualified equity investment by parent company</t>
  </si>
  <si>
    <t>Transactions with Related Parties - Additional Information (Detail) - USD ($)</t>
  </si>
  <si>
    <t>Aggregate indebtedness of related parties</t>
  </si>
  <si>
    <t>Related party loans funded</t>
  </si>
  <si>
    <t>Related party loans repaid</t>
  </si>
  <si>
    <t>Due date for related party loans</t>
  </si>
  <si>
    <t>Delinquent related party loans outstanding</t>
  </si>
  <si>
    <t>Regulatory Matters - Additional Information (Detail) - USD ($) $ in Thousands</t>
  </si>
  <si>
    <t>Compliance with Regulatory Capital Requirements under Banking Regulations [Line Items]</t>
  </si>
  <si>
    <t>Potential maximum dividends without prior regulatory approval</t>
  </si>
  <si>
    <t>Average required reserve balance in Federal Reserve Bank</t>
  </si>
  <si>
    <t>Percentage of Risk-weighted assets in bank holding companies in total capital</t>
  </si>
  <si>
    <t>Common equity tier 1, minimum value</t>
  </si>
  <si>
    <t>4.50%</t>
  </si>
  <si>
    <t>Common equity tier 1, well capitalized</t>
  </si>
  <si>
    <t>6.50%</t>
  </si>
  <si>
    <t>Percentage of Risk-weighted assets in banking subsidiaries</t>
  </si>
  <si>
    <t>Percentage of well-capitalized levels of Tier 1 risk-based capital</t>
  </si>
  <si>
    <t>Percentage of well-capitalized levels of total risk-based capital</t>
  </si>
  <si>
    <t>Percentage of well-capitalized levels of Tier 1 leverage capital</t>
  </si>
  <si>
    <t>Junior subordinated debt</t>
  </si>
  <si>
    <t>Provision of the Dodd-Frank</t>
  </si>
  <si>
    <t>Minimum Tier 1 leverage ratio</t>
  </si>
  <si>
    <t>4.00%</t>
  </si>
  <si>
    <t>WesBanco Bank Inc [Member]</t>
  </si>
  <si>
    <t>Junior Subordinated Debt [Member]</t>
  </si>
  <si>
    <t>Regulatory Matters - Summary of Risk-Based Capital Amounts and Ratios (Detail) - USD ($)</t>
  </si>
  <si>
    <t>Percentage of risk-weighted assets in bank holding companies in Tier 1</t>
  </si>
  <si>
    <t>Tier 1 capital to risk-weighted assets, minimum value</t>
  </si>
  <si>
    <t>Total capital to risk-weighted assets, minimum value</t>
  </si>
  <si>
    <t>Tier 1 leverage, well capitalized</t>
  </si>
  <si>
    <t>Tier 1 capital to risk-weighted assets, well capitalized</t>
  </si>
  <si>
    <t>Total capital to risk-weighted assets, well capitalized</t>
  </si>
  <si>
    <t>Tier 1 leverage, amount</t>
  </si>
  <si>
    <t>Common equity tier 1, amount</t>
  </si>
  <si>
    <t>Tier 1 capital to risk-weighted assets, amount</t>
  </si>
  <si>
    <t>Total capital to risk-weighted assets, amount</t>
  </si>
  <si>
    <t>Tier 1 leverage, ratio</t>
  </si>
  <si>
    <t>9.81%</t>
  </si>
  <si>
    <t>9.38%</t>
  </si>
  <si>
    <t>Common equity tier 1, ratio</t>
  </si>
  <si>
    <t>11.28%</t>
  </si>
  <si>
    <t>11.66%</t>
  </si>
  <si>
    <t>Tier 1 capital to risk-weighted assets, ratio</t>
  </si>
  <si>
    <t>13.16%</t>
  </si>
  <si>
    <t>13.35%</t>
  </si>
  <si>
    <t>Total capital to risk-weighted assets, ratio</t>
  </si>
  <si>
    <t>14.18%</t>
  </si>
  <si>
    <t>14.11%</t>
  </si>
  <si>
    <t>9.02%</t>
  </si>
  <si>
    <t>8.77%</t>
  </si>
  <si>
    <t>12.10%</t>
  </si>
  <si>
    <t>12.49%</t>
  </si>
  <si>
    <t>13.11%</t>
  </si>
  <si>
    <t>13.24%</t>
  </si>
  <si>
    <t>Minimum [Member] | WesBanco Bank Inc [Member]</t>
  </si>
  <si>
    <t>Condensed Parent Company Financial Statements - Schedule of Condensed Balance Sheet (Detail) - USD ($) $ in Thousands</t>
  </si>
  <si>
    <t>Cash and short-term investments</t>
  </si>
  <si>
    <t>Securities available-for-sale, at fair value</t>
  </si>
  <si>
    <t>LIABILITIES</t>
  </si>
  <si>
    <t>Junior subordinated debt owed to unconsolidated subsidiary trusts</t>
  </si>
  <si>
    <t>Investment in subsidiaries - Bank</t>
  </si>
  <si>
    <t>Investment in subsidiaries - Nonbank</t>
  </si>
  <si>
    <t>Dividends payable and other liabilities</t>
  </si>
  <si>
    <t>Condensed Parent Company Financial Statements - Schedule of Condensed Income Statement (Detail) - USD ($) $ in Thousands</t>
  </si>
  <si>
    <t>Condensed Income Statements, Captions [Line Items]</t>
  </si>
  <si>
    <t>Income from securities</t>
  </si>
  <si>
    <t>Net securities gain</t>
  </si>
  <si>
    <t>Interest expense</t>
  </si>
  <si>
    <t>Other expense</t>
  </si>
  <si>
    <t>Income tax benefit</t>
  </si>
  <si>
    <t>Dividends from subsidiaries - Bank</t>
  </si>
  <si>
    <t>Dividends from subsidiaries - Nonbank</t>
  </si>
  <si>
    <t>Total income</t>
  </si>
  <si>
    <t>Income before income tax benefit and undistributed net income of subsidiaries</t>
  </si>
  <si>
    <t>Income before undistributed net income of subsidiaries</t>
  </si>
  <si>
    <t>Equity in undistributed net income of subsidiaries</t>
  </si>
  <si>
    <t>Condensed Parent Company Financial Statements - Schedule of Condensed Cash Flow Statement (Detail) - USD ($) $ in Thousands</t>
  </si>
  <si>
    <t>Equity in undistributed net income</t>
  </si>
  <si>
    <t>Gain on securities</t>
  </si>
  <si>
    <t>Other - net</t>
  </si>
  <si>
    <t>Proceed from sales - securities available-for-sale</t>
  </si>
  <si>
    <t>Acquisitions and additional capitalization of subsidiaries, net of cash (paid) acquired</t>
  </si>
  <si>
    <t>Treasury shares (purchased) sold - net</t>
  </si>
  <si>
    <t>Repayment of other borrowings</t>
  </si>
  <si>
    <t>Dividends paid to common and preferred shareholders</t>
  </si>
  <si>
    <t>Business Segments - Additional Information (Detail) $ in Millions</t>
  </si>
  <si>
    <t>Dec. 31, 2016USD ($)Segment</t>
  </si>
  <si>
    <t>Segment Reporting Information [Line Items]</t>
  </si>
  <si>
    <t>Operating segments | Segment</t>
  </si>
  <si>
    <t>Trust and Investment Services [Member]</t>
  </si>
  <si>
    <t>Market value of assets held by trust and investment services segment</t>
  </si>
  <si>
    <t>Total non-fiduciary assets of the trust and investment services segment</t>
  </si>
  <si>
    <t>Business Segments - Financial Information by Business Segment (Detail) - USD ($) $ in Thousands</t>
  </si>
  <si>
    <t>Interest and dividend income</t>
  </si>
  <si>
    <t>Net interest income</t>
  </si>
  <si>
    <t>Non-interest income</t>
  </si>
  <si>
    <t>Community Banking [Member]</t>
  </si>
  <si>
    <t>Condensed Quarterly Statements of Income (Unaudited) - Consolidated Selected Quarterly Statements of Income (Detail) - USD ($) $ / shares in Units, $ in Thousands</t>
  </si>
  <si>
    <t>Income Statement [Abstrac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20359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3952569</v>
      </c>
    </row>
    <row r="18" spans="1:4">
      <c r="A18" s="4" t="s">
        <v>30</v>
      </c>
      <c r="D18" s="6" t="n">
        <v>1112248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88</v>
      </c>
    </row>
    <row r="3" spans="1:4">
      <c r="A3" s="3" t="s">
        <v>1016</v>
      </c>
    </row>
    <row r="4" spans="1:4">
      <c r="A4" s="4" t="s">
        <v>1017</v>
      </c>
      <c r="B4" s="6" t="n">
        <v>495</v>
      </c>
      <c r="C4" s="6" t="n">
        <v>3</v>
      </c>
      <c r="D4" s="6" t="n">
        <v>-162</v>
      </c>
    </row>
    <row r="5" spans="1:4">
      <c r="A5" s="4" t="s">
        <v>1014</v>
      </c>
    </row>
    <row r="6" spans="1:4">
      <c r="A6" s="3" t="s">
        <v>1016</v>
      </c>
    </row>
    <row r="7" spans="1:4">
      <c r="A7" s="4" t="s">
        <v>1017</v>
      </c>
      <c r="B7" s="6" t="n">
        <v>495</v>
      </c>
      <c r="C7" s="6" t="n">
        <v>3</v>
      </c>
      <c r="D7" s="6" t="n">
        <v>-16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4"/>
    <col customWidth="1" max="6" min="6" width="14"/>
    <col customWidth="1" max="7" min="7" width="14"/>
  </cols>
  <sheetData>
    <row r="1" spans="1:7">
      <c r="A1" s="1" t="s">
        <v>1018</v>
      </c>
      <c r="B1" s="2" t="s">
        <v>526</v>
      </c>
      <c r="C1" s="2" t="s">
        <v>1019</v>
      </c>
      <c r="D1" s="2" t="s">
        <v>1020</v>
      </c>
      <c r="E1" s="2" t="s">
        <v>2</v>
      </c>
      <c r="F1" s="2" t="s">
        <v>32</v>
      </c>
      <c r="G1" s="2" t="s">
        <v>88</v>
      </c>
    </row>
    <row r="2" spans="1:7">
      <c r="A2" s="3" t="s">
        <v>1021</v>
      </c>
    </row>
    <row r="3" spans="1:7">
      <c r="A3" s="4" t="s">
        <v>1022</v>
      </c>
      <c r="E3" s="4" t="s">
        <v>1023</v>
      </c>
    </row>
    <row r="4" spans="1:7">
      <c r="A4" s="4" t="s">
        <v>1024</v>
      </c>
      <c r="E4" s="6" t="n">
        <v>1000000</v>
      </c>
    </row>
    <row r="5" spans="1:7">
      <c r="A5" s="4" t="s">
        <v>1025</v>
      </c>
      <c r="E5" s="5" t="n">
        <v>3100000</v>
      </c>
    </row>
    <row r="6" spans="1:7">
      <c r="A6" s="4" t="s">
        <v>1026</v>
      </c>
      <c r="E6" s="6" t="n">
        <v>26000</v>
      </c>
    </row>
    <row r="7" spans="1:7">
      <c r="A7" s="4" t="s">
        <v>1027</v>
      </c>
      <c r="E7" s="4" t="s">
        <v>1028</v>
      </c>
    </row>
    <row r="8" spans="1:7">
      <c r="A8" s="4" t="s">
        <v>1029</v>
      </c>
      <c r="E8" s="4" t="s">
        <v>1030</v>
      </c>
    </row>
    <row r="9" spans="1:7">
      <c r="A9" s="4" t="s">
        <v>1031</v>
      </c>
      <c r="E9" s="4" t="s">
        <v>1030</v>
      </c>
    </row>
    <row r="10" spans="1:7">
      <c r="A10" s="4" t="s">
        <v>1032</v>
      </c>
      <c r="E10" s="4" t="s">
        <v>1033</v>
      </c>
    </row>
    <row r="11" spans="1:7">
      <c r="A11" s="4" t="s">
        <v>1034</v>
      </c>
      <c r="E11" s="5" t="n">
        <v>55300</v>
      </c>
      <c r="F11" s="5" t="n">
        <v>55300</v>
      </c>
    </row>
    <row r="12" spans="1:7">
      <c r="A12" s="4" t="s">
        <v>1035</v>
      </c>
      <c r="E12" s="6" t="n">
        <v>2400000</v>
      </c>
      <c r="F12" s="6" t="n">
        <v>1700000</v>
      </c>
    </row>
    <row r="13" spans="1:7">
      <c r="A13" s="4" t="s">
        <v>1036</v>
      </c>
      <c r="E13" s="5" t="n">
        <v>5000000</v>
      </c>
    </row>
    <row r="14" spans="1:7">
      <c r="A14" s="4" t="s">
        <v>1037</v>
      </c>
      <c r="E14" s="5" t="n">
        <v>5750000</v>
      </c>
      <c r="F14" s="5" t="n">
        <v>7500000</v>
      </c>
      <c r="G14" s="6" t="n">
        <v>7500000</v>
      </c>
    </row>
    <row r="15" spans="1:7">
      <c r="A15" s="4" t="s">
        <v>1038</v>
      </c>
      <c r="E15" s="6" t="n">
        <v>115458000</v>
      </c>
      <c r="F15" s="6" t="n">
        <v>109400000</v>
      </c>
      <c r="G15" s="6" t="n">
        <v>118261000</v>
      </c>
    </row>
    <row r="16" spans="1:7">
      <c r="A16" s="4" t="s">
        <v>1039</v>
      </c>
      <c r="E16" s="4" t="s">
        <v>1040</v>
      </c>
      <c r="F16" s="4" t="s">
        <v>1040</v>
      </c>
      <c r="G16" s="4" t="s">
        <v>1040</v>
      </c>
    </row>
    <row r="17" spans="1:7">
      <c r="A17" s="4" t="s">
        <v>1041</v>
      </c>
      <c r="E17" s="4" t="s">
        <v>1042</v>
      </c>
      <c r="F17" s="4" t="s">
        <v>1042</v>
      </c>
      <c r="G17" s="4" t="s">
        <v>1042</v>
      </c>
    </row>
    <row r="18" spans="1:7">
      <c r="A18" s="4" t="s">
        <v>1043</v>
      </c>
      <c r="E18" s="6" t="n">
        <v>0</v>
      </c>
      <c r="F18" s="6" t="n">
        <v>0</v>
      </c>
      <c r="G18" s="6" t="n">
        <v>0</v>
      </c>
    </row>
    <row r="19" spans="1:7">
      <c r="A19" s="4" t="s">
        <v>1044</v>
      </c>
      <c r="E19" s="4" t="s">
        <v>1045</v>
      </c>
      <c r="F19" s="4" t="s">
        <v>1045</v>
      </c>
      <c r="G19" s="4" t="s">
        <v>1045</v>
      </c>
    </row>
    <row r="20" spans="1:7">
      <c r="A20" s="4" t="s">
        <v>1044</v>
      </c>
      <c r="E20" s="4" t="s">
        <v>511</v>
      </c>
      <c r="F20" s="4" t="s">
        <v>511</v>
      </c>
      <c r="G20" s="4" t="s">
        <v>511</v>
      </c>
    </row>
    <row r="21" spans="1:7">
      <c r="A21" s="4" t="s">
        <v>1046</v>
      </c>
      <c r="E21" s="6" t="n">
        <v>1600000</v>
      </c>
      <c r="F21" s="6" t="n">
        <v>1300000</v>
      </c>
      <c r="G21" s="6" t="n">
        <v>1500000</v>
      </c>
    </row>
    <row r="22" spans="1:7">
      <c r="A22" s="4" t="s">
        <v>1047</v>
      </c>
      <c r="E22" s="5" t="n">
        <v>96600</v>
      </c>
    </row>
    <row r="23" spans="1:7">
      <c r="A23" s="4" t="s">
        <v>1048</v>
      </c>
      <c r="E23" s="8" t="n">
        <v>32.37</v>
      </c>
    </row>
    <row r="24" spans="1:7">
      <c r="A24" s="4" t="s">
        <v>1049</v>
      </c>
      <c r="E24" s="4" t="s">
        <v>1050</v>
      </c>
    </row>
    <row r="25" spans="1:7">
      <c r="A25" s="4" t="s">
        <v>1051</v>
      </c>
      <c r="E25" s="6" t="n">
        <v>1200000</v>
      </c>
      <c r="F25" s="5" t="n">
        <v>600000</v>
      </c>
    </row>
    <row r="26" spans="1:7">
      <c r="A26" s="4" t="s">
        <v>1052</v>
      </c>
      <c r="E26" s="5" t="n">
        <v>2500000</v>
      </c>
      <c r="F26" s="5" t="n">
        <v>1400000</v>
      </c>
    </row>
    <row r="27" spans="1:7">
      <c r="A27" s="4" t="s">
        <v>1053</v>
      </c>
      <c r="E27" s="5" t="n">
        <v>400000</v>
      </c>
      <c r="F27" s="5" t="n">
        <v>200000</v>
      </c>
    </row>
    <row r="28" spans="1:7">
      <c r="A28" s="4" t="s">
        <v>1054</v>
      </c>
      <c r="E28" s="5" t="n">
        <v>3700000</v>
      </c>
    </row>
    <row r="29" spans="1:7">
      <c r="A29" s="4" t="s">
        <v>1055</v>
      </c>
      <c r="E29" s="5" t="n">
        <v>3200000</v>
      </c>
    </row>
    <row r="30" spans="1:7">
      <c r="A30" s="4" t="s">
        <v>343</v>
      </c>
    </row>
    <row r="31" spans="1:7">
      <c r="A31" s="3" t="s">
        <v>1021</v>
      </c>
    </row>
    <row r="32" spans="1:7">
      <c r="A32" s="4" t="s">
        <v>1056</v>
      </c>
      <c r="E32" s="5" t="n">
        <v>1200000</v>
      </c>
    </row>
    <row r="33" spans="1:7">
      <c r="A33" s="4" t="s">
        <v>1038</v>
      </c>
      <c r="E33" s="6" t="n">
        <v>1400000</v>
      </c>
    </row>
    <row r="34" spans="1:7">
      <c r="A34" s="4" t="s">
        <v>1057</v>
      </c>
    </row>
    <row r="35" spans="1:7">
      <c r="A35" s="3" t="s">
        <v>1021</v>
      </c>
    </row>
    <row r="36" spans="1:7">
      <c r="A36" s="4" t="s">
        <v>1058</v>
      </c>
      <c r="D36" s="4" t="s">
        <v>1059</v>
      </c>
    </row>
    <row r="37" spans="1:7">
      <c r="A37" s="4" t="s">
        <v>1060</v>
      </c>
      <c r="D37" s="4" t="s">
        <v>517</v>
      </c>
    </row>
    <row r="38" spans="1:7">
      <c r="A38" s="4" t="s">
        <v>1061</v>
      </c>
      <c r="D38" s="4" t="s">
        <v>517</v>
      </c>
    </row>
    <row r="39" spans="1:7">
      <c r="A39" s="4" t="s">
        <v>1062</v>
      </c>
      <c r="D39" s="5" t="n">
        <v>12000</v>
      </c>
      <c r="E39" s="5" t="n">
        <v>0</v>
      </c>
    </row>
    <row r="40" spans="1:7">
      <c r="A40" s="4" t="s">
        <v>1063</v>
      </c>
    </row>
    <row r="41" spans="1:7">
      <c r="A41" s="3" t="s">
        <v>1021</v>
      </c>
    </row>
    <row r="42" spans="1:7">
      <c r="A42" s="4" t="s">
        <v>1064</v>
      </c>
      <c r="E42" s="5" t="n">
        <v>508066</v>
      </c>
    </row>
    <row r="43" spans="1:7">
      <c r="A43" s="4" t="s">
        <v>1065</v>
      </c>
      <c r="E43" s="6" t="n">
        <v>2800000</v>
      </c>
      <c r="F43" s="6" t="n">
        <v>2500000</v>
      </c>
      <c r="G43" s="5" t="n">
        <v>2200000</v>
      </c>
    </row>
    <row r="44" spans="1:7">
      <c r="A44" s="4" t="s">
        <v>1066</v>
      </c>
      <c r="E44" s="5" t="n">
        <v>445978</v>
      </c>
      <c r="F44" s="5" t="n">
        <v>484430</v>
      </c>
    </row>
    <row r="45" spans="1:7">
      <c r="A45" s="4" t="s">
        <v>1067</v>
      </c>
    </row>
    <row r="46" spans="1:7">
      <c r="A46" s="3" t="s">
        <v>1021</v>
      </c>
    </row>
    <row r="47" spans="1:7">
      <c r="A47" s="4" t="s">
        <v>1066</v>
      </c>
      <c r="E47" s="5" t="n">
        <v>117266</v>
      </c>
      <c r="F47" s="5" t="n">
        <v>288541</v>
      </c>
    </row>
    <row r="48" spans="1:7">
      <c r="A48" s="4" t="s">
        <v>581</v>
      </c>
    </row>
    <row r="49" spans="1:7">
      <c r="A49" s="3" t="s">
        <v>1021</v>
      </c>
    </row>
    <row r="50" spans="1:7">
      <c r="A50" s="4" t="s">
        <v>1065</v>
      </c>
      <c r="E50" s="6" t="n">
        <v>500000</v>
      </c>
      <c r="F50" s="6" t="n">
        <v>500000</v>
      </c>
      <c r="G50" s="5" t="n">
        <v>400000</v>
      </c>
    </row>
    <row r="51" spans="1:7">
      <c r="A51" s="4" t="s">
        <v>1049</v>
      </c>
      <c r="F51" s="4" t="s">
        <v>1050</v>
      </c>
    </row>
    <row r="52" spans="1:7">
      <c r="A52" s="4" t="s">
        <v>1068</v>
      </c>
      <c r="E52" s="6" t="n">
        <v>200000</v>
      </c>
    </row>
    <row r="53" spans="1:7">
      <c r="A53" s="4" t="s">
        <v>1069</v>
      </c>
      <c r="E53" s="4" t="s">
        <v>515</v>
      </c>
    </row>
    <row r="54" spans="1:7">
      <c r="A54" s="4" t="s">
        <v>1070</v>
      </c>
    </row>
    <row r="55" spans="1:7">
      <c r="A55" s="3" t="s">
        <v>1021</v>
      </c>
    </row>
    <row r="56" spans="1:7">
      <c r="A56" s="4" t="s">
        <v>1049</v>
      </c>
      <c r="E56" s="4" t="s">
        <v>513</v>
      </c>
    </row>
    <row r="57" spans="1:7">
      <c r="A57" s="4" t="s">
        <v>1071</v>
      </c>
    </row>
    <row r="58" spans="1:7">
      <c r="A58" s="3" t="s">
        <v>1021</v>
      </c>
    </row>
    <row r="59" spans="1:7">
      <c r="A59" s="4" t="s">
        <v>1065</v>
      </c>
      <c r="E59" s="6" t="n">
        <v>1400000</v>
      </c>
      <c r="F59" s="6" t="n">
        <v>1200000</v>
      </c>
      <c r="G59" s="6" t="n">
        <v>1000000</v>
      </c>
    </row>
    <row r="60" spans="1:7">
      <c r="A60" s="4" t="s">
        <v>1061</v>
      </c>
      <c r="E60" s="4" t="s">
        <v>1072</v>
      </c>
    </row>
    <row r="61" spans="1:7">
      <c r="A61" s="4" t="s">
        <v>1062</v>
      </c>
      <c r="E61" s="5" t="n">
        <v>76400</v>
      </c>
    </row>
    <row r="62" spans="1:7">
      <c r="A62" s="4" t="s">
        <v>1069</v>
      </c>
      <c r="E62" s="4" t="s">
        <v>1073</v>
      </c>
    </row>
    <row r="63" spans="1:7">
      <c r="A63" s="4" t="s">
        <v>1074</v>
      </c>
      <c r="E63" s="8" t="n">
        <v>32.45</v>
      </c>
    </row>
    <row r="64" spans="1:7">
      <c r="A64" s="4" t="s">
        <v>1075</v>
      </c>
      <c r="E64" s="6" t="n">
        <v>2700000</v>
      </c>
    </row>
    <row r="65" spans="1:7">
      <c r="A65" s="4" t="s">
        <v>1076</v>
      </c>
    </row>
    <row r="66" spans="1:7">
      <c r="A66" s="3" t="s">
        <v>1021</v>
      </c>
    </row>
    <row r="67" spans="1:7">
      <c r="A67" s="4" t="s">
        <v>1047</v>
      </c>
      <c r="C67" s="5" t="n">
        <v>96600</v>
      </c>
    </row>
    <row r="68" spans="1:7">
      <c r="A68" s="4" t="s">
        <v>1048</v>
      </c>
      <c r="C68" s="8" t="n">
        <v>32.37</v>
      </c>
    </row>
    <row r="69" spans="1:7">
      <c r="A69" s="4" t="s">
        <v>1077</v>
      </c>
    </row>
    <row r="70" spans="1:7">
      <c r="A70" s="3" t="s">
        <v>1021</v>
      </c>
    </row>
    <row r="71" spans="1:7">
      <c r="A71" s="4" t="s">
        <v>1078</v>
      </c>
      <c r="B71" s="6" t="n">
        <v>33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88</v>
      </c>
    </row>
    <row r="3" spans="1:4">
      <c r="A3" s="3" t="s">
        <v>1080</v>
      </c>
    </row>
    <row r="4" spans="1:4">
      <c r="A4" s="4" t="s">
        <v>1081</v>
      </c>
      <c r="B4" s="6" t="n">
        <v>104775</v>
      </c>
      <c r="C4" s="6" t="n">
        <v>99312</v>
      </c>
    </row>
    <row r="5" spans="1:4">
      <c r="A5" s="3" t="s">
        <v>1082</v>
      </c>
    </row>
    <row r="6" spans="1:4">
      <c r="A6" s="4" t="s">
        <v>1083</v>
      </c>
      <c r="B6" s="5" t="n">
        <v>109400</v>
      </c>
      <c r="C6" s="5" t="n">
        <v>118261</v>
      </c>
    </row>
    <row r="7" spans="1:4">
      <c r="A7" s="4" t="s">
        <v>1084</v>
      </c>
      <c r="B7" s="5" t="n">
        <v>2799</v>
      </c>
      <c r="C7" s="5" t="n">
        <v>3355</v>
      </c>
      <c r="D7" s="6" t="n">
        <v>2909</v>
      </c>
    </row>
    <row r="8" spans="1:4">
      <c r="A8" s="4" t="s">
        <v>1085</v>
      </c>
      <c r="B8" s="5" t="n">
        <v>5094</v>
      </c>
      <c r="C8" s="5" t="n">
        <v>4870</v>
      </c>
      <c r="D8" s="5" t="n">
        <v>4745</v>
      </c>
    </row>
    <row r="9" spans="1:4">
      <c r="A9" s="4" t="s">
        <v>1086</v>
      </c>
      <c r="B9" s="5" t="n">
        <v>2569</v>
      </c>
      <c r="C9" s="5" t="n">
        <v>-13413</v>
      </c>
    </row>
    <row r="10" spans="1:4">
      <c r="A10" s="4" t="s">
        <v>1087</v>
      </c>
      <c r="B10" s="5" t="n">
        <v>1392</v>
      </c>
    </row>
    <row r="11" spans="1:4">
      <c r="A11" s="4" t="s">
        <v>1088</v>
      </c>
      <c r="B11" s="5" t="n">
        <v>-5796</v>
      </c>
      <c r="C11" s="5" t="n">
        <v>-3673</v>
      </c>
    </row>
    <row r="12" spans="1:4">
      <c r="A12" s="4" t="s">
        <v>1089</v>
      </c>
      <c r="B12" s="5" t="n">
        <v>115458</v>
      </c>
      <c r="C12" s="5" t="n">
        <v>109400</v>
      </c>
      <c r="D12" s="5" t="n">
        <v>118261</v>
      </c>
    </row>
    <row r="13" spans="1:4">
      <c r="A13" s="3" t="s">
        <v>1090</v>
      </c>
    </row>
    <row r="14" spans="1:4">
      <c r="A14" s="4" t="s">
        <v>1091</v>
      </c>
      <c r="B14" s="5" t="n">
        <v>113292</v>
      </c>
      <c r="C14" s="5" t="n">
        <v>110037</v>
      </c>
    </row>
    <row r="15" spans="1:4">
      <c r="A15" s="4" t="s">
        <v>1092</v>
      </c>
      <c r="B15" s="5" t="n">
        <v>7125</v>
      </c>
      <c r="C15" s="5" t="n">
        <v>-572</v>
      </c>
    </row>
    <row r="16" spans="1:4">
      <c r="A16" s="4" t="s">
        <v>1093</v>
      </c>
      <c r="B16" s="5" t="n">
        <v>5750</v>
      </c>
      <c r="C16" s="5" t="n">
        <v>7500</v>
      </c>
      <c r="D16" s="5" t="n">
        <v>7500</v>
      </c>
    </row>
    <row r="17" spans="1:4">
      <c r="A17" s="4" t="s">
        <v>1087</v>
      </c>
      <c r="B17" s="5" t="n">
        <v>1226</v>
      </c>
    </row>
    <row r="18" spans="1:4">
      <c r="A18" s="4" t="s">
        <v>1088</v>
      </c>
      <c r="B18" s="5" t="n">
        <v>-5796</v>
      </c>
      <c r="C18" s="5" t="n">
        <v>-3673</v>
      </c>
    </row>
    <row r="19" spans="1:4">
      <c r="A19" s="4" t="s">
        <v>1094</v>
      </c>
      <c r="B19" s="5" t="n">
        <v>121597</v>
      </c>
      <c r="C19" s="5" t="n">
        <v>113292</v>
      </c>
      <c r="D19" s="6" t="n">
        <v>110037</v>
      </c>
    </row>
    <row r="20" spans="1:4">
      <c r="A20" s="3" t="s">
        <v>1095</v>
      </c>
    </row>
    <row r="21" spans="1:4">
      <c r="A21" s="4" t="s">
        <v>1096</v>
      </c>
      <c r="B21" s="5" t="n">
        <v>6139</v>
      </c>
      <c r="C21" s="5" t="n">
        <v>3892</v>
      </c>
    </row>
    <row r="22" spans="1:4">
      <c r="A22" s="4" t="s">
        <v>1097</v>
      </c>
      <c r="B22" s="5" t="n">
        <v>6139</v>
      </c>
      <c r="C22" s="5" t="n">
        <v>3892</v>
      </c>
    </row>
    <row r="23" spans="1:4">
      <c r="A23" s="3" t="s">
        <v>1098</v>
      </c>
    </row>
    <row r="24" spans="1:4">
      <c r="A24" s="4" t="s">
        <v>1099</v>
      </c>
      <c r="B24" s="5" t="n">
        <v>130</v>
      </c>
      <c r="C24" s="5" t="n">
        <v>156</v>
      </c>
    </row>
    <row r="25" spans="1:4">
      <c r="A25" s="4" t="s">
        <v>1100</v>
      </c>
      <c r="B25" s="5" t="n">
        <v>27857</v>
      </c>
      <c r="C25" s="5" t="n">
        <v>27549</v>
      </c>
    </row>
    <row r="26" spans="1:4">
      <c r="A26" s="4" t="s">
        <v>1101</v>
      </c>
      <c r="B26" s="6" t="n">
        <v>27987</v>
      </c>
      <c r="C26" s="6" t="n">
        <v>27705</v>
      </c>
    </row>
    <row r="27" spans="1:4">
      <c r="A27" s="3" t="s">
        <v>1102</v>
      </c>
    </row>
    <row r="28" spans="1:4">
      <c r="A28" s="4" t="s">
        <v>1103</v>
      </c>
      <c r="B28" s="4" t="s">
        <v>1104</v>
      </c>
      <c r="C28" s="4" t="s">
        <v>1105</v>
      </c>
    </row>
    <row r="29" spans="1:4">
      <c r="A29" s="4" t="s">
        <v>1106</v>
      </c>
      <c r="B29" s="4" t="s">
        <v>1107</v>
      </c>
      <c r="C29" s="4" t="s">
        <v>1108</v>
      </c>
    </row>
    <row r="30" spans="1:4">
      <c r="A30" s="4" t="s">
        <v>1109</v>
      </c>
      <c r="B30" s="4" t="s">
        <v>1110</v>
      </c>
      <c r="C30" s="4" t="s">
        <v>11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88</v>
      </c>
    </row>
    <row r="3" spans="1:4">
      <c r="A3" s="3" t="s">
        <v>1113</v>
      </c>
    </row>
    <row r="4" spans="1:4">
      <c r="A4" s="4" t="s">
        <v>1114</v>
      </c>
      <c r="B4" s="6" t="n">
        <v>2799</v>
      </c>
      <c r="C4" s="6" t="n">
        <v>3355</v>
      </c>
      <c r="D4" s="6" t="n">
        <v>2909</v>
      </c>
    </row>
    <row r="5" spans="1:4">
      <c r="A5" s="4" t="s">
        <v>1115</v>
      </c>
      <c r="B5" s="5" t="n">
        <v>5094</v>
      </c>
      <c r="C5" s="5" t="n">
        <v>4870</v>
      </c>
      <c r="D5" s="5" t="n">
        <v>4745</v>
      </c>
    </row>
    <row r="6" spans="1:4">
      <c r="A6" s="4" t="s">
        <v>1116</v>
      </c>
      <c r="B6" s="5" t="n">
        <v>-7719</v>
      </c>
      <c r="C6" s="5" t="n">
        <v>-7735</v>
      </c>
      <c r="D6" s="5" t="n">
        <v>-7229</v>
      </c>
    </row>
    <row r="7" spans="1:4">
      <c r="A7" s="4" t="s">
        <v>1117</v>
      </c>
      <c r="B7" s="5" t="n">
        <v>26</v>
      </c>
      <c r="C7" s="5" t="n">
        <v>26</v>
      </c>
      <c r="D7" s="5" t="n">
        <v>45</v>
      </c>
    </row>
    <row r="8" spans="1:4">
      <c r="A8" s="4" t="s">
        <v>1118</v>
      </c>
      <c r="B8" s="5" t="n">
        <v>3020</v>
      </c>
      <c r="C8" s="5" t="n">
        <v>3179</v>
      </c>
      <c r="D8" s="5" t="n">
        <v>1471</v>
      </c>
    </row>
    <row r="9" spans="1:4">
      <c r="A9" s="4" t="s">
        <v>1119</v>
      </c>
      <c r="B9" s="5" t="n">
        <v>3220</v>
      </c>
      <c r="C9" s="5" t="n">
        <v>3695</v>
      </c>
      <c r="D9" s="5" t="n">
        <v>1941</v>
      </c>
    </row>
    <row r="10" spans="1:4">
      <c r="A10" s="3" t="s">
        <v>1120</v>
      </c>
    </row>
    <row r="11" spans="1:4">
      <c r="A11" s="4" t="s">
        <v>1121</v>
      </c>
      <c r="B11" s="5" t="n">
        <v>3329</v>
      </c>
      <c r="C11" s="5" t="n">
        <v>-5106</v>
      </c>
      <c r="D11" s="5" t="n">
        <v>24934</v>
      </c>
    </row>
    <row r="12" spans="1:4">
      <c r="A12" s="4" t="s">
        <v>1117</v>
      </c>
      <c r="B12" s="5" t="n">
        <v>-26</v>
      </c>
      <c r="C12" s="5" t="n">
        <v>-26</v>
      </c>
      <c r="D12" s="5" t="n">
        <v>-45</v>
      </c>
    </row>
    <row r="13" spans="1:4">
      <c r="A13" s="4" t="s">
        <v>1118</v>
      </c>
      <c r="B13" s="5" t="n">
        <v>-3020</v>
      </c>
      <c r="C13" s="5" t="n">
        <v>-3179</v>
      </c>
      <c r="D13" s="5" t="n">
        <v>-1471</v>
      </c>
    </row>
    <row r="14" spans="1:4">
      <c r="A14" s="4" t="s">
        <v>1122</v>
      </c>
      <c r="B14" s="5" t="n">
        <v>283</v>
      </c>
      <c r="C14" s="5" t="n">
        <v>-8311</v>
      </c>
      <c r="D14" s="5" t="n">
        <v>23418</v>
      </c>
    </row>
    <row r="15" spans="1:4">
      <c r="A15" s="4" t="s">
        <v>1123</v>
      </c>
      <c r="B15" s="6" t="n">
        <v>3503</v>
      </c>
      <c r="C15" s="6" t="n">
        <v>-4616</v>
      </c>
      <c r="D15" s="6" t="n">
        <v>25359</v>
      </c>
    </row>
    <row r="16" spans="1:4">
      <c r="A16" s="3" t="s">
        <v>1124</v>
      </c>
    </row>
    <row r="17" spans="1:4">
      <c r="A17" s="4" t="s">
        <v>1103</v>
      </c>
      <c r="B17" s="4" t="s">
        <v>1105</v>
      </c>
      <c r="C17" s="4" t="s">
        <v>1125</v>
      </c>
      <c r="D17" s="4" t="s">
        <v>1126</v>
      </c>
    </row>
    <row r="18" spans="1:4">
      <c r="A18" s="4" t="s">
        <v>1106</v>
      </c>
      <c r="B18" s="4" t="s">
        <v>1108</v>
      </c>
      <c r="C18" s="4" t="s">
        <v>1127</v>
      </c>
      <c r="D18" s="4" t="s">
        <v>1128</v>
      </c>
    </row>
    <row r="19" spans="1:4">
      <c r="A19" s="4" t="s">
        <v>1109</v>
      </c>
      <c r="B19" s="4" t="s">
        <v>1111</v>
      </c>
      <c r="C19" s="4" t="s">
        <v>1129</v>
      </c>
      <c r="D19" s="4" t="s">
        <v>113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2</v>
      </c>
      <c r="C2" s="2" t="s">
        <v>32</v>
      </c>
    </row>
    <row r="3" spans="1:3">
      <c r="A3" s="3" t="s">
        <v>1132</v>
      </c>
    </row>
    <row r="4" spans="1:3">
      <c r="A4" s="4" t="s">
        <v>152</v>
      </c>
      <c r="B4" s="4" t="s">
        <v>1045</v>
      </c>
      <c r="C4" s="4" t="s">
        <v>1045</v>
      </c>
    </row>
    <row r="5" spans="1:3">
      <c r="A5" s="4" t="s">
        <v>602</v>
      </c>
    </row>
    <row r="6" spans="1:3">
      <c r="A6" s="3" t="s">
        <v>1132</v>
      </c>
    </row>
    <row r="7" spans="1:3">
      <c r="A7" s="4" t="s">
        <v>1133</v>
      </c>
      <c r="B7" s="4" t="s">
        <v>1134</v>
      </c>
    </row>
    <row r="8" spans="1:3">
      <c r="A8" s="4" t="s">
        <v>1135</v>
      </c>
      <c r="B8" s="4" t="s">
        <v>1136</v>
      </c>
    </row>
    <row r="9" spans="1:3">
      <c r="A9" s="4" t="s">
        <v>152</v>
      </c>
      <c r="B9" s="4" t="s">
        <v>1137</v>
      </c>
      <c r="C9" s="4" t="s">
        <v>1138</v>
      </c>
    </row>
    <row r="10" spans="1:3">
      <c r="A10" s="4" t="s">
        <v>601</v>
      </c>
    </row>
    <row r="11" spans="1:3">
      <c r="A11" s="3" t="s">
        <v>1132</v>
      </c>
    </row>
    <row r="12" spans="1:3">
      <c r="A12" s="4" t="s">
        <v>1133</v>
      </c>
      <c r="B12" s="4" t="s">
        <v>1139</v>
      </c>
    </row>
    <row r="13" spans="1:3">
      <c r="A13" s="4" t="s">
        <v>1135</v>
      </c>
      <c r="B13" s="4" t="s">
        <v>1134</v>
      </c>
    </row>
    <row r="14" spans="1:3">
      <c r="A14" s="4" t="s">
        <v>152</v>
      </c>
      <c r="B14" s="4" t="s">
        <v>1140</v>
      </c>
      <c r="C14" s="4" t="s">
        <v>1141</v>
      </c>
    </row>
    <row r="15" spans="1:3">
      <c r="A15" s="4" t="s">
        <v>1142</v>
      </c>
    </row>
    <row r="16" spans="1:3">
      <c r="A16" s="3" t="s">
        <v>1132</v>
      </c>
    </row>
    <row r="17" spans="1:3">
      <c r="A17" s="4" t="s">
        <v>1133</v>
      </c>
      <c r="B17" s="4" t="s">
        <v>1143</v>
      </c>
    </row>
    <row r="18" spans="1:3">
      <c r="A18" s="4" t="s">
        <v>1135</v>
      </c>
      <c r="B18" s="4" t="s">
        <v>1030</v>
      </c>
    </row>
    <row r="19" spans="1:3">
      <c r="A19" s="4" t="s">
        <v>152</v>
      </c>
      <c r="B19" s="4" t="s">
        <v>1040</v>
      </c>
      <c r="C19" s="4" t="s">
        <v>103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2</v>
      </c>
    </row>
    <row r="2" spans="1:3">
      <c r="A2" s="3" t="s">
        <v>1145</v>
      </c>
    </row>
    <row r="3" spans="1:3">
      <c r="A3" s="4" t="s">
        <v>1146</v>
      </c>
      <c r="B3" s="6" t="n">
        <v>120363</v>
      </c>
      <c r="C3" s="6" t="n">
        <v>115061</v>
      </c>
    </row>
    <row r="4" spans="1:3">
      <c r="A4" s="4" t="s">
        <v>1147</v>
      </c>
    </row>
    <row r="5" spans="1:3">
      <c r="A5" s="3" t="s">
        <v>1145</v>
      </c>
    </row>
    <row r="6" spans="1:3">
      <c r="A6" s="4" t="s">
        <v>1146</v>
      </c>
      <c r="B6" s="5" t="n">
        <v>21935</v>
      </c>
      <c r="C6" s="5" t="n">
        <v>23741</v>
      </c>
    </row>
    <row r="7" spans="1:3">
      <c r="A7" s="4" t="s">
        <v>602</v>
      </c>
    </row>
    <row r="8" spans="1:3">
      <c r="A8" s="3" t="s">
        <v>1145</v>
      </c>
    </row>
    <row r="9" spans="1:3">
      <c r="A9" s="4" t="s">
        <v>1146</v>
      </c>
      <c r="B9" s="5" t="n">
        <v>60144</v>
      </c>
      <c r="C9" s="5" t="n">
        <v>56098</v>
      </c>
    </row>
    <row r="10" spans="1:3">
      <c r="A10" s="4" t="s">
        <v>600</v>
      </c>
    </row>
    <row r="11" spans="1:3">
      <c r="A11" s="3" t="s">
        <v>1145</v>
      </c>
    </row>
    <row r="12" spans="1:3">
      <c r="A12" s="4" t="s">
        <v>1146</v>
      </c>
      <c r="B12" s="5" t="n">
        <v>18110</v>
      </c>
      <c r="C12" s="5" t="n">
        <v>16802</v>
      </c>
    </row>
    <row r="13" spans="1:3">
      <c r="A13" s="4" t="s">
        <v>1148</v>
      </c>
    </row>
    <row r="14" spans="1:3">
      <c r="A14" s="3" t="s">
        <v>1145</v>
      </c>
    </row>
    <row r="15" spans="1:3">
      <c r="A15" s="4" t="s">
        <v>1146</v>
      </c>
      <c r="B15" s="5" t="n">
        <v>2998</v>
      </c>
      <c r="C15" s="5" t="n">
        <v>3034</v>
      </c>
    </row>
    <row r="16" spans="1:3">
      <c r="A16" s="4" t="s">
        <v>598</v>
      </c>
    </row>
    <row r="17" spans="1:3">
      <c r="A17" s="3" t="s">
        <v>1145</v>
      </c>
    </row>
    <row r="18" spans="1:3">
      <c r="A18" s="4" t="s">
        <v>1146</v>
      </c>
      <c r="B18" s="5" t="n">
        <v>17176</v>
      </c>
      <c r="C18" s="5" t="n">
        <v>15386</v>
      </c>
    </row>
    <row r="19" spans="1:3">
      <c r="A19" s="4" t="s">
        <v>1149</v>
      </c>
    </row>
    <row r="20" spans="1:3">
      <c r="A20" s="3" t="s">
        <v>1145</v>
      </c>
    </row>
    <row r="21" spans="1:3">
      <c r="A21" s="4" t="s">
        <v>1146</v>
      </c>
      <c r="B21" s="5" t="n">
        <v>82079</v>
      </c>
      <c r="C21" s="5" t="n">
        <v>79839</v>
      </c>
    </row>
    <row r="22" spans="1:3">
      <c r="A22" s="4" t="s">
        <v>1150</v>
      </c>
    </row>
    <row r="23" spans="1:3">
      <c r="A23" s="3" t="s">
        <v>1145</v>
      </c>
    </row>
    <row r="24" spans="1:3">
      <c r="A24" s="4" t="s">
        <v>1146</v>
      </c>
      <c r="B24" s="5" t="n">
        <v>21935</v>
      </c>
      <c r="C24" s="5" t="n">
        <v>23741</v>
      </c>
    </row>
    <row r="25" spans="1:3">
      <c r="A25" s="4" t="s">
        <v>1151</v>
      </c>
    </row>
    <row r="26" spans="1:3">
      <c r="A26" s="3" t="s">
        <v>1145</v>
      </c>
    </row>
    <row r="27" spans="1:3">
      <c r="A27" s="4" t="s">
        <v>1146</v>
      </c>
      <c r="B27" s="5" t="n">
        <v>60144</v>
      </c>
      <c r="C27" s="5" t="n">
        <v>56098</v>
      </c>
    </row>
    <row r="28" spans="1:3">
      <c r="A28" s="4" t="s">
        <v>1152</v>
      </c>
    </row>
    <row r="29" spans="1:3">
      <c r="A29" s="3" t="s">
        <v>1145</v>
      </c>
    </row>
    <row r="30" spans="1:3">
      <c r="A30" s="4" t="s">
        <v>1146</v>
      </c>
      <c r="B30" s="5" t="n">
        <v>38284</v>
      </c>
      <c r="C30" s="5" t="n">
        <v>35222</v>
      </c>
    </row>
    <row r="31" spans="1:3">
      <c r="A31" s="4" t="s">
        <v>1153</v>
      </c>
    </row>
    <row r="32" spans="1:3">
      <c r="A32" s="3" t="s">
        <v>1145</v>
      </c>
    </row>
    <row r="33" spans="1:3">
      <c r="A33" s="4" t="s">
        <v>1146</v>
      </c>
      <c r="B33" s="5" t="n">
        <v>18110</v>
      </c>
      <c r="C33" s="5" t="n">
        <v>16802</v>
      </c>
    </row>
    <row r="34" spans="1:3">
      <c r="A34" s="4" t="s">
        <v>1154</v>
      </c>
    </row>
    <row r="35" spans="1:3">
      <c r="A35" s="3" t="s">
        <v>1145</v>
      </c>
    </row>
    <row r="36" spans="1:3">
      <c r="A36" s="4" t="s">
        <v>1146</v>
      </c>
      <c r="B36" s="5" t="n">
        <v>2998</v>
      </c>
      <c r="C36" s="5" t="n">
        <v>3034</v>
      </c>
    </row>
    <row r="37" spans="1:3">
      <c r="A37" s="4" t="s">
        <v>1155</v>
      </c>
    </row>
    <row r="38" spans="1:3">
      <c r="A38" s="3" t="s">
        <v>1145</v>
      </c>
    </row>
    <row r="39" spans="1:3">
      <c r="A39" s="4" t="s">
        <v>1146</v>
      </c>
      <c r="B39" s="6" t="n">
        <v>17176</v>
      </c>
      <c r="C39" s="6" t="n">
        <v>1538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6</v>
      </c>
      <c r="B1" s="2" t="s">
        <v>2</v>
      </c>
      <c r="C1" s="2" t="s">
        <v>32</v>
      </c>
      <c r="D1" s="2" t="s">
        <v>88</v>
      </c>
    </row>
    <row r="2" spans="1:4">
      <c r="A2" s="3" t="s">
        <v>1080</v>
      </c>
    </row>
    <row r="3" spans="1:4">
      <c r="A3" s="4" t="s">
        <v>1157</v>
      </c>
      <c r="B3" s="6" t="n">
        <v>121597</v>
      </c>
      <c r="C3" s="6" t="n">
        <v>113292</v>
      </c>
      <c r="D3" s="6" t="n">
        <v>11003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718</v>
      </c>
    </row>
    <row r="2" spans="1:2">
      <c r="A2" s="3" t="s">
        <v>1080</v>
      </c>
    </row>
    <row r="3" spans="1:2">
      <c r="A3" s="5" t="n">
        <v>2017</v>
      </c>
      <c r="B3" s="6" t="n">
        <v>3903</v>
      </c>
    </row>
    <row r="4" spans="1:2">
      <c r="A4" s="5" t="n">
        <v>2018</v>
      </c>
      <c r="B4" s="5" t="n">
        <v>4150</v>
      </c>
    </row>
    <row r="5" spans="1:2">
      <c r="A5" s="5" t="n">
        <v>2019</v>
      </c>
      <c r="B5" s="5" t="n">
        <v>4409</v>
      </c>
    </row>
    <row r="6" spans="1:2">
      <c r="A6" s="5" t="n">
        <v>2020</v>
      </c>
      <c r="B6" s="5" t="n">
        <v>4748</v>
      </c>
    </row>
    <row r="7" spans="1:2">
      <c r="A7" s="5" t="n">
        <v>2021</v>
      </c>
      <c r="B7" s="5" t="n">
        <v>5212</v>
      </c>
    </row>
    <row r="8" spans="1:2">
      <c r="A8" s="4" t="s">
        <v>1159</v>
      </c>
      <c r="B8" s="6" t="n">
        <v>3168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5"/>
  </cols>
  <sheetData>
    <row r="1" spans="1:4">
      <c r="A1" s="1" t="s">
        <v>1160</v>
      </c>
      <c r="B1" s="2" t="s">
        <v>1</v>
      </c>
    </row>
    <row r="2" spans="1:4">
      <c r="B2" s="2" t="s">
        <v>2</v>
      </c>
      <c r="C2" s="2" t="s">
        <v>32</v>
      </c>
      <c r="D2" s="2" t="s">
        <v>88</v>
      </c>
    </row>
    <row r="3" spans="1:4">
      <c r="A3" s="3" t="s">
        <v>1080</v>
      </c>
    </row>
    <row r="4" spans="1:4">
      <c r="A4" s="4" t="s">
        <v>1161</v>
      </c>
      <c r="B4" s="4" t="s">
        <v>1162</v>
      </c>
      <c r="C4" s="4" t="s">
        <v>1163</v>
      </c>
      <c r="D4" s="4" t="s">
        <v>1164</v>
      </c>
    </row>
    <row r="5" spans="1:4">
      <c r="A5" s="4" t="s">
        <v>1165</v>
      </c>
      <c r="B5" s="4" t="s">
        <v>924</v>
      </c>
      <c r="C5" s="4" t="s">
        <v>1166</v>
      </c>
      <c r="D5" s="4" t="s">
        <v>1167</v>
      </c>
    </row>
    <row r="6" spans="1:4">
      <c r="A6" s="4" t="s">
        <v>1168</v>
      </c>
      <c r="B6" s="4" t="s">
        <v>1169</v>
      </c>
      <c r="C6" s="4" t="s">
        <v>1170</v>
      </c>
      <c r="D6" s="4" t="s">
        <v>1171</v>
      </c>
    </row>
    <row r="7" spans="1:4">
      <c r="A7" s="4" t="s">
        <v>1172</v>
      </c>
      <c r="B7" s="4" t="s">
        <v>1173</v>
      </c>
      <c r="C7" s="4" t="s">
        <v>1174</v>
      </c>
      <c r="D7" s="4" t="s">
        <v>1175</v>
      </c>
    </row>
    <row r="8" spans="1:4">
      <c r="A8" s="4" t="s">
        <v>1176</v>
      </c>
      <c r="B8" s="8" t="n">
        <v>5.09</v>
      </c>
      <c r="C8" s="8" t="n">
        <v>5.57</v>
      </c>
      <c r="D8" s="8" t="n">
        <v>5.4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177</v>
      </c>
      <c r="B1" s="2" t="s">
        <v>1</v>
      </c>
    </row>
    <row r="2" spans="1:2">
      <c r="B2" s="2" t="s">
        <v>1178</v>
      </c>
    </row>
    <row r="3" spans="1:2">
      <c r="A3" s="3" t="s">
        <v>1080</v>
      </c>
    </row>
    <row r="4" spans="1:2">
      <c r="A4" s="4" t="s">
        <v>1179</v>
      </c>
      <c r="B4" s="5" t="n">
        <v>287500</v>
      </c>
    </row>
    <row r="5" spans="1:2">
      <c r="A5" s="4" t="s">
        <v>1180</v>
      </c>
      <c r="B5" s="5" t="n">
        <v>96600</v>
      </c>
    </row>
    <row r="6" spans="1:2">
      <c r="A6" s="4" t="s">
        <v>1181</v>
      </c>
      <c r="B6" s="5" t="n">
        <v>-101190</v>
      </c>
    </row>
    <row r="7" spans="1:2">
      <c r="A7" s="4" t="s">
        <v>1182</v>
      </c>
      <c r="B7" s="5" t="n">
        <v>-6788</v>
      </c>
    </row>
    <row r="8" spans="1:2">
      <c r="A8" s="4" t="s">
        <v>1183</v>
      </c>
      <c r="B8" s="5" t="n">
        <v>276122</v>
      </c>
    </row>
    <row r="9" spans="1:2">
      <c r="A9" s="4" t="s">
        <v>1184</v>
      </c>
      <c r="B9" s="5" t="n">
        <v>228272</v>
      </c>
    </row>
    <row r="10" spans="1:2">
      <c r="A10" s="4" t="s">
        <v>1185</v>
      </c>
      <c r="B10" s="8" t="n">
        <v>27.02</v>
      </c>
    </row>
    <row r="11" spans="1:2">
      <c r="A11" s="4" t="s">
        <v>1186</v>
      </c>
      <c r="B11" s="10" t="n">
        <v>32.37</v>
      </c>
    </row>
    <row r="12" spans="1:2">
      <c r="A12" s="4" t="s">
        <v>1187</v>
      </c>
      <c r="B12" s="10" t="n">
        <v>24.58</v>
      </c>
    </row>
    <row r="13" spans="1:2">
      <c r="A13" s="4" t="s">
        <v>1188</v>
      </c>
      <c r="B13" s="10" t="n">
        <v>30.09</v>
      </c>
    </row>
    <row r="14" spans="1:2">
      <c r="A14" s="4" t="s">
        <v>1189</v>
      </c>
      <c r="B14" s="10" t="n">
        <v>29.71</v>
      </c>
    </row>
    <row r="15" spans="1:2">
      <c r="A15" s="4" t="s">
        <v>1190</v>
      </c>
      <c r="B15" s="8" t="n">
        <v>29.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0"/>
  </cols>
  <sheetData>
    <row r="1" spans="1:2">
      <c r="A1" s="1" t="s">
        <v>1191</v>
      </c>
      <c r="B1" s="2" t="s">
        <v>1</v>
      </c>
    </row>
    <row r="2" spans="1:2">
      <c r="B2" s="2" t="s">
        <v>1178</v>
      </c>
    </row>
    <row r="3" spans="1:2">
      <c r="A3" s="3" t="s">
        <v>1192</v>
      </c>
    </row>
    <row r="4" spans="1:2">
      <c r="A4" s="4" t="s">
        <v>1193</v>
      </c>
      <c r="B4" s="5" t="n">
        <v>228272</v>
      </c>
    </row>
    <row r="5" spans="1:2">
      <c r="A5" s="4" t="s">
        <v>1194</v>
      </c>
      <c r="B5" s="8" t="n">
        <v>19.27</v>
      </c>
    </row>
    <row r="6" spans="1:2">
      <c r="A6" s="4" t="s">
        <v>1195</v>
      </c>
      <c r="B6" s="8" t="n">
        <v>32.37</v>
      </c>
    </row>
    <row r="7" spans="1:2">
      <c r="A7" s="4" t="s">
        <v>1196</v>
      </c>
      <c r="B7" s="5" t="n">
        <v>276122</v>
      </c>
    </row>
    <row r="8" spans="1:2">
      <c r="A8" s="4" t="s">
        <v>1197</v>
      </c>
      <c r="B8" s="8" t="n">
        <v>29.71</v>
      </c>
    </row>
    <row r="9" spans="1:2">
      <c r="A9" s="4" t="s">
        <v>1198</v>
      </c>
      <c r="B9" s="4" t="s">
        <v>1199</v>
      </c>
    </row>
    <row r="10" spans="1:2">
      <c r="A10" s="4" t="s">
        <v>1200</v>
      </c>
    </row>
    <row r="11" spans="1:2">
      <c r="A11" s="3" t="s">
        <v>1192</v>
      </c>
    </row>
    <row r="12" spans="1:2">
      <c r="A12" s="4" t="s">
        <v>1193</v>
      </c>
      <c r="B12" s="5" t="n">
        <v>3234</v>
      </c>
    </row>
    <row r="13" spans="1:2">
      <c r="A13" s="4" t="s">
        <v>1194</v>
      </c>
      <c r="B13" s="8" t="n">
        <v>19.27</v>
      </c>
    </row>
    <row r="14" spans="1:2">
      <c r="A14" s="4" t="s">
        <v>1196</v>
      </c>
      <c r="B14" s="5" t="n">
        <v>3234</v>
      </c>
    </row>
    <row r="15" spans="1:2">
      <c r="A15" s="4" t="s">
        <v>1197</v>
      </c>
      <c r="B15" s="8" t="n">
        <v>19.27</v>
      </c>
    </row>
    <row r="16" spans="1:2">
      <c r="A16" s="4" t="s">
        <v>1198</v>
      </c>
      <c r="B16" s="4" t="s">
        <v>1201</v>
      </c>
    </row>
    <row r="17" spans="1:2">
      <c r="A17" s="4" t="s">
        <v>1202</v>
      </c>
    </row>
    <row r="18" spans="1:2">
      <c r="A18" s="3" t="s">
        <v>1192</v>
      </c>
    </row>
    <row r="19" spans="1:2">
      <c r="A19" s="4" t="s">
        <v>1193</v>
      </c>
      <c r="B19" s="5" t="n">
        <v>6250</v>
      </c>
    </row>
    <row r="20" spans="1:2">
      <c r="A20" s="4" t="s">
        <v>1194</v>
      </c>
      <c r="B20" s="8" t="n">
        <v>19.76</v>
      </c>
    </row>
    <row r="21" spans="1:2">
      <c r="A21" s="4" t="s">
        <v>1196</v>
      </c>
      <c r="B21" s="5" t="n">
        <v>6250</v>
      </c>
    </row>
    <row r="22" spans="1:2">
      <c r="A22" s="4" t="s">
        <v>1197</v>
      </c>
      <c r="B22" s="8" t="n">
        <v>19.76</v>
      </c>
    </row>
    <row r="23" spans="1:2">
      <c r="A23" s="4" t="s">
        <v>1198</v>
      </c>
      <c r="B23" s="4" t="s">
        <v>1203</v>
      </c>
    </row>
    <row r="24" spans="1:2">
      <c r="A24" s="4" t="s">
        <v>1204</v>
      </c>
    </row>
    <row r="25" spans="1:2">
      <c r="A25" s="3" t="s">
        <v>1192</v>
      </c>
    </row>
    <row r="26" spans="1:2">
      <c r="A26" s="4" t="s">
        <v>1193</v>
      </c>
      <c r="B26" s="5" t="n">
        <v>12000</v>
      </c>
    </row>
    <row r="27" spans="1:2">
      <c r="A27" s="4" t="s">
        <v>1194</v>
      </c>
      <c r="B27" s="8" t="n">
        <v>20.02</v>
      </c>
    </row>
    <row r="28" spans="1:2">
      <c r="A28" s="4" t="s">
        <v>1196</v>
      </c>
      <c r="B28" s="5" t="n">
        <v>12000</v>
      </c>
    </row>
    <row r="29" spans="1:2">
      <c r="A29" s="4" t="s">
        <v>1197</v>
      </c>
      <c r="B29" s="8" t="n">
        <v>20.02</v>
      </c>
    </row>
    <row r="30" spans="1:2">
      <c r="A30" s="4" t="s">
        <v>1198</v>
      </c>
      <c r="B30" s="4" t="s">
        <v>1205</v>
      </c>
    </row>
    <row r="31" spans="1:2">
      <c r="A31" s="4" t="s">
        <v>1206</v>
      </c>
    </row>
    <row r="32" spans="1:2">
      <c r="A32" s="3" t="s">
        <v>1192</v>
      </c>
    </row>
    <row r="33" spans="1:2">
      <c r="A33" s="4" t="s">
        <v>1193</v>
      </c>
      <c r="B33" s="5" t="n">
        <v>30750</v>
      </c>
    </row>
    <row r="34" spans="1:2">
      <c r="A34" s="4" t="s">
        <v>1194</v>
      </c>
      <c r="B34" s="6" t="n">
        <v>25</v>
      </c>
    </row>
    <row r="35" spans="1:2">
      <c r="A35" s="4" t="s">
        <v>1196</v>
      </c>
      <c r="B35" s="5" t="n">
        <v>30750</v>
      </c>
    </row>
    <row r="36" spans="1:2">
      <c r="A36" s="4" t="s">
        <v>1197</v>
      </c>
      <c r="B36" s="6" t="n">
        <v>25</v>
      </c>
    </row>
    <row r="37" spans="1:2">
      <c r="A37" s="4" t="s">
        <v>1198</v>
      </c>
      <c r="B37" s="4" t="s">
        <v>1207</v>
      </c>
    </row>
    <row r="38" spans="1:2">
      <c r="A38" s="4" t="s">
        <v>1208</v>
      </c>
    </row>
    <row r="39" spans="1:2">
      <c r="A39" s="3" t="s">
        <v>1192</v>
      </c>
    </row>
    <row r="40" spans="1:2">
      <c r="A40" s="4" t="s">
        <v>1193</v>
      </c>
      <c r="B40" s="5" t="n">
        <v>49550</v>
      </c>
    </row>
    <row r="41" spans="1:2">
      <c r="A41" s="4" t="s">
        <v>1194</v>
      </c>
      <c r="B41" s="8" t="n">
        <v>28.79</v>
      </c>
    </row>
    <row r="42" spans="1:2">
      <c r="A42" s="4" t="s">
        <v>1196</v>
      </c>
      <c r="B42" s="5" t="n">
        <v>49550</v>
      </c>
    </row>
    <row r="43" spans="1:2">
      <c r="A43" s="4" t="s">
        <v>1197</v>
      </c>
      <c r="B43" s="8" t="n">
        <v>28.79</v>
      </c>
    </row>
    <row r="44" spans="1:2">
      <c r="A44" s="4" t="s">
        <v>1198</v>
      </c>
      <c r="B44" s="4" t="s">
        <v>1209</v>
      </c>
    </row>
    <row r="45" spans="1:2">
      <c r="A45" s="4" t="s">
        <v>1210</v>
      </c>
    </row>
    <row r="46" spans="1:2">
      <c r="A46" s="3" t="s">
        <v>1192</v>
      </c>
    </row>
    <row r="47" spans="1:2">
      <c r="A47" s="4" t="s">
        <v>1193</v>
      </c>
      <c r="B47" s="5" t="n">
        <v>78638</v>
      </c>
    </row>
    <row r="48" spans="1:2">
      <c r="A48" s="4" t="s">
        <v>1194</v>
      </c>
      <c r="B48" s="8" t="n">
        <v>31.58</v>
      </c>
    </row>
    <row r="49" spans="1:2">
      <c r="A49" s="4" t="s">
        <v>1196</v>
      </c>
      <c r="B49" s="5" t="n">
        <v>78638</v>
      </c>
    </row>
    <row r="50" spans="1:2">
      <c r="A50" s="4" t="s">
        <v>1197</v>
      </c>
      <c r="B50" s="8" t="n">
        <v>31.58</v>
      </c>
    </row>
    <row r="51" spans="1:2">
      <c r="A51" s="4" t="s">
        <v>1198</v>
      </c>
      <c r="B51" s="4" t="s">
        <v>1211</v>
      </c>
    </row>
    <row r="52" spans="1:2">
      <c r="A52" s="4" t="s">
        <v>1212</v>
      </c>
    </row>
    <row r="53" spans="1:2">
      <c r="A53" s="3" t="s">
        <v>1192</v>
      </c>
    </row>
    <row r="54" spans="1:2">
      <c r="A54" s="4" t="s">
        <v>1193</v>
      </c>
      <c r="B54" s="5" t="n">
        <v>47850</v>
      </c>
    </row>
    <row r="55" spans="1:2">
      <c r="A55" s="4" t="s">
        <v>1194</v>
      </c>
      <c r="B55" s="8" t="n">
        <v>32.37</v>
      </c>
    </row>
    <row r="56" spans="1:2">
      <c r="A56" s="4" t="s">
        <v>1196</v>
      </c>
      <c r="B56" s="5" t="n">
        <v>95700</v>
      </c>
    </row>
    <row r="57" spans="1:2">
      <c r="A57" s="4" t="s">
        <v>1197</v>
      </c>
      <c r="B57" s="8" t="n">
        <v>32.37</v>
      </c>
    </row>
    <row r="58" spans="1:2">
      <c r="A58" s="4" t="s">
        <v>1198</v>
      </c>
      <c r="B58" s="4" t="s">
        <v>121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214</v>
      </c>
      <c r="B1" s="2" t="s">
        <v>1</v>
      </c>
    </row>
    <row r="2" spans="1:2">
      <c r="B2" s="2" t="s">
        <v>1178</v>
      </c>
    </row>
    <row r="3" spans="1:2">
      <c r="A3" s="3" t="s">
        <v>1021</v>
      </c>
    </row>
    <row r="4" spans="1:2">
      <c r="A4" s="4" t="s">
        <v>1215</v>
      </c>
      <c r="B4" s="5" t="n">
        <v>143456</v>
      </c>
    </row>
    <row r="5" spans="1:2">
      <c r="A5" s="4" t="s">
        <v>1216</v>
      </c>
      <c r="B5" s="5" t="n">
        <v>76400</v>
      </c>
    </row>
    <row r="6" spans="1:2">
      <c r="A6" s="4" t="s">
        <v>1217</v>
      </c>
      <c r="B6" s="5" t="n">
        <v>-52485</v>
      </c>
    </row>
    <row r="7" spans="1:2">
      <c r="A7" s="4" t="s">
        <v>1218</v>
      </c>
      <c r="B7" s="5" t="n">
        <v>-1725</v>
      </c>
    </row>
    <row r="8" spans="1:2">
      <c r="A8" s="4" t="s">
        <v>1219</v>
      </c>
      <c r="B8" s="5" t="n">
        <v>4836</v>
      </c>
    </row>
    <row r="9" spans="1:2">
      <c r="A9" s="4" t="s">
        <v>1220</v>
      </c>
      <c r="B9" s="5" t="n">
        <v>170482</v>
      </c>
    </row>
    <row r="10" spans="1:2">
      <c r="A10" s="4" t="s">
        <v>1221</v>
      </c>
      <c r="B10" s="8" t="n">
        <v>28.92</v>
      </c>
    </row>
    <row r="11" spans="1:2">
      <c r="A11" s="4" t="s">
        <v>1222</v>
      </c>
      <c r="B11" s="10" t="n">
        <v>32.45</v>
      </c>
    </row>
    <row r="12" spans="1:2">
      <c r="A12" s="4" t="s">
        <v>1223</v>
      </c>
      <c r="B12" s="10" t="n">
        <v>26.35</v>
      </c>
    </row>
    <row r="13" spans="1:2">
      <c r="A13" s="4" t="s">
        <v>1224</v>
      </c>
      <c r="B13" s="10" t="n">
        <v>30.92</v>
      </c>
    </row>
    <row r="14" spans="1:2">
      <c r="A14" s="4" t="s">
        <v>1225</v>
      </c>
      <c r="B14" s="10" t="n">
        <v>33.43</v>
      </c>
    </row>
    <row r="15" spans="1:2">
      <c r="A15" s="4" t="s">
        <v>1226</v>
      </c>
      <c r="B15" s="8" t="n">
        <v>31.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2</v>
      </c>
      <c r="D2" s="2" t="s">
        <v>88</v>
      </c>
    </row>
    <row r="3" spans="1:4">
      <c r="A3" s="3" t="s">
        <v>1228</v>
      </c>
    </row>
    <row r="4" spans="1:4">
      <c r="A4" s="4" t="s">
        <v>1229</v>
      </c>
      <c r="B4" s="6" t="n">
        <v>6825</v>
      </c>
      <c r="C4" s="6" t="n">
        <v>5924</v>
      </c>
      <c r="D4" s="6" t="n">
        <v>6748</v>
      </c>
    </row>
    <row r="5" spans="1:4">
      <c r="A5" s="4" t="s">
        <v>1230</v>
      </c>
      <c r="B5" s="5" t="n">
        <v>6270</v>
      </c>
      <c r="C5" s="5" t="n">
        <v>4959</v>
      </c>
      <c r="D5" s="5" t="n">
        <v>4405</v>
      </c>
    </row>
    <row r="6" spans="1:4">
      <c r="A6" s="4" t="s">
        <v>1231</v>
      </c>
      <c r="B6" s="5" t="n">
        <v>4297</v>
      </c>
      <c r="C6" s="5" t="n">
        <v>4463</v>
      </c>
      <c r="D6" s="5" t="n">
        <v>4222</v>
      </c>
    </row>
    <row r="7" spans="1:4">
      <c r="A7" s="4" t="s">
        <v>1232</v>
      </c>
      <c r="B7" s="5" t="n">
        <v>3306</v>
      </c>
      <c r="C7" s="5" t="n">
        <v>3720</v>
      </c>
      <c r="D7" s="5" t="n">
        <v>3373</v>
      </c>
    </row>
    <row r="8" spans="1:4">
      <c r="A8" s="4" t="s">
        <v>1233</v>
      </c>
      <c r="B8" s="5" t="n">
        <v>2919</v>
      </c>
      <c r="C8" s="5" t="n">
        <v>2841</v>
      </c>
      <c r="D8" s="5" t="n">
        <v>2425</v>
      </c>
    </row>
    <row r="9" spans="1:4">
      <c r="A9" s="4" t="s">
        <v>1234</v>
      </c>
      <c r="B9" s="5" t="n">
        <v>2406</v>
      </c>
      <c r="C9" s="5" t="n">
        <v>2418</v>
      </c>
      <c r="D9" s="5" t="n">
        <v>2531</v>
      </c>
    </row>
    <row r="10" spans="1:4">
      <c r="A10" s="4" t="s">
        <v>1235</v>
      </c>
      <c r="B10" s="5" t="n">
        <v>1800</v>
      </c>
      <c r="C10" s="5" t="n">
        <v>1537</v>
      </c>
      <c r="D10" s="5" t="n">
        <v>1555</v>
      </c>
    </row>
    <row r="11" spans="1:4">
      <c r="A11" s="4" t="s">
        <v>1236</v>
      </c>
      <c r="B11" s="5" t="n">
        <v>1210</v>
      </c>
      <c r="C11" s="5" t="n">
        <v>546</v>
      </c>
      <c r="D11" s="5" t="n">
        <v>1101</v>
      </c>
    </row>
    <row r="12" spans="1:4">
      <c r="A12" s="4" t="s">
        <v>1237</v>
      </c>
      <c r="B12" s="5" t="n">
        <v>11967</v>
      </c>
      <c r="C12" s="5" t="n">
        <v>12479</v>
      </c>
      <c r="D12" s="5" t="n">
        <v>10836</v>
      </c>
    </row>
    <row r="13" spans="1:4">
      <c r="A13" s="4" t="s">
        <v>1238</v>
      </c>
      <c r="B13" s="6" t="n">
        <v>41000</v>
      </c>
      <c r="C13" s="6" t="n">
        <v>38887</v>
      </c>
      <c r="D13" s="6" t="n">
        <v>3719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2</v>
      </c>
      <c r="D2" s="2" t="s">
        <v>88</v>
      </c>
    </row>
    <row r="3" spans="1:4">
      <c r="A3" s="3" t="s">
        <v>269</v>
      </c>
    </row>
    <row r="4" spans="1:4">
      <c r="A4" s="4" t="s">
        <v>1240</v>
      </c>
      <c r="B4" s="4" t="s">
        <v>1140</v>
      </c>
      <c r="C4" s="4" t="s">
        <v>1140</v>
      </c>
      <c r="D4" s="4" t="s">
        <v>1140</v>
      </c>
    </row>
    <row r="5" spans="1:4">
      <c r="A5" s="4" t="s">
        <v>1241</v>
      </c>
      <c r="B5" s="4" t="s">
        <v>1242</v>
      </c>
      <c r="C5" s="4" t="s">
        <v>1243</v>
      </c>
      <c r="D5" s="4" t="s">
        <v>1244</v>
      </c>
    </row>
    <row r="6" spans="1:4">
      <c r="A6" s="4" t="s">
        <v>1245</v>
      </c>
      <c r="B6" s="4" t="s">
        <v>1246</v>
      </c>
      <c r="C6" s="4" t="s">
        <v>991</v>
      </c>
      <c r="D6" s="4" t="s">
        <v>1246</v>
      </c>
    </row>
    <row r="7" spans="1:4">
      <c r="A7" s="4" t="s">
        <v>47</v>
      </c>
      <c r="B7" s="4" t="s">
        <v>1247</v>
      </c>
      <c r="C7" s="4" t="s">
        <v>1248</v>
      </c>
      <c r="D7" s="4" t="s">
        <v>1249</v>
      </c>
    </row>
    <row r="8" spans="1:4">
      <c r="A8" s="4" t="s">
        <v>1250</v>
      </c>
      <c r="B8" s="4" t="s">
        <v>1251</v>
      </c>
      <c r="C8" s="4" t="s">
        <v>1251</v>
      </c>
      <c r="D8" s="4" t="s">
        <v>1252</v>
      </c>
    </row>
    <row r="9" spans="1:4">
      <c r="A9" s="4" t="s">
        <v>1253</v>
      </c>
      <c r="B9" s="4" t="s">
        <v>1254</v>
      </c>
      <c r="C9" s="4" t="s">
        <v>1255</v>
      </c>
      <c r="D9" s="4" t="s">
        <v>668</v>
      </c>
    </row>
    <row r="10" spans="1:4">
      <c r="A10" s="4" t="s">
        <v>1256</v>
      </c>
      <c r="B10" s="4" t="s">
        <v>1257</v>
      </c>
      <c r="C10" s="4" t="s">
        <v>1258</v>
      </c>
      <c r="D10" s="4" t="s">
        <v>125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0</v>
      </c>
      <c r="B1" s="2" t="s">
        <v>565</v>
      </c>
      <c r="J1" s="2" t="s">
        <v>1</v>
      </c>
    </row>
    <row r="2" spans="1:12">
      <c r="B2" s="2" t="s">
        <v>2</v>
      </c>
      <c r="C2" s="2" t="s">
        <v>550</v>
      </c>
      <c r="D2" s="2" t="s">
        <v>4</v>
      </c>
      <c r="E2" s="2" t="s">
        <v>566</v>
      </c>
      <c r="F2" s="2" t="s">
        <v>32</v>
      </c>
      <c r="G2" s="2" t="s">
        <v>567</v>
      </c>
      <c r="H2" s="2" t="s">
        <v>568</v>
      </c>
      <c r="I2" s="2" t="s">
        <v>569</v>
      </c>
      <c r="J2" s="2" t="s">
        <v>2</v>
      </c>
      <c r="K2" s="2" t="s">
        <v>32</v>
      </c>
      <c r="L2" s="2" t="s">
        <v>88</v>
      </c>
    </row>
    <row r="3" spans="1:12">
      <c r="A3" s="3" t="s">
        <v>1261</v>
      </c>
    </row>
    <row r="4" spans="1:12">
      <c r="A4" s="4" t="s">
        <v>1262</v>
      </c>
      <c r="J4" s="6" t="n">
        <v>18053</v>
      </c>
      <c r="K4" s="6" t="n">
        <v>15661</v>
      </c>
      <c r="L4" s="6" t="n">
        <v>13346</v>
      </c>
    </row>
    <row r="5" spans="1:12">
      <c r="A5" s="4" t="s">
        <v>1263</v>
      </c>
      <c r="J5" s="5" t="n">
        <v>2159</v>
      </c>
      <c r="K5" s="5" t="n">
        <v>2089</v>
      </c>
      <c r="L5" s="5" t="n">
        <v>1684</v>
      </c>
    </row>
    <row r="6" spans="1:12">
      <c r="A6" s="3" t="s">
        <v>1264</v>
      </c>
    </row>
    <row r="7" spans="1:12">
      <c r="A7" s="4" t="s">
        <v>1262</v>
      </c>
      <c r="J7" s="5" t="n">
        <v>10519</v>
      </c>
      <c r="K7" s="5" t="n">
        <v>10047</v>
      </c>
      <c r="L7" s="5" t="n">
        <v>8337</v>
      </c>
    </row>
    <row r="8" spans="1:12">
      <c r="A8" s="4" t="s">
        <v>1263</v>
      </c>
      <c r="J8" s="5" t="n">
        <v>305</v>
      </c>
      <c r="K8" s="5" t="n">
        <v>618</v>
      </c>
      <c r="L8" s="5" t="n">
        <v>353</v>
      </c>
    </row>
    <row r="9" spans="1:12">
      <c r="A9" s="4" t="s">
        <v>152</v>
      </c>
      <c r="B9" s="6" t="n">
        <v>8464</v>
      </c>
      <c r="C9" s="6" t="n">
        <v>5793</v>
      </c>
      <c r="D9" s="6" t="n">
        <v>8085</v>
      </c>
      <c r="E9" s="6" t="n">
        <v>8694</v>
      </c>
      <c r="F9" s="6" t="n">
        <v>8165</v>
      </c>
      <c r="G9" s="6" t="n">
        <v>7768</v>
      </c>
      <c r="H9" s="6" t="n">
        <v>7962</v>
      </c>
      <c r="I9" s="6" t="n">
        <v>4528</v>
      </c>
      <c r="J9" s="6" t="n">
        <v>31036</v>
      </c>
      <c r="K9" s="6" t="n">
        <v>28415</v>
      </c>
      <c r="L9" s="6" t="n">
        <v>2372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2</v>
      </c>
      <c r="D2" s="2" t="s">
        <v>88</v>
      </c>
    </row>
    <row r="3" spans="1:4">
      <c r="A3" s="3" t="s">
        <v>269</v>
      </c>
    </row>
    <row r="4" spans="1:4">
      <c r="A4" s="4" t="s">
        <v>1266</v>
      </c>
      <c r="B4" s="6" t="n">
        <v>-3480</v>
      </c>
      <c r="C4" s="6" t="n">
        <v>-1202</v>
      </c>
      <c r="D4" s="6" t="n">
        <v>-353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7</v>
      </c>
      <c r="B1" s="2" t="s">
        <v>2</v>
      </c>
      <c r="C1" s="2" t="s">
        <v>32</v>
      </c>
      <c r="D1" s="2" t="s">
        <v>88</v>
      </c>
    </row>
    <row r="2" spans="1:4">
      <c r="A2" s="3" t="s">
        <v>1268</v>
      </c>
    </row>
    <row r="3" spans="1:4">
      <c r="A3" s="4" t="s">
        <v>42</v>
      </c>
      <c r="B3" s="6" t="n">
        <v>16198</v>
      </c>
      <c r="C3" s="6" t="n">
        <v>15246</v>
      </c>
      <c r="D3" s="6" t="n">
        <v>16386</v>
      </c>
    </row>
    <row r="4" spans="1:4">
      <c r="A4" s="4" t="s">
        <v>1269</v>
      </c>
      <c r="B4" s="5" t="n">
        <v>5444</v>
      </c>
      <c r="C4" s="5" t="n">
        <v>6114</v>
      </c>
      <c r="D4" s="5" t="n">
        <v>8764</v>
      </c>
    </row>
    <row r="5" spans="1:4">
      <c r="A5" s="4" t="s">
        <v>1270</v>
      </c>
      <c r="B5" s="5" t="n">
        <v>2854</v>
      </c>
      <c r="C5" s="5" t="n">
        <v>2964</v>
      </c>
      <c r="D5" s="5" t="n">
        <v>2817</v>
      </c>
    </row>
    <row r="6" spans="1:4">
      <c r="A6" s="4" t="s">
        <v>1271</v>
      </c>
      <c r="C6" s="5" t="n">
        <v>1275</v>
      </c>
      <c r="D6" s="5" t="n">
        <v>1497</v>
      </c>
    </row>
    <row r="7" spans="1:4">
      <c r="A7" s="4" t="s">
        <v>1272</v>
      </c>
      <c r="C7" s="5" t="n">
        <v>1921</v>
      </c>
      <c r="D7" s="5" t="n">
        <v>1158</v>
      </c>
    </row>
    <row r="8" spans="1:4">
      <c r="A8" s="4" t="s">
        <v>1273</v>
      </c>
      <c r="B8" s="5" t="n">
        <v>2392</v>
      </c>
      <c r="C8" s="5" t="n">
        <v>2254</v>
      </c>
      <c r="D8" s="5" t="n">
        <v>2129</v>
      </c>
    </row>
    <row r="9" spans="1:4">
      <c r="A9" s="4" t="s">
        <v>1274</v>
      </c>
      <c r="B9" s="5" t="n">
        <v>12744</v>
      </c>
      <c r="C9" s="5" t="n">
        <v>13580</v>
      </c>
      <c r="D9" s="5" t="n">
        <v>10163</v>
      </c>
    </row>
    <row r="10" spans="1:4">
      <c r="A10" s="4" t="s">
        <v>1275</v>
      </c>
      <c r="B10" s="5" t="n">
        <v>12020</v>
      </c>
      <c r="D10" s="5" t="n">
        <v>597</v>
      </c>
    </row>
    <row r="11" spans="1:4">
      <c r="A11" s="4" t="s">
        <v>1276</v>
      </c>
      <c r="B11" s="5" t="n">
        <v>5394</v>
      </c>
      <c r="C11" s="5" t="n">
        <v>1979</v>
      </c>
    </row>
    <row r="12" spans="1:4">
      <c r="A12" s="4" t="s">
        <v>1237</v>
      </c>
      <c r="B12" s="5" t="n">
        <v>5194</v>
      </c>
      <c r="C12" s="5" t="n">
        <v>2264</v>
      </c>
      <c r="D12" s="5" t="n">
        <v>2169</v>
      </c>
    </row>
    <row r="13" spans="1:4">
      <c r="A13" s="4" t="s">
        <v>1277</v>
      </c>
      <c r="B13" s="5" t="n">
        <v>62240</v>
      </c>
      <c r="C13" s="5" t="n">
        <v>47597</v>
      </c>
      <c r="D13" s="5" t="n">
        <v>45680</v>
      </c>
    </row>
    <row r="14" spans="1:4">
      <c r="A14" s="3" t="s">
        <v>1278</v>
      </c>
    </row>
    <row r="15" spans="1:4">
      <c r="A15" s="4" t="s">
        <v>1279</v>
      </c>
      <c r="B15" s="5" t="n">
        <v>-3448</v>
      </c>
      <c r="C15" s="5" t="n">
        <v>-1530</v>
      </c>
      <c r="D15" s="5" t="n">
        <v>-1900</v>
      </c>
    </row>
    <row r="16" spans="1:4">
      <c r="A16" s="4" t="s">
        <v>1280</v>
      </c>
      <c r="B16" s="5" t="n">
        <v>-421</v>
      </c>
      <c r="C16" s="5" t="n">
        <v>-2</v>
      </c>
      <c r="D16" s="5" t="n">
        <v>-295</v>
      </c>
    </row>
    <row r="17" spans="1:4">
      <c r="A17" s="4" t="s">
        <v>1276</v>
      </c>
      <c r="D17" s="5" t="n">
        <v>-2297</v>
      </c>
    </row>
    <row r="18" spans="1:4">
      <c r="A18" s="4" t="s">
        <v>1271</v>
      </c>
      <c r="B18" s="5" t="n">
        <v>-149</v>
      </c>
    </row>
    <row r="19" spans="1:4">
      <c r="A19" s="4" t="s">
        <v>1272</v>
      </c>
      <c r="B19" s="5" t="n">
        <v>-1128</v>
      </c>
    </row>
    <row r="20" spans="1:4">
      <c r="A20" s="4" t="s">
        <v>1237</v>
      </c>
      <c r="B20" s="5" t="n">
        <v>-2519</v>
      </c>
      <c r="C20" s="5" t="n">
        <v>-1511</v>
      </c>
      <c r="D20" s="5" t="n">
        <v>-1728</v>
      </c>
    </row>
    <row r="21" spans="1:4">
      <c r="A21" s="4" t="s">
        <v>1281</v>
      </c>
      <c r="B21" s="5" t="n">
        <v>-7665</v>
      </c>
      <c r="C21" s="5" t="n">
        <v>-3043</v>
      </c>
      <c r="D21" s="5" t="n">
        <v>-6220</v>
      </c>
    </row>
    <row r="22" spans="1:4">
      <c r="A22" s="4" t="s">
        <v>1282</v>
      </c>
      <c r="B22" s="6" t="n">
        <v>54575</v>
      </c>
      <c r="C22" s="6" t="n">
        <v>44554</v>
      </c>
      <c r="D22" s="6" t="n">
        <v>3946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283</v>
      </c>
      <c r="B1" s="2" t="s">
        <v>1</v>
      </c>
    </row>
    <row r="2" spans="1:5">
      <c r="B2" s="2" t="s">
        <v>2</v>
      </c>
      <c r="C2" s="2" t="s">
        <v>32</v>
      </c>
      <c r="D2" s="2" t="s">
        <v>88</v>
      </c>
      <c r="E2" s="2" t="s">
        <v>708</v>
      </c>
    </row>
    <row r="3" spans="1:5">
      <c r="A3" s="3" t="s">
        <v>1284</v>
      </c>
    </row>
    <row r="4" spans="1:5">
      <c r="A4" s="4" t="s">
        <v>1285</v>
      </c>
      <c r="B4" s="6" t="n">
        <v>100000</v>
      </c>
    </row>
    <row r="5" spans="1:5">
      <c r="A5" s="4" t="s">
        <v>1286</v>
      </c>
      <c r="B5" s="5" t="n">
        <v>3000000</v>
      </c>
    </row>
    <row r="6" spans="1:5">
      <c r="A6" s="4" t="s">
        <v>1287</v>
      </c>
      <c r="B6" s="5" t="n">
        <v>9800000</v>
      </c>
    </row>
    <row r="7" spans="1:5">
      <c r="A7" s="4" t="s">
        <v>1288</v>
      </c>
      <c r="B7" s="5" t="n">
        <v>12020000</v>
      </c>
      <c r="D7" s="6" t="n">
        <v>597000</v>
      </c>
    </row>
    <row r="8" spans="1:5">
      <c r="A8" s="4" t="s">
        <v>1289</v>
      </c>
      <c r="B8" s="5" t="n">
        <v>45900000</v>
      </c>
      <c r="C8" s="6" t="n">
        <v>32900000</v>
      </c>
    </row>
    <row r="9" spans="1:5">
      <c r="A9" s="4" t="s">
        <v>127</v>
      </c>
      <c r="B9" s="5" t="n">
        <v>0</v>
      </c>
    </row>
    <row r="10" spans="1:5">
      <c r="A10" s="4" t="s">
        <v>1290</v>
      </c>
      <c r="B10" s="5" t="n">
        <v>17100000</v>
      </c>
      <c r="C10" s="5" t="n">
        <v>12000000</v>
      </c>
    </row>
    <row r="11" spans="1:5">
      <c r="A11" s="4" t="s">
        <v>1291</v>
      </c>
      <c r="B11" s="5" t="n">
        <v>900000</v>
      </c>
      <c r="C11" s="5" t="n">
        <v>300000</v>
      </c>
      <c r="D11" s="5" t="n">
        <v>300000</v>
      </c>
    </row>
    <row r="12" spans="1:5">
      <c r="A12" s="4" t="s">
        <v>1292</v>
      </c>
      <c r="B12" s="5" t="n">
        <v>436000</v>
      </c>
      <c r="C12" s="5" t="n">
        <v>326000</v>
      </c>
      <c r="D12" s="6" t="n">
        <v>701000</v>
      </c>
      <c r="E12" s="6" t="n">
        <v>673000</v>
      </c>
    </row>
    <row r="13" spans="1:5">
      <c r="A13" s="4" t="s">
        <v>1293</v>
      </c>
      <c r="B13" s="5" t="n">
        <v>400000</v>
      </c>
    </row>
    <row r="14" spans="1:5">
      <c r="A14" s="4" t="s">
        <v>1294</v>
      </c>
      <c r="B14" s="5" t="n">
        <v>22000</v>
      </c>
      <c r="C14" s="6" t="n">
        <v>15000</v>
      </c>
    </row>
    <row r="15" spans="1:5">
      <c r="A15" s="4" t="s">
        <v>343</v>
      </c>
    </row>
    <row r="16" spans="1:5">
      <c r="A16" s="3" t="s">
        <v>1284</v>
      </c>
    </row>
    <row r="17" spans="1:5">
      <c r="A17" s="4" t="s">
        <v>1295</v>
      </c>
      <c r="B17" s="5" t="n">
        <v>31000000</v>
      </c>
    </row>
    <row r="18" spans="1:5">
      <c r="A18" s="4" t="s">
        <v>1296</v>
      </c>
    </row>
    <row r="19" spans="1:5">
      <c r="A19" s="3" t="s">
        <v>1284</v>
      </c>
    </row>
    <row r="20" spans="1:5">
      <c r="A20" s="4" t="s">
        <v>1288</v>
      </c>
      <c r="B20" s="6" t="n">
        <v>27900000</v>
      </c>
    </row>
    <row r="21" spans="1:5">
      <c r="A21" s="4" t="s">
        <v>1297</v>
      </c>
    </row>
    <row r="22" spans="1:5">
      <c r="A22" s="3" t="s">
        <v>1284</v>
      </c>
    </row>
    <row r="23" spans="1:5">
      <c r="A23" s="4" t="s">
        <v>1298</v>
      </c>
      <c r="B23" s="5" t="n">
        <v>2031</v>
      </c>
    </row>
    <row r="24" spans="1:5">
      <c r="A24" s="4" t="s">
        <v>1299</v>
      </c>
      <c r="B24" s="5" t="n">
        <v>2013</v>
      </c>
    </row>
    <row r="25" spans="1:5">
      <c r="A25" s="4" t="s">
        <v>1300</v>
      </c>
    </row>
    <row r="26" spans="1:5">
      <c r="A26" s="3" t="s">
        <v>1284</v>
      </c>
    </row>
    <row r="27" spans="1:5">
      <c r="A27" s="4" t="s">
        <v>1301</v>
      </c>
      <c r="B27" s="5" t="n">
        <v>2030</v>
      </c>
    </row>
    <row r="28" spans="1:5">
      <c r="A28" s="4" t="s">
        <v>1302</v>
      </c>
    </row>
    <row r="29" spans="1:5">
      <c r="A29" s="3" t="s">
        <v>1284</v>
      </c>
    </row>
    <row r="30" spans="1:5">
      <c r="A30" s="4" t="s">
        <v>1301</v>
      </c>
      <c r="B30" s="5" t="n">
        <v>2027</v>
      </c>
    </row>
    <row r="31" spans="1:5">
      <c r="A31" s="4" t="s">
        <v>1303</v>
      </c>
    </row>
    <row r="32" spans="1:5">
      <c r="A32" s="3" t="s">
        <v>1284</v>
      </c>
    </row>
    <row r="33" spans="1:5">
      <c r="A33" s="4" t="s">
        <v>1298</v>
      </c>
      <c r="B33" s="5" t="n">
        <v>2033</v>
      </c>
    </row>
    <row r="34" spans="1:5">
      <c r="A34" s="4" t="s">
        <v>1304</v>
      </c>
    </row>
    <row r="35" spans="1:5">
      <c r="A35" s="3" t="s">
        <v>1284</v>
      </c>
    </row>
    <row r="36" spans="1:5">
      <c r="A36" s="4" t="s">
        <v>1301</v>
      </c>
      <c r="B36" s="5" t="n">
        <v>2036</v>
      </c>
    </row>
    <row r="37" spans="1:5">
      <c r="A37" s="4" t="s">
        <v>1305</v>
      </c>
    </row>
    <row r="38" spans="1:5">
      <c r="A38" s="3" t="s">
        <v>1284</v>
      </c>
    </row>
    <row r="39" spans="1:5">
      <c r="A39" s="4" t="s">
        <v>1301</v>
      </c>
      <c r="B39" s="5" t="n">
        <v>203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2</v>
      </c>
      <c r="D2" s="2" t="s">
        <v>88</v>
      </c>
    </row>
    <row r="3" spans="1:4">
      <c r="A3" s="3" t="s">
        <v>269</v>
      </c>
    </row>
    <row r="4" spans="1:4">
      <c r="A4" s="4" t="s">
        <v>1307</v>
      </c>
      <c r="B4" s="6" t="n">
        <v>326</v>
      </c>
      <c r="C4" s="6" t="n">
        <v>701</v>
      </c>
      <c r="D4" s="6" t="n">
        <v>673</v>
      </c>
    </row>
    <row r="5" spans="1:4">
      <c r="A5" s="4" t="s">
        <v>1308</v>
      </c>
      <c r="B5" s="5" t="n">
        <v>110</v>
      </c>
      <c r="C5" s="5" t="n">
        <v>104</v>
      </c>
      <c r="D5" s="5" t="n">
        <v>155</v>
      </c>
    </row>
    <row r="6" spans="1:4">
      <c r="A6" s="4" t="s">
        <v>1309</v>
      </c>
      <c r="C6" s="5" t="n">
        <v>-100</v>
      </c>
    </row>
    <row r="7" spans="1:4">
      <c r="A7" s="4" t="s">
        <v>1310</v>
      </c>
      <c r="C7" s="5" t="n">
        <v>-379</v>
      </c>
      <c r="D7" s="5" t="n">
        <v>-127</v>
      </c>
    </row>
    <row r="8" spans="1:4">
      <c r="A8" s="4" t="s">
        <v>1311</v>
      </c>
      <c r="B8" s="5" t="n">
        <v>0</v>
      </c>
      <c r="C8" s="5" t="n">
        <v>0</v>
      </c>
      <c r="D8" s="5" t="n">
        <v>0</v>
      </c>
    </row>
    <row r="9" spans="1:4">
      <c r="A9" s="4" t="s">
        <v>1312</v>
      </c>
      <c r="B9" s="6" t="n">
        <v>436</v>
      </c>
      <c r="C9" s="6" t="n">
        <v>326</v>
      </c>
      <c r="D9" s="6" t="n">
        <v>70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32</v>
      </c>
    </row>
    <row r="2" spans="1:3">
      <c r="A2" s="4" t="s">
        <v>1314</v>
      </c>
    </row>
    <row r="3" spans="1:3">
      <c r="A3" s="3" t="s">
        <v>1315</v>
      </c>
    </row>
    <row r="4" spans="1:3">
      <c r="A4" s="4" t="s">
        <v>1316</v>
      </c>
      <c r="B4" s="6" t="n">
        <v>1438</v>
      </c>
      <c r="C4" s="6" t="n">
        <v>1225</v>
      </c>
    </row>
    <row r="5" spans="1:3">
      <c r="A5" s="4" t="s">
        <v>1317</v>
      </c>
      <c r="B5" s="5" t="n">
        <v>1438</v>
      </c>
      <c r="C5" s="5" t="n">
        <v>1225</v>
      </c>
    </row>
    <row r="6" spans="1:3">
      <c r="A6" s="4" t="s">
        <v>1318</v>
      </c>
    </row>
    <row r="7" spans="1:3">
      <c r="A7" s="3" t="s">
        <v>1315</v>
      </c>
    </row>
    <row r="8" spans="1:3">
      <c r="A8" s="4" t="s">
        <v>1316</v>
      </c>
      <c r="B8" s="5" t="n">
        <v>1438</v>
      </c>
      <c r="C8" s="5" t="n">
        <v>1225</v>
      </c>
    </row>
    <row r="9" spans="1:3">
      <c r="A9" s="4" t="s">
        <v>1316</v>
      </c>
      <c r="B9" s="5" t="n">
        <v>7071</v>
      </c>
      <c r="C9" s="5" t="n">
        <v>6451</v>
      </c>
    </row>
    <row r="10" spans="1:3">
      <c r="A10" s="4" t="s">
        <v>1319</v>
      </c>
      <c r="B10" s="5" t="n">
        <v>1241176</v>
      </c>
      <c r="C10" s="5" t="n">
        <v>1403069</v>
      </c>
    </row>
    <row r="11" spans="1:3">
      <c r="A11" s="4" t="s">
        <v>1320</v>
      </c>
      <c r="B11" s="5" t="n">
        <v>5596</v>
      </c>
      <c r="C11" s="5" t="n">
        <v>1893</v>
      </c>
    </row>
    <row r="12" spans="1:3">
      <c r="A12" s="4" t="s">
        <v>1317</v>
      </c>
      <c r="B12" s="5" t="n">
        <v>1253843</v>
      </c>
      <c r="C12" s="5" t="n">
        <v>1411413</v>
      </c>
    </row>
    <row r="13" spans="1:3">
      <c r="A13" s="4" t="s">
        <v>1321</v>
      </c>
      <c r="B13" s="5" t="n">
        <v>5199</v>
      </c>
      <c r="C13" s="5" t="n">
        <v>1991</v>
      </c>
    </row>
    <row r="14" spans="1:3">
      <c r="A14" s="4" t="s">
        <v>1322</v>
      </c>
      <c r="B14" s="5" t="n">
        <v>5199</v>
      </c>
      <c r="C14" s="5" t="n">
        <v>1991</v>
      </c>
    </row>
    <row r="15" spans="1:3">
      <c r="A15" s="4" t="s">
        <v>1323</v>
      </c>
      <c r="B15" s="5" t="n">
        <v>8346</v>
      </c>
      <c r="C15" s="5" t="n">
        <v>5825</v>
      </c>
    </row>
    <row r="16" spans="1:3">
      <c r="A16" s="4" t="s">
        <v>40</v>
      </c>
      <c r="B16" s="5" t="n">
        <v>17315</v>
      </c>
      <c r="C16" s="5" t="n">
        <v>7899</v>
      </c>
    </row>
    <row r="17" spans="1:3">
      <c r="A17" s="4" t="s">
        <v>1324</v>
      </c>
    </row>
    <row r="18" spans="1:3">
      <c r="A18" s="3" t="s">
        <v>1315</v>
      </c>
    </row>
    <row r="19" spans="1:3">
      <c r="A19" s="4" t="s">
        <v>1316</v>
      </c>
      <c r="B19" s="5" t="n">
        <v>7071</v>
      </c>
      <c r="C19" s="5" t="n">
        <v>6451</v>
      </c>
    </row>
    <row r="20" spans="1:3">
      <c r="A20" s="4" t="s">
        <v>1319</v>
      </c>
      <c r="B20" s="5" t="n">
        <v>1241176</v>
      </c>
      <c r="C20" s="5" t="n">
        <v>1403069</v>
      </c>
    </row>
    <row r="21" spans="1:3">
      <c r="A21" s="4" t="s">
        <v>1325</v>
      </c>
    </row>
    <row r="22" spans="1:3">
      <c r="A22" s="3" t="s">
        <v>1315</v>
      </c>
    </row>
    <row r="23" spans="1:3">
      <c r="A23" s="4" t="s">
        <v>1326</v>
      </c>
      <c r="B23" s="5" t="n">
        <v>3405</v>
      </c>
      <c r="C23" s="5" t="n">
        <v>6363</v>
      </c>
    </row>
    <row r="24" spans="1:3">
      <c r="A24" s="4" t="s">
        <v>1323</v>
      </c>
      <c r="B24" s="5" t="n">
        <v>8346</v>
      </c>
      <c r="C24" s="5" t="n">
        <v>5825</v>
      </c>
    </row>
    <row r="25" spans="1:3">
      <c r="A25" s="4" t="s">
        <v>40</v>
      </c>
      <c r="B25" s="5" t="n">
        <v>17315</v>
      </c>
      <c r="C25" s="5" t="n">
        <v>7899</v>
      </c>
    </row>
    <row r="26" spans="1:3">
      <c r="A26" s="4" t="s">
        <v>1327</v>
      </c>
      <c r="B26" s="5" t="n">
        <v>29066</v>
      </c>
      <c r="C26" s="5" t="n">
        <v>20087</v>
      </c>
    </row>
    <row r="27" spans="1:3">
      <c r="A27" s="4" t="s">
        <v>597</v>
      </c>
    </row>
    <row r="28" spans="1:3">
      <c r="A28" s="3" t="s">
        <v>1315</v>
      </c>
    </row>
    <row r="29" spans="1:3">
      <c r="A29" s="4" t="s">
        <v>1319</v>
      </c>
      <c r="B29" s="5" t="n">
        <v>54043</v>
      </c>
      <c r="C29" s="5" t="n">
        <v>83505</v>
      </c>
    </row>
    <row r="30" spans="1:3">
      <c r="A30" s="4" t="s">
        <v>1328</v>
      </c>
    </row>
    <row r="31" spans="1:3">
      <c r="A31" s="3" t="s">
        <v>1315</v>
      </c>
    </row>
    <row r="32" spans="1:3">
      <c r="A32" s="4" t="s">
        <v>1319</v>
      </c>
      <c r="B32" s="5" t="n">
        <v>54043</v>
      </c>
      <c r="C32" s="5" t="n">
        <v>83505</v>
      </c>
    </row>
    <row r="33" spans="1:3">
      <c r="A33" s="4" t="s">
        <v>598</v>
      </c>
    </row>
    <row r="34" spans="1:3">
      <c r="A34" s="3" t="s">
        <v>1315</v>
      </c>
    </row>
    <row r="35" spans="1:3">
      <c r="A35" s="4" t="s">
        <v>1319</v>
      </c>
      <c r="B35" s="5" t="n">
        <v>1035099</v>
      </c>
      <c r="C35" s="5" t="n">
        <v>1176080</v>
      </c>
    </row>
    <row r="36" spans="1:3">
      <c r="A36" s="4" t="s">
        <v>1329</v>
      </c>
    </row>
    <row r="37" spans="1:3">
      <c r="A37" s="3" t="s">
        <v>1315</v>
      </c>
    </row>
    <row r="38" spans="1:3">
      <c r="A38" s="4" t="s">
        <v>1319</v>
      </c>
      <c r="B38" s="5" t="n">
        <v>1035099</v>
      </c>
      <c r="C38" s="5" t="n">
        <v>1176080</v>
      </c>
    </row>
    <row r="39" spans="1:3">
      <c r="A39" s="4" t="s">
        <v>599</v>
      </c>
    </row>
    <row r="40" spans="1:3">
      <c r="A40" s="3" t="s">
        <v>1315</v>
      </c>
    </row>
    <row r="41" spans="1:3">
      <c r="A41" s="4" t="s">
        <v>1319</v>
      </c>
      <c r="B41" s="5" t="n">
        <v>111663</v>
      </c>
      <c r="C41" s="5" t="n">
        <v>80265</v>
      </c>
    </row>
    <row r="42" spans="1:3">
      <c r="A42" s="4" t="s">
        <v>1330</v>
      </c>
    </row>
    <row r="43" spans="1:3">
      <c r="A43" s="3" t="s">
        <v>1315</v>
      </c>
    </row>
    <row r="44" spans="1:3">
      <c r="A44" s="4" t="s">
        <v>1319</v>
      </c>
      <c r="B44" s="5" t="n">
        <v>111663</v>
      </c>
      <c r="C44" s="5" t="n">
        <v>80265</v>
      </c>
    </row>
    <row r="45" spans="1:3">
      <c r="A45" s="4" t="s">
        <v>600</v>
      </c>
    </row>
    <row r="46" spans="1:3">
      <c r="A46" s="3" t="s">
        <v>1315</v>
      </c>
    </row>
    <row r="47" spans="1:3">
      <c r="A47" s="4" t="s">
        <v>1319</v>
      </c>
      <c r="B47" s="5" t="n">
        <v>35301</v>
      </c>
      <c r="C47" s="5" t="n">
        <v>58593</v>
      </c>
    </row>
    <row r="48" spans="1:3">
      <c r="A48" s="4" t="s">
        <v>1331</v>
      </c>
    </row>
    <row r="49" spans="1:3">
      <c r="A49" s="3" t="s">
        <v>1315</v>
      </c>
    </row>
    <row r="50" spans="1:3">
      <c r="A50" s="4" t="s">
        <v>1319</v>
      </c>
      <c r="B50" s="5" t="n">
        <v>35301</v>
      </c>
      <c r="C50" s="5" t="n">
        <v>58593</v>
      </c>
    </row>
    <row r="51" spans="1:3">
      <c r="A51" s="4" t="s">
        <v>602</v>
      </c>
    </row>
    <row r="52" spans="1:3">
      <c r="A52" s="3" t="s">
        <v>1315</v>
      </c>
    </row>
    <row r="53" spans="1:3">
      <c r="A53" s="4" t="s">
        <v>1319</v>
      </c>
      <c r="B53" s="5" t="n">
        <v>5070</v>
      </c>
      <c r="C53" s="5" t="n">
        <v>4626</v>
      </c>
    </row>
    <row r="54" spans="1:3">
      <c r="A54" s="4" t="s">
        <v>1332</v>
      </c>
    </row>
    <row r="55" spans="1:3">
      <c r="A55" s="3" t="s">
        <v>1315</v>
      </c>
    </row>
    <row r="56" spans="1:3">
      <c r="A56" s="4" t="s">
        <v>1319</v>
      </c>
      <c r="B56" s="5" t="n">
        <v>5070</v>
      </c>
      <c r="C56" s="5" t="n">
        <v>4626</v>
      </c>
    </row>
    <row r="57" spans="1:3">
      <c r="A57" s="4" t="s">
        <v>1149</v>
      </c>
    </row>
    <row r="58" spans="1:3">
      <c r="A58" s="3" t="s">
        <v>1315</v>
      </c>
    </row>
    <row r="59" spans="1:3">
      <c r="A59" s="4" t="s">
        <v>1316</v>
      </c>
      <c r="B59" s="5" t="n">
        <v>5633</v>
      </c>
      <c r="C59" s="5" t="n">
        <v>5226</v>
      </c>
    </row>
    <row r="60" spans="1:3">
      <c r="A60" s="4" t="s">
        <v>1319</v>
      </c>
      <c r="B60" s="5" t="n">
        <v>2938</v>
      </c>
      <c r="C60" s="5" t="n">
        <v>2735</v>
      </c>
    </row>
    <row r="61" spans="1:3">
      <c r="A61" s="4" t="s">
        <v>1317</v>
      </c>
      <c r="B61" s="5" t="n">
        <v>8571</v>
      </c>
      <c r="C61" s="5" t="n">
        <v>7961</v>
      </c>
    </row>
    <row r="62" spans="1:3">
      <c r="A62" s="4" t="s">
        <v>1333</v>
      </c>
    </row>
    <row r="63" spans="1:3">
      <c r="A63" s="3" t="s">
        <v>1315</v>
      </c>
    </row>
    <row r="64" spans="1:3">
      <c r="A64" s="4" t="s">
        <v>1316</v>
      </c>
      <c r="B64" s="5" t="n">
        <v>5633</v>
      </c>
      <c r="C64" s="5" t="n">
        <v>5226</v>
      </c>
    </row>
    <row r="65" spans="1:3">
      <c r="A65" s="4" t="s">
        <v>1319</v>
      </c>
      <c r="B65" s="5" t="n">
        <v>2938</v>
      </c>
      <c r="C65" s="5" t="n">
        <v>2735</v>
      </c>
    </row>
    <row r="66" spans="1:3">
      <c r="A66" s="4" t="s">
        <v>1334</v>
      </c>
    </row>
    <row r="67" spans="1:3">
      <c r="A67" s="3" t="s">
        <v>1315</v>
      </c>
    </row>
    <row r="68" spans="1:3">
      <c r="A68" s="4" t="s">
        <v>1319</v>
      </c>
      <c r="B68" s="5" t="n">
        <v>2938</v>
      </c>
      <c r="C68" s="5" t="n">
        <v>2735</v>
      </c>
    </row>
    <row r="69" spans="1:3">
      <c r="A69" s="4" t="s">
        <v>1152</v>
      </c>
    </row>
    <row r="70" spans="1:3">
      <c r="A70" s="3" t="s">
        <v>1315</v>
      </c>
    </row>
    <row r="71" spans="1:3">
      <c r="A71" s="4" t="s">
        <v>1319</v>
      </c>
      <c r="B71" s="5" t="n">
        <v>1238238</v>
      </c>
      <c r="C71" s="5" t="n">
        <v>1400334</v>
      </c>
    </row>
    <row r="72" spans="1:3">
      <c r="A72" s="4" t="s">
        <v>1320</v>
      </c>
      <c r="B72" s="5" t="n">
        <v>5596</v>
      </c>
      <c r="C72" s="5" t="n">
        <v>1893</v>
      </c>
    </row>
    <row r="73" spans="1:3">
      <c r="A73" s="4" t="s">
        <v>1317</v>
      </c>
      <c r="B73" s="5" t="n">
        <v>1243834</v>
      </c>
      <c r="C73" s="5" t="n">
        <v>1402227</v>
      </c>
    </row>
    <row r="74" spans="1:3">
      <c r="A74" s="4" t="s">
        <v>1321</v>
      </c>
      <c r="B74" s="5" t="n">
        <v>5199</v>
      </c>
      <c r="C74" s="5" t="n">
        <v>1991</v>
      </c>
    </row>
    <row r="75" spans="1:3">
      <c r="A75" s="4" t="s">
        <v>1322</v>
      </c>
      <c r="B75" s="5" t="n">
        <v>5199</v>
      </c>
      <c r="C75" s="5" t="n">
        <v>1991</v>
      </c>
    </row>
    <row r="76" spans="1:3">
      <c r="A76" s="4" t="s">
        <v>40</v>
      </c>
      <c r="B76" s="5" t="n">
        <v>17315</v>
      </c>
      <c r="C76" s="5" t="n">
        <v>7899</v>
      </c>
    </row>
    <row r="77" spans="1:3">
      <c r="A77" s="4" t="s">
        <v>1335</v>
      </c>
    </row>
    <row r="78" spans="1:3">
      <c r="A78" s="3" t="s">
        <v>1315</v>
      </c>
    </row>
    <row r="79" spans="1:3">
      <c r="A79" s="4" t="s">
        <v>1319</v>
      </c>
      <c r="B79" s="5" t="n">
        <v>1238238</v>
      </c>
      <c r="C79" s="5" t="n">
        <v>1400334</v>
      </c>
    </row>
    <row r="80" spans="1:3">
      <c r="A80" s="4" t="s">
        <v>1336</v>
      </c>
    </row>
    <row r="81" spans="1:3">
      <c r="A81" s="3" t="s">
        <v>1315</v>
      </c>
    </row>
    <row r="82" spans="1:3">
      <c r="A82" s="4" t="s">
        <v>40</v>
      </c>
      <c r="B82" s="5" t="n">
        <v>17315</v>
      </c>
      <c r="C82" s="5" t="n">
        <v>7899</v>
      </c>
    </row>
    <row r="83" spans="1:3">
      <c r="A83" s="4" t="s">
        <v>1327</v>
      </c>
      <c r="B83" s="5" t="n">
        <v>17315</v>
      </c>
      <c r="C83" s="5" t="n">
        <v>7899</v>
      </c>
    </row>
    <row r="84" spans="1:3">
      <c r="A84" s="4" t="s">
        <v>1337</v>
      </c>
    </row>
    <row r="85" spans="1:3">
      <c r="A85" s="3" t="s">
        <v>1315</v>
      </c>
    </row>
    <row r="86" spans="1:3">
      <c r="A86" s="4" t="s">
        <v>1319</v>
      </c>
      <c r="B86" s="5" t="n">
        <v>54043</v>
      </c>
      <c r="C86" s="5" t="n">
        <v>83505</v>
      </c>
    </row>
    <row r="87" spans="1:3">
      <c r="A87" s="4" t="s">
        <v>1338</v>
      </c>
    </row>
    <row r="88" spans="1:3">
      <c r="A88" s="3" t="s">
        <v>1315</v>
      </c>
    </row>
    <row r="89" spans="1:3">
      <c r="A89" s="4" t="s">
        <v>1319</v>
      </c>
      <c r="B89" s="5" t="n">
        <v>1035099</v>
      </c>
      <c r="C89" s="5" t="n">
        <v>1176080</v>
      </c>
    </row>
    <row r="90" spans="1:3">
      <c r="A90" s="4" t="s">
        <v>1339</v>
      </c>
    </row>
    <row r="91" spans="1:3">
      <c r="A91" s="3" t="s">
        <v>1315</v>
      </c>
    </row>
    <row r="92" spans="1:3">
      <c r="A92" s="4" t="s">
        <v>1319</v>
      </c>
      <c r="B92" s="5" t="n">
        <v>111663</v>
      </c>
      <c r="C92" s="5" t="n">
        <v>80265</v>
      </c>
    </row>
    <row r="93" spans="1:3">
      <c r="A93" s="4" t="s">
        <v>1340</v>
      </c>
    </row>
    <row r="94" spans="1:3">
      <c r="A94" s="3" t="s">
        <v>1315</v>
      </c>
    </row>
    <row r="95" spans="1:3">
      <c r="A95" s="4" t="s">
        <v>1319</v>
      </c>
      <c r="B95" s="5" t="n">
        <v>35301</v>
      </c>
      <c r="C95" s="5" t="n">
        <v>58593</v>
      </c>
    </row>
    <row r="96" spans="1:3">
      <c r="A96" s="4" t="s">
        <v>1341</v>
      </c>
    </row>
    <row r="97" spans="1:3">
      <c r="A97" s="3" t="s">
        <v>1315</v>
      </c>
    </row>
    <row r="98" spans="1:3">
      <c r="A98" s="4" t="s">
        <v>1319</v>
      </c>
      <c r="B98" s="5" t="n">
        <v>2132</v>
      </c>
      <c r="C98" s="5" t="n">
        <v>1891</v>
      </c>
    </row>
    <row r="99" spans="1:3">
      <c r="A99" s="4" t="s">
        <v>1342</v>
      </c>
    </row>
    <row r="100" spans="1:3">
      <c r="A100" s="3" t="s">
        <v>1315</v>
      </c>
    </row>
    <row r="101" spans="1:3">
      <c r="A101" s="4" t="s">
        <v>1326</v>
      </c>
      <c r="B101" s="5" t="n">
        <v>3405</v>
      </c>
      <c r="C101" s="5" t="n">
        <v>6363</v>
      </c>
    </row>
    <row r="102" spans="1:3">
      <c r="A102" s="4" t="s">
        <v>1323</v>
      </c>
      <c r="B102" s="5" t="n">
        <v>8346</v>
      </c>
      <c r="C102" s="5" t="n">
        <v>5825</v>
      </c>
    </row>
    <row r="103" spans="1:3">
      <c r="A103" s="4" t="s">
        <v>1327</v>
      </c>
      <c r="B103" s="6" t="n">
        <v>11751</v>
      </c>
      <c r="C103" s="6" t="n">
        <v>1218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343</v>
      </c>
      <c r="B1" s="2" t="s">
        <v>1</v>
      </c>
    </row>
    <row r="2" spans="1:3">
      <c r="B2" s="2" t="s">
        <v>2</v>
      </c>
      <c r="C2" s="2" t="s">
        <v>32</v>
      </c>
    </row>
    <row r="3" spans="1:3">
      <c r="A3" s="3" t="s">
        <v>272</v>
      </c>
    </row>
    <row r="4" spans="1:3">
      <c r="A4" s="4" t="s">
        <v>1344</v>
      </c>
      <c r="B4" s="6" t="n">
        <v>0</v>
      </c>
      <c r="C4" s="6" t="n">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1</v>
      </c>
    </row>
    <row r="2" spans="1:3">
      <c r="B2" s="2" t="s">
        <v>2</v>
      </c>
      <c r="C2" s="2" t="s">
        <v>32</v>
      </c>
    </row>
    <row r="3" spans="1:3">
      <c r="A3" s="3" t="s">
        <v>1346</v>
      </c>
    </row>
    <row r="4" spans="1:3">
      <c r="A4" s="4" t="s">
        <v>1323</v>
      </c>
      <c r="B4" s="6" t="n">
        <v>8346</v>
      </c>
      <c r="C4" s="6" t="n">
        <v>5825</v>
      </c>
    </row>
    <row r="5" spans="1:3">
      <c r="A5" s="4" t="s">
        <v>1325</v>
      </c>
    </row>
    <row r="6" spans="1:3">
      <c r="A6" s="3" t="s">
        <v>1346</v>
      </c>
    </row>
    <row r="7" spans="1:3">
      <c r="A7" s="4" t="s">
        <v>1326</v>
      </c>
      <c r="B7" s="5" t="n">
        <v>3405</v>
      </c>
      <c r="C7" s="5" t="n">
        <v>6363</v>
      </c>
    </row>
    <row r="8" spans="1:3">
      <c r="A8" s="4" t="s">
        <v>1323</v>
      </c>
      <c r="B8" s="5" t="n">
        <v>8346</v>
      </c>
      <c r="C8" s="5" t="n">
        <v>5825</v>
      </c>
    </row>
    <row r="9" spans="1:3">
      <c r="A9" s="4" t="s">
        <v>1342</v>
      </c>
    </row>
    <row r="10" spans="1:3">
      <c r="A10" s="3" t="s">
        <v>1346</v>
      </c>
    </row>
    <row r="11" spans="1:3">
      <c r="A11" s="4" t="s">
        <v>1326</v>
      </c>
      <c r="B11" s="5" t="n">
        <v>3405</v>
      </c>
      <c r="C11" s="5" t="n">
        <v>6363</v>
      </c>
    </row>
    <row r="12" spans="1:3">
      <c r="A12" s="4" t="s">
        <v>1323</v>
      </c>
      <c r="B12" s="6" t="n">
        <v>8346</v>
      </c>
      <c r="C12" s="6" t="n">
        <v>5825</v>
      </c>
    </row>
    <row r="13" spans="1:3">
      <c r="A13" s="4" t="s">
        <v>509</v>
      </c>
    </row>
    <row r="14" spans="1:3">
      <c r="A14" s="3" t="s">
        <v>1346</v>
      </c>
    </row>
    <row r="15" spans="1:3">
      <c r="A15" s="4" t="s">
        <v>1347</v>
      </c>
      <c r="B15" s="4" t="s">
        <v>1143</v>
      </c>
      <c r="C15" s="4" t="s">
        <v>1143</v>
      </c>
    </row>
    <row r="16" spans="1:3">
      <c r="A16" s="4" t="s">
        <v>1348</v>
      </c>
      <c r="B16" s="4" t="s">
        <v>1349</v>
      </c>
      <c r="C16" s="4" t="s">
        <v>1350</v>
      </c>
    </row>
    <row r="17" spans="1:3">
      <c r="A17" s="4" t="s">
        <v>519</v>
      </c>
    </row>
    <row r="18" spans="1:3">
      <c r="A18" s="3" t="s">
        <v>1346</v>
      </c>
    </row>
    <row r="19" spans="1:3">
      <c r="A19" s="4" t="s">
        <v>1347</v>
      </c>
      <c r="B19" s="4" t="s">
        <v>1351</v>
      </c>
      <c r="C19" s="4" t="s">
        <v>1352</v>
      </c>
    </row>
    <row r="20" spans="1:3">
      <c r="A20" s="4" t="s">
        <v>1348</v>
      </c>
      <c r="B20" s="4" t="s">
        <v>1353</v>
      </c>
      <c r="C20" s="4" t="s">
        <v>1353</v>
      </c>
    </row>
    <row r="21" spans="1:3">
      <c r="A21" s="4" t="s">
        <v>1354</v>
      </c>
    </row>
    <row r="22" spans="1:3">
      <c r="A22" s="3" t="s">
        <v>1346</v>
      </c>
    </row>
    <row r="23" spans="1:3">
      <c r="A23" s="4" t="s">
        <v>1347</v>
      </c>
      <c r="B23" s="4" t="s">
        <v>1355</v>
      </c>
      <c r="C23" s="4" t="s">
        <v>1356</v>
      </c>
    </row>
    <row r="24" spans="1:3">
      <c r="A24" s="4" t="s">
        <v>1348</v>
      </c>
      <c r="B24" s="4" t="s">
        <v>1357</v>
      </c>
      <c r="C24" s="4" t="s">
        <v>135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9</v>
      </c>
      <c r="B1" s="2" t="s">
        <v>2</v>
      </c>
      <c r="C1" s="2" t="s">
        <v>32</v>
      </c>
      <c r="D1" s="2" t="s">
        <v>88</v>
      </c>
      <c r="E1" s="2" t="s">
        <v>708</v>
      </c>
    </row>
    <row r="2" spans="1:5">
      <c r="A2" s="4" t="s">
        <v>1360</v>
      </c>
    </row>
    <row r="3" spans="1:5">
      <c r="A3" s="3" t="s">
        <v>1361</v>
      </c>
    </row>
    <row r="4" spans="1:5">
      <c r="A4" s="4" t="s">
        <v>555</v>
      </c>
      <c r="B4" s="6" t="n">
        <v>128170</v>
      </c>
      <c r="C4" s="6" t="n">
        <v>86685</v>
      </c>
    </row>
    <row r="5" spans="1:5">
      <c r="A5" s="4" t="s">
        <v>1316</v>
      </c>
      <c r="B5" s="5" t="n">
        <v>7071</v>
      </c>
      <c r="C5" s="5" t="n">
        <v>6451</v>
      </c>
    </row>
    <row r="6" spans="1:5">
      <c r="A6" s="4" t="s">
        <v>1362</v>
      </c>
      <c r="B6" s="5" t="n">
        <v>1241176</v>
      </c>
      <c r="C6" s="5" t="n">
        <v>1403069</v>
      </c>
    </row>
    <row r="7" spans="1:5">
      <c r="A7" s="4" t="s">
        <v>1363</v>
      </c>
      <c r="B7" s="5" t="n">
        <v>1067967</v>
      </c>
      <c r="C7" s="5" t="n">
        <v>1012930</v>
      </c>
    </row>
    <row r="8" spans="1:5">
      <c r="A8" s="4" t="s">
        <v>1364</v>
      </c>
      <c r="B8" s="5" t="n">
        <v>6205762</v>
      </c>
      <c r="C8" s="5" t="n">
        <v>5024132</v>
      </c>
    </row>
    <row r="9" spans="1:5">
      <c r="A9" s="4" t="s">
        <v>40</v>
      </c>
      <c r="B9" s="5" t="n">
        <v>17315</v>
      </c>
      <c r="C9" s="5" t="n">
        <v>7899</v>
      </c>
    </row>
    <row r="10" spans="1:5">
      <c r="A10" s="4" t="s">
        <v>1365</v>
      </c>
      <c r="B10" s="5" t="n">
        <v>5596</v>
      </c>
      <c r="C10" s="5" t="n">
        <v>1893</v>
      </c>
    </row>
    <row r="11" spans="1:5">
      <c r="A11" s="4" t="s">
        <v>45</v>
      </c>
      <c r="B11" s="5" t="n">
        <v>28299</v>
      </c>
      <c r="C11" s="5" t="n">
        <v>25759</v>
      </c>
    </row>
    <row r="12" spans="1:5">
      <c r="A12" s="3" t="s">
        <v>1366</v>
      </c>
    </row>
    <row r="13" spans="1:5">
      <c r="A13" s="4" t="s">
        <v>558</v>
      </c>
      <c r="B13" s="5" t="n">
        <v>7040879</v>
      </c>
      <c r="C13" s="5" t="n">
        <v>6066299</v>
      </c>
    </row>
    <row r="14" spans="1:5">
      <c r="A14" s="4" t="s">
        <v>57</v>
      </c>
      <c r="B14" s="5" t="n">
        <v>968946</v>
      </c>
      <c r="C14" s="5" t="n">
        <v>1041750</v>
      </c>
    </row>
    <row r="15" spans="1:5">
      <c r="A15" s="4" t="s">
        <v>1367</v>
      </c>
      <c r="B15" s="5" t="n">
        <v>199376</v>
      </c>
      <c r="C15" s="5" t="n">
        <v>81356</v>
      </c>
    </row>
    <row r="16" spans="1:5">
      <c r="A16" s="4" t="s">
        <v>59</v>
      </c>
      <c r="B16" s="5" t="n">
        <v>163598</v>
      </c>
    </row>
    <row r="17" spans="1:5">
      <c r="A17" s="4" t="s">
        <v>1368</v>
      </c>
      <c r="C17" s="5" t="n">
        <v>106196</v>
      </c>
    </row>
    <row r="18" spans="1:5">
      <c r="A18" s="4" t="s">
        <v>1369</v>
      </c>
      <c r="B18" s="5" t="n">
        <v>5199</v>
      </c>
      <c r="C18" s="5" t="n">
        <v>1991</v>
      </c>
    </row>
    <row r="19" spans="1:5">
      <c r="A19" s="4" t="s">
        <v>61</v>
      </c>
      <c r="B19" s="5" t="n">
        <v>2204</v>
      </c>
      <c r="C19" s="5" t="n">
        <v>1715</v>
      </c>
    </row>
    <row r="20" spans="1:5">
      <c r="A20" s="4" t="s">
        <v>1370</v>
      </c>
    </row>
    <row r="21" spans="1:5">
      <c r="A21" s="3" t="s">
        <v>1361</v>
      </c>
    </row>
    <row r="22" spans="1:5">
      <c r="A22" s="4" t="s">
        <v>555</v>
      </c>
      <c r="B22" s="5" t="n">
        <v>128170</v>
      </c>
      <c r="C22" s="5" t="n">
        <v>86685</v>
      </c>
    </row>
    <row r="23" spans="1:5">
      <c r="A23" s="4" t="s">
        <v>1316</v>
      </c>
      <c r="B23" s="5" t="n">
        <v>7071</v>
      </c>
      <c r="C23" s="5" t="n">
        <v>6451</v>
      </c>
    </row>
    <row r="24" spans="1:5">
      <c r="A24" s="4" t="s">
        <v>1362</v>
      </c>
      <c r="B24" s="5" t="n">
        <v>1241176</v>
      </c>
      <c r="C24" s="5" t="n">
        <v>1403069</v>
      </c>
    </row>
    <row r="25" spans="1:5">
      <c r="A25" s="4" t="s">
        <v>1363</v>
      </c>
      <c r="B25" s="5" t="n">
        <v>1076790</v>
      </c>
      <c r="C25" s="5" t="n">
        <v>1038207</v>
      </c>
    </row>
    <row r="26" spans="1:5">
      <c r="A26" s="4" t="s">
        <v>1364</v>
      </c>
      <c r="B26" s="5" t="n">
        <v>6073558</v>
      </c>
      <c r="C26" s="5" t="n">
        <v>4936236</v>
      </c>
    </row>
    <row r="27" spans="1:5">
      <c r="A27" s="4" t="s">
        <v>40</v>
      </c>
      <c r="B27" s="5" t="n">
        <v>17315</v>
      </c>
      <c r="C27" s="5" t="n">
        <v>7899</v>
      </c>
    </row>
    <row r="28" spans="1:5">
      <c r="A28" s="4" t="s">
        <v>1365</v>
      </c>
      <c r="B28" s="5" t="n">
        <v>5596</v>
      </c>
      <c r="C28" s="5" t="n">
        <v>1893</v>
      </c>
    </row>
    <row r="29" spans="1:5">
      <c r="A29" s="4" t="s">
        <v>45</v>
      </c>
      <c r="B29" s="5" t="n">
        <v>28299</v>
      </c>
      <c r="C29" s="5" t="n">
        <v>25759</v>
      </c>
    </row>
    <row r="30" spans="1:5">
      <c r="A30" s="3" t="s">
        <v>1366</v>
      </c>
    </row>
    <row r="31" spans="1:5">
      <c r="A31" s="4" t="s">
        <v>558</v>
      </c>
      <c r="B31" s="5" t="n">
        <v>7052501</v>
      </c>
      <c r="C31" s="5" t="n">
        <v>6075433</v>
      </c>
    </row>
    <row r="32" spans="1:5">
      <c r="A32" s="4" t="s">
        <v>57</v>
      </c>
      <c r="B32" s="5" t="n">
        <v>974430</v>
      </c>
      <c r="C32" s="5" t="n">
        <v>1041752</v>
      </c>
    </row>
    <row r="33" spans="1:5">
      <c r="A33" s="4" t="s">
        <v>1367</v>
      </c>
      <c r="B33" s="5" t="n">
        <v>199385</v>
      </c>
      <c r="C33" s="5" t="n">
        <v>81361</v>
      </c>
    </row>
    <row r="34" spans="1:5">
      <c r="A34" s="4" t="s">
        <v>59</v>
      </c>
      <c r="B34" s="5" t="n">
        <v>134859</v>
      </c>
    </row>
    <row r="35" spans="1:5">
      <c r="A35" s="4" t="s">
        <v>1368</v>
      </c>
      <c r="C35" s="5" t="n">
        <v>79681</v>
      </c>
    </row>
    <row r="36" spans="1:5">
      <c r="A36" s="4" t="s">
        <v>1369</v>
      </c>
      <c r="B36" s="5" t="n">
        <v>5199</v>
      </c>
      <c r="C36" s="5" t="n">
        <v>1991</v>
      </c>
    </row>
    <row r="37" spans="1:5">
      <c r="A37" s="4" t="s">
        <v>61</v>
      </c>
      <c r="B37" s="5" t="n">
        <v>2204</v>
      </c>
      <c r="C37" s="5" t="n">
        <v>1715</v>
      </c>
    </row>
    <row r="38" spans="1:5">
      <c r="A38" s="4" t="s">
        <v>1314</v>
      </c>
    </row>
    <row r="39" spans="1:5">
      <c r="A39" s="3" t="s">
        <v>1361</v>
      </c>
    </row>
    <row r="40" spans="1:5">
      <c r="A40" s="4" t="s">
        <v>1316</v>
      </c>
      <c r="B40" s="5" t="n">
        <v>1438</v>
      </c>
      <c r="C40" s="5" t="n">
        <v>1225</v>
      </c>
    </row>
    <row r="41" spans="1:5">
      <c r="A41" s="4" t="s">
        <v>555</v>
      </c>
      <c r="B41" s="5" t="n">
        <v>128170</v>
      </c>
      <c r="C41" s="5" t="n">
        <v>86685</v>
      </c>
      <c r="D41" s="6" t="n">
        <v>94002</v>
      </c>
      <c r="E41" s="6" t="n">
        <v>95551</v>
      </c>
    </row>
    <row r="42" spans="1:5">
      <c r="A42" s="4" t="s">
        <v>1316</v>
      </c>
      <c r="B42" s="5" t="n">
        <v>7071</v>
      </c>
      <c r="C42" s="5" t="n">
        <v>6451</v>
      </c>
    </row>
    <row r="43" spans="1:5">
      <c r="A43" s="4" t="s">
        <v>1362</v>
      </c>
      <c r="B43" s="5" t="n">
        <v>1241176</v>
      </c>
      <c r="C43" s="5" t="n">
        <v>1403069</v>
      </c>
    </row>
    <row r="44" spans="1:5">
      <c r="A44" s="4" t="s">
        <v>1363</v>
      </c>
      <c r="B44" s="5" t="n">
        <v>1067967</v>
      </c>
      <c r="C44" s="5" t="n">
        <v>1012930</v>
      </c>
    </row>
    <row r="45" spans="1:5">
      <c r="A45" s="4" t="s">
        <v>1364</v>
      </c>
      <c r="B45" s="5" t="n">
        <v>6205762</v>
      </c>
      <c r="C45" s="5" t="n">
        <v>5024132</v>
      </c>
    </row>
    <row r="46" spans="1:5">
      <c r="A46" s="4" t="s">
        <v>40</v>
      </c>
      <c r="B46" s="5" t="n">
        <v>17315</v>
      </c>
      <c r="C46" s="5" t="n">
        <v>7899</v>
      </c>
    </row>
    <row r="47" spans="1:5">
      <c r="A47" s="4" t="s">
        <v>1365</v>
      </c>
      <c r="B47" s="5" t="n">
        <v>5596</v>
      </c>
      <c r="C47" s="5" t="n">
        <v>1893</v>
      </c>
    </row>
    <row r="48" spans="1:5">
      <c r="A48" s="4" t="s">
        <v>45</v>
      </c>
      <c r="B48" s="5" t="n">
        <v>28299</v>
      </c>
      <c r="C48" s="5" t="n">
        <v>25759</v>
      </c>
    </row>
    <row r="49" spans="1:5">
      <c r="A49" s="3" t="s">
        <v>1366</v>
      </c>
    </row>
    <row r="50" spans="1:5">
      <c r="A50" s="4" t="s">
        <v>558</v>
      </c>
      <c r="B50" s="5" t="n">
        <v>7040879</v>
      </c>
      <c r="C50" s="5" t="n">
        <v>6066299</v>
      </c>
    </row>
    <row r="51" spans="1:5">
      <c r="A51" s="4" t="s">
        <v>57</v>
      </c>
      <c r="B51" s="5" t="n">
        <v>968946</v>
      </c>
      <c r="C51" s="5" t="n">
        <v>1041750</v>
      </c>
    </row>
    <row r="52" spans="1:5">
      <c r="A52" s="4" t="s">
        <v>1367</v>
      </c>
      <c r="B52" s="5" t="n">
        <v>199376</v>
      </c>
      <c r="C52" s="5" t="n">
        <v>81356</v>
      </c>
    </row>
    <row r="53" spans="1:5">
      <c r="A53" s="4" t="s">
        <v>59</v>
      </c>
      <c r="B53" s="5" t="n">
        <v>163598</v>
      </c>
      <c r="C53" s="5" t="n">
        <v>106196</v>
      </c>
    </row>
    <row r="54" spans="1:5">
      <c r="A54" s="4" t="s">
        <v>1368</v>
      </c>
      <c r="B54" s="5" t="n">
        <v>137559</v>
      </c>
    </row>
    <row r="55" spans="1:5">
      <c r="A55" s="4" t="s">
        <v>1369</v>
      </c>
      <c r="B55" s="5" t="n">
        <v>5199</v>
      </c>
      <c r="C55" s="5" t="n">
        <v>1991</v>
      </c>
    </row>
    <row r="56" spans="1:5">
      <c r="A56" s="4" t="s">
        <v>61</v>
      </c>
      <c r="B56" s="5" t="n">
        <v>2204</v>
      </c>
      <c r="C56" s="5" t="n">
        <v>1715</v>
      </c>
    </row>
    <row r="57" spans="1:5">
      <c r="A57" s="4" t="s">
        <v>1149</v>
      </c>
    </row>
    <row r="58" spans="1:5">
      <c r="A58" s="3" t="s">
        <v>1361</v>
      </c>
    </row>
    <row r="59" spans="1:5">
      <c r="A59" s="4" t="s">
        <v>555</v>
      </c>
      <c r="B59" s="5" t="n">
        <v>128170</v>
      </c>
      <c r="C59" s="5" t="n">
        <v>86685</v>
      </c>
    </row>
    <row r="60" spans="1:5">
      <c r="A60" s="4" t="s">
        <v>1316</v>
      </c>
      <c r="B60" s="5" t="n">
        <v>5633</v>
      </c>
      <c r="C60" s="5" t="n">
        <v>5226</v>
      </c>
    </row>
    <row r="61" spans="1:5">
      <c r="A61" s="4" t="s">
        <v>1362</v>
      </c>
      <c r="B61" s="5" t="n">
        <v>2938</v>
      </c>
      <c r="C61" s="5" t="n">
        <v>2735</v>
      </c>
    </row>
    <row r="62" spans="1:5">
      <c r="A62" s="4" t="s">
        <v>45</v>
      </c>
      <c r="B62" s="5" t="n">
        <v>28299</v>
      </c>
      <c r="C62" s="5" t="n">
        <v>25759</v>
      </c>
    </row>
    <row r="63" spans="1:5">
      <c r="A63" s="3" t="s">
        <v>1366</v>
      </c>
    </row>
    <row r="64" spans="1:5">
      <c r="A64" s="4" t="s">
        <v>558</v>
      </c>
      <c r="B64" s="5" t="n">
        <v>5545057</v>
      </c>
      <c r="C64" s="5" t="n">
        <v>4508461</v>
      </c>
    </row>
    <row r="65" spans="1:5">
      <c r="A65" s="4" t="s">
        <v>1367</v>
      </c>
      <c r="B65" s="5" t="n">
        <v>197164</v>
      </c>
      <c r="C65" s="5" t="n">
        <v>78682</v>
      </c>
    </row>
    <row r="66" spans="1:5">
      <c r="A66" s="4" t="s">
        <v>61</v>
      </c>
      <c r="B66" s="5" t="n">
        <v>2204</v>
      </c>
      <c r="C66" s="5" t="n">
        <v>1715</v>
      </c>
    </row>
    <row r="67" spans="1:5">
      <c r="A67" s="4" t="s">
        <v>1152</v>
      </c>
    </row>
    <row r="68" spans="1:5">
      <c r="A68" s="3" t="s">
        <v>1361</v>
      </c>
    </row>
    <row r="69" spans="1:5">
      <c r="A69" s="4" t="s">
        <v>1362</v>
      </c>
      <c r="B69" s="5" t="n">
        <v>1238238</v>
      </c>
      <c r="C69" s="5" t="n">
        <v>1400334</v>
      </c>
    </row>
    <row r="70" spans="1:5">
      <c r="A70" s="4" t="s">
        <v>1363</v>
      </c>
      <c r="B70" s="5" t="n">
        <v>1076189</v>
      </c>
      <c r="C70" s="5" t="n">
        <v>1037490</v>
      </c>
    </row>
    <row r="71" spans="1:5">
      <c r="A71" s="4" t="s">
        <v>40</v>
      </c>
      <c r="B71" s="5" t="n">
        <v>17315</v>
      </c>
      <c r="C71" s="5" t="n">
        <v>7899</v>
      </c>
    </row>
    <row r="72" spans="1:5">
      <c r="A72" s="4" t="s">
        <v>1365</v>
      </c>
      <c r="B72" s="5" t="n">
        <v>5596</v>
      </c>
      <c r="C72" s="5" t="n">
        <v>1893</v>
      </c>
    </row>
    <row r="73" spans="1:5">
      <c r="A73" s="3" t="s">
        <v>1366</v>
      </c>
    </row>
    <row r="74" spans="1:5">
      <c r="A74" s="4" t="s">
        <v>558</v>
      </c>
      <c r="B74" s="5" t="n">
        <v>1507444</v>
      </c>
      <c r="C74" s="5" t="n">
        <v>1566972</v>
      </c>
    </row>
    <row r="75" spans="1:5">
      <c r="A75" s="4" t="s">
        <v>57</v>
      </c>
      <c r="B75" s="5" t="n">
        <v>974430</v>
      </c>
      <c r="C75" s="5" t="n">
        <v>1041752</v>
      </c>
    </row>
    <row r="76" spans="1:5">
      <c r="A76" s="4" t="s">
        <v>1367</v>
      </c>
      <c r="B76" s="5" t="n">
        <v>2221</v>
      </c>
      <c r="C76" s="5" t="n">
        <v>2679</v>
      </c>
    </row>
    <row r="77" spans="1:5">
      <c r="A77" s="4" t="s">
        <v>59</v>
      </c>
      <c r="B77" s="5" t="n">
        <v>134859</v>
      </c>
    </row>
    <row r="78" spans="1:5">
      <c r="A78" s="4" t="s">
        <v>1368</v>
      </c>
      <c r="C78" s="5" t="n">
        <v>79681</v>
      </c>
    </row>
    <row r="79" spans="1:5">
      <c r="A79" s="4" t="s">
        <v>1369</v>
      </c>
      <c r="B79" s="5" t="n">
        <v>5199</v>
      </c>
      <c r="C79" s="5" t="n">
        <v>1991</v>
      </c>
    </row>
    <row r="80" spans="1:5">
      <c r="A80" s="4" t="s">
        <v>1371</v>
      </c>
    </row>
    <row r="81" spans="1:5">
      <c r="A81" s="3" t="s">
        <v>1361</v>
      </c>
    </row>
    <row r="82" spans="1:5">
      <c r="A82" s="4" t="s">
        <v>1363</v>
      </c>
      <c r="B82" s="5" t="n">
        <v>601</v>
      </c>
      <c r="C82" s="5" t="n">
        <v>717</v>
      </c>
    </row>
    <row r="83" spans="1:5">
      <c r="A83" s="4" t="s">
        <v>1364</v>
      </c>
      <c r="B83" s="6" t="n">
        <v>6073558</v>
      </c>
      <c r="C83" s="6" t="n">
        <v>493623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v>
      </c>
      <c r="C2" s="2" t="s">
        <v>32</v>
      </c>
      <c r="D2" s="2" t="s">
        <v>88</v>
      </c>
    </row>
    <row r="3" spans="1:4">
      <c r="A3" s="3" t="s">
        <v>1373</v>
      </c>
    </row>
    <row r="4" spans="1:4">
      <c r="A4" s="4" t="s">
        <v>1374</v>
      </c>
      <c r="B4" s="6" t="n">
        <v>1122132</v>
      </c>
      <c r="C4" s="6" t="n">
        <v>788190</v>
      </c>
      <c r="D4" s="6" t="n">
        <v>746595</v>
      </c>
    </row>
    <row r="5" spans="1:4">
      <c r="A5" s="4" t="s">
        <v>149</v>
      </c>
      <c r="B5" s="5" t="n">
        <v>-6172</v>
      </c>
      <c r="C5" s="5" t="n">
        <v>-2129</v>
      </c>
      <c r="D5" s="5" t="n">
        <v>-6091</v>
      </c>
    </row>
    <row r="6" spans="1:4">
      <c r="A6" s="4" t="s">
        <v>1375</v>
      </c>
      <c r="B6" s="5" t="n">
        <v>1341408</v>
      </c>
      <c r="C6" s="5" t="n">
        <v>1122132</v>
      </c>
      <c r="D6" s="5" t="n">
        <v>788190</v>
      </c>
    </row>
    <row r="7" spans="1:4">
      <c r="A7" s="4" t="s">
        <v>1376</v>
      </c>
    </row>
    <row r="8" spans="1:4">
      <c r="A8" s="3" t="s">
        <v>1373</v>
      </c>
    </row>
    <row r="9" spans="1:4">
      <c r="A9" s="4" t="s">
        <v>1374</v>
      </c>
      <c r="B9" s="5" t="n">
        <v>-17539</v>
      </c>
      <c r="C9" s="5" t="n">
        <v>-22776</v>
      </c>
      <c r="D9" s="5" t="n">
        <v>-7966</v>
      </c>
    </row>
    <row r="10" spans="1:4">
      <c r="A10" s="4" t="s">
        <v>1377</v>
      </c>
      <c r="B10" s="5" t="n">
        <v>-2112</v>
      </c>
      <c r="C10" s="5" t="n">
        <v>3233</v>
      </c>
      <c r="D10" s="5" t="n">
        <v>-15768</v>
      </c>
    </row>
    <row r="11" spans="1:4">
      <c r="A11" s="4" t="s">
        <v>1378</v>
      </c>
      <c r="B11" s="5" t="n">
        <v>1893</v>
      </c>
      <c r="C11" s="5" t="n">
        <v>2004</v>
      </c>
      <c r="D11" s="5" t="n">
        <v>958</v>
      </c>
    </row>
    <row r="12" spans="1:4">
      <c r="A12" s="4" t="s">
        <v>149</v>
      </c>
      <c r="B12" s="5" t="n">
        <v>-219</v>
      </c>
      <c r="C12" s="5" t="n">
        <v>5237</v>
      </c>
      <c r="D12" s="5" t="n">
        <v>-14810</v>
      </c>
    </row>
    <row r="13" spans="1:4">
      <c r="A13" s="4" t="s">
        <v>1375</v>
      </c>
      <c r="B13" s="5" t="n">
        <v>-17758</v>
      </c>
      <c r="C13" s="5" t="n">
        <v>-17539</v>
      </c>
      <c r="D13" s="5" t="n">
        <v>-22776</v>
      </c>
    </row>
    <row r="14" spans="1:4">
      <c r="A14" s="4" t="s">
        <v>1379</v>
      </c>
    </row>
    <row r="15" spans="1:4">
      <c r="A15" s="3" t="s">
        <v>1373</v>
      </c>
    </row>
    <row r="16" spans="1:4">
      <c r="A16" s="4" t="s">
        <v>1374</v>
      </c>
      <c r="B16" s="5" t="n">
        <v>-4162</v>
      </c>
      <c r="C16" s="5" t="n">
        <v>2892</v>
      </c>
      <c r="D16" s="5" t="n">
        <v>-6126</v>
      </c>
    </row>
    <row r="17" spans="1:4">
      <c r="A17" s="4" t="s">
        <v>1377</v>
      </c>
      <c r="B17" s="5" t="n">
        <v>-4300</v>
      </c>
      <c r="C17" s="5" t="n">
        <v>-6677</v>
      </c>
      <c r="D17" s="5" t="n">
        <v>9638</v>
      </c>
    </row>
    <row r="18" spans="1:4">
      <c r="A18" s="4" t="s">
        <v>1378</v>
      </c>
      <c r="B18" s="5" t="n">
        <v>-1428</v>
      </c>
      <c r="C18" s="5" t="n">
        <v>-377</v>
      </c>
      <c r="D18" s="5" t="n">
        <v>-620</v>
      </c>
    </row>
    <row r="19" spans="1:4">
      <c r="A19" s="4" t="s">
        <v>149</v>
      </c>
      <c r="B19" s="5" t="n">
        <v>-5728</v>
      </c>
      <c r="C19" s="5" t="n">
        <v>-7054</v>
      </c>
      <c r="D19" s="5" t="n">
        <v>9018</v>
      </c>
    </row>
    <row r="20" spans="1:4">
      <c r="A20" s="4" t="s">
        <v>1375</v>
      </c>
      <c r="B20" s="5" t="n">
        <v>-9890</v>
      </c>
      <c r="C20" s="5" t="n">
        <v>-4162</v>
      </c>
      <c r="D20" s="5" t="n">
        <v>2892</v>
      </c>
    </row>
    <row r="21" spans="1:4">
      <c r="A21" s="4" t="s">
        <v>1380</v>
      </c>
    </row>
    <row r="22" spans="1:4">
      <c r="A22" s="3" t="s">
        <v>1373</v>
      </c>
    </row>
    <row r="23" spans="1:4">
      <c r="A23" s="4" t="s">
        <v>1374</v>
      </c>
      <c r="B23" s="5" t="n">
        <v>747</v>
      </c>
      <c r="C23" s="5" t="n">
        <v>1059</v>
      </c>
      <c r="D23" s="5" t="n">
        <v>1358</v>
      </c>
    </row>
    <row r="24" spans="1:4">
      <c r="A24" s="4" t="s">
        <v>1378</v>
      </c>
      <c r="B24" s="5" t="n">
        <v>-225</v>
      </c>
      <c r="C24" s="5" t="n">
        <v>-312</v>
      </c>
      <c r="D24" s="5" t="n">
        <v>-299</v>
      </c>
    </row>
    <row r="25" spans="1:4">
      <c r="A25" s="4" t="s">
        <v>149</v>
      </c>
      <c r="B25" s="5" t="n">
        <v>-225</v>
      </c>
      <c r="C25" s="5" t="n">
        <v>-312</v>
      </c>
      <c r="D25" s="5" t="n">
        <v>-299</v>
      </c>
    </row>
    <row r="26" spans="1:4">
      <c r="A26" s="4" t="s">
        <v>1375</v>
      </c>
      <c r="B26" s="5" t="n">
        <v>522</v>
      </c>
      <c r="C26" s="5" t="n">
        <v>747</v>
      </c>
      <c r="D26" s="5" t="n">
        <v>1059</v>
      </c>
    </row>
    <row r="27" spans="1:4">
      <c r="A27" s="4" t="s">
        <v>157</v>
      </c>
    </row>
    <row r="28" spans="1:4">
      <c r="A28" s="3" t="s">
        <v>1373</v>
      </c>
    </row>
    <row r="29" spans="1:4">
      <c r="A29" s="4" t="s">
        <v>1374</v>
      </c>
      <c r="B29" s="5" t="n">
        <v>-20954</v>
      </c>
      <c r="C29" s="5" t="n">
        <v>-18825</v>
      </c>
      <c r="D29" s="5" t="n">
        <v>-12734</v>
      </c>
    </row>
    <row r="30" spans="1:4">
      <c r="A30" s="4" t="s">
        <v>1377</v>
      </c>
      <c r="B30" s="5" t="n">
        <v>-6412</v>
      </c>
      <c r="C30" s="5" t="n">
        <v>-3444</v>
      </c>
      <c r="D30" s="5" t="n">
        <v>-6130</v>
      </c>
    </row>
    <row r="31" spans="1:4">
      <c r="A31" s="4" t="s">
        <v>1378</v>
      </c>
      <c r="B31" s="5" t="n">
        <v>240</v>
      </c>
      <c r="C31" s="5" t="n">
        <v>1315</v>
      </c>
      <c r="D31" s="5" t="n">
        <v>39</v>
      </c>
    </row>
    <row r="32" spans="1:4">
      <c r="A32" s="4" t="s">
        <v>149</v>
      </c>
      <c r="B32" s="5" t="n">
        <v>-6172</v>
      </c>
      <c r="C32" s="5" t="n">
        <v>-2129</v>
      </c>
      <c r="D32" s="5" t="n">
        <v>-6091</v>
      </c>
    </row>
    <row r="33" spans="1:4">
      <c r="A33" s="4" t="s">
        <v>1375</v>
      </c>
      <c r="B33" s="6" t="n">
        <v>-27126</v>
      </c>
      <c r="C33" s="6" t="n">
        <v>-20954</v>
      </c>
      <c r="D33" s="6" t="n">
        <v>-1882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32</v>
      </c>
      <c r="D2" s="2" t="s">
        <v>88</v>
      </c>
    </row>
    <row r="3" spans="1:4">
      <c r="A3" s="3" t="s">
        <v>135</v>
      </c>
    </row>
    <row r="4" spans="1:4">
      <c r="A4" s="4" t="s">
        <v>1382</v>
      </c>
      <c r="B4" s="4" t="s">
        <v>1383</v>
      </c>
      <c r="C4" s="4" t="s">
        <v>1383</v>
      </c>
      <c r="D4" s="4" t="s">
        <v>138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32</v>
      </c>
      <c r="D2" s="2" t="s">
        <v>88</v>
      </c>
    </row>
    <row r="3" spans="1:4">
      <c r="A3" s="3" t="s">
        <v>1373</v>
      </c>
    </row>
    <row r="4" spans="1:4">
      <c r="A4" s="4" t="s">
        <v>140</v>
      </c>
      <c r="B4" s="6" t="n">
        <v>2251</v>
      </c>
      <c r="C4" s="6" t="n">
        <v>596</v>
      </c>
      <c r="D4" s="6" t="n">
        <v>981</v>
      </c>
    </row>
    <row r="5" spans="1:4">
      <c r="A5" s="4" t="s">
        <v>141</v>
      </c>
      <c r="B5" s="5" t="n">
        <v>-823</v>
      </c>
      <c r="C5" s="5" t="n">
        <v>-219</v>
      </c>
      <c r="D5" s="5" t="n">
        <v>-361</v>
      </c>
    </row>
    <row r="6" spans="1:4">
      <c r="A6" s="4" t="s">
        <v>1385</v>
      </c>
      <c r="B6" s="5" t="n">
        <v>5728</v>
      </c>
      <c r="C6" s="5" t="n">
        <v>7054</v>
      </c>
      <c r="D6" s="5" t="n">
        <v>-9018</v>
      </c>
    </row>
    <row r="7" spans="1:4">
      <c r="A7" s="4" t="s">
        <v>144</v>
      </c>
      <c r="B7" s="5" t="n">
        <v>357</v>
      </c>
      <c r="C7" s="5" t="n">
        <v>494</v>
      </c>
      <c r="D7" s="5" t="n">
        <v>472</v>
      </c>
    </row>
    <row r="8" spans="1:4">
      <c r="A8" s="4" t="s">
        <v>141</v>
      </c>
      <c r="B8" s="5" t="n">
        <v>-132</v>
      </c>
      <c r="C8" s="5" t="n">
        <v>-182</v>
      </c>
      <c r="D8" s="5" t="n">
        <v>-173</v>
      </c>
    </row>
    <row r="9" spans="1:4">
      <c r="A9" s="4" t="s">
        <v>1385</v>
      </c>
      <c r="B9" s="5" t="n">
        <v>225</v>
      </c>
      <c r="C9" s="5" t="n">
        <v>312</v>
      </c>
      <c r="D9" s="5" t="n">
        <v>299</v>
      </c>
    </row>
    <row r="10" spans="1:4">
      <c r="A10" s="3" t="s">
        <v>145</v>
      </c>
    </row>
    <row r="11" spans="1:4">
      <c r="A11" s="4" t="s">
        <v>146</v>
      </c>
      <c r="B11" s="5" t="n">
        <v>-3046</v>
      </c>
      <c r="C11" s="5" t="n">
        <v>-3205</v>
      </c>
      <c r="D11" s="5" t="n">
        <v>-1516</v>
      </c>
    </row>
    <row r="12" spans="1:4">
      <c r="A12" s="4" t="s">
        <v>147</v>
      </c>
      <c r="B12" s="5" t="n">
        <v>1153</v>
      </c>
      <c r="C12" s="5" t="n">
        <v>1201</v>
      </c>
      <c r="D12" s="5" t="n">
        <v>558</v>
      </c>
    </row>
    <row r="13" spans="1:4">
      <c r="A13" s="4" t="s">
        <v>1385</v>
      </c>
      <c r="B13" s="5" t="n">
        <v>219</v>
      </c>
      <c r="C13" s="5" t="n">
        <v>-5237</v>
      </c>
      <c r="D13" s="5" t="n">
        <v>14810</v>
      </c>
    </row>
    <row r="14" spans="1:4">
      <c r="A14" s="4" t="s">
        <v>1386</v>
      </c>
    </row>
    <row r="15" spans="1:4">
      <c r="A15" s="3" t="s">
        <v>1373</v>
      </c>
    </row>
    <row r="16" spans="1:4">
      <c r="A16" s="4" t="s">
        <v>140</v>
      </c>
      <c r="B16" s="5" t="n">
        <v>-2251</v>
      </c>
      <c r="C16" s="5" t="n">
        <v>-596</v>
      </c>
      <c r="D16" s="5" t="n">
        <v>-981</v>
      </c>
    </row>
    <row r="17" spans="1:4">
      <c r="A17" s="4" t="s">
        <v>141</v>
      </c>
      <c r="B17" s="5" t="n">
        <v>823</v>
      </c>
      <c r="C17" s="5" t="n">
        <v>219</v>
      </c>
      <c r="D17" s="5" t="n">
        <v>361</v>
      </c>
    </row>
    <row r="18" spans="1:4">
      <c r="A18" s="4" t="s">
        <v>1385</v>
      </c>
      <c r="B18" s="5" t="n">
        <v>-1428</v>
      </c>
      <c r="C18" s="5" t="n">
        <v>-377</v>
      </c>
      <c r="D18" s="5" t="n">
        <v>-620</v>
      </c>
    </row>
    <row r="19" spans="1:4">
      <c r="A19" s="4" t="s">
        <v>144</v>
      </c>
      <c r="B19" s="5" t="n">
        <v>-357</v>
      </c>
      <c r="C19" s="5" t="n">
        <v>-494</v>
      </c>
      <c r="D19" s="5" t="n">
        <v>-472</v>
      </c>
    </row>
    <row r="20" spans="1:4">
      <c r="A20" s="4" t="s">
        <v>141</v>
      </c>
      <c r="B20" s="5" t="n">
        <v>132</v>
      </c>
      <c r="C20" s="5" t="n">
        <v>182</v>
      </c>
      <c r="D20" s="5" t="n">
        <v>173</v>
      </c>
    </row>
    <row r="21" spans="1:4">
      <c r="A21" s="4" t="s">
        <v>1385</v>
      </c>
      <c r="B21" s="5" t="n">
        <v>-225</v>
      </c>
      <c r="C21" s="5" t="n">
        <v>-312</v>
      </c>
      <c r="D21" s="5" t="n">
        <v>-299</v>
      </c>
    </row>
    <row r="22" spans="1:4">
      <c r="A22" s="3" t="s">
        <v>145</v>
      </c>
    </row>
    <row r="23" spans="1:4">
      <c r="A23" s="4" t="s">
        <v>146</v>
      </c>
      <c r="B23" s="5" t="n">
        <v>3046</v>
      </c>
      <c r="C23" s="5" t="n">
        <v>3205</v>
      </c>
      <c r="D23" s="5" t="n">
        <v>1516</v>
      </c>
    </row>
    <row r="24" spans="1:4">
      <c r="A24" s="4" t="s">
        <v>147</v>
      </c>
      <c r="B24" s="5" t="n">
        <v>-1153</v>
      </c>
      <c r="C24" s="5" t="n">
        <v>-1201</v>
      </c>
      <c r="D24" s="5" t="n">
        <v>-558</v>
      </c>
    </row>
    <row r="25" spans="1:4">
      <c r="A25" s="4" t="s">
        <v>1385</v>
      </c>
      <c r="B25" s="5" t="n">
        <v>1893</v>
      </c>
      <c r="C25" s="5" t="n">
        <v>2004</v>
      </c>
      <c r="D25" s="5" t="n">
        <v>958</v>
      </c>
    </row>
    <row r="26" spans="1:4">
      <c r="A26" s="4" t="s">
        <v>1387</v>
      </c>
      <c r="B26" s="6" t="n">
        <v>240</v>
      </c>
      <c r="C26" s="6" t="n">
        <v>1315</v>
      </c>
      <c r="D26" s="6" t="n">
        <v>3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8</v>
      </c>
      <c r="B1" s="2" t="s">
        <v>2</v>
      </c>
      <c r="C1" s="2" t="s">
        <v>32</v>
      </c>
      <c r="D1" s="2" t="s">
        <v>88</v>
      </c>
      <c r="E1" s="2" t="s">
        <v>708</v>
      </c>
    </row>
    <row r="2" spans="1:5">
      <c r="A2" s="3" t="s">
        <v>278</v>
      </c>
    </row>
    <row r="3" spans="1:5">
      <c r="A3" s="4" t="s">
        <v>1389</v>
      </c>
      <c r="B3" s="6" t="n">
        <v>571</v>
      </c>
      <c r="C3" s="6" t="n">
        <v>613</v>
      </c>
      <c r="D3" s="6" t="n">
        <v>455</v>
      </c>
      <c r="E3" s="6" t="n">
        <v>602</v>
      </c>
    </row>
    <row r="4" spans="1:5">
      <c r="A4" s="4" t="s">
        <v>1390</v>
      </c>
      <c r="B4" s="6" t="n">
        <v>200</v>
      </c>
      <c r="C4" s="6" t="n">
        <v>2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32</v>
      </c>
    </row>
    <row r="2" spans="1:3">
      <c r="A2" s="3" t="s">
        <v>278</v>
      </c>
    </row>
    <row r="3" spans="1:3">
      <c r="A3" s="4" t="s">
        <v>1392</v>
      </c>
      <c r="B3" s="6" t="n">
        <v>1418329</v>
      </c>
      <c r="C3" s="6" t="n">
        <v>1159769</v>
      </c>
    </row>
    <row r="4" spans="1:3">
      <c r="A4" s="4" t="s">
        <v>1393</v>
      </c>
      <c r="B4" s="5" t="n">
        <v>185254</v>
      </c>
      <c r="C4" s="5" t="n">
        <v>234599</v>
      </c>
    </row>
    <row r="5" spans="1:3">
      <c r="A5" s="4" t="s">
        <v>1394</v>
      </c>
      <c r="B5" s="5" t="n">
        <v>126517</v>
      </c>
      <c r="C5" s="5" t="n">
        <v>106252</v>
      </c>
    </row>
    <row r="6" spans="1:3">
      <c r="A6" s="4" t="s">
        <v>1395</v>
      </c>
      <c r="B6" s="5" t="n">
        <v>32907</v>
      </c>
      <c r="C6" s="5" t="n">
        <v>27408</v>
      </c>
    </row>
    <row r="7" spans="1:3">
      <c r="A7" s="4" t="s">
        <v>1396</v>
      </c>
      <c r="B7" s="6" t="n">
        <v>13036</v>
      </c>
      <c r="C7" s="6" t="n">
        <v>1807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2</v>
      </c>
      <c r="D2" s="2" t="s">
        <v>88</v>
      </c>
    </row>
    <row r="3" spans="1:4">
      <c r="A3" s="3" t="s">
        <v>1398</v>
      </c>
    </row>
    <row r="4" spans="1:4">
      <c r="A4" s="4" t="s">
        <v>1399</v>
      </c>
      <c r="B4" s="6" t="n">
        <v>60000000</v>
      </c>
    </row>
    <row r="5" spans="1:4">
      <c r="A5" s="4" t="s">
        <v>1400</v>
      </c>
      <c r="B5" s="4" t="s">
        <v>1401</v>
      </c>
    </row>
    <row r="6" spans="1:4">
      <c r="A6" s="4" t="s">
        <v>1402</v>
      </c>
      <c r="B6" s="4" t="s">
        <v>1403</v>
      </c>
    </row>
    <row r="7" spans="1:4">
      <c r="A7" s="4" t="s">
        <v>1404</v>
      </c>
      <c r="B7" s="4" t="s">
        <v>1405</v>
      </c>
    </row>
    <row r="8" spans="1:4">
      <c r="A8" s="4" t="s">
        <v>1406</v>
      </c>
      <c r="B8" s="4" t="s">
        <v>1050</v>
      </c>
    </row>
    <row r="9" spans="1:4">
      <c r="A9" s="4" t="s">
        <v>1407</v>
      </c>
      <c r="B9" s="4" t="s">
        <v>1030</v>
      </c>
    </row>
    <row r="10" spans="1:4">
      <c r="A10" s="4" t="s">
        <v>1408</v>
      </c>
      <c r="B10" s="4" t="s">
        <v>1409</v>
      </c>
    </row>
    <row r="11" spans="1:4">
      <c r="A11" s="4" t="s">
        <v>1410</v>
      </c>
      <c r="B11" s="6" t="n">
        <v>21500000</v>
      </c>
    </row>
    <row r="12" spans="1:4">
      <c r="A12" s="4" t="s">
        <v>1411</v>
      </c>
      <c r="B12" s="5" t="n">
        <v>60000000</v>
      </c>
    </row>
    <row r="13" spans="1:4">
      <c r="A13" s="4" t="s">
        <v>1412</v>
      </c>
      <c r="B13" s="5" t="n">
        <v>1900000</v>
      </c>
    </row>
    <row r="14" spans="1:4">
      <c r="A14" s="4" t="s">
        <v>1413</v>
      </c>
      <c r="B14" s="5" t="n">
        <v>1800000</v>
      </c>
      <c r="C14" s="6" t="n">
        <v>1900000</v>
      </c>
      <c r="D14" s="6" t="n">
        <v>2300000</v>
      </c>
    </row>
    <row r="15" spans="1:4">
      <c r="A15" s="4" t="s">
        <v>1414</v>
      </c>
      <c r="B15" s="6" t="n">
        <v>1200000</v>
      </c>
    </row>
    <row r="16" spans="1:4">
      <c r="A16" s="4" t="s">
        <v>1415</v>
      </c>
      <c r="B16" s="4" t="s">
        <v>141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17</v>
      </c>
      <c r="B1" s="2" t="s">
        <v>718</v>
      </c>
    </row>
    <row r="2" spans="1:2">
      <c r="A2" s="3" t="s">
        <v>1398</v>
      </c>
    </row>
    <row r="3" spans="1:2">
      <c r="A3" s="4" t="s">
        <v>1418</v>
      </c>
      <c r="B3" s="6" t="n">
        <v>16000</v>
      </c>
    </row>
    <row r="4" spans="1:2">
      <c r="A4" s="4" t="s">
        <v>1419</v>
      </c>
      <c r="B4" s="5" t="n">
        <v>960</v>
      </c>
    </row>
    <row r="5" spans="1:2">
      <c r="A5" s="4" t="s">
        <v>1420</v>
      </c>
      <c r="B5" s="5" t="n">
        <v>660</v>
      </c>
    </row>
    <row r="6" spans="1:2">
      <c r="A6" s="4" t="s">
        <v>1421</v>
      </c>
      <c r="B6" s="5" t="n">
        <v>300</v>
      </c>
    </row>
    <row r="7" spans="1:2">
      <c r="A7" s="4" t="s">
        <v>1202</v>
      </c>
    </row>
    <row r="8" spans="1:2">
      <c r="A8" s="3" t="s">
        <v>1398</v>
      </c>
    </row>
    <row r="9" spans="1:2">
      <c r="A9" s="4" t="s">
        <v>1418</v>
      </c>
      <c r="B9" s="5" t="n">
        <v>5000</v>
      </c>
    </row>
    <row r="10" spans="1:2">
      <c r="A10" s="4" t="s">
        <v>1419</v>
      </c>
      <c r="B10" s="5" t="n">
        <v>300</v>
      </c>
    </row>
    <row r="11" spans="1:2">
      <c r="A11" s="4" t="s">
        <v>1204</v>
      </c>
    </row>
    <row r="12" spans="1:2">
      <c r="A12" s="3" t="s">
        <v>1398</v>
      </c>
    </row>
    <row r="13" spans="1:2">
      <c r="A13" s="4" t="s">
        <v>1418</v>
      </c>
      <c r="B13" s="5" t="n">
        <v>6000</v>
      </c>
    </row>
    <row r="14" spans="1:2">
      <c r="A14" s="4" t="s">
        <v>1419</v>
      </c>
      <c r="B14" s="5" t="n">
        <v>360</v>
      </c>
    </row>
    <row r="15" spans="1:2">
      <c r="A15" s="4" t="s">
        <v>1420</v>
      </c>
      <c r="B15" s="5" t="n">
        <v>360</v>
      </c>
    </row>
    <row r="16" spans="1:2">
      <c r="A16" s="4" t="s">
        <v>1206</v>
      </c>
    </row>
    <row r="17" spans="1:2">
      <c r="A17" s="3" t="s">
        <v>1398</v>
      </c>
    </row>
    <row r="18" spans="1:2">
      <c r="A18" s="4" t="s">
        <v>1418</v>
      </c>
      <c r="B18" s="5" t="n">
        <v>5000</v>
      </c>
    </row>
    <row r="19" spans="1:2">
      <c r="A19" s="4" t="s">
        <v>1419</v>
      </c>
      <c r="B19" s="5" t="n">
        <v>300</v>
      </c>
    </row>
    <row r="20" spans="1:2">
      <c r="A20" s="4" t="s">
        <v>1420</v>
      </c>
      <c r="B20" s="5" t="n">
        <v>300</v>
      </c>
    </row>
    <row r="21" spans="1:2">
      <c r="A21" s="4" t="s">
        <v>1421</v>
      </c>
      <c r="B21" s="6" t="n">
        <v>3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22</v>
      </c>
      <c r="B1" s="2" t="s">
        <v>718</v>
      </c>
    </row>
    <row r="2" spans="1:2">
      <c r="A2" s="4" t="s">
        <v>460</v>
      </c>
    </row>
    <row r="3" spans="1:2">
      <c r="A3" s="3" t="s">
        <v>1398</v>
      </c>
    </row>
    <row r="4" spans="1:2">
      <c r="A4" s="4" t="s">
        <v>1423</v>
      </c>
      <c r="B4" s="6" t="n">
        <v>4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4</v>
      </c>
      <c r="B1" s="2" t="s">
        <v>2</v>
      </c>
      <c r="C1" s="2" t="s">
        <v>32</v>
      </c>
      <c r="D1" s="2" t="s">
        <v>88</v>
      </c>
      <c r="E1" s="2" t="s">
        <v>708</v>
      </c>
    </row>
    <row r="2" spans="1:5">
      <c r="A2" s="3" t="s">
        <v>33</v>
      </c>
    </row>
    <row r="3" spans="1:5">
      <c r="A3" s="4" t="s">
        <v>555</v>
      </c>
      <c r="B3" s="6" t="n">
        <v>128170</v>
      </c>
      <c r="C3" s="6" t="n">
        <v>86685</v>
      </c>
      <c r="D3" s="6" t="n">
        <v>94002</v>
      </c>
      <c r="E3" s="6" t="n">
        <v>95551</v>
      </c>
    </row>
    <row r="4" spans="1:5">
      <c r="A4" s="4" t="s">
        <v>1425</v>
      </c>
      <c r="B4" s="5" t="n">
        <v>6205762</v>
      </c>
      <c r="C4" s="5" t="n">
        <v>5024132</v>
      </c>
    </row>
    <row r="5" spans="1:5">
      <c r="A5" s="4" t="s">
        <v>48</v>
      </c>
      <c r="B5" s="5" t="n">
        <v>180488</v>
      </c>
      <c r="C5" s="5" t="n">
        <v>149302</v>
      </c>
    </row>
    <row r="6" spans="1:5">
      <c r="A6" s="4" t="s">
        <v>49</v>
      </c>
      <c r="B6" s="5" t="n">
        <v>9790877</v>
      </c>
      <c r="C6" s="5" t="n">
        <v>8470298</v>
      </c>
    </row>
    <row r="7" spans="1:5">
      <c r="A7" s="4" t="s">
        <v>552</v>
      </c>
      <c r="B7" s="5" t="n">
        <v>8449469</v>
      </c>
      <c r="C7" s="5" t="n">
        <v>7348166</v>
      </c>
    </row>
    <row r="8" spans="1:5">
      <c r="A8" s="4" t="s">
        <v>1426</v>
      </c>
      <c r="B8" s="5" t="n">
        <v>1341408</v>
      </c>
      <c r="C8" s="5" t="n">
        <v>1122132</v>
      </c>
      <c r="D8" s="6" t="n">
        <v>788190</v>
      </c>
      <c r="E8" s="6" t="n">
        <v>746595</v>
      </c>
    </row>
    <row r="9" spans="1:5">
      <c r="A9" s="4" t="s">
        <v>1427</v>
      </c>
      <c r="B9" s="5" t="n">
        <v>9790877</v>
      </c>
      <c r="C9" s="5" t="n">
        <v>8470298</v>
      </c>
    </row>
    <row r="10" spans="1:5">
      <c r="A10" s="4" t="s">
        <v>460</v>
      </c>
    </row>
    <row r="11" spans="1:5">
      <c r="A11" s="3" t="s">
        <v>33</v>
      </c>
    </row>
    <row r="12" spans="1:5">
      <c r="A12" s="4" t="s">
        <v>555</v>
      </c>
      <c r="B12" s="5" t="n">
        <v>31303</v>
      </c>
      <c r="C12" s="6" t="n">
        <v>26317</v>
      </c>
    </row>
    <row r="13" spans="1:5">
      <c r="A13" s="4" t="s">
        <v>1425</v>
      </c>
      <c r="B13" s="5" t="n">
        <v>39589</v>
      </c>
    </row>
    <row r="14" spans="1:5">
      <c r="A14" s="4" t="s">
        <v>1428</v>
      </c>
      <c r="B14" s="5" t="n">
        <v>968</v>
      </c>
    </row>
    <row r="15" spans="1:5">
      <c r="A15" s="4" t="s">
        <v>48</v>
      </c>
      <c r="B15" s="5" t="n">
        <v>286</v>
      </c>
    </row>
    <row r="16" spans="1:5">
      <c r="A16" s="4" t="s">
        <v>49</v>
      </c>
      <c r="B16" s="5" t="n">
        <v>72146</v>
      </c>
    </row>
    <row r="17" spans="1:5">
      <c r="A17" s="4" t="s">
        <v>552</v>
      </c>
      <c r="B17" s="5" t="n">
        <v>274</v>
      </c>
    </row>
    <row r="18" spans="1:5">
      <c r="A18" s="4" t="s">
        <v>1426</v>
      </c>
      <c r="B18" s="5" t="n">
        <v>71872</v>
      </c>
    </row>
    <row r="19" spans="1:5">
      <c r="A19" s="4" t="s">
        <v>1427</v>
      </c>
      <c r="B19" s="6" t="n">
        <v>7214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9</v>
      </c>
      <c r="B1" s="2" t="s">
        <v>2</v>
      </c>
      <c r="C1" s="2" t="s">
        <v>32</v>
      </c>
      <c r="D1" s="2" t="s">
        <v>88</v>
      </c>
      <c r="E1" s="2" t="s">
        <v>708</v>
      </c>
    </row>
    <row r="2" spans="1:5">
      <c r="A2" s="3" t="s">
        <v>1398</v>
      </c>
    </row>
    <row r="3" spans="1:5">
      <c r="A3" s="4" t="s">
        <v>42</v>
      </c>
      <c r="B3" s="6" t="n">
        <v>43674</v>
      </c>
      <c r="C3" s="6" t="n">
        <v>41710</v>
      </c>
      <c r="D3" s="6" t="n">
        <v>44654</v>
      </c>
      <c r="E3" s="6" t="n">
        <v>47368</v>
      </c>
    </row>
    <row r="4" spans="1:5">
      <c r="A4" s="4" t="s">
        <v>460</v>
      </c>
    </row>
    <row r="5" spans="1:5">
      <c r="A5" s="3" t="s">
        <v>1398</v>
      </c>
    </row>
    <row r="6" spans="1:5">
      <c r="A6" s="4" t="s">
        <v>42</v>
      </c>
      <c r="B6" s="6" t="n">
        <v>24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0</v>
      </c>
      <c r="B1" s="2" t="s">
        <v>565</v>
      </c>
      <c r="J1" s="2" t="s">
        <v>1</v>
      </c>
    </row>
    <row r="2" spans="1:12">
      <c r="B2" s="2" t="s">
        <v>2</v>
      </c>
      <c r="C2" s="2" t="s">
        <v>550</v>
      </c>
      <c r="D2" s="2" t="s">
        <v>4</v>
      </c>
      <c r="E2" s="2" t="s">
        <v>566</v>
      </c>
      <c r="F2" s="2" t="s">
        <v>32</v>
      </c>
      <c r="G2" s="2" t="s">
        <v>567</v>
      </c>
      <c r="H2" s="2" t="s">
        <v>568</v>
      </c>
      <c r="I2" s="2" t="s">
        <v>569</v>
      </c>
      <c r="J2" s="2" t="s">
        <v>2</v>
      </c>
      <c r="K2" s="2" t="s">
        <v>32</v>
      </c>
      <c r="L2" s="2" t="s">
        <v>88</v>
      </c>
    </row>
    <row r="3" spans="1:12">
      <c r="A3" s="3" t="s">
        <v>1431</v>
      </c>
    </row>
    <row r="4" spans="1:12">
      <c r="A4" s="4" t="s">
        <v>529</v>
      </c>
      <c r="J4" s="6" t="n">
        <v>226993</v>
      </c>
      <c r="K4" s="6" t="n">
        <v>203993</v>
      </c>
      <c r="L4" s="6" t="n">
        <v>172182</v>
      </c>
    </row>
    <row r="5" spans="1:12">
      <c r="A5" s="4" t="s">
        <v>1432</v>
      </c>
      <c r="B5" s="6" t="n">
        <v>80819</v>
      </c>
      <c r="C5" s="6" t="n">
        <v>70092</v>
      </c>
      <c r="D5" s="6" t="n">
        <v>67585</v>
      </c>
      <c r="E5" s="6" t="n">
        <v>67601</v>
      </c>
      <c r="F5" s="6" t="n">
        <v>67660</v>
      </c>
      <c r="G5" s="6" t="n">
        <v>66935</v>
      </c>
      <c r="H5" s="6" t="n">
        <v>66729</v>
      </c>
      <c r="I5" s="6" t="n">
        <v>60379</v>
      </c>
      <c r="J5" s="5" t="n">
        <v>286097</v>
      </c>
      <c r="K5" s="5" t="n">
        <v>261712</v>
      </c>
      <c r="L5" s="5" t="n">
        <v>215991</v>
      </c>
    </row>
    <row r="6" spans="1:12">
      <c r="A6" s="4" t="s">
        <v>697</v>
      </c>
      <c r="J6" s="5" t="n">
        <v>8520</v>
      </c>
      <c r="K6" s="5" t="n">
        <v>8195</v>
      </c>
      <c r="L6" s="5" t="n">
        <v>6552</v>
      </c>
    </row>
    <row r="7" spans="1:12">
      <c r="A7" s="4" t="s">
        <v>104</v>
      </c>
      <c r="B7" s="5" t="n">
        <v>69560</v>
      </c>
      <c r="C7" s="5" t="n">
        <v>59812</v>
      </c>
      <c r="D7" s="5" t="n">
        <v>57963</v>
      </c>
      <c r="E7" s="5" t="n">
        <v>57518</v>
      </c>
      <c r="F7" s="5" t="n">
        <v>58035</v>
      </c>
      <c r="G7" s="5" t="n">
        <v>58811</v>
      </c>
      <c r="H7" s="5" t="n">
        <v>58112</v>
      </c>
      <c r="I7" s="5" t="n">
        <v>53666</v>
      </c>
      <c r="J7" s="5" t="n">
        <v>244852</v>
      </c>
      <c r="K7" s="5" t="n">
        <v>228634</v>
      </c>
      <c r="L7" s="5" t="n">
        <v>186823</v>
      </c>
    </row>
    <row r="8" spans="1:12">
      <c r="A8" s="4" t="s">
        <v>1433</v>
      </c>
      <c r="B8" s="5" t="n">
        <v>63</v>
      </c>
      <c r="C8" s="5" t="n">
        <v>598</v>
      </c>
      <c r="D8" s="5" t="n">
        <v>585</v>
      </c>
      <c r="E8" s="5" t="n">
        <v>1111</v>
      </c>
      <c r="F8" s="5" t="n">
        <v>880</v>
      </c>
      <c r="G8" s="5" t="n">
        <v>47</v>
      </c>
      <c r="I8" s="5" t="n">
        <v>22</v>
      </c>
      <c r="J8" s="5" t="n">
        <v>2357</v>
      </c>
      <c r="K8" s="5" t="n">
        <v>948</v>
      </c>
      <c r="L8" s="5" t="n">
        <v>903</v>
      </c>
    </row>
    <row r="9" spans="1:12">
      <c r="A9" s="4" t="s">
        <v>1434</v>
      </c>
      <c r="B9" s="5" t="n">
        <v>58298</v>
      </c>
      <c r="C9" s="5" t="n">
        <v>57601</v>
      </c>
      <c r="D9" s="5" t="n">
        <v>47360</v>
      </c>
      <c r="E9" s="5" t="n">
        <v>45343</v>
      </c>
      <c r="F9" s="5" t="n">
        <v>46894</v>
      </c>
      <c r="G9" s="5" t="n">
        <v>46981</v>
      </c>
      <c r="H9" s="5" t="n">
        <v>46589</v>
      </c>
      <c r="I9" s="5" t="n">
        <v>53441</v>
      </c>
      <c r="J9" s="5" t="n">
        <v>208680</v>
      </c>
      <c r="K9" s="5" t="n">
        <v>193923</v>
      </c>
      <c r="L9" s="5" t="n">
        <v>161633</v>
      </c>
    </row>
    <row r="10" spans="1:12">
      <c r="A10" s="4" t="s">
        <v>126</v>
      </c>
      <c r="B10" s="5" t="n">
        <v>32682</v>
      </c>
      <c r="C10" s="5" t="n">
        <v>23228</v>
      </c>
      <c r="D10" s="5" t="n">
        <v>30194</v>
      </c>
      <c r="E10" s="5" t="n">
        <v>31568</v>
      </c>
      <c r="F10" s="5" t="n">
        <v>31167</v>
      </c>
      <c r="G10" s="5" t="n">
        <v>30016</v>
      </c>
      <c r="H10" s="5" t="n">
        <v>29595</v>
      </c>
      <c r="I10" s="5" t="n">
        <v>18415</v>
      </c>
      <c r="J10" s="5" t="n">
        <v>117671</v>
      </c>
      <c r="K10" s="5" t="n">
        <v>109177</v>
      </c>
      <c r="L10" s="5" t="n">
        <v>93694</v>
      </c>
    </row>
    <row r="11" spans="1:12">
      <c r="A11" s="4" t="s">
        <v>127</v>
      </c>
      <c r="B11" s="5" t="n">
        <v>8464</v>
      </c>
      <c r="C11" s="5" t="n">
        <v>5793</v>
      </c>
      <c r="D11" s="5" t="n">
        <v>8085</v>
      </c>
      <c r="E11" s="5" t="n">
        <v>8694</v>
      </c>
      <c r="F11" s="5" t="n">
        <v>8165</v>
      </c>
      <c r="G11" s="5" t="n">
        <v>7768</v>
      </c>
      <c r="H11" s="5" t="n">
        <v>7962</v>
      </c>
      <c r="I11" s="5" t="n">
        <v>4528</v>
      </c>
      <c r="J11" s="5" t="n">
        <v>31036</v>
      </c>
      <c r="K11" s="5" t="n">
        <v>28415</v>
      </c>
      <c r="L11" s="5" t="n">
        <v>23720</v>
      </c>
    </row>
    <row r="12" spans="1:12">
      <c r="A12" s="4" t="s">
        <v>136</v>
      </c>
      <c r="B12" s="6" t="n">
        <v>24218</v>
      </c>
      <c r="C12" s="6" t="n">
        <v>17435</v>
      </c>
      <c r="D12" s="6" t="n">
        <v>22109</v>
      </c>
      <c r="E12" s="6" t="n">
        <v>22874</v>
      </c>
      <c r="F12" s="6" t="n">
        <v>23002</v>
      </c>
      <c r="G12" s="6" t="n">
        <v>22248</v>
      </c>
      <c r="H12" s="6" t="n">
        <v>21633</v>
      </c>
      <c r="I12" s="6" t="n">
        <v>13887</v>
      </c>
      <c r="J12" s="5" t="n">
        <v>86635</v>
      </c>
      <c r="K12" s="6" t="n">
        <v>80762</v>
      </c>
      <c r="L12" s="6" t="n">
        <v>69974</v>
      </c>
    </row>
    <row r="13" spans="1:12">
      <c r="A13" s="4" t="s">
        <v>460</v>
      </c>
    </row>
    <row r="14" spans="1:12">
      <c r="A14" s="3" t="s">
        <v>1431</v>
      </c>
    </row>
    <row r="15" spans="1:12">
      <c r="A15" s="4" t="s">
        <v>529</v>
      </c>
      <c r="J15" s="5" t="n">
        <v>1383</v>
      </c>
    </row>
    <row r="16" spans="1:12">
      <c r="A16" s="4" t="s">
        <v>1432</v>
      </c>
      <c r="J16" s="5" t="n">
        <v>1383</v>
      </c>
    </row>
    <row r="17" spans="1:12">
      <c r="A17" s="4" t="s">
        <v>697</v>
      </c>
      <c r="J17" s="5" t="n">
        <v>32</v>
      </c>
    </row>
    <row r="18" spans="1:12">
      <c r="A18" s="4" t="s">
        <v>104</v>
      </c>
      <c r="J18" s="5" t="n">
        <v>1351</v>
      </c>
    </row>
    <row r="19" spans="1:12">
      <c r="A19" s="4" t="s">
        <v>1433</v>
      </c>
      <c r="J19" s="5" t="n">
        <v>-94</v>
      </c>
    </row>
    <row r="20" spans="1:12">
      <c r="A20" s="4" t="s">
        <v>1434</v>
      </c>
      <c r="J20" s="5" t="n">
        <v>79</v>
      </c>
    </row>
    <row r="21" spans="1:12">
      <c r="A21" s="4" t="s">
        <v>126</v>
      </c>
      <c r="J21" s="5" t="n">
        <v>1178</v>
      </c>
    </row>
    <row r="22" spans="1:12">
      <c r="A22" s="4" t="s">
        <v>127</v>
      </c>
      <c r="J22" s="5" t="n">
        <v>436</v>
      </c>
    </row>
    <row r="23" spans="1:12">
      <c r="A23" s="4" t="s">
        <v>136</v>
      </c>
      <c r="J23" s="6" t="n">
        <v>74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5</v>
      </c>
      <c r="B1" s="2" t="s">
        <v>565</v>
      </c>
      <c r="J1" s="2" t="s">
        <v>1</v>
      </c>
    </row>
    <row r="2" spans="1:12">
      <c r="B2" s="2" t="s">
        <v>2</v>
      </c>
      <c r="C2" s="2" t="s">
        <v>550</v>
      </c>
      <c r="D2" s="2" t="s">
        <v>4</v>
      </c>
      <c r="E2" s="2" t="s">
        <v>566</v>
      </c>
      <c r="F2" s="2" t="s">
        <v>32</v>
      </c>
      <c r="G2" s="2" t="s">
        <v>567</v>
      </c>
      <c r="H2" s="2" t="s">
        <v>568</v>
      </c>
      <c r="I2" s="2" t="s">
        <v>569</v>
      </c>
      <c r="J2" s="2" t="s">
        <v>2</v>
      </c>
      <c r="K2" s="2" t="s">
        <v>32</v>
      </c>
      <c r="L2" s="2" t="s">
        <v>88</v>
      </c>
    </row>
    <row r="3" spans="1:12">
      <c r="A3" s="3" t="s">
        <v>183</v>
      </c>
    </row>
    <row r="4" spans="1:12">
      <c r="A4" s="4" t="s">
        <v>136</v>
      </c>
      <c r="B4" s="6" t="n">
        <v>24218</v>
      </c>
      <c r="C4" s="6" t="n">
        <v>17435</v>
      </c>
      <c r="D4" s="6" t="n">
        <v>22109</v>
      </c>
      <c r="E4" s="6" t="n">
        <v>22874</v>
      </c>
      <c r="F4" s="6" t="n">
        <v>23002</v>
      </c>
      <c r="G4" s="6" t="n">
        <v>22248</v>
      </c>
      <c r="H4" s="6" t="n">
        <v>21633</v>
      </c>
      <c r="I4" s="6" t="n">
        <v>13887</v>
      </c>
      <c r="J4" s="6" t="n">
        <v>86635</v>
      </c>
      <c r="K4" s="6" t="n">
        <v>80762</v>
      </c>
      <c r="L4" s="6" t="n">
        <v>69974</v>
      </c>
    </row>
    <row r="5" spans="1:12">
      <c r="A5" s="4" t="s">
        <v>697</v>
      </c>
      <c r="J5" s="5" t="n">
        <v>8520</v>
      </c>
      <c r="K5" s="5" t="n">
        <v>8195</v>
      </c>
      <c r="L5" s="5" t="n">
        <v>6552</v>
      </c>
    </row>
    <row r="6" spans="1:12">
      <c r="A6" s="4" t="s">
        <v>1433</v>
      </c>
      <c r="B6" s="5" t="n">
        <v>-63</v>
      </c>
      <c r="C6" s="6" t="n">
        <v>-598</v>
      </c>
      <c r="D6" s="6" t="n">
        <v>-585</v>
      </c>
      <c r="E6" s="5" t="n">
        <v>-1111</v>
      </c>
      <c r="F6" s="5" t="n">
        <v>-880</v>
      </c>
      <c r="G6" s="6" t="n">
        <v>-47</v>
      </c>
      <c r="I6" s="5" t="n">
        <v>-22</v>
      </c>
      <c r="J6" s="5" t="n">
        <v>-2357</v>
      </c>
      <c r="K6" s="5" t="n">
        <v>-948</v>
      </c>
      <c r="L6" s="5" t="n">
        <v>-903</v>
      </c>
    </row>
    <row r="7" spans="1:12">
      <c r="A7" s="4" t="s">
        <v>1436</v>
      </c>
      <c r="J7" s="5" t="n">
        <v>13137</v>
      </c>
      <c r="K7" s="5" t="n">
        <v>-4293</v>
      </c>
      <c r="L7" s="5" t="n">
        <v>10205</v>
      </c>
    </row>
    <row r="8" spans="1:12">
      <c r="A8" s="4" t="s">
        <v>1437</v>
      </c>
      <c r="J8" s="5" t="n">
        <v>7404</v>
      </c>
      <c r="K8" s="5" t="n">
        <v>-7988</v>
      </c>
      <c r="L8" s="5" t="n">
        <v>-1896</v>
      </c>
    </row>
    <row r="9" spans="1:12">
      <c r="A9" s="4" t="s">
        <v>195</v>
      </c>
      <c r="J9" s="5" t="n">
        <v>123697</v>
      </c>
      <c r="K9" s="5" t="n">
        <v>88649</v>
      </c>
      <c r="L9" s="5" t="n">
        <v>94808</v>
      </c>
    </row>
    <row r="10" spans="1:12">
      <c r="A10" s="3" t="s">
        <v>196</v>
      </c>
    </row>
    <row r="11" spans="1:12">
      <c r="A11" s="4" t="s">
        <v>1438</v>
      </c>
      <c r="J11" s="5" t="n">
        <v>-174952</v>
      </c>
      <c r="K11" s="5" t="n">
        <v>-293306</v>
      </c>
      <c r="L11" s="5" t="n">
        <v>-199760</v>
      </c>
    </row>
    <row r="12" spans="1:12">
      <c r="A12" s="4" t="s">
        <v>1439</v>
      </c>
      <c r="J12" s="5" t="n">
        <v>193968</v>
      </c>
      <c r="K12" s="5" t="n">
        <v>-210591</v>
      </c>
      <c r="L12" s="5" t="n">
        <v>-173006</v>
      </c>
    </row>
    <row r="13" spans="1:12">
      <c r="A13" s="3" t="s">
        <v>206</v>
      </c>
    </row>
    <row r="14" spans="1:12">
      <c r="A14" s="4" t="s">
        <v>1440</v>
      </c>
      <c r="J14" s="5" t="n">
        <v>-276180</v>
      </c>
      <c r="K14" s="5" t="n">
        <v>114625</v>
      </c>
      <c r="L14" s="5" t="n">
        <v>76649</v>
      </c>
    </row>
    <row r="15" spans="1:12">
      <c r="A15" s="4" t="s">
        <v>1441</v>
      </c>
      <c r="J15" s="5" t="n">
        <v>41485</v>
      </c>
      <c r="K15" s="5" t="n">
        <v>-7317</v>
      </c>
      <c r="L15" s="5" t="n">
        <v>-1549</v>
      </c>
    </row>
    <row r="16" spans="1:12">
      <c r="A16" s="4" t="s">
        <v>219</v>
      </c>
      <c r="E16" s="5" t="n">
        <v>86685</v>
      </c>
      <c r="I16" s="6" t="n">
        <v>94002</v>
      </c>
      <c r="J16" s="5" t="n">
        <v>86685</v>
      </c>
      <c r="K16" s="5" t="n">
        <v>94002</v>
      </c>
      <c r="L16" s="5" t="n">
        <v>95551</v>
      </c>
    </row>
    <row r="17" spans="1:12">
      <c r="A17" s="4" t="s">
        <v>220</v>
      </c>
      <c r="B17" s="5" t="n">
        <v>128170</v>
      </c>
      <c r="F17" s="5" t="n">
        <v>86685</v>
      </c>
      <c r="J17" s="5" t="n">
        <v>128170</v>
      </c>
      <c r="K17" s="5" t="n">
        <v>86685</v>
      </c>
      <c r="L17" s="6" t="n">
        <v>94002</v>
      </c>
    </row>
    <row r="18" spans="1:12">
      <c r="A18" s="4" t="s">
        <v>460</v>
      </c>
    </row>
    <row r="19" spans="1:12">
      <c r="A19" s="3" t="s">
        <v>183</v>
      </c>
    </row>
    <row r="20" spans="1:12">
      <c r="A20" s="4" t="s">
        <v>136</v>
      </c>
      <c r="J20" s="5" t="n">
        <v>742</v>
      </c>
    </row>
    <row r="21" spans="1:12">
      <c r="A21" s="4" t="s">
        <v>697</v>
      </c>
      <c r="J21" s="5" t="n">
        <v>32</v>
      </c>
    </row>
    <row r="22" spans="1:12">
      <c r="A22" s="4" t="s">
        <v>1433</v>
      </c>
      <c r="J22" s="5" t="n">
        <v>94</v>
      </c>
    </row>
    <row r="23" spans="1:12">
      <c r="A23" s="4" t="s">
        <v>1436</v>
      </c>
      <c r="J23" s="5" t="n">
        <v>757</v>
      </c>
    </row>
    <row r="24" spans="1:12">
      <c r="A24" s="4" t="s">
        <v>1437</v>
      </c>
      <c r="J24" s="5" t="n">
        <v>24</v>
      </c>
    </row>
    <row r="25" spans="1:12">
      <c r="A25" s="4" t="s">
        <v>195</v>
      </c>
      <c r="J25" s="5" t="n">
        <v>1649</v>
      </c>
    </row>
    <row r="26" spans="1:12">
      <c r="A26" s="3" t="s">
        <v>196</v>
      </c>
    </row>
    <row r="27" spans="1:12">
      <c r="A27" s="4" t="s">
        <v>1438</v>
      </c>
      <c r="J27" s="5" t="n">
        <v>3337</v>
      </c>
    </row>
    <row r="28" spans="1:12">
      <c r="A28" s="4" t="s">
        <v>1439</v>
      </c>
      <c r="J28" s="5" t="n">
        <v>3337</v>
      </c>
    </row>
    <row r="29" spans="1:12">
      <c r="A29" s="3" t="s">
        <v>206</v>
      </c>
    </row>
    <row r="30" spans="1:12">
      <c r="A30" s="4" t="s">
        <v>1442</v>
      </c>
      <c r="J30" s="5" t="n">
        <v>0</v>
      </c>
    </row>
    <row r="31" spans="1:12">
      <c r="A31" s="4" t="s">
        <v>1440</v>
      </c>
      <c r="J31" s="5" t="n">
        <v>0</v>
      </c>
    </row>
    <row r="32" spans="1:12">
      <c r="A32" s="4" t="s">
        <v>1441</v>
      </c>
      <c r="J32" s="5" t="n">
        <v>4986</v>
      </c>
    </row>
    <row r="33" spans="1:12">
      <c r="A33" s="4" t="s">
        <v>219</v>
      </c>
      <c r="E33" s="6" t="n">
        <v>26317</v>
      </c>
      <c r="J33" s="5" t="n">
        <v>26317</v>
      </c>
    </row>
    <row r="34" spans="1:12">
      <c r="A34" s="4" t="s">
        <v>220</v>
      </c>
      <c r="B34" s="6" t="n">
        <v>31303</v>
      </c>
      <c r="F34" s="6" t="n">
        <v>26317</v>
      </c>
      <c r="J34" s="6" t="n">
        <v>31303</v>
      </c>
      <c r="K34" s="6" t="n">
        <v>26317</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43</v>
      </c>
      <c r="B1" s="2" t="s">
        <v>1</v>
      </c>
    </row>
    <row r="2" spans="1:4">
      <c r="B2" s="2" t="s">
        <v>2</v>
      </c>
      <c r="C2" s="2" t="s">
        <v>32</v>
      </c>
      <c r="D2" s="2" t="s">
        <v>88</v>
      </c>
    </row>
    <row r="3" spans="1:4">
      <c r="A3" s="3" t="s">
        <v>283</v>
      </c>
    </row>
    <row r="4" spans="1:4">
      <c r="A4" s="4" t="s">
        <v>1444</v>
      </c>
      <c r="B4" s="6" t="n">
        <v>18700000</v>
      </c>
      <c r="C4" s="6" t="n">
        <v>9600000</v>
      </c>
      <c r="D4" s="6" t="n">
        <v>4400000</v>
      </c>
    </row>
    <row r="5" spans="1:4">
      <c r="A5" s="4" t="s">
        <v>1445</v>
      </c>
      <c r="B5" s="5" t="n">
        <v>17500000</v>
      </c>
    </row>
    <row r="6" spans="1:4">
      <c r="A6" s="4" t="s">
        <v>1446</v>
      </c>
      <c r="B6" s="6" t="n">
        <v>8400000</v>
      </c>
    </row>
    <row r="7" spans="1:4">
      <c r="A7" s="4" t="s">
        <v>1447</v>
      </c>
      <c r="B7" s="4" t="s">
        <v>492</v>
      </c>
    </row>
    <row r="8" spans="1:4">
      <c r="A8" s="4" t="s">
        <v>1448</v>
      </c>
      <c r="B8" s="6" t="n">
        <v>0</v>
      </c>
      <c r="C8" s="6" t="n">
        <v>0</v>
      </c>
      <c r="D8" s="6" t="n">
        <v>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9</v>
      </c>
      <c r="B1" s="2" t="s">
        <v>1</v>
      </c>
    </row>
    <row r="2" spans="1:3">
      <c r="B2" s="2" t="s">
        <v>2</v>
      </c>
      <c r="C2" s="2" t="s">
        <v>32</v>
      </c>
    </row>
    <row r="3" spans="1:3">
      <c r="A3" s="3" t="s">
        <v>1450</v>
      </c>
    </row>
    <row r="4" spans="1:3">
      <c r="A4" s="4" t="s">
        <v>1451</v>
      </c>
      <c r="B4" s="6" t="n">
        <v>42200</v>
      </c>
    </row>
    <row r="5" spans="1:3">
      <c r="A5" s="4" t="s">
        <v>1452</v>
      </c>
      <c r="B5" s="6" t="n">
        <v>2000</v>
      </c>
      <c r="C5" s="6" t="n">
        <v>5000</v>
      </c>
    </row>
    <row r="6" spans="1:3">
      <c r="A6" s="4" t="s">
        <v>1453</v>
      </c>
      <c r="B6" s="4" t="s">
        <v>996</v>
      </c>
    </row>
    <row r="7" spans="1:3">
      <c r="A7" s="4" t="s">
        <v>1454</v>
      </c>
      <c r="B7" s="4" t="s">
        <v>1455</v>
      </c>
    </row>
    <row r="8" spans="1:3">
      <c r="A8" s="4" t="s">
        <v>1456</v>
      </c>
      <c r="B8" s="4" t="s">
        <v>1457</v>
      </c>
    </row>
    <row r="9" spans="1:3">
      <c r="A9" s="4" t="s">
        <v>1458</v>
      </c>
      <c r="B9" s="4" t="s">
        <v>1409</v>
      </c>
    </row>
    <row r="10" spans="1:3">
      <c r="A10" s="4" t="s">
        <v>1459</v>
      </c>
      <c r="B10" s="4" t="s">
        <v>996</v>
      </c>
    </row>
    <row r="11" spans="1:3">
      <c r="A11" s="4" t="s">
        <v>1460</v>
      </c>
      <c r="B11" s="4" t="s">
        <v>608</v>
      </c>
    </row>
    <row r="12" spans="1:3">
      <c r="A12" s="4" t="s">
        <v>1461</v>
      </c>
      <c r="B12" s="4" t="s">
        <v>1030</v>
      </c>
    </row>
    <row r="13" spans="1:3">
      <c r="A13" s="4" t="s">
        <v>1462</v>
      </c>
      <c r="B13" s="6" t="n">
        <v>137559</v>
      </c>
    </row>
    <row r="14" spans="1:3">
      <c r="A14" s="4" t="s">
        <v>1463</v>
      </c>
      <c r="B14" s="5" t="n">
        <v>15000000</v>
      </c>
    </row>
    <row r="15" spans="1:3">
      <c r="A15" s="4" t="s">
        <v>944</v>
      </c>
      <c r="B15" s="6" t="n">
        <v>133286</v>
      </c>
    </row>
    <row r="16" spans="1:3">
      <c r="A16" s="4" t="s">
        <v>509</v>
      </c>
    </row>
    <row r="17" spans="1:3">
      <c r="A17" s="3" t="s">
        <v>1450</v>
      </c>
    </row>
    <row r="18" spans="1:3">
      <c r="A18" s="4" t="s">
        <v>1464</v>
      </c>
      <c r="B18" s="4" t="s">
        <v>1465</v>
      </c>
    </row>
    <row r="19" spans="1:3">
      <c r="A19" s="4" t="s">
        <v>1466</v>
      </c>
    </row>
    <row r="20" spans="1:3">
      <c r="A20" s="3" t="s">
        <v>1450</v>
      </c>
    </row>
    <row r="21" spans="1:3">
      <c r="A21" s="4" t="s">
        <v>1453</v>
      </c>
      <c r="B21" s="4" t="s">
        <v>996</v>
      </c>
    </row>
    <row r="22" spans="1:3">
      <c r="A22" s="4" t="s">
        <v>1454</v>
      </c>
      <c r="B22" s="4" t="s">
        <v>1455</v>
      </c>
    </row>
    <row r="23" spans="1:3">
      <c r="A23" s="4" t="s">
        <v>1456</v>
      </c>
      <c r="B23" s="4" t="s">
        <v>1457</v>
      </c>
    </row>
    <row r="24" spans="1:3">
      <c r="A24" s="4" t="s">
        <v>1458</v>
      </c>
      <c r="B24" s="4" t="s">
        <v>1409</v>
      </c>
    </row>
    <row r="25" spans="1:3">
      <c r="A25" s="4" t="s">
        <v>1459</v>
      </c>
      <c r="B25" s="4" t="s">
        <v>996</v>
      </c>
    </row>
    <row r="26" spans="1:3">
      <c r="A26" s="4" t="s">
        <v>1460</v>
      </c>
      <c r="B26" s="4" t="s">
        <v>608</v>
      </c>
    </row>
    <row r="27" spans="1:3">
      <c r="A27" s="4" t="s">
        <v>1461</v>
      </c>
      <c r="B27" s="4" t="s">
        <v>1030</v>
      </c>
    </row>
    <row r="28" spans="1:3">
      <c r="A28" s="4" t="s">
        <v>1467</v>
      </c>
    </row>
    <row r="29" spans="1:3">
      <c r="A29" s="3" t="s">
        <v>1450</v>
      </c>
    </row>
    <row r="30" spans="1:3">
      <c r="A30" s="4" t="s">
        <v>1462</v>
      </c>
      <c r="B30" s="6" t="n">
        <v>1376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8</v>
      </c>
      <c r="B1" s="2" t="s">
        <v>2</v>
      </c>
      <c r="C1" s="2" t="s">
        <v>32</v>
      </c>
    </row>
    <row r="2" spans="1:3">
      <c r="A2" s="3" t="s">
        <v>1450</v>
      </c>
    </row>
    <row r="3" spans="1:3">
      <c r="A3" s="4" t="s">
        <v>1469</v>
      </c>
      <c r="B3" s="4" t="s">
        <v>1465</v>
      </c>
    </row>
    <row r="4" spans="1:3">
      <c r="A4" s="4" t="s">
        <v>1454</v>
      </c>
      <c r="B4" s="4" t="s">
        <v>1455</v>
      </c>
    </row>
    <row r="5" spans="1:3">
      <c r="A5" s="4" t="s">
        <v>1470</v>
      </c>
      <c r="B5" s="4" t="s">
        <v>1409</v>
      </c>
    </row>
    <row r="6" spans="1:3">
      <c r="A6" s="4" t="s">
        <v>1471</v>
      </c>
      <c r="B6" s="4" t="s">
        <v>996</v>
      </c>
    </row>
    <row r="7" spans="1:3">
      <c r="A7" s="4" t="s">
        <v>1472</v>
      </c>
      <c r="B7" s="4" t="s">
        <v>1030</v>
      </c>
    </row>
    <row r="8" spans="1:3">
      <c r="A8" s="4" t="s">
        <v>1456</v>
      </c>
      <c r="B8" s="4" t="s">
        <v>1457</v>
      </c>
    </row>
    <row r="9" spans="1:3">
      <c r="A9" s="4" t="s">
        <v>1473</v>
      </c>
      <c r="B9" s="4" t="s">
        <v>996</v>
      </c>
    </row>
    <row r="10" spans="1:3">
      <c r="A10" s="4" t="s">
        <v>1474</v>
      </c>
      <c r="B10" s="4" t="s">
        <v>608</v>
      </c>
    </row>
    <row r="11" spans="1:3">
      <c r="A11" s="4" t="s">
        <v>1475</v>
      </c>
      <c r="B11" s="6" t="n">
        <v>901873000</v>
      </c>
      <c r="C11" s="6" t="n">
        <v>751748000</v>
      </c>
    </row>
    <row r="12" spans="1:3">
      <c r="A12" s="4" t="s">
        <v>1476</v>
      </c>
      <c r="B12" s="5" t="n">
        <v>773306000</v>
      </c>
      <c r="C12" s="5" t="n">
        <v>656911000</v>
      </c>
    </row>
    <row r="13" spans="1:3">
      <c r="A13" s="4" t="s">
        <v>1477</v>
      </c>
      <c r="B13" s="5" t="n">
        <v>901873000</v>
      </c>
      <c r="C13" s="5" t="n">
        <v>751748000</v>
      </c>
    </row>
    <row r="14" spans="1:3">
      <c r="A14" s="4" t="s">
        <v>1478</v>
      </c>
      <c r="B14" s="6" t="n">
        <v>971762000</v>
      </c>
      <c r="C14" s="6" t="n">
        <v>794643000</v>
      </c>
    </row>
    <row r="15" spans="1:3">
      <c r="A15" s="4" t="s">
        <v>1479</v>
      </c>
      <c r="B15" s="4" t="s">
        <v>1480</v>
      </c>
      <c r="C15" s="4" t="s">
        <v>1481</v>
      </c>
    </row>
    <row r="16" spans="1:3">
      <c r="A16" s="4" t="s">
        <v>1482</v>
      </c>
      <c r="B16" s="4" t="s">
        <v>1483</v>
      </c>
      <c r="C16" s="4" t="s">
        <v>1484</v>
      </c>
    </row>
    <row r="17" spans="1:3">
      <c r="A17" s="4" t="s">
        <v>1485</v>
      </c>
      <c r="B17" s="4" t="s">
        <v>1486</v>
      </c>
      <c r="C17" s="4" t="s">
        <v>1487</v>
      </c>
    </row>
    <row r="18" spans="1:3">
      <c r="A18" s="4" t="s">
        <v>1488</v>
      </c>
      <c r="B18" s="4" t="s">
        <v>1489</v>
      </c>
      <c r="C18" s="4" t="s">
        <v>1490</v>
      </c>
    </row>
    <row r="19" spans="1:3">
      <c r="A19" s="4" t="s">
        <v>1466</v>
      </c>
    </row>
    <row r="20" spans="1:3">
      <c r="A20" s="3" t="s">
        <v>1450</v>
      </c>
    </row>
    <row r="21" spans="1:3">
      <c r="A21" s="4" t="s">
        <v>1469</v>
      </c>
      <c r="B21" s="4" t="s">
        <v>1465</v>
      </c>
    </row>
    <row r="22" spans="1:3">
      <c r="A22" s="4" t="s">
        <v>1454</v>
      </c>
      <c r="B22" s="4" t="s">
        <v>1455</v>
      </c>
    </row>
    <row r="23" spans="1:3">
      <c r="A23" s="4" t="s">
        <v>1470</v>
      </c>
      <c r="B23" s="4" t="s">
        <v>1409</v>
      </c>
    </row>
    <row r="24" spans="1:3">
      <c r="A24" s="4" t="s">
        <v>1471</v>
      </c>
      <c r="B24" s="4" t="s">
        <v>996</v>
      </c>
    </row>
    <row r="25" spans="1:3">
      <c r="A25" s="4" t="s">
        <v>1472</v>
      </c>
      <c r="B25" s="4" t="s">
        <v>1030</v>
      </c>
    </row>
    <row r="26" spans="1:3">
      <c r="A26" s="4" t="s">
        <v>1456</v>
      </c>
      <c r="B26" s="4" t="s">
        <v>1457</v>
      </c>
    </row>
    <row r="27" spans="1:3">
      <c r="A27" s="4" t="s">
        <v>1473</v>
      </c>
      <c r="B27" s="4" t="s">
        <v>996</v>
      </c>
    </row>
    <row r="28" spans="1:3">
      <c r="A28" s="4" t="s">
        <v>1474</v>
      </c>
      <c r="B28" s="4" t="s">
        <v>608</v>
      </c>
    </row>
    <row r="29" spans="1:3">
      <c r="A29" s="4" t="s">
        <v>1475</v>
      </c>
      <c r="B29" s="6" t="n">
        <v>827173000</v>
      </c>
      <c r="C29" s="6" t="n">
        <v>701384000</v>
      </c>
    </row>
    <row r="30" spans="1:3">
      <c r="A30" s="4" t="s">
        <v>1476</v>
      </c>
      <c r="B30" s="5" t="n">
        <v>827173000</v>
      </c>
      <c r="C30" s="5" t="n">
        <v>701384000</v>
      </c>
    </row>
    <row r="31" spans="1:3">
      <c r="A31" s="4" t="s">
        <v>1477</v>
      </c>
      <c r="B31" s="5" t="n">
        <v>827173000</v>
      </c>
      <c r="C31" s="5" t="n">
        <v>701384000</v>
      </c>
    </row>
    <row r="32" spans="1:3">
      <c r="A32" s="4" t="s">
        <v>1478</v>
      </c>
      <c r="B32" s="6" t="n">
        <v>896598000</v>
      </c>
      <c r="C32" s="6" t="n">
        <v>743923000</v>
      </c>
    </row>
    <row r="33" spans="1:3">
      <c r="A33" s="4" t="s">
        <v>1479</v>
      </c>
      <c r="B33" s="4" t="s">
        <v>1491</v>
      </c>
      <c r="C33" s="4" t="s">
        <v>1492</v>
      </c>
    </row>
    <row r="34" spans="1:3">
      <c r="A34" s="4" t="s">
        <v>1482</v>
      </c>
      <c r="B34" s="4" t="s">
        <v>1493</v>
      </c>
      <c r="C34" s="4" t="s">
        <v>1494</v>
      </c>
    </row>
    <row r="35" spans="1:3">
      <c r="A35" s="4" t="s">
        <v>1485</v>
      </c>
      <c r="B35" s="4" t="s">
        <v>1493</v>
      </c>
      <c r="C35" s="4" t="s">
        <v>1494</v>
      </c>
    </row>
    <row r="36" spans="1:3">
      <c r="A36" s="4" t="s">
        <v>1488</v>
      </c>
      <c r="B36" s="4" t="s">
        <v>1495</v>
      </c>
      <c r="C36" s="4" t="s">
        <v>1496</v>
      </c>
    </row>
    <row r="37" spans="1:3">
      <c r="A37" s="4" t="s">
        <v>509</v>
      </c>
    </row>
    <row r="38" spans="1:3">
      <c r="A38" s="3" t="s">
        <v>1450</v>
      </c>
    </row>
    <row r="39" spans="1:3">
      <c r="A39" s="4" t="s">
        <v>1475</v>
      </c>
      <c r="B39" s="6" t="n">
        <v>367843000</v>
      </c>
      <c r="C39" s="6" t="n">
        <v>320575000</v>
      </c>
    </row>
    <row r="40" spans="1:3">
      <c r="A40" s="4" t="s">
        <v>1476</v>
      </c>
      <c r="B40" s="5" t="n">
        <v>308462000</v>
      </c>
      <c r="C40" s="5" t="n">
        <v>253418000</v>
      </c>
    </row>
    <row r="41" spans="1:3">
      <c r="A41" s="4" t="s">
        <v>1477</v>
      </c>
      <c r="B41" s="5" t="n">
        <v>411283000</v>
      </c>
      <c r="C41" s="5" t="n">
        <v>337891000</v>
      </c>
    </row>
    <row r="42" spans="1:3">
      <c r="A42" s="4" t="s">
        <v>1478</v>
      </c>
      <c r="B42" s="5" t="n">
        <v>548378000</v>
      </c>
      <c r="C42" s="5" t="n">
        <v>450521000</v>
      </c>
    </row>
    <row r="43" spans="1:3">
      <c r="A43" s="4" t="s">
        <v>1497</v>
      </c>
    </row>
    <row r="44" spans="1:3">
      <c r="A44" s="3" t="s">
        <v>1450</v>
      </c>
    </row>
    <row r="45" spans="1:3">
      <c r="A45" s="4" t="s">
        <v>1475</v>
      </c>
      <c r="B45" s="5" t="n">
        <v>366903000</v>
      </c>
      <c r="C45" s="5" t="n">
        <v>320020000</v>
      </c>
    </row>
    <row r="46" spans="1:3">
      <c r="A46" s="4" t="s">
        <v>1476</v>
      </c>
      <c r="B46" s="5" t="n">
        <v>307728000</v>
      </c>
      <c r="C46" s="5" t="n">
        <v>252793000</v>
      </c>
    </row>
    <row r="47" spans="1:3">
      <c r="A47" s="4" t="s">
        <v>1477</v>
      </c>
      <c r="B47" s="5" t="n">
        <v>410305000</v>
      </c>
      <c r="C47" s="5" t="n">
        <v>337057000</v>
      </c>
    </row>
    <row r="48" spans="1:3">
      <c r="A48" s="4" t="s">
        <v>1478</v>
      </c>
      <c r="B48" s="6" t="n">
        <v>547073000</v>
      </c>
      <c r="C48" s="6" t="n">
        <v>449409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8</v>
      </c>
      <c r="B1" s="2" t="s">
        <v>2</v>
      </c>
      <c r="C1" s="2" t="s">
        <v>32</v>
      </c>
      <c r="D1" s="2" t="s">
        <v>88</v>
      </c>
      <c r="E1" s="2" t="s">
        <v>708</v>
      </c>
    </row>
    <row r="2" spans="1:5">
      <c r="A2" s="3" t="s">
        <v>33</v>
      </c>
    </row>
    <row r="3" spans="1:5">
      <c r="A3" s="4" t="s">
        <v>1499</v>
      </c>
      <c r="B3" s="6" t="n">
        <v>128170</v>
      </c>
      <c r="C3" s="6" t="n">
        <v>86685</v>
      </c>
      <c r="D3" s="6" t="n">
        <v>94002</v>
      </c>
      <c r="E3" s="6" t="n">
        <v>95551</v>
      </c>
    </row>
    <row r="4" spans="1:5">
      <c r="A4" s="4" t="s">
        <v>1500</v>
      </c>
      <c r="B4" s="5" t="n">
        <v>1241176</v>
      </c>
      <c r="C4" s="5" t="n">
        <v>1403069</v>
      </c>
    </row>
    <row r="5" spans="1:5">
      <c r="A5" s="4" t="s">
        <v>48</v>
      </c>
      <c r="B5" s="5" t="n">
        <v>180488</v>
      </c>
      <c r="C5" s="5" t="n">
        <v>149302</v>
      </c>
    </row>
    <row r="6" spans="1:5">
      <c r="A6" s="4" t="s">
        <v>49</v>
      </c>
      <c r="B6" s="5" t="n">
        <v>9790877</v>
      </c>
      <c r="C6" s="5" t="n">
        <v>8470298</v>
      </c>
    </row>
    <row r="7" spans="1:5">
      <c r="A7" s="3" t="s">
        <v>1501</v>
      </c>
    </row>
    <row r="8" spans="1:5">
      <c r="A8" s="4" t="s">
        <v>1502</v>
      </c>
      <c r="B8" s="5" t="n">
        <v>137559</v>
      </c>
    </row>
    <row r="9" spans="1:5">
      <c r="A9" s="4" t="s">
        <v>63</v>
      </c>
      <c r="B9" s="5" t="n">
        <v>8449469</v>
      </c>
      <c r="C9" s="5" t="n">
        <v>7348166</v>
      </c>
    </row>
    <row r="10" spans="1:5">
      <c r="A10" s="4" t="s">
        <v>64</v>
      </c>
      <c r="B10" s="5" t="n">
        <v>1341408</v>
      </c>
      <c r="C10" s="5" t="n">
        <v>1122132</v>
      </c>
      <c r="D10" s="5" t="n">
        <v>788190</v>
      </c>
      <c r="E10" s="5" t="n">
        <v>746595</v>
      </c>
    </row>
    <row r="11" spans="1:5">
      <c r="A11" s="4" t="s">
        <v>74</v>
      </c>
      <c r="B11" s="5" t="n">
        <v>9790877</v>
      </c>
      <c r="C11" s="5" t="n">
        <v>8470298</v>
      </c>
    </row>
    <row r="12" spans="1:5">
      <c r="A12" s="4" t="s">
        <v>467</v>
      </c>
    </row>
    <row r="13" spans="1:5">
      <c r="A13" s="3" t="s">
        <v>33</v>
      </c>
    </row>
    <row r="14" spans="1:5">
      <c r="A14" s="4" t="s">
        <v>1499</v>
      </c>
      <c r="B14" s="5" t="n">
        <v>47035</v>
      </c>
      <c r="C14" s="5" t="n">
        <v>33172</v>
      </c>
      <c r="D14" s="6" t="n">
        <v>61732</v>
      </c>
      <c r="E14" s="6" t="n">
        <v>22973</v>
      </c>
    </row>
    <row r="15" spans="1:5">
      <c r="A15" s="4" t="s">
        <v>1503</v>
      </c>
      <c r="B15" s="5" t="n">
        <v>1404565</v>
      </c>
      <c r="C15" s="5" t="n">
        <v>1175005</v>
      </c>
    </row>
    <row r="16" spans="1:5">
      <c r="A16" s="4" t="s">
        <v>1504</v>
      </c>
      <c r="B16" s="5" t="n">
        <v>8228</v>
      </c>
      <c r="C16" s="5" t="n">
        <v>5604</v>
      </c>
    </row>
    <row r="17" spans="1:5">
      <c r="A17" s="4" t="s">
        <v>1500</v>
      </c>
      <c r="B17" s="5" t="n">
        <v>2133</v>
      </c>
      <c r="C17" s="5" t="n">
        <v>1891</v>
      </c>
    </row>
    <row r="18" spans="1:5">
      <c r="A18" s="4" t="s">
        <v>48</v>
      </c>
      <c r="B18" s="5" t="n">
        <v>28602</v>
      </c>
      <c r="C18" s="5" t="n">
        <v>21817</v>
      </c>
    </row>
    <row r="19" spans="1:5">
      <c r="A19" s="4" t="s">
        <v>49</v>
      </c>
      <c r="B19" s="5" t="n">
        <v>1490563</v>
      </c>
      <c r="C19" s="5" t="n">
        <v>1237489</v>
      </c>
    </row>
    <row r="20" spans="1:5">
      <c r="A20" s="3" t="s">
        <v>1501</v>
      </c>
    </row>
    <row r="21" spans="1:5">
      <c r="A21" s="4" t="s">
        <v>1502</v>
      </c>
      <c r="B21" s="5" t="n">
        <v>137559</v>
      </c>
      <c r="C21" s="5" t="n">
        <v>106196</v>
      </c>
    </row>
    <row r="22" spans="1:5">
      <c r="A22" s="4" t="s">
        <v>1505</v>
      </c>
      <c r="B22" s="5" t="n">
        <v>11596</v>
      </c>
      <c r="C22" s="5" t="n">
        <v>9161</v>
      </c>
    </row>
    <row r="23" spans="1:5">
      <c r="A23" s="4" t="s">
        <v>63</v>
      </c>
      <c r="B23" s="5" t="n">
        <v>149155</v>
      </c>
      <c r="C23" s="5" t="n">
        <v>115357</v>
      </c>
    </row>
    <row r="24" spans="1:5">
      <c r="A24" s="4" t="s">
        <v>64</v>
      </c>
      <c r="B24" s="5" t="n">
        <v>1341408</v>
      </c>
      <c r="C24" s="5" t="n">
        <v>1122132</v>
      </c>
    </row>
    <row r="25" spans="1:5">
      <c r="A25" s="4" t="s">
        <v>74</v>
      </c>
      <c r="B25" s="6" t="n">
        <v>1490563</v>
      </c>
      <c r="C25" s="6" t="n">
        <v>123748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6</v>
      </c>
      <c r="B1" s="2" t="s">
        <v>565</v>
      </c>
      <c r="J1" s="2" t="s">
        <v>1</v>
      </c>
    </row>
    <row r="2" spans="1:12">
      <c r="B2" s="2" t="s">
        <v>2</v>
      </c>
      <c r="C2" s="2" t="s">
        <v>550</v>
      </c>
      <c r="D2" s="2" t="s">
        <v>4</v>
      </c>
      <c r="E2" s="2" t="s">
        <v>566</v>
      </c>
      <c r="F2" s="2" t="s">
        <v>32</v>
      </c>
      <c r="G2" s="2" t="s">
        <v>567</v>
      </c>
      <c r="H2" s="2" t="s">
        <v>568</v>
      </c>
      <c r="I2" s="2" t="s">
        <v>569</v>
      </c>
      <c r="J2" s="2" t="s">
        <v>2</v>
      </c>
      <c r="K2" s="2" t="s">
        <v>32</v>
      </c>
      <c r="L2" s="2" t="s">
        <v>88</v>
      </c>
    </row>
    <row r="3" spans="1:12">
      <c r="A3" s="3" t="s">
        <v>1507</v>
      </c>
    </row>
    <row r="4" spans="1:12">
      <c r="A4" s="4" t="s">
        <v>1508</v>
      </c>
      <c r="B4" s="6" t="n">
        <v>80819</v>
      </c>
      <c r="C4" s="6" t="n">
        <v>70092</v>
      </c>
      <c r="D4" s="6" t="n">
        <v>67585</v>
      </c>
      <c r="E4" s="6" t="n">
        <v>67601</v>
      </c>
      <c r="F4" s="6" t="n">
        <v>67660</v>
      </c>
      <c r="G4" s="6" t="n">
        <v>66935</v>
      </c>
      <c r="H4" s="6" t="n">
        <v>66729</v>
      </c>
      <c r="I4" s="6" t="n">
        <v>60379</v>
      </c>
      <c r="J4" s="6" t="n">
        <v>286097</v>
      </c>
      <c r="K4" s="6" t="n">
        <v>261712</v>
      </c>
      <c r="L4" s="6" t="n">
        <v>215991</v>
      </c>
    </row>
    <row r="5" spans="1:12">
      <c r="A5" s="4" t="s">
        <v>1509</v>
      </c>
      <c r="J5" s="5" t="n">
        <v>2357</v>
      </c>
      <c r="K5" s="5" t="n">
        <v>948</v>
      </c>
      <c r="L5" s="5" t="n">
        <v>903</v>
      </c>
    </row>
    <row r="6" spans="1:12">
      <c r="A6" s="4" t="s">
        <v>113</v>
      </c>
      <c r="J6" s="5" t="n">
        <v>9751</v>
      </c>
      <c r="K6" s="5" t="n">
        <v>5532</v>
      </c>
      <c r="L6" s="5" t="n">
        <v>5555</v>
      </c>
    </row>
    <row r="7" spans="1:12">
      <c r="A7" s="4" t="s">
        <v>1510</v>
      </c>
      <c r="B7" s="5" t="n">
        <v>9131</v>
      </c>
      <c r="C7" s="5" t="n">
        <v>8066</v>
      </c>
      <c r="D7" s="5" t="n">
        <v>7811</v>
      </c>
      <c r="E7" s="5" t="n">
        <v>7759</v>
      </c>
      <c r="F7" s="5" t="n">
        <v>7040</v>
      </c>
      <c r="G7" s="5" t="n">
        <v>6326</v>
      </c>
      <c r="H7" s="5" t="n">
        <v>5936</v>
      </c>
      <c r="I7" s="5" t="n">
        <v>5424</v>
      </c>
      <c r="J7" s="5" t="n">
        <v>32767</v>
      </c>
      <c r="K7" s="5" t="n">
        <v>24725</v>
      </c>
      <c r="L7" s="5" t="n">
        <v>22763</v>
      </c>
    </row>
    <row r="8" spans="1:12">
      <c r="A8" s="4" t="s">
        <v>1511</v>
      </c>
      <c r="J8" s="5" t="n">
        <v>41000</v>
      </c>
      <c r="K8" s="5" t="n">
        <v>38887</v>
      </c>
      <c r="L8" s="5" t="n">
        <v>37196</v>
      </c>
    </row>
    <row r="9" spans="1:12">
      <c r="A9" s="4" t="s">
        <v>125</v>
      </c>
      <c r="B9" s="5" t="n">
        <v>58298</v>
      </c>
      <c r="C9" s="5" t="n">
        <v>57601</v>
      </c>
      <c r="D9" s="5" t="n">
        <v>47360</v>
      </c>
      <c r="E9" s="5" t="n">
        <v>45343</v>
      </c>
      <c r="F9" s="5" t="n">
        <v>46894</v>
      </c>
      <c r="G9" s="5" t="n">
        <v>46981</v>
      </c>
      <c r="H9" s="5" t="n">
        <v>46589</v>
      </c>
      <c r="I9" s="5" t="n">
        <v>53441</v>
      </c>
      <c r="J9" s="5" t="n">
        <v>208680</v>
      </c>
      <c r="K9" s="5" t="n">
        <v>193923</v>
      </c>
      <c r="L9" s="5" t="n">
        <v>161633</v>
      </c>
    </row>
    <row r="10" spans="1:12">
      <c r="A10" s="4" t="s">
        <v>1512</v>
      </c>
      <c r="B10" s="5" t="n">
        <v>8464</v>
      </c>
      <c r="C10" s="5" t="n">
        <v>5793</v>
      </c>
      <c r="D10" s="5" t="n">
        <v>8085</v>
      </c>
      <c r="E10" s="5" t="n">
        <v>8694</v>
      </c>
      <c r="F10" s="5" t="n">
        <v>8165</v>
      </c>
      <c r="G10" s="5" t="n">
        <v>7768</v>
      </c>
      <c r="H10" s="5" t="n">
        <v>7962</v>
      </c>
      <c r="I10" s="5" t="n">
        <v>4528</v>
      </c>
      <c r="J10" s="5" t="n">
        <v>31036</v>
      </c>
      <c r="K10" s="5" t="n">
        <v>28415</v>
      </c>
      <c r="L10" s="5" t="n">
        <v>23720</v>
      </c>
    </row>
    <row r="11" spans="1:12">
      <c r="A11" s="4" t="s">
        <v>128</v>
      </c>
      <c r="B11" s="6" t="n">
        <v>24218</v>
      </c>
      <c r="C11" s="6" t="n">
        <v>17435</v>
      </c>
      <c r="D11" s="6" t="n">
        <v>22109</v>
      </c>
      <c r="E11" s="6" t="n">
        <v>22874</v>
      </c>
      <c r="F11" s="6" t="n">
        <v>23002</v>
      </c>
      <c r="G11" s="6" t="n">
        <v>22248</v>
      </c>
      <c r="H11" s="6" t="n">
        <v>21633</v>
      </c>
      <c r="I11" s="6" t="n">
        <v>13887</v>
      </c>
      <c r="J11" s="5" t="n">
        <v>86635</v>
      </c>
      <c r="K11" s="5" t="n">
        <v>80762</v>
      </c>
      <c r="L11" s="5" t="n">
        <v>69974</v>
      </c>
    </row>
    <row r="12" spans="1:12">
      <c r="A12" s="4" t="s">
        <v>467</v>
      </c>
    </row>
    <row r="13" spans="1:12">
      <c r="A13" s="3" t="s">
        <v>1507</v>
      </c>
    </row>
    <row r="14" spans="1:12">
      <c r="A14" s="4" t="s">
        <v>1513</v>
      </c>
      <c r="J14" s="5" t="n">
        <v>85000</v>
      </c>
      <c r="K14" s="5" t="n">
        <v>60000</v>
      </c>
      <c r="L14" s="5" t="n">
        <v>59500</v>
      </c>
    </row>
    <row r="15" spans="1:12">
      <c r="A15" s="4" t="s">
        <v>1514</v>
      </c>
      <c r="J15" s="5" t="n">
        <v>800</v>
      </c>
      <c r="K15" s="5" t="n">
        <v>500</v>
      </c>
      <c r="L15" s="5" t="n">
        <v>1200</v>
      </c>
    </row>
    <row r="16" spans="1:12">
      <c r="A16" s="4" t="s">
        <v>1508</v>
      </c>
      <c r="J16" s="5" t="n">
        <v>75</v>
      </c>
      <c r="K16" s="5" t="n">
        <v>75</v>
      </c>
      <c r="L16" s="5" t="n">
        <v>128</v>
      </c>
    </row>
    <row r="17" spans="1:12">
      <c r="A17" s="4" t="s">
        <v>1509</v>
      </c>
      <c r="L17" s="5" t="n">
        <v>745</v>
      </c>
    </row>
    <row r="18" spans="1:12">
      <c r="A18" s="4" t="s">
        <v>113</v>
      </c>
      <c r="J18" s="5" t="n">
        <v>147</v>
      </c>
      <c r="K18" s="5" t="n">
        <v>104</v>
      </c>
      <c r="L18" s="5" t="n">
        <v>416</v>
      </c>
    </row>
    <row r="19" spans="1:12">
      <c r="A19" s="4" t="s">
        <v>1515</v>
      </c>
      <c r="J19" s="5" t="n">
        <v>86022</v>
      </c>
      <c r="K19" s="5" t="n">
        <v>60679</v>
      </c>
      <c r="L19" s="5" t="n">
        <v>61989</v>
      </c>
    </row>
    <row r="20" spans="1:12">
      <c r="A20" s="4" t="s">
        <v>1510</v>
      </c>
      <c r="J20" s="5" t="n">
        <v>4136</v>
      </c>
      <c r="K20" s="5" t="n">
        <v>3315</v>
      </c>
      <c r="L20" s="5" t="n">
        <v>3199</v>
      </c>
    </row>
    <row r="21" spans="1:12">
      <c r="A21" s="4" t="s">
        <v>1511</v>
      </c>
      <c r="J21" s="5" t="n">
        <v>5628</v>
      </c>
      <c r="K21" s="5" t="n">
        <v>5547</v>
      </c>
      <c r="L21" s="5" t="n">
        <v>3940</v>
      </c>
    </row>
    <row r="22" spans="1:12">
      <c r="A22" s="4" t="s">
        <v>125</v>
      </c>
      <c r="J22" s="5" t="n">
        <v>9764</v>
      </c>
      <c r="K22" s="5" t="n">
        <v>8862</v>
      </c>
      <c r="L22" s="5" t="n">
        <v>7139</v>
      </c>
    </row>
    <row r="23" spans="1:12">
      <c r="A23" s="4" t="s">
        <v>1516</v>
      </c>
      <c r="J23" s="5" t="n">
        <v>76258</v>
      </c>
      <c r="K23" s="5" t="n">
        <v>51817</v>
      </c>
      <c r="L23" s="5" t="n">
        <v>54850</v>
      </c>
    </row>
    <row r="24" spans="1:12">
      <c r="A24" s="4" t="s">
        <v>1512</v>
      </c>
      <c r="J24" s="5" t="n">
        <v>-3149</v>
      </c>
      <c r="K24" s="5" t="n">
        <v>-2971</v>
      </c>
      <c r="L24" s="5" t="n">
        <v>-2006</v>
      </c>
    </row>
    <row r="25" spans="1:12">
      <c r="A25" s="4" t="s">
        <v>1517</v>
      </c>
      <c r="J25" s="5" t="n">
        <v>79407</v>
      </c>
      <c r="K25" s="5" t="n">
        <v>54788</v>
      </c>
      <c r="L25" s="5" t="n">
        <v>56856</v>
      </c>
    </row>
    <row r="26" spans="1:12">
      <c r="A26" s="4" t="s">
        <v>1518</v>
      </c>
      <c r="J26" s="5" t="n">
        <v>7228</v>
      </c>
      <c r="K26" s="5" t="n">
        <v>25974</v>
      </c>
      <c r="L26" s="5" t="n">
        <v>13118</v>
      </c>
    </row>
    <row r="27" spans="1:12">
      <c r="A27" s="4" t="s">
        <v>128</v>
      </c>
      <c r="J27" s="6" t="n">
        <v>86635</v>
      </c>
      <c r="K27" s="6" t="n">
        <v>80762</v>
      </c>
      <c r="L27" s="6" t="n">
        <v>6997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9</v>
      </c>
      <c r="B1" s="2" t="s">
        <v>565</v>
      </c>
      <c r="J1" s="2" t="s">
        <v>1</v>
      </c>
    </row>
    <row r="2" spans="1:12">
      <c r="B2" s="2" t="s">
        <v>2</v>
      </c>
      <c r="C2" s="2" t="s">
        <v>550</v>
      </c>
      <c r="D2" s="2" t="s">
        <v>4</v>
      </c>
      <c r="E2" s="2" t="s">
        <v>566</v>
      </c>
      <c r="F2" s="2" t="s">
        <v>32</v>
      </c>
      <c r="G2" s="2" t="s">
        <v>567</v>
      </c>
      <c r="H2" s="2" t="s">
        <v>568</v>
      </c>
      <c r="I2" s="2" t="s">
        <v>569</v>
      </c>
      <c r="J2" s="2" t="s">
        <v>2</v>
      </c>
      <c r="K2" s="2" t="s">
        <v>32</v>
      </c>
      <c r="L2" s="2" t="s">
        <v>88</v>
      </c>
    </row>
    <row r="3" spans="1:12">
      <c r="A3" s="3" t="s">
        <v>183</v>
      </c>
    </row>
    <row r="4" spans="1:12">
      <c r="A4" s="4" t="s">
        <v>136</v>
      </c>
      <c r="B4" s="6" t="n">
        <v>24218</v>
      </c>
      <c r="C4" s="6" t="n">
        <v>17435</v>
      </c>
      <c r="D4" s="6" t="n">
        <v>22109</v>
      </c>
      <c r="E4" s="6" t="n">
        <v>22874</v>
      </c>
      <c r="F4" s="6" t="n">
        <v>23002</v>
      </c>
      <c r="G4" s="6" t="n">
        <v>22248</v>
      </c>
      <c r="H4" s="6" t="n">
        <v>21633</v>
      </c>
      <c r="I4" s="6" t="n">
        <v>13887</v>
      </c>
      <c r="J4" s="6" t="n">
        <v>86635</v>
      </c>
      <c r="K4" s="6" t="n">
        <v>80762</v>
      </c>
      <c r="L4" s="6" t="n">
        <v>69974</v>
      </c>
    </row>
    <row r="5" spans="1:12">
      <c r="A5" s="3" t="s">
        <v>184</v>
      </c>
    </row>
    <row r="6" spans="1:12">
      <c r="A6" s="4" t="s">
        <v>1520</v>
      </c>
      <c r="J6" s="5" t="n">
        <v>-900</v>
      </c>
      <c r="K6" s="5" t="n">
        <v>-600</v>
      </c>
      <c r="L6" s="5" t="n">
        <v>-900</v>
      </c>
    </row>
    <row r="7" spans="1:12">
      <c r="A7" s="4" t="s">
        <v>1521</v>
      </c>
      <c r="J7" s="5" t="n">
        <v>-2357</v>
      </c>
      <c r="K7" s="5" t="n">
        <v>-948</v>
      </c>
      <c r="L7" s="5" t="n">
        <v>-903</v>
      </c>
    </row>
    <row r="8" spans="1:12">
      <c r="A8" s="4" t="s">
        <v>1436</v>
      </c>
      <c r="J8" s="5" t="n">
        <v>13137</v>
      </c>
      <c r="K8" s="5" t="n">
        <v>-4293</v>
      </c>
      <c r="L8" s="5" t="n">
        <v>10205</v>
      </c>
    </row>
    <row r="9" spans="1:12">
      <c r="A9" s="4" t="s">
        <v>1522</v>
      </c>
      <c r="J9" s="5" t="n">
        <v>1448</v>
      </c>
      <c r="K9" s="5" t="n">
        <v>1914</v>
      </c>
      <c r="L9" s="5" t="n">
        <v>5328</v>
      </c>
    </row>
    <row r="10" spans="1:12">
      <c r="A10" s="4" t="s">
        <v>195</v>
      </c>
      <c r="J10" s="5" t="n">
        <v>123697</v>
      </c>
      <c r="K10" s="5" t="n">
        <v>88649</v>
      </c>
      <c r="L10" s="5" t="n">
        <v>94808</v>
      </c>
    </row>
    <row r="11" spans="1:12">
      <c r="A11" s="3" t="s">
        <v>196</v>
      </c>
    </row>
    <row r="12" spans="1:12">
      <c r="A12" s="4" t="s">
        <v>1523</v>
      </c>
      <c r="J12" s="5" t="n">
        <v>277225</v>
      </c>
      <c r="K12" s="5" t="n">
        <v>635609</v>
      </c>
      <c r="L12" s="5" t="n">
        <v>16249</v>
      </c>
    </row>
    <row r="13" spans="1:12">
      <c r="A13" s="4" t="s">
        <v>1524</v>
      </c>
      <c r="J13" s="5" t="n">
        <v>4863</v>
      </c>
      <c r="K13" s="5" t="n">
        <v>-28551</v>
      </c>
    </row>
    <row r="14" spans="1:12">
      <c r="A14" s="4" t="s">
        <v>205</v>
      </c>
      <c r="J14" s="5" t="n">
        <v>193968</v>
      </c>
      <c r="K14" s="5" t="n">
        <v>-210591</v>
      </c>
      <c r="L14" s="5" t="n">
        <v>-173006</v>
      </c>
    </row>
    <row r="15" spans="1:12">
      <c r="A15" s="3" t="s">
        <v>206</v>
      </c>
    </row>
    <row r="16" spans="1:12">
      <c r="A16" s="4" t="s">
        <v>212</v>
      </c>
      <c r="K16" s="5" t="n">
        <v>-36083</v>
      </c>
    </row>
    <row r="17" spans="1:12">
      <c r="A17" s="4" t="s">
        <v>215</v>
      </c>
      <c r="J17" s="5" t="n">
        <v>1713</v>
      </c>
    </row>
    <row r="18" spans="1:12">
      <c r="A18" s="4" t="s">
        <v>213</v>
      </c>
      <c r="K18" s="5" t="n">
        <v>-2247</v>
      </c>
    </row>
    <row r="19" spans="1:12">
      <c r="A19" s="4" t="s">
        <v>1525</v>
      </c>
      <c r="J19" s="5" t="n">
        <v>-3026</v>
      </c>
      <c r="K19" s="5" t="n">
        <v>-2542</v>
      </c>
      <c r="L19" s="5" t="n">
        <v>1918</v>
      </c>
    </row>
    <row r="20" spans="1:12">
      <c r="A20" s="4" t="s">
        <v>217</v>
      </c>
      <c r="J20" s="5" t="n">
        <v>-276180</v>
      </c>
      <c r="K20" s="5" t="n">
        <v>114625</v>
      </c>
      <c r="L20" s="5" t="n">
        <v>76649</v>
      </c>
    </row>
    <row r="21" spans="1:12">
      <c r="A21" s="4" t="s">
        <v>218</v>
      </c>
      <c r="J21" s="5" t="n">
        <v>41485</v>
      </c>
      <c r="K21" s="5" t="n">
        <v>-7317</v>
      </c>
      <c r="L21" s="5" t="n">
        <v>-1549</v>
      </c>
    </row>
    <row r="22" spans="1:12">
      <c r="A22" s="4" t="s">
        <v>219</v>
      </c>
      <c r="E22" s="5" t="n">
        <v>86685</v>
      </c>
      <c r="I22" s="5" t="n">
        <v>94002</v>
      </c>
      <c r="J22" s="5" t="n">
        <v>86685</v>
      </c>
      <c r="K22" s="5" t="n">
        <v>94002</v>
      </c>
      <c r="L22" s="5" t="n">
        <v>95551</v>
      </c>
    </row>
    <row r="23" spans="1:12">
      <c r="A23" s="4" t="s">
        <v>220</v>
      </c>
      <c r="B23" s="5" t="n">
        <v>128170</v>
      </c>
      <c r="F23" s="5" t="n">
        <v>86685</v>
      </c>
      <c r="J23" s="5" t="n">
        <v>128170</v>
      </c>
      <c r="K23" s="5" t="n">
        <v>86685</v>
      </c>
      <c r="L23" s="5" t="n">
        <v>94002</v>
      </c>
    </row>
    <row r="24" spans="1:12">
      <c r="A24" s="4" t="s">
        <v>467</v>
      </c>
    </row>
    <row r="25" spans="1:12">
      <c r="A25" s="3" t="s">
        <v>183</v>
      </c>
    </row>
    <row r="26" spans="1:12">
      <c r="A26" s="4" t="s">
        <v>136</v>
      </c>
      <c r="J26" s="5" t="n">
        <v>86635</v>
      </c>
      <c r="K26" s="5" t="n">
        <v>80762</v>
      </c>
      <c r="L26" s="5" t="n">
        <v>69974</v>
      </c>
    </row>
    <row r="27" spans="1:12">
      <c r="A27" s="3" t="s">
        <v>184</v>
      </c>
    </row>
    <row r="28" spans="1:12">
      <c r="A28" s="4" t="s">
        <v>1520</v>
      </c>
      <c r="J28" s="5" t="n">
        <v>-7228</v>
      </c>
      <c r="K28" s="5" t="n">
        <v>-25974</v>
      </c>
      <c r="L28" s="5" t="n">
        <v>-13118</v>
      </c>
    </row>
    <row r="29" spans="1:12">
      <c r="A29" s="4" t="s">
        <v>1521</v>
      </c>
      <c r="L29" s="5" t="n">
        <v>-745</v>
      </c>
    </row>
    <row r="30" spans="1:12">
      <c r="A30" s="4" t="s">
        <v>1436</v>
      </c>
      <c r="J30" s="5" t="n">
        <v>14679</v>
      </c>
      <c r="K30" s="5" t="n">
        <v>199</v>
      </c>
      <c r="L30" s="5" t="n">
        <v>1908</v>
      </c>
    </row>
    <row r="31" spans="1:12">
      <c r="A31" s="4" t="s">
        <v>1522</v>
      </c>
      <c r="J31" s="5" t="n">
        <v>2094</v>
      </c>
      <c r="K31" s="5" t="n">
        <v>1657</v>
      </c>
      <c r="L31" s="5" t="n">
        <v>1968</v>
      </c>
    </row>
    <row r="32" spans="1:12">
      <c r="A32" s="4" t="s">
        <v>195</v>
      </c>
      <c r="J32" s="5" t="n">
        <v>96180</v>
      </c>
      <c r="K32" s="5" t="n">
        <v>56644</v>
      </c>
      <c r="L32" s="5" t="n">
        <v>59987</v>
      </c>
    </row>
    <row r="33" spans="1:12">
      <c r="A33" s="3" t="s">
        <v>196</v>
      </c>
    </row>
    <row r="34" spans="1:12">
      <c r="A34" s="4" t="s">
        <v>1523</v>
      </c>
      <c r="K34" s="5" t="n">
        <v>210</v>
      </c>
      <c r="L34" s="5" t="n">
        <v>1990</v>
      </c>
    </row>
    <row r="35" spans="1:12">
      <c r="A35" s="4" t="s">
        <v>1524</v>
      </c>
      <c r="J35" s="5" t="n">
        <v>-43199</v>
      </c>
      <c r="K35" s="5" t="n">
        <v>1465</v>
      </c>
    </row>
    <row r="36" spans="1:12">
      <c r="A36" s="4" t="s">
        <v>205</v>
      </c>
      <c r="J36" s="5" t="n">
        <v>-43199</v>
      </c>
      <c r="K36" s="5" t="n">
        <v>1675</v>
      </c>
      <c r="L36" s="5" t="n">
        <v>1990</v>
      </c>
    </row>
    <row r="37" spans="1:12">
      <c r="A37" s="3" t="s">
        <v>206</v>
      </c>
    </row>
    <row r="38" spans="1:12">
      <c r="A38" s="4" t="s">
        <v>212</v>
      </c>
      <c r="K38" s="5" t="n">
        <v>-36083</v>
      </c>
    </row>
    <row r="39" spans="1:12">
      <c r="A39" s="4" t="s">
        <v>1526</v>
      </c>
      <c r="K39" s="5" t="n">
        <v>-13000</v>
      </c>
    </row>
    <row r="40" spans="1:12">
      <c r="A40" s="4" t="s">
        <v>215</v>
      </c>
      <c r="J40" s="5" t="n">
        <v>1713</v>
      </c>
    </row>
    <row r="41" spans="1:12">
      <c r="A41" s="4" t="s">
        <v>213</v>
      </c>
      <c r="K41" s="5" t="n">
        <v>-2247</v>
      </c>
    </row>
    <row r="42" spans="1:12">
      <c r="A42" s="4" t="s">
        <v>1525</v>
      </c>
      <c r="J42" s="5" t="n">
        <v>-3026</v>
      </c>
      <c r="K42" s="5" t="n">
        <v>-2542</v>
      </c>
      <c r="L42" s="5" t="n">
        <v>1918</v>
      </c>
    </row>
    <row r="43" spans="1:12">
      <c r="A43" s="4" t="s">
        <v>1527</v>
      </c>
      <c r="J43" s="5" t="n">
        <v>-37805</v>
      </c>
      <c r="K43" s="5" t="n">
        <v>-33007</v>
      </c>
      <c r="L43" s="5" t="n">
        <v>-25136</v>
      </c>
    </row>
    <row r="44" spans="1:12">
      <c r="A44" s="4" t="s">
        <v>217</v>
      </c>
      <c r="J44" s="5" t="n">
        <v>-39118</v>
      </c>
      <c r="K44" s="5" t="n">
        <v>-86879</v>
      </c>
      <c r="L44" s="5" t="n">
        <v>-23218</v>
      </c>
    </row>
    <row r="45" spans="1:12">
      <c r="A45" s="4" t="s">
        <v>218</v>
      </c>
      <c r="J45" s="5" t="n">
        <v>13863</v>
      </c>
      <c r="K45" s="5" t="n">
        <v>-28560</v>
      </c>
      <c r="L45" s="5" t="n">
        <v>38759</v>
      </c>
    </row>
    <row r="46" spans="1:12">
      <c r="A46" s="4" t="s">
        <v>219</v>
      </c>
      <c r="E46" s="6" t="n">
        <v>33172</v>
      </c>
      <c r="I46" s="6" t="n">
        <v>61732</v>
      </c>
      <c r="J46" s="5" t="n">
        <v>33172</v>
      </c>
      <c r="K46" s="5" t="n">
        <v>61732</v>
      </c>
      <c r="L46" s="5" t="n">
        <v>22973</v>
      </c>
    </row>
    <row r="47" spans="1:12">
      <c r="A47" s="4" t="s">
        <v>220</v>
      </c>
      <c r="B47" s="6" t="n">
        <v>47035</v>
      </c>
      <c r="F47" s="6" t="n">
        <v>33172</v>
      </c>
      <c r="J47" s="6" t="n">
        <v>47035</v>
      </c>
      <c r="K47" s="6" t="n">
        <v>33172</v>
      </c>
      <c r="L47" s="6" t="n">
        <v>61732</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1528</v>
      </c>
      <c r="B1" s="2" t="s">
        <v>1</v>
      </c>
    </row>
    <row r="2" spans="1:4">
      <c r="B2" s="2" t="s">
        <v>1529</v>
      </c>
      <c r="C2" s="2" t="s">
        <v>482</v>
      </c>
      <c r="D2" s="2" t="s">
        <v>483</v>
      </c>
    </row>
    <row r="3" spans="1:4">
      <c r="A3" s="3" t="s">
        <v>1530</v>
      </c>
    </row>
    <row r="4" spans="1:4">
      <c r="A4" s="4" t="s">
        <v>1531</v>
      </c>
      <c r="B4" s="5" t="n">
        <v>2</v>
      </c>
    </row>
    <row r="5" spans="1:4">
      <c r="A5" s="4" t="s">
        <v>1532</v>
      </c>
    </row>
    <row r="6" spans="1:4">
      <c r="A6" s="3" t="s">
        <v>1530</v>
      </c>
    </row>
    <row r="7" spans="1:4">
      <c r="A7" s="4" t="s">
        <v>1533</v>
      </c>
      <c r="B7" s="6" t="n">
        <v>3700</v>
      </c>
      <c r="C7" s="6" t="n">
        <v>3600</v>
      </c>
      <c r="D7" s="6" t="n">
        <v>3800</v>
      </c>
    </row>
    <row r="8" spans="1:4">
      <c r="A8" s="4" t="s">
        <v>1534</v>
      </c>
      <c r="B8" s="9" t="n">
        <v>4.3</v>
      </c>
      <c r="C8" s="9" t="n">
        <v>3.3</v>
      </c>
      <c r="D8" s="6" t="n">
        <v>4</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5</v>
      </c>
      <c r="B1" s="2" t="s">
        <v>565</v>
      </c>
      <c r="J1" s="2" t="s">
        <v>1</v>
      </c>
    </row>
    <row r="2" spans="1:12">
      <c r="B2" s="2" t="s">
        <v>2</v>
      </c>
      <c r="C2" s="2" t="s">
        <v>550</v>
      </c>
      <c r="D2" s="2" t="s">
        <v>4</v>
      </c>
      <c r="E2" s="2" t="s">
        <v>566</v>
      </c>
      <c r="F2" s="2" t="s">
        <v>32</v>
      </c>
      <c r="G2" s="2" t="s">
        <v>567</v>
      </c>
      <c r="H2" s="2" t="s">
        <v>568</v>
      </c>
      <c r="I2" s="2" t="s">
        <v>569</v>
      </c>
      <c r="J2" s="2" t="s">
        <v>2</v>
      </c>
      <c r="K2" s="2" t="s">
        <v>32</v>
      </c>
      <c r="L2" s="2" t="s">
        <v>88</v>
      </c>
    </row>
    <row r="3" spans="1:12">
      <c r="A3" s="3" t="s">
        <v>1530</v>
      </c>
    </row>
    <row r="4" spans="1:12">
      <c r="A4" s="4" t="s">
        <v>1536</v>
      </c>
      <c r="B4" s="6" t="n">
        <v>80819</v>
      </c>
      <c r="C4" s="6" t="n">
        <v>70092</v>
      </c>
      <c r="D4" s="6" t="n">
        <v>67585</v>
      </c>
      <c r="E4" s="6" t="n">
        <v>67601</v>
      </c>
      <c r="F4" s="6" t="n">
        <v>67660</v>
      </c>
      <c r="G4" s="6" t="n">
        <v>66935</v>
      </c>
      <c r="H4" s="6" t="n">
        <v>66729</v>
      </c>
      <c r="I4" s="6" t="n">
        <v>60379</v>
      </c>
      <c r="J4" s="6" t="n">
        <v>286097</v>
      </c>
      <c r="K4" s="6" t="n">
        <v>261712</v>
      </c>
      <c r="L4" s="6" t="n">
        <v>215991</v>
      </c>
    </row>
    <row r="5" spans="1:12">
      <c r="A5" s="4" t="s">
        <v>1510</v>
      </c>
      <c r="B5" s="5" t="n">
        <v>9131</v>
      </c>
      <c r="C5" s="5" t="n">
        <v>8066</v>
      </c>
      <c r="D5" s="5" t="n">
        <v>7811</v>
      </c>
      <c r="E5" s="5" t="n">
        <v>7759</v>
      </c>
      <c r="F5" s="5" t="n">
        <v>7040</v>
      </c>
      <c r="G5" s="5" t="n">
        <v>6326</v>
      </c>
      <c r="H5" s="5" t="n">
        <v>5936</v>
      </c>
      <c r="I5" s="5" t="n">
        <v>5424</v>
      </c>
      <c r="J5" s="5" t="n">
        <v>32767</v>
      </c>
      <c r="K5" s="5" t="n">
        <v>24725</v>
      </c>
      <c r="L5" s="5" t="n">
        <v>22763</v>
      </c>
    </row>
    <row r="6" spans="1:12">
      <c r="A6" s="4" t="s">
        <v>1537</v>
      </c>
      <c r="B6" s="5" t="n">
        <v>71688</v>
      </c>
      <c r="C6" s="5" t="n">
        <v>62026</v>
      </c>
      <c r="D6" s="5" t="n">
        <v>59774</v>
      </c>
      <c r="E6" s="5" t="n">
        <v>59842</v>
      </c>
      <c r="F6" s="5" t="n">
        <v>60620</v>
      </c>
      <c r="G6" s="5" t="n">
        <v>60609</v>
      </c>
      <c r="H6" s="5" t="n">
        <v>60793</v>
      </c>
      <c r="I6" s="5" t="n">
        <v>54955</v>
      </c>
      <c r="J6" s="5" t="n">
        <v>253330</v>
      </c>
      <c r="K6" s="5" t="n">
        <v>236987</v>
      </c>
      <c r="L6" s="5" t="n">
        <v>193228</v>
      </c>
    </row>
    <row r="7" spans="1:12">
      <c r="A7" s="4" t="s">
        <v>103</v>
      </c>
      <c r="B7" s="5" t="n">
        <v>2128</v>
      </c>
      <c r="C7" s="5" t="n">
        <v>2214</v>
      </c>
      <c r="D7" s="5" t="n">
        <v>1811</v>
      </c>
      <c r="E7" s="5" t="n">
        <v>2324</v>
      </c>
      <c r="F7" s="5" t="n">
        <v>2585</v>
      </c>
      <c r="G7" s="5" t="n">
        <v>1798</v>
      </c>
      <c r="H7" s="5" t="n">
        <v>2681</v>
      </c>
      <c r="I7" s="5" t="n">
        <v>1289</v>
      </c>
      <c r="J7" s="5" t="n">
        <v>8478</v>
      </c>
      <c r="K7" s="5" t="n">
        <v>8353</v>
      </c>
      <c r="L7" s="5" t="n">
        <v>6405</v>
      </c>
    </row>
    <row r="8" spans="1:12">
      <c r="A8" s="4" t="s">
        <v>104</v>
      </c>
      <c r="B8" s="5" t="n">
        <v>69560</v>
      </c>
      <c r="C8" s="5" t="n">
        <v>59812</v>
      </c>
      <c r="D8" s="5" t="n">
        <v>57963</v>
      </c>
      <c r="E8" s="5" t="n">
        <v>57518</v>
      </c>
      <c r="F8" s="5" t="n">
        <v>58035</v>
      </c>
      <c r="G8" s="5" t="n">
        <v>58811</v>
      </c>
      <c r="H8" s="5" t="n">
        <v>58112</v>
      </c>
      <c r="I8" s="5" t="n">
        <v>53666</v>
      </c>
      <c r="J8" s="5" t="n">
        <v>244852</v>
      </c>
      <c r="K8" s="5" t="n">
        <v>228634</v>
      </c>
      <c r="L8" s="5" t="n">
        <v>186823</v>
      </c>
    </row>
    <row r="9" spans="1:12">
      <c r="A9" s="4" t="s">
        <v>1538</v>
      </c>
      <c r="J9" s="5" t="n">
        <v>81499</v>
      </c>
      <c r="K9" s="5" t="n">
        <v>74466</v>
      </c>
      <c r="L9" s="5" t="n">
        <v>68504</v>
      </c>
    </row>
    <row r="10" spans="1:12">
      <c r="A10" s="4" t="s">
        <v>1434</v>
      </c>
      <c r="B10" s="5" t="n">
        <v>58298</v>
      </c>
      <c r="C10" s="5" t="n">
        <v>57601</v>
      </c>
      <c r="D10" s="5" t="n">
        <v>47360</v>
      </c>
      <c r="E10" s="5" t="n">
        <v>45343</v>
      </c>
      <c r="F10" s="5" t="n">
        <v>46894</v>
      </c>
      <c r="G10" s="5" t="n">
        <v>46981</v>
      </c>
      <c r="H10" s="5" t="n">
        <v>46589</v>
      </c>
      <c r="I10" s="5" t="n">
        <v>53441</v>
      </c>
      <c r="J10" s="5" t="n">
        <v>208680</v>
      </c>
      <c r="K10" s="5" t="n">
        <v>193923</v>
      </c>
      <c r="L10" s="5" t="n">
        <v>161633</v>
      </c>
    </row>
    <row r="11" spans="1:12">
      <c r="A11" s="4" t="s">
        <v>126</v>
      </c>
      <c r="B11" s="5" t="n">
        <v>32682</v>
      </c>
      <c r="C11" s="5" t="n">
        <v>23228</v>
      </c>
      <c r="D11" s="5" t="n">
        <v>30194</v>
      </c>
      <c r="E11" s="5" t="n">
        <v>31568</v>
      </c>
      <c r="F11" s="5" t="n">
        <v>31167</v>
      </c>
      <c r="G11" s="5" t="n">
        <v>30016</v>
      </c>
      <c r="H11" s="5" t="n">
        <v>29595</v>
      </c>
      <c r="I11" s="5" t="n">
        <v>18415</v>
      </c>
      <c r="J11" s="5" t="n">
        <v>117671</v>
      </c>
      <c r="K11" s="5" t="n">
        <v>109177</v>
      </c>
      <c r="L11" s="5" t="n">
        <v>93694</v>
      </c>
    </row>
    <row r="12" spans="1:12">
      <c r="A12" s="4" t="s">
        <v>127</v>
      </c>
      <c r="B12" s="5" t="n">
        <v>8464</v>
      </c>
      <c r="C12" s="5" t="n">
        <v>5793</v>
      </c>
      <c r="D12" s="5" t="n">
        <v>8085</v>
      </c>
      <c r="E12" s="5" t="n">
        <v>8694</v>
      </c>
      <c r="F12" s="5" t="n">
        <v>8165</v>
      </c>
      <c r="G12" s="5" t="n">
        <v>7768</v>
      </c>
      <c r="H12" s="5" t="n">
        <v>7962</v>
      </c>
      <c r="I12" s="5" t="n">
        <v>4528</v>
      </c>
      <c r="J12" s="5" t="n">
        <v>31036</v>
      </c>
      <c r="K12" s="5" t="n">
        <v>28415</v>
      </c>
      <c r="L12" s="5" t="n">
        <v>23720</v>
      </c>
    </row>
    <row r="13" spans="1:12">
      <c r="A13" s="4" t="s">
        <v>136</v>
      </c>
      <c r="B13" s="6" t="n">
        <v>24218</v>
      </c>
      <c r="C13" s="6" t="n">
        <v>17435</v>
      </c>
      <c r="D13" s="6" t="n">
        <v>22109</v>
      </c>
      <c r="E13" s="6" t="n">
        <v>22874</v>
      </c>
      <c r="F13" s="6" t="n">
        <v>23002</v>
      </c>
      <c r="G13" s="6" t="n">
        <v>22248</v>
      </c>
      <c r="H13" s="6" t="n">
        <v>21633</v>
      </c>
      <c r="I13" s="6" t="n">
        <v>13887</v>
      </c>
      <c r="J13" s="5" t="n">
        <v>86635</v>
      </c>
      <c r="K13" s="5" t="n">
        <v>80762</v>
      </c>
      <c r="L13" s="5" t="n">
        <v>69974</v>
      </c>
    </row>
    <row r="14" spans="1:12">
      <c r="A14" s="4" t="s">
        <v>1539</v>
      </c>
    </row>
    <row r="15" spans="1:12">
      <c r="A15" s="3" t="s">
        <v>1530</v>
      </c>
    </row>
    <row r="16" spans="1:12">
      <c r="A16" s="4" t="s">
        <v>1536</v>
      </c>
      <c r="J16" s="5" t="n">
        <v>286097</v>
      </c>
      <c r="K16" s="5" t="n">
        <v>261712</v>
      </c>
      <c r="L16" s="5" t="n">
        <v>215991</v>
      </c>
    </row>
    <row r="17" spans="1:12">
      <c r="A17" s="4" t="s">
        <v>1510</v>
      </c>
      <c r="J17" s="5" t="n">
        <v>32767</v>
      </c>
      <c r="K17" s="5" t="n">
        <v>24725</v>
      </c>
      <c r="L17" s="5" t="n">
        <v>22763</v>
      </c>
    </row>
    <row r="18" spans="1:12">
      <c r="A18" s="4" t="s">
        <v>1537</v>
      </c>
      <c r="J18" s="5" t="n">
        <v>253330</v>
      </c>
      <c r="K18" s="5" t="n">
        <v>236987</v>
      </c>
      <c r="L18" s="5" t="n">
        <v>193228</v>
      </c>
    </row>
    <row r="19" spans="1:12">
      <c r="A19" s="4" t="s">
        <v>103</v>
      </c>
      <c r="J19" s="5" t="n">
        <v>8478</v>
      </c>
      <c r="K19" s="5" t="n">
        <v>8353</v>
      </c>
      <c r="L19" s="5" t="n">
        <v>6405</v>
      </c>
    </row>
    <row r="20" spans="1:12">
      <c r="A20" s="4" t="s">
        <v>104</v>
      </c>
      <c r="J20" s="5" t="n">
        <v>244852</v>
      </c>
      <c r="K20" s="5" t="n">
        <v>228634</v>
      </c>
      <c r="L20" s="5" t="n">
        <v>186823</v>
      </c>
    </row>
    <row r="21" spans="1:12">
      <c r="A21" s="4" t="s">
        <v>1538</v>
      </c>
      <c r="J21" s="5" t="n">
        <v>59869</v>
      </c>
      <c r="K21" s="5" t="n">
        <v>52566</v>
      </c>
      <c r="L21" s="5" t="n">
        <v>47435</v>
      </c>
    </row>
    <row r="22" spans="1:12">
      <c r="A22" s="4" t="s">
        <v>1434</v>
      </c>
      <c r="J22" s="5" t="n">
        <v>196784</v>
      </c>
      <c r="K22" s="5" t="n">
        <v>181821</v>
      </c>
      <c r="L22" s="5" t="n">
        <v>149429</v>
      </c>
    </row>
    <row r="23" spans="1:12">
      <c r="A23" s="4" t="s">
        <v>126</v>
      </c>
      <c r="J23" s="5" t="n">
        <v>107937</v>
      </c>
      <c r="K23" s="5" t="n">
        <v>99379</v>
      </c>
      <c r="L23" s="5" t="n">
        <v>84829</v>
      </c>
    </row>
    <row r="24" spans="1:12">
      <c r="A24" s="4" t="s">
        <v>127</v>
      </c>
      <c r="J24" s="5" t="n">
        <v>27142</v>
      </c>
      <c r="K24" s="5" t="n">
        <v>24496</v>
      </c>
      <c r="L24" s="5" t="n">
        <v>20174</v>
      </c>
    </row>
    <row r="25" spans="1:12">
      <c r="A25" s="4" t="s">
        <v>136</v>
      </c>
      <c r="J25" s="5" t="n">
        <v>80795</v>
      </c>
      <c r="K25" s="5" t="n">
        <v>74883</v>
      </c>
      <c r="L25" s="5" t="n">
        <v>64655</v>
      </c>
    </row>
    <row r="26" spans="1:12">
      <c r="A26" s="4" t="s">
        <v>1532</v>
      </c>
    </row>
    <row r="27" spans="1:12">
      <c r="A27" s="3" t="s">
        <v>1530</v>
      </c>
    </row>
    <row r="28" spans="1:12">
      <c r="A28" s="4" t="s">
        <v>1538</v>
      </c>
      <c r="J28" s="5" t="n">
        <v>21630</v>
      </c>
      <c r="K28" s="5" t="n">
        <v>21900</v>
      </c>
      <c r="L28" s="5" t="n">
        <v>21069</v>
      </c>
    </row>
    <row r="29" spans="1:12">
      <c r="A29" s="4" t="s">
        <v>1434</v>
      </c>
      <c r="J29" s="5" t="n">
        <v>11896</v>
      </c>
      <c r="K29" s="5" t="n">
        <v>12102</v>
      </c>
      <c r="L29" s="5" t="n">
        <v>12204</v>
      </c>
    </row>
    <row r="30" spans="1:12">
      <c r="A30" s="4" t="s">
        <v>126</v>
      </c>
      <c r="J30" s="5" t="n">
        <v>9734</v>
      </c>
      <c r="K30" s="5" t="n">
        <v>9798</v>
      </c>
      <c r="L30" s="5" t="n">
        <v>8865</v>
      </c>
    </row>
    <row r="31" spans="1:12">
      <c r="A31" s="4" t="s">
        <v>127</v>
      </c>
      <c r="J31" s="5" t="n">
        <v>3894</v>
      </c>
      <c r="K31" s="5" t="n">
        <v>3919</v>
      </c>
      <c r="L31" s="5" t="n">
        <v>3546</v>
      </c>
    </row>
    <row r="32" spans="1:12">
      <c r="A32" s="4" t="s">
        <v>136</v>
      </c>
      <c r="J32" s="6" t="n">
        <v>5840</v>
      </c>
      <c r="K32" s="6" t="n">
        <v>5879</v>
      </c>
      <c r="L32" s="6" t="n">
        <v>5319</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0</v>
      </c>
      <c r="B1" s="2" t="s">
        <v>565</v>
      </c>
      <c r="J1" s="2" t="s">
        <v>1</v>
      </c>
    </row>
    <row r="2" spans="1:12">
      <c r="B2" s="2" t="s">
        <v>2</v>
      </c>
      <c r="C2" s="2" t="s">
        <v>550</v>
      </c>
      <c r="D2" s="2" t="s">
        <v>4</v>
      </c>
      <c r="E2" s="2" t="s">
        <v>566</v>
      </c>
      <c r="F2" s="2" t="s">
        <v>32</v>
      </c>
      <c r="G2" s="2" t="s">
        <v>567</v>
      </c>
      <c r="H2" s="2" t="s">
        <v>568</v>
      </c>
      <c r="I2" s="2" t="s">
        <v>569</v>
      </c>
      <c r="J2" s="2" t="s">
        <v>2</v>
      </c>
      <c r="K2" s="2" t="s">
        <v>32</v>
      </c>
      <c r="L2" s="2" t="s">
        <v>88</v>
      </c>
    </row>
    <row r="3" spans="1:12">
      <c r="A3" s="3" t="s">
        <v>1541</v>
      </c>
    </row>
    <row r="4" spans="1:12">
      <c r="A4" s="4" t="s">
        <v>1536</v>
      </c>
      <c r="B4" s="6" t="n">
        <v>80819</v>
      </c>
      <c r="C4" s="6" t="n">
        <v>70092</v>
      </c>
      <c r="D4" s="6" t="n">
        <v>67585</v>
      </c>
      <c r="E4" s="6" t="n">
        <v>67601</v>
      </c>
      <c r="F4" s="6" t="n">
        <v>67660</v>
      </c>
      <c r="G4" s="6" t="n">
        <v>66935</v>
      </c>
      <c r="H4" s="6" t="n">
        <v>66729</v>
      </c>
      <c r="I4" s="6" t="n">
        <v>60379</v>
      </c>
      <c r="J4" s="6" t="n">
        <v>286097</v>
      </c>
      <c r="K4" s="6" t="n">
        <v>261712</v>
      </c>
      <c r="L4" s="6" t="n">
        <v>215991</v>
      </c>
    </row>
    <row r="5" spans="1:12">
      <c r="A5" s="4" t="s">
        <v>1510</v>
      </c>
      <c r="B5" s="5" t="n">
        <v>9131</v>
      </c>
      <c r="C5" s="5" t="n">
        <v>8066</v>
      </c>
      <c r="D5" s="5" t="n">
        <v>7811</v>
      </c>
      <c r="E5" s="5" t="n">
        <v>7759</v>
      </c>
      <c r="F5" s="5" t="n">
        <v>7040</v>
      </c>
      <c r="G5" s="5" t="n">
        <v>6326</v>
      </c>
      <c r="H5" s="5" t="n">
        <v>5936</v>
      </c>
      <c r="I5" s="5" t="n">
        <v>5424</v>
      </c>
      <c r="J5" s="5" t="n">
        <v>32767</v>
      </c>
      <c r="K5" s="5" t="n">
        <v>24725</v>
      </c>
      <c r="L5" s="5" t="n">
        <v>22763</v>
      </c>
    </row>
    <row r="6" spans="1:12">
      <c r="A6" s="4" t="s">
        <v>1537</v>
      </c>
      <c r="B6" s="5" t="n">
        <v>71688</v>
      </c>
      <c r="C6" s="5" t="n">
        <v>62026</v>
      </c>
      <c r="D6" s="5" t="n">
        <v>59774</v>
      </c>
      <c r="E6" s="5" t="n">
        <v>59842</v>
      </c>
      <c r="F6" s="5" t="n">
        <v>60620</v>
      </c>
      <c r="G6" s="5" t="n">
        <v>60609</v>
      </c>
      <c r="H6" s="5" t="n">
        <v>60793</v>
      </c>
      <c r="I6" s="5" t="n">
        <v>54955</v>
      </c>
      <c r="J6" s="5" t="n">
        <v>253330</v>
      </c>
      <c r="K6" s="5" t="n">
        <v>236987</v>
      </c>
      <c r="L6" s="5" t="n">
        <v>193228</v>
      </c>
    </row>
    <row r="7" spans="1:12">
      <c r="A7" s="4" t="s">
        <v>103</v>
      </c>
      <c r="B7" s="5" t="n">
        <v>2128</v>
      </c>
      <c r="C7" s="5" t="n">
        <v>2214</v>
      </c>
      <c r="D7" s="5" t="n">
        <v>1811</v>
      </c>
      <c r="E7" s="5" t="n">
        <v>2324</v>
      </c>
      <c r="F7" s="5" t="n">
        <v>2585</v>
      </c>
      <c r="G7" s="5" t="n">
        <v>1798</v>
      </c>
      <c r="H7" s="5" t="n">
        <v>2681</v>
      </c>
      <c r="I7" s="5" t="n">
        <v>1289</v>
      </c>
      <c r="J7" s="5" t="n">
        <v>8478</v>
      </c>
      <c r="K7" s="5" t="n">
        <v>8353</v>
      </c>
      <c r="L7" s="5" t="n">
        <v>6405</v>
      </c>
    </row>
    <row r="8" spans="1:12">
      <c r="A8" s="4" t="s">
        <v>104</v>
      </c>
      <c r="B8" s="5" t="n">
        <v>69560</v>
      </c>
      <c r="C8" s="5" t="n">
        <v>59812</v>
      </c>
      <c r="D8" s="5" t="n">
        <v>57963</v>
      </c>
      <c r="E8" s="5" t="n">
        <v>57518</v>
      </c>
      <c r="F8" s="5" t="n">
        <v>58035</v>
      </c>
      <c r="G8" s="5" t="n">
        <v>58811</v>
      </c>
      <c r="H8" s="5" t="n">
        <v>58112</v>
      </c>
      <c r="I8" s="5" t="n">
        <v>53666</v>
      </c>
      <c r="J8" s="5" t="n">
        <v>244852</v>
      </c>
      <c r="K8" s="5" t="n">
        <v>228634</v>
      </c>
      <c r="L8" s="5" t="n">
        <v>186823</v>
      </c>
    </row>
    <row r="9" spans="1:12">
      <c r="A9" s="4" t="s">
        <v>1538</v>
      </c>
      <c r="B9" s="5" t="n">
        <v>21357</v>
      </c>
      <c r="C9" s="5" t="n">
        <v>20419</v>
      </c>
      <c r="D9" s="5" t="n">
        <v>19006</v>
      </c>
      <c r="E9" s="5" t="n">
        <v>18282</v>
      </c>
      <c r="F9" s="5" t="n">
        <v>19146</v>
      </c>
      <c r="G9" s="5" t="n">
        <v>18139</v>
      </c>
      <c r="H9" s="5" t="n">
        <v>18072</v>
      </c>
      <c r="I9" s="5" t="n">
        <v>18168</v>
      </c>
      <c r="J9" s="5" t="n">
        <v>79142</v>
      </c>
      <c r="K9" s="5" t="n">
        <v>73518</v>
      </c>
    </row>
    <row r="10" spans="1:12">
      <c r="A10" s="4" t="s">
        <v>111</v>
      </c>
      <c r="B10" s="5" t="n">
        <v>63</v>
      </c>
      <c r="C10" s="5" t="n">
        <v>598</v>
      </c>
      <c r="D10" s="5" t="n">
        <v>585</v>
      </c>
      <c r="E10" s="5" t="n">
        <v>1111</v>
      </c>
      <c r="F10" s="5" t="n">
        <v>880</v>
      </c>
      <c r="G10" s="5" t="n">
        <v>47</v>
      </c>
      <c r="I10" s="5" t="n">
        <v>22</v>
      </c>
      <c r="J10" s="5" t="n">
        <v>2357</v>
      </c>
      <c r="K10" s="5" t="n">
        <v>948</v>
      </c>
      <c r="L10" s="5" t="n">
        <v>903</v>
      </c>
    </row>
    <row r="11" spans="1:12">
      <c r="A11" s="4" t="s">
        <v>1434</v>
      </c>
      <c r="B11" s="5" t="n">
        <v>58298</v>
      </c>
      <c r="C11" s="5" t="n">
        <v>57601</v>
      </c>
      <c r="D11" s="5" t="n">
        <v>47360</v>
      </c>
      <c r="E11" s="5" t="n">
        <v>45343</v>
      </c>
      <c r="F11" s="5" t="n">
        <v>46894</v>
      </c>
      <c r="G11" s="5" t="n">
        <v>46981</v>
      </c>
      <c r="H11" s="5" t="n">
        <v>46589</v>
      </c>
      <c r="I11" s="5" t="n">
        <v>53441</v>
      </c>
      <c r="J11" s="5" t="n">
        <v>208680</v>
      </c>
      <c r="K11" s="5" t="n">
        <v>193923</v>
      </c>
      <c r="L11" s="5" t="n">
        <v>161633</v>
      </c>
    </row>
    <row r="12" spans="1:12">
      <c r="A12" s="4" t="s">
        <v>126</v>
      </c>
      <c r="B12" s="5" t="n">
        <v>32682</v>
      </c>
      <c r="C12" s="5" t="n">
        <v>23228</v>
      </c>
      <c r="D12" s="5" t="n">
        <v>30194</v>
      </c>
      <c r="E12" s="5" t="n">
        <v>31568</v>
      </c>
      <c r="F12" s="5" t="n">
        <v>31167</v>
      </c>
      <c r="G12" s="5" t="n">
        <v>30016</v>
      </c>
      <c r="H12" s="5" t="n">
        <v>29595</v>
      </c>
      <c r="I12" s="5" t="n">
        <v>18415</v>
      </c>
      <c r="J12" s="5" t="n">
        <v>117671</v>
      </c>
      <c r="K12" s="5" t="n">
        <v>109177</v>
      </c>
      <c r="L12" s="5" t="n">
        <v>93694</v>
      </c>
    </row>
    <row r="13" spans="1:12">
      <c r="A13" s="4" t="s">
        <v>127</v>
      </c>
      <c r="B13" s="5" t="n">
        <v>8464</v>
      </c>
      <c r="C13" s="5" t="n">
        <v>5793</v>
      </c>
      <c r="D13" s="5" t="n">
        <v>8085</v>
      </c>
      <c r="E13" s="5" t="n">
        <v>8694</v>
      </c>
      <c r="F13" s="5" t="n">
        <v>8165</v>
      </c>
      <c r="G13" s="5" t="n">
        <v>7768</v>
      </c>
      <c r="H13" s="5" t="n">
        <v>7962</v>
      </c>
      <c r="I13" s="5" t="n">
        <v>4528</v>
      </c>
      <c r="J13" s="5" t="n">
        <v>31036</v>
      </c>
      <c r="K13" s="5" t="n">
        <v>28415</v>
      </c>
      <c r="L13" s="5" t="n">
        <v>23720</v>
      </c>
    </row>
    <row r="14" spans="1:12">
      <c r="A14" s="4" t="s">
        <v>136</v>
      </c>
      <c r="B14" s="6" t="n">
        <v>24218</v>
      </c>
      <c r="C14" s="6" t="n">
        <v>17435</v>
      </c>
      <c r="D14" s="6" t="n">
        <v>22109</v>
      </c>
      <c r="E14" s="6" t="n">
        <v>22874</v>
      </c>
      <c r="F14" s="6" t="n">
        <v>23002</v>
      </c>
      <c r="G14" s="6" t="n">
        <v>22248</v>
      </c>
      <c r="H14" s="6" t="n">
        <v>21633</v>
      </c>
      <c r="I14" s="6" t="n">
        <v>13887</v>
      </c>
      <c r="J14" s="6" t="n">
        <v>86635</v>
      </c>
      <c r="K14" s="6" t="n">
        <v>80762</v>
      </c>
      <c r="L14" s="6" t="n">
        <v>69974</v>
      </c>
    </row>
    <row r="15" spans="1:12">
      <c r="A15" s="4" t="s">
        <v>575</v>
      </c>
      <c r="B15" s="8" t="n">
        <v>0.55</v>
      </c>
      <c r="C15" s="8" t="n">
        <v>0.44</v>
      </c>
      <c r="D15" s="8" t="n">
        <v>0.58</v>
      </c>
      <c r="E15" s="8" t="n">
        <v>0.6</v>
      </c>
      <c r="F15" s="8" t="n">
        <v>0.6</v>
      </c>
      <c r="G15" s="8" t="n">
        <v>0.58</v>
      </c>
      <c r="H15" s="8" t="n">
        <v>0.5600000000000001</v>
      </c>
      <c r="I15" s="8" t="n">
        <v>0.4</v>
      </c>
      <c r="J15" s="8" t="n">
        <v>2.16</v>
      </c>
      <c r="K15" s="8" t="n">
        <v>2.15</v>
      </c>
      <c r="L15" s="8" t="n">
        <v>2.39</v>
      </c>
    </row>
    <row r="16" spans="1:12">
      <c r="A16" s="4" t="s">
        <v>576</v>
      </c>
      <c r="B16" s="8" t="n">
        <v>0.55</v>
      </c>
      <c r="C16" s="8" t="n">
        <v>0.44</v>
      </c>
      <c r="D16" s="8" t="n">
        <v>0.58</v>
      </c>
      <c r="E16" s="8" t="n">
        <v>0.6</v>
      </c>
      <c r="F16" s="8" t="n">
        <v>0.6</v>
      </c>
      <c r="G16" s="8" t="n">
        <v>0.58</v>
      </c>
      <c r="H16" s="8" t="n">
        <v>0.5600000000000001</v>
      </c>
      <c r="I16" s="8" t="n">
        <v>0.4</v>
      </c>
      <c r="J16" s="8" t="n">
        <v>2.16</v>
      </c>
      <c r="K16" s="8" t="n">
        <v>2.15</v>
      </c>
      <c r="L16" s="8" t="n">
        <v>2.39</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8170</v>
      </c>
      <c r="C3" s="6" t="n">
        <v>86685</v>
      </c>
    </row>
    <row r="4" spans="1:3">
      <c r="A4" s="3" t="s">
        <v>35</v>
      </c>
    </row>
    <row r="5" spans="1:3">
      <c r="A5" s="4" t="s">
        <v>36</v>
      </c>
      <c r="B5" s="5" t="n">
        <v>7071</v>
      </c>
      <c r="C5" s="5" t="n">
        <v>6451</v>
      </c>
    </row>
    <row r="6" spans="1:3">
      <c r="A6" s="4" t="s">
        <v>37</v>
      </c>
      <c r="B6" s="5" t="n">
        <v>1241176</v>
      </c>
      <c r="C6" s="5" t="n">
        <v>1403069</v>
      </c>
    </row>
    <row r="7" spans="1:3">
      <c r="A7" s="4" t="s">
        <v>38</v>
      </c>
      <c r="B7" s="5" t="n">
        <v>1067967</v>
      </c>
      <c r="C7" s="5" t="n">
        <v>1012930</v>
      </c>
    </row>
    <row r="8" spans="1:3">
      <c r="A8" s="4" t="s">
        <v>39</v>
      </c>
      <c r="B8" s="5" t="n">
        <v>2316214</v>
      </c>
      <c r="C8" s="5" t="n">
        <v>2422450</v>
      </c>
    </row>
    <row r="9" spans="1:3">
      <c r="A9" s="4" t="s">
        <v>40</v>
      </c>
      <c r="B9" s="5" t="n">
        <v>17315</v>
      </c>
      <c r="C9" s="5" t="n">
        <v>7899</v>
      </c>
    </row>
    <row r="10" spans="1:3">
      <c r="A10" s="4" t="s">
        <v>41</v>
      </c>
      <c r="B10" s="5" t="n">
        <v>6249436</v>
      </c>
      <c r="C10" s="5" t="n">
        <v>5065842</v>
      </c>
    </row>
    <row r="11" spans="1:3">
      <c r="A11" s="4" t="s">
        <v>42</v>
      </c>
      <c r="B11" s="5" t="n">
        <v>-43674</v>
      </c>
      <c r="C11" s="5" t="n">
        <v>-41710</v>
      </c>
    </row>
    <row r="12" spans="1:3">
      <c r="A12" s="4" t="s">
        <v>43</v>
      </c>
      <c r="B12" s="5" t="n">
        <v>6205762</v>
      </c>
      <c r="C12" s="5" t="n">
        <v>5024132</v>
      </c>
    </row>
    <row r="13" spans="1:3">
      <c r="A13" s="4" t="s">
        <v>44</v>
      </c>
      <c r="B13" s="5" t="n">
        <v>133297</v>
      </c>
      <c r="C13" s="5" t="n">
        <v>112203</v>
      </c>
    </row>
    <row r="14" spans="1:3">
      <c r="A14" s="4" t="s">
        <v>45</v>
      </c>
      <c r="B14" s="5" t="n">
        <v>28299</v>
      </c>
      <c r="C14" s="5" t="n">
        <v>25759</v>
      </c>
    </row>
    <row r="15" spans="1:3">
      <c r="A15" s="4" t="s">
        <v>46</v>
      </c>
      <c r="B15" s="5" t="n">
        <v>593187</v>
      </c>
      <c r="C15" s="5" t="n">
        <v>490888</v>
      </c>
    </row>
    <row r="16" spans="1:3">
      <c r="A16" s="4" t="s">
        <v>47</v>
      </c>
      <c r="B16" s="5" t="n">
        <v>188145</v>
      </c>
      <c r="C16" s="5" t="n">
        <v>150980</v>
      </c>
    </row>
    <row r="17" spans="1:3">
      <c r="A17" s="4" t="s">
        <v>48</v>
      </c>
      <c r="B17" s="5" t="n">
        <v>180488</v>
      </c>
      <c r="C17" s="5" t="n">
        <v>149302</v>
      </c>
    </row>
    <row r="18" spans="1:3">
      <c r="A18" s="4" t="s">
        <v>49</v>
      </c>
      <c r="B18" s="5" t="n">
        <v>9790877</v>
      </c>
      <c r="C18" s="5" t="n">
        <v>8470298</v>
      </c>
    </row>
    <row r="19" spans="1:3">
      <c r="A19" s="3" t="s">
        <v>50</v>
      </c>
    </row>
    <row r="20" spans="1:3">
      <c r="A20" s="4" t="s">
        <v>51</v>
      </c>
      <c r="B20" s="5" t="n">
        <v>1789522</v>
      </c>
      <c r="C20" s="5" t="n">
        <v>1311455</v>
      </c>
    </row>
    <row r="21" spans="1:3">
      <c r="A21" s="4" t="s">
        <v>52</v>
      </c>
      <c r="B21" s="5" t="n">
        <v>1546890</v>
      </c>
      <c r="C21" s="5" t="n">
        <v>1152071</v>
      </c>
    </row>
    <row r="22" spans="1:3">
      <c r="A22" s="4" t="s">
        <v>53</v>
      </c>
      <c r="B22" s="5" t="n">
        <v>995477</v>
      </c>
      <c r="C22" s="5" t="n">
        <v>967561</v>
      </c>
    </row>
    <row r="23" spans="1:3">
      <c r="A23" s="4" t="s">
        <v>54</v>
      </c>
      <c r="B23" s="5" t="n">
        <v>1213168</v>
      </c>
      <c r="C23" s="5" t="n">
        <v>1077374</v>
      </c>
    </row>
    <row r="24" spans="1:3">
      <c r="A24" s="4" t="s">
        <v>55</v>
      </c>
      <c r="B24" s="5" t="n">
        <v>1495822</v>
      </c>
      <c r="C24" s="5" t="n">
        <v>1557838</v>
      </c>
    </row>
    <row r="25" spans="1:3">
      <c r="A25" s="4" t="s">
        <v>56</v>
      </c>
      <c r="B25" s="5" t="n">
        <v>7040879</v>
      </c>
      <c r="C25" s="5" t="n">
        <v>6066299</v>
      </c>
    </row>
    <row r="26" spans="1:3">
      <c r="A26" s="4" t="s">
        <v>57</v>
      </c>
      <c r="B26" s="5" t="n">
        <v>968946</v>
      </c>
      <c r="C26" s="5" t="n">
        <v>1041750</v>
      </c>
    </row>
    <row r="27" spans="1:3">
      <c r="A27" s="4" t="s">
        <v>58</v>
      </c>
      <c r="B27" s="5" t="n">
        <v>199376</v>
      </c>
      <c r="C27" s="5" t="n">
        <v>81356</v>
      </c>
    </row>
    <row r="28" spans="1:3">
      <c r="A28" s="4" t="s">
        <v>59</v>
      </c>
      <c r="B28" s="5" t="n">
        <v>163598</v>
      </c>
      <c r="C28" s="5" t="n">
        <v>106196</v>
      </c>
    </row>
    <row r="29" spans="1:3">
      <c r="A29" s="4" t="s">
        <v>60</v>
      </c>
      <c r="B29" s="5" t="n">
        <v>1331920</v>
      </c>
      <c r="C29" s="5" t="n">
        <v>1229302</v>
      </c>
    </row>
    <row r="30" spans="1:3">
      <c r="A30" s="4" t="s">
        <v>61</v>
      </c>
      <c r="B30" s="5" t="n">
        <v>2204</v>
      </c>
      <c r="C30" s="5" t="n">
        <v>1715</v>
      </c>
    </row>
    <row r="31" spans="1:3">
      <c r="A31" s="4" t="s">
        <v>62</v>
      </c>
      <c r="B31" s="5" t="n">
        <v>74466</v>
      </c>
      <c r="C31" s="5" t="n">
        <v>50850</v>
      </c>
    </row>
    <row r="32" spans="1:3">
      <c r="A32" s="4" t="s">
        <v>63</v>
      </c>
      <c r="B32" s="5" t="n">
        <v>8449469</v>
      </c>
      <c r="C32" s="5" t="n">
        <v>7348166</v>
      </c>
    </row>
    <row r="33" spans="1:3">
      <c r="A33" s="3" t="s">
        <v>64</v>
      </c>
    </row>
    <row r="34" spans="1:3">
      <c r="A34" s="4" t="s">
        <v>65</v>
      </c>
      <c r="B34" s="4" t="s">
        <v>66</v>
      </c>
      <c r="C34" s="4" t="s">
        <v>66</v>
      </c>
    </row>
    <row r="35" spans="1:3">
      <c r="A35" s="4" t="s">
        <v>67</v>
      </c>
      <c r="B35" s="5" t="n">
        <v>91524</v>
      </c>
      <c r="C35" s="5" t="n">
        <v>80304</v>
      </c>
    </row>
    <row r="36" spans="1:3">
      <c r="A36" s="4" t="s">
        <v>68</v>
      </c>
      <c r="B36" s="5" t="n">
        <v>680507</v>
      </c>
      <c r="C36" s="5" t="n">
        <v>516294</v>
      </c>
    </row>
    <row r="37" spans="1:3">
      <c r="A37" s="4" t="s">
        <v>69</v>
      </c>
      <c r="B37" s="5" t="n">
        <v>597071</v>
      </c>
      <c r="C37" s="5" t="n">
        <v>549921</v>
      </c>
    </row>
    <row r="38" spans="1:3">
      <c r="A38" s="4" t="s">
        <v>70</v>
      </c>
      <c r="C38" s="5" t="n">
        <v>-2640</v>
      </c>
    </row>
    <row r="39" spans="1:3">
      <c r="A39" s="4" t="s">
        <v>71</v>
      </c>
      <c r="B39" s="5" t="n">
        <v>-27126</v>
      </c>
      <c r="C39" s="5" t="n">
        <v>-20954</v>
      </c>
    </row>
    <row r="40" spans="1:3">
      <c r="A40" s="4" t="s">
        <v>72</v>
      </c>
      <c r="B40" s="5" t="n">
        <v>-568</v>
      </c>
      <c r="C40" s="5" t="n">
        <v>-793</v>
      </c>
    </row>
    <row r="41" spans="1:3">
      <c r="A41" s="4" t="s">
        <v>73</v>
      </c>
      <c r="B41" s="5" t="n">
        <v>1341408</v>
      </c>
      <c r="C41" s="5" t="n">
        <v>1122132</v>
      </c>
    </row>
    <row r="42" spans="1:3">
      <c r="A42" s="4" t="s">
        <v>74</v>
      </c>
      <c r="B42" s="6" t="n">
        <v>9790877</v>
      </c>
      <c r="C42" s="6" t="n">
        <v>8470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55</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52</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3" t="s">
        <v>76</v>
      </c>
    </row>
    <row r="3" spans="1:3">
      <c r="A3" s="4" t="s">
        <v>77</v>
      </c>
      <c r="B3" s="6" t="n">
        <v>21913</v>
      </c>
      <c r="C3" s="6" t="n">
        <v>10978</v>
      </c>
    </row>
    <row r="4" spans="1:3">
      <c r="A4" s="4" t="s">
        <v>78</v>
      </c>
      <c r="B4" s="6" t="n">
        <v>1076790</v>
      </c>
      <c r="C4" s="6" t="n">
        <v>1038207</v>
      </c>
    </row>
    <row r="5" spans="1:3">
      <c r="A5" s="4" t="s">
        <v>79</v>
      </c>
      <c r="B5" s="4" t="s">
        <v>66</v>
      </c>
      <c r="C5" s="4" t="s">
        <v>66</v>
      </c>
    </row>
    <row r="6" spans="1:3">
      <c r="A6" s="4" t="s">
        <v>80</v>
      </c>
      <c r="B6" s="5" t="n">
        <v>1000000</v>
      </c>
      <c r="C6" s="5" t="n">
        <v>1000000</v>
      </c>
    </row>
    <row r="7" spans="1:3">
      <c r="A7" s="4" t="s">
        <v>81</v>
      </c>
      <c r="B7" s="5" t="n">
        <v>0</v>
      </c>
      <c r="C7" s="5" t="n">
        <v>0</v>
      </c>
    </row>
    <row r="8" spans="1:3">
      <c r="A8" s="4" t="s">
        <v>82</v>
      </c>
      <c r="B8" s="7" t="n">
        <v>2.0833</v>
      </c>
      <c r="C8" s="7" t="n">
        <v>2.0833</v>
      </c>
    </row>
    <row r="9" spans="1:3">
      <c r="A9" s="4" t="s">
        <v>83</v>
      </c>
      <c r="B9" s="5" t="n">
        <v>100000000</v>
      </c>
      <c r="C9" s="5" t="n">
        <v>100000000</v>
      </c>
    </row>
    <row r="10" spans="1:3">
      <c r="A10" s="4" t="s">
        <v>84</v>
      </c>
      <c r="B10" s="5" t="n">
        <v>43931715</v>
      </c>
      <c r="C10" s="5" t="n">
        <v>38546042</v>
      </c>
    </row>
    <row r="11" spans="1:3">
      <c r="A11" s="4" t="s">
        <v>85</v>
      </c>
      <c r="B11" s="5" t="n">
        <v>43931715</v>
      </c>
      <c r="C11" s="5" t="n">
        <v>38459635</v>
      </c>
    </row>
    <row r="12" spans="1:3">
      <c r="A12" s="4" t="s">
        <v>86</v>
      </c>
      <c r="B12" s="5" t="n">
        <v>0</v>
      </c>
      <c r="C12" s="5" t="n">
        <v>864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236</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242</v>
      </c>
      <c r="B16" s="4" t="s">
        <v>320</v>
      </c>
    </row>
    <row r="17" spans="1:2">
      <c r="A17" s="4" t="s">
        <v>321</v>
      </c>
      <c r="B17" s="4" t="s">
        <v>322</v>
      </c>
    </row>
    <row r="18" spans="1:2">
      <c r="A18" s="4" t="s">
        <v>245</v>
      </c>
      <c r="B18" s="4" t="s">
        <v>323</v>
      </c>
    </row>
    <row r="19" spans="1:2">
      <c r="A19" s="4" t="s">
        <v>324</v>
      </c>
      <c r="B19" s="4" t="s">
        <v>325</v>
      </c>
    </row>
    <row r="20" spans="1:2">
      <c r="A20" s="4" t="s">
        <v>326</v>
      </c>
      <c r="B20" s="4" t="s">
        <v>327</v>
      </c>
    </row>
    <row r="21" spans="1:2">
      <c r="A21" s="4" t="s">
        <v>328</v>
      </c>
      <c r="B21" s="4" t="s">
        <v>329</v>
      </c>
    </row>
    <row r="22" spans="1:2">
      <c r="A22" s="4" t="s">
        <v>268</v>
      </c>
      <c r="B22" s="4" t="s">
        <v>330</v>
      </c>
    </row>
    <row r="23" spans="1:2">
      <c r="A23" s="4" t="s">
        <v>331</v>
      </c>
      <c r="B23" s="4" t="s">
        <v>332</v>
      </c>
    </row>
    <row r="24" spans="1:2">
      <c r="A24" s="4" t="s">
        <v>233</v>
      </c>
      <c r="B24" s="4" t="s">
        <v>333</v>
      </c>
    </row>
    <row r="25" spans="1:2">
      <c r="A25" s="4" t="s">
        <v>334</v>
      </c>
      <c r="B25" s="4" t="s">
        <v>335</v>
      </c>
    </row>
    <row r="26" spans="1:2">
      <c r="A26" s="4" t="s">
        <v>336</v>
      </c>
      <c r="B26" s="4" t="s">
        <v>336</v>
      </c>
    </row>
    <row r="27" spans="1:2">
      <c r="A27" s="4" t="s">
        <v>337</v>
      </c>
      <c r="B27" s="4" t="s">
        <v>337</v>
      </c>
    </row>
    <row r="28" spans="1:2">
      <c r="A28" s="4" t="s">
        <v>338</v>
      </c>
      <c r="B28"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4" t="s">
        <v>341</v>
      </c>
      <c r="B3" s="4" t="s">
        <v>342</v>
      </c>
    </row>
    <row r="4" spans="1:2">
      <c r="A4" s="4" t="s">
        <v>343</v>
      </c>
    </row>
    <row r="5" spans="1:2">
      <c r="A5" s="4" t="s">
        <v>341</v>
      </c>
      <c r="B5" s="4" t="s">
        <v>344</v>
      </c>
    </row>
    <row r="6" spans="1:2">
      <c r="A6" s="4" t="s">
        <v>345</v>
      </c>
    </row>
    <row r="7" spans="1:2">
      <c r="A7" s="4" t="s">
        <v>341</v>
      </c>
      <c r="B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2</v>
      </c>
    </row>
    <row r="3" spans="1:2">
      <c r="A3" s="3" t="s">
        <v>234</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7</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0</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380</v>
      </c>
      <c r="B14" s="4" t="s">
        <v>381</v>
      </c>
    </row>
    <row r="15" spans="1:2">
      <c r="A15" s="4" t="s">
        <v>382</v>
      </c>
      <c r="B1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243</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6" t="n">
        <v>226993</v>
      </c>
      <c r="C4" s="6" t="n">
        <v>203993</v>
      </c>
      <c r="D4" s="6" t="n">
        <v>172182</v>
      </c>
    </row>
    <row r="5" spans="1:4">
      <c r="A5" s="3" t="s">
        <v>91</v>
      </c>
    </row>
    <row r="6" spans="1:4">
      <c r="A6" s="4" t="s">
        <v>92</v>
      </c>
      <c r="B6" s="5" t="n">
        <v>38490</v>
      </c>
      <c r="C6" s="5" t="n">
        <v>39314</v>
      </c>
      <c r="D6" s="5" t="n">
        <v>29233</v>
      </c>
    </row>
    <row r="7" spans="1:4">
      <c r="A7" s="4" t="s">
        <v>93</v>
      </c>
      <c r="B7" s="5" t="n">
        <v>18390</v>
      </c>
      <c r="C7" s="5" t="n">
        <v>16764</v>
      </c>
      <c r="D7" s="5" t="n">
        <v>13589</v>
      </c>
    </row>
    <row r="8" spans="1:4">
      <c r="A8" s="4" t="s">
        <v>94</v>
      </c>
      <c r="B8" s="5" t="n">
        <v>56880</v>
      </c>
      <c r="C8" s="5" t="n">
        <v>56078</v>
      </c>
      <c r="D8" s="5" t="n">
        <v>42822</v>
      </c>
    </row>
    <row r="9" spans="1:4">
      <c r="A9" s="4" t="s">
        <v>95</v>
      </c>
      <c r="B9" s="5" t="n">
        <v>2224</v>
      </c>
      <c r="C9" s="5" t="n">
        <v>1641</v>
      </c>
      <c r="D9" s="5" t="n">
        <v>987</v>
      </c>
    </row>
    <row r="10" spans="1:4">
      <c r="A10" s="4" t="s">
        <v>96</v>
      </c>
      <c r="B10" s="5" t="n">
        <v>286097</v>
      </c>
      <c r="C10" s="5" t="n">
        <v>261712</v>
      </c>
      <c r="D10" s="5" t="n">
        <v>215991</v>
      </c>
    </row>
    <row r="11" spans="1:4">
      <c r="A11" s="3" t="s">
        <v>97</v>
      </c>
    </row>
    <row r="12" spans="1:4">
      <c r="A12" s="4" t="s">
        <v>98</v>
      </c>
      <c r="B12" s="5" t="n">
        <v>2817</v>
      </c>
      <c r="C12" s="5" t="n">
        <v>1943</v>
      </c>
      <c r="D12" s="5" t="n">
        <v>1568</v>
      </c>
    </row>
    <row r="13" spans="1:4">
      <c r="A13" s="4" t="s">
        <v>99</v>
      </c>
      <c r="B13" s="5" t="n">
        <v>1860</v>
      </c>
      <c r="C13" s="5" t="n">
        <v>1914</v>
      </c>
      <c r="D13" s="5" t="n">
        <v>1877</v>
      </c>
    </row>
    <row r="14" spans="1:4">
      <c r="A14" s="4" t="s">
        <v>54</v>
      </c>
      <c r="B14" s="5" t="n">
        <v>696</v>
      </c>
      <c r="C14" s="5" t="n">
        <v>640</v>
      </c>
      <c r="D14" s="5" t="n">
        <v>532</v>
      </c>
    </row>
    <row r="15" spans="1:4">
      <c r="A15" s="4" t="s">
        <v>55</v>
      </c>
      <c r="B15" s="5" t="n">
        <v>10419</v>
      </c>
      <c r="C15" s="5" t="n">
        <v>11033</v>
      </c>
      <c r="D15" s="5" t="n">
        <v>13286</v>
      </c>
    </row>
    <row r="16" spans="1:4">
      <c r="A16" s="4" t="s">
        <v>100</v>
      </c>
      <c r="B16" s="5" t="n">
        <v>15792</v>
      </c>
      <c r="C16" s="5" t="n">
        <v>15530</v>
      </c>
      <c r="D16" s="5" t="n">
        <v>17263</v>
      </c>
    </row>
    <row r="17" spans="1:4">
      <c r="A17" s="4" t="s">
        <v>57</v>
      </c>
      <c r="B17" s="5" t="n">
        <v>11985</v>
      </c>
      <c r="C17" s="5" t="n">
        <v>5510</v>
      </c>
      <c r="D17" s="5" t="n">
        <v>968</v>
      </c>
    </row>
    <row r="18" spans="1:4">
      <c r="A18" s="4" t="s">
        <v>58</v>
      </c>
      <c r="B18" s="5" t="n">
        <v>478</v>
      </c>
      <c r="C18" s="5" t="n">
        <v>370</v>
      </c>
      <c r="D18" s="5" t="n">
        <v>1333</v>
      </c>
    </row>
    <row r="19" spans="1:4">
      <c r="A19" s="4" t="s">
        <v>59</v>
      </c>
      <c r="B19" s="5" t="n">
        <v>4512</v>
      </c>
      <c r="C19" s="5" t="n">
        <v>3315</v>
      </c>
      <c r="D19" s="5" t="n">
        <v>3199</v>
      </c>
    </row>
    <row r="20" spans="1:4">
      <c r="A20" s="4" t="s">
        <v>101</v>
      </c>
      <c r="B20" s="5" t="n">
        <v>32767</v>
      </c>
      <c r="C20" s="5" t="n">
        <v>24725</v>
      </c>
      <c r="D20" s="5" t="n">
        <v>22763</v>
      </c>
    </row>
    <row r="21" spans="1:4">
      <c r="A21" s="4" t="s">
        <v>102</v>
      </c>
      <c r="B21" s="5" t="n">
        <v>253330</v>
      </c>
      <c r="C21" s="5" t="n">
        <v>236987</v>
      </c>
      <c r="D21" s="5" t="n">
        <v>193228</v>
      </c>
    </row>
    <row r="22" spans="1:4">
      <c r="A22" s="4" t="s">
        <v>103</v>
      </c>
      <c r="B22" s="5" t="n">
        <v>8478</v>
      </c>
      <c r="C22" s="5" t="n">
        <v>8353</v>
      </c>
      <c r="D22" s="5" t="n">
        <v>6405</v>
      </c>
    </row>
    <row r="23" spans="1:4">
      <c r="A23" s="4" t="s">
        <v>104</v>
      </c>
      <c r="B23" s="5" t="n">
        <v>244852</v>
      </c>
      <c r="C23" s="5" t="n">
        <v>228634</v>
      </c>
      <c r="D23" s="5" t="n">
        <v>186823</v>
      </c>
    </row>
    <row r="24" spans="1:4">
      <c r="A24" s="3" t="s">
        <v>105</v>
      </c>
    </row>
    <row r="25" spans="1:4">
      <c r="A25" s="4" t="s">
        <v>106</v>
      </c>
      <c r="B25" s="5" t="n">
        <v>21630</v>
      </c>
      <c r="C25" s="5" t="n">
        <v>21900</v>
      </c>
      <c r="D25" s="5" t="n">
        <v>21069</v>
      </c>
    </row>
    <row r="26" spans="1:4">
      <c r="A26" s="4" t="s">
        <v>107</v>
      </c>
      <c r="B26" s="5" t="n">
        <v>18333</v>
      </c>
      <c r="C26" s="5" t="n">
        <v>16743</v>
      </c>
      <c r="D26" s="5" t="n">
        <v>16135</v>
      </c>
    </row>
    <row r="27" spans="1:4">
      <c r="A27" s="4" t="s">
        <v>108</v>
      </c>
      <c r="B27" s="5" t="n">
        <v>15596</v>
      </c>
      <c r="C27" s="5" t="n">
        <v>14361</v>
      </c>
      <c r="D27" s="5" t="n">
        <v>12708</v>
      </c>
    </row>
    <row r="28" spans="1:4">
      <c r="A28" s="4" t="s">
        <v>109</v>
      </c>
      <c r="B28" s="5" t="n">
        <v>6449</v>
      </c>
      <c r="C28" s="5" t="n">
        <v>7692</v>
      </c>
      <c r="D28" s="5" t="n">
        <v>6922</v>
      </c>
    </row>
    <row r="29" spans="1:4">
      <c r="A29" s="4" t="s">
        <v>47</v>
      </c>
      <c r="B29" s="5" t="n">
        <v>4064</v>
      </c>
      <c r="C29" s="5" t="n">
        <v>4863</v>
      </c>
      <c r="D29" s="5" t="n">
        <v>4614</v>
      </c>
    </row>
    <row r="30" spans="1:4">
      <c r="A30" s="4" t="s">
        <v>110</v>
      </c>
      <c r="B30" s="5" t="n">
        <v>2529</v>
      </c>
      <c r="C30" s="5" t="n">
        <v>2071</v>
      </c>
      <c r="D30" s="5" t="n">
        <v>1604</v>
      </c>
    </row>
    <row r="31" spans="1:4">
      <c r="A31" s="4" t="s">
        <v>111</v>
      </c>
      <c r="B31" s="5" t="n">
        <v>2357</v>
      </c>
      <c r="C31" s="5" t="n">
        <v>948</v>
      </c>
      <c r="D31" s="5" t="n">
        <v>903</v>
      </c>
    </row>
    <row r="32" spans="1:4">
      <c r="A32" s="4" t="s">
        <v>112</v>
      </c>
      <c r="B32" s="5" t="n">
        <v>790</v>
      </c>
      <c r="C32" s="5" t="n">
        <v>356</v>
      </c>
      <c r="D32" s="5" t="n">
        <v>-1006</v>
      </c>
    </row>
    <row r="33" spans="1:4">
      <c r="A33" s="4" t="s">
        <v>113</v>
      </c>
      <c r="B33" s="5" t="n">
        <v>9751</v>
      </c>
      <c r="C33" s="5" t="n">
        <v>5532</v>
      </c>
      <c r="D33" s="5" t="n">
        <v>5555</v>
      </c>
    </row>
    <row r="34" spans="1:4">
      <c r="A34" s="4" t="s">
        <v>114</v>
      </c>
      <c r="B34" s="5" t="n">
        <v>81499</v>
      </c>
      <c r="C34" s="5" t="n">
        <v>74466</v>
      </c>
      <c r="D34" s="5" t="n">
        <v>68504</v>
      </c>
    </row>
    <row r="35" spans="1:4">
      <c r="A35" s="3" t="s">
        <v>115</v>
      </c>
    </row>
    <row r="36" spans="1:4">
      <c r="A36" s="4" t="s">
        <v>116</v>
      </c>
      <c r="B36" s="5" t="n">
        <v>84281</v>
      </c>
      <c r="C36" s="5" t="n">
        <v>77340</v>
      </c>
      <c r="D36" s="5" t="n">
        <v>67408</v>
      </c>
    </row>
    <row r="37" spans="1:4">
      <c r="A37" s="4" t="s">
        <v>117</v>
      </c>
      <c r="B37" s="5" t="n">
        <v>27952</v>
      </c>
      <c r="C37" s="5" t="n">
        <v>26896</v>
      </c>
      <c r="D37" s="5" t="n">
        <v>21518</v>
      </c>
    </row>
    <row r="38" spans="1:4">
      <c r="A38" s="4" t="s">
        <v>118</v>
      </c>
      <c r="B38" s="5" t="n">
        <v>14664</v>
      </c>
      <c r="C38" s="5" t="n">
        <v>13635</v>
      </c>
      <c r="D38" s="5" t="n">
        <v>12122</v>
      </c>
    </row>
    <row r="39" spans="1:4">
      <c r="A39" s="4" t="s">
        <v>119</v>
      </c>
      <c r="B39" s="5" t="n">
        <v>14543</v>
      </c>
      <c r="C39" s="5" t="n">
        <v>13194</v>
      </c>
      <c r="D39" s="5" t="n">
        <v>11542</v>
      </c>
    </row>
    <row r="40" spans="1:4">
      <c r="A40" s="4" t="s">
        <v>120</v>
      </c>
      <c r="B40" s="5" t="n">
        <v>5391</v>
      </c>
      <c r="C40" s="5" t="n">
        <v>5646</v>
      </c>
      <c r="D40" s="5" t="n">
        <v>5242</v>
      </c>
    </row>
    <row r="41" spans="1:4">
      <c r="A41" s="4" t="s">
        <v>121</v>
      </c>
      <c r="B41" s="5" t="n">
        <v>3990</v>
      </c>
      <c r="C41" s="5" t="n">
        <v>4107</v>
      </c>
      <c r="D41" s="5" t="n">
        <v>3376</v>
      </c>
    </row>
    <row r="42" spans="1:4">
      <c r="A42" s="4" t="s">
        <v>122</v>
      </c>
      <c r="B42" s="5" t="n">
        <v>3598</v>
      </c>
      <c r="C42" s="5" t="n">
        <v>3136</v>
      </c>
      <c r="D42" s="5" t="n">
        <v>1920</v>
      </c>
    </row>
    <row r="43" spans="1:4">
      <c r="A43" s="4" t="s">
        <v>123</v>
      </c>
      <c r="B43" s="5" t="n">
        <v>13261</v>
      </c>
      <c r="C43" s="5" t="n">
        <v>11082</v>
      </c>
      <c r="D43" s="5" t="n">
        <v>1309</v>
      </c>
    </row>
    <row r="44" spans="1:4">
      <c r="A44" s="4" t="s">
        <v>124</v>
      </c>
      <c r="B44" s="5" t="n">
        <v>41000</v>
      </c>
      <c r="C44" s="5" t="n">
        <v>38887</v>
      </c>
      <c r="D44" s="5" t="n">
        <v>37196</v>
      </c>
    </row>
    <row r="45" spans="1:4">
      <c r="A45" s="4" t="s">
        <v>125</v>
      </c>
      <c r="B45" s="5" t="n">
        <v>208680</v>
      </c>
      <c r="C45" s="5" t="n">
        <v>193923</v>
      </c>
      <c r="D45" s="5" t="n">
        <v>161633</v>
      </c>
    </row>
    <row r="46" spans="1:4">
      <c r="A46" s="4" t="s">
        <v>126</v>
      </c>
      <c r="B46" s="5" t="n">
        <v>117671</v>
      </c>
      <c r="C46" s="5" t="n">
        <v>109177</v>
      </c>
      <c r="D46" s="5" t="n">
        <v>93694</v>
      </c>
    </row>
    <row r="47" spans="1:4">
      <c r="A47" s="4" t="s">
        <v>127</v>
      </c>
      <c r="B47" s="5" t="n">
        <v>31036</v>
      </c>
      <c r="C47" s="5" t="n">
        <v>28415</v>
      </c>
      <c r="D47" s="5" t="n">
        <v>23720</v>
      </c>
    </row>
    <row r="48" spans="1:4">
      <c r="A48" s="4" t="s">
        <v>128</v>
      </c>
      <c r="B48" s="6" t="n">
        <v>86635</v>
      </c>
      <c r="C48" s="6" t="n">
        <v>80762</v>
      </c>
      <c r="D48" s="6" t="n">
        <v>69974</v>
      </c>
    </row>
    <row r="49" spans="1:4">
      <c r="A49" s="3" t="s">
        <v>129</v>
      </c>
    </row>
    <row r="50" spans="1:4">
      <c r="A50" s="4" t="s">
        <v>130</v>
      </c>
      <c r="B50" s="8" t="n">
        <v>2.16</v>
      </c>
      <c r="C50" s="8" t="n">
        <v>2.15</v>
      </c>
      <c r="D50" s="8" t="n">
        <v>2.39</v>
      </c>
    </row>
    <row r="51" spans="1:4">
      <c r="A51" s="4" t="s">
        <v>131</v>
      </c>
      <c r="B51" s="8" t="n">
        <v>2.16</v>
      </c>
      <c r="C51" s="8" t="n">
        <v>2.15</v>
      </c>
      <c r="D51" s="8" t="n">
        <v>2.39</v>
      </c>
    </row>
    <row r="52" spans="1:4">
      <c r="A52" s="3" t="s">
        <v>132</v>
      </c>
    </row>
    <row r="53" spans="1:4">
      <c r="A53" s="4" t="s">
        <v>130</v>
      </c>
      <c r="B53" s="5" t="n">
        <v>40100320</v>
      </c>
      <c r="C53" s="5" t="n">
        <v>37488331</v>
      </c>
      <c r="D53" s="5" t="n">
        <v>29249499</v>
      </c>
    </row>
    <row r="54" spans="1:4">
      <c r="A54" s="4" t="s">
        <v>131</v>
      </c>
      <c r="B54" s="5" t="n">
        <v>40127076</v>
      </c>
      <c r="C54" s="5" t="n">
        <v>37547127</v>
      </c>
      <c r="D54" s="5" t="n">
        <v>29333876</v>
      </c>
    </row>
    <row r="55" spans="1:4">
      <c r="A55" s="4" t="s">
        <v>133</v>
      </c>
      <c r="B55" s="8" t="n">
        <v>0.96</v>
      </c>
      <c r="C55" s="8" t="n">
        <v>0.92</v>
      </c>
      <c r="D55" s="8" t="n">
        <v>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4</v>
      </c>
      <c r="B1" s="2" t="s">
        <v>1</v>
      </c>
    </row>
    <row r="2" spans="1:2">
      <c r="B2" s="2" t="s">
        <v>2</v>
      </c>
    </row>
    <row r="3" spans="1:2">
      <c r="A3" s="3" t="s">
        <v>252</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5</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0</v>
      </c>
      <c r="B1" s="2" t="s">
        <v>1</v>
      </c>
    </row>
    <row r="2" spans="1:2">
      <c r="B2" s="2" t="s">
        <v>2</v>
      </c>
    </row>
    <row r="3" spans="1:2">
      <c r="A3" s="3" t="s">
        <v>255</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3</v>
      </c>
      <c r="B1" s="2" t="s">
        <v>1</v>
      </c>
    </row>
    <row r="2" spans="1:2">
      <c r="B2" s="2" t="s">
        <v>2</v>
      </c>
    </row>
    <row r="3" spans="1:2">
      <c r="A3" s="3" t="s">
        <v>260</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3</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c r="B12"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7</v>
      </c>
      <c r="B1" s="2" t="s">
        <v>1</v>
      </c>
    </row>
    <row r="2" spans="1:2">
      <c r="B2" s="2" t="s">
        <v>2</v>
      </c>
    </row>
    <row r="3" spans="1:2">
      <c r="A3" s="3" t="s">
        <v>266</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69</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2</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75</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78</v>
      </c>
    </row>
    <row r="4" spans="1:2">
      <c r="A4" s="4" t="s">
        <v>454</v>
      </c>
      <c r="B4"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4</v>
      </c>
      <c r="B1" s="2" t="s">
        <v>1</v>
      </c>
    </row>
    <row r="2" spans="1:4">
      <c r="B2" s="2" t="s">
        <v>2</v>
      </c>
      <c r="C2" s="2" t="s">
        <v>32</v>
      </c>
      <c r="D2" s="2" t="s">
        <v>88</v>
      </c>
    </row>
    <row r="3" spans="1:4">
      <c r="A3" s="3" t="s">
        <v>135</v>
      </c>
    </row>
    <row r="4" spans="1:4">
      <c r="A4" s="4" t="s">
        <v>136</v>
      </c>
      <c r="B4" s="6" t="n">
        <v>86635</v>
      </c>
      <c r="C4" s="6" t="n">
        <v>80762</v>
      </c>
      <c r="D4" s="6" t="n">
        <v>69974</v>
      </c>
    </row>
    <row r="5" spans="1:4">
      <c r="A5" s="3" t="s">
        <v>137</v>
      </c>
    </row>
    <row r="6" spans="1:4">
      <c r="A6" s="4" t="s">
        <v>138</v>
      </c>
      <c r="B6" s="5" t="n">
        <v>-6761</v>
      </c>
      <c r="C6" s="5" t="n">
        <v>-10552</v>
      </c>
      <c r="D6" s="5" t="n">
        <v>15242</v>
      </c>
    </row>
    <row r="7" spans="1:4">
      <c r="A7" s="4" t="s">
        <v>139</v>
      </c>
      <c r="B7" s="5" t="n">
        <v>2461</v>
      </c>
      <c r="C7" s="5" t="n">
        <v>3875</v>
      </c>
      <c r="D7" s="5" t="n">
        <v>-5604</v>
      </c>
    </row>
    <row r="8" spans="1:4">
      <c r="A8" s="4" t="s">
        <v>140</v>
      </c>
      <c r="B8" s="5" t="n">
        <v>-2251</v>
      </c>
      <c r="C8" s="5" t="n">
        <v>-596</v>
      </c>
      <c r="D8" s="5" t="n">
        <v>-981</v>
      </c>
    </row>
    <row r="9" spans="1:4">
      <c r="A9" s="4" t="s">
        <v>141</v>
      </c>
      <c r="B9" s="5" t="n">
        <v>823</v>
      </c>
      <c r="C9" s="5" t="n">
        <v>219</v>
      </c>
      <c r="D9" s="5" t="n">
        <v>361</v>
      </c>
    </row>
    <row r="10" spans="1:4">
      <c r="A10" s="4" t="s">
        <v>142</v>
      </c>
      <c r="B10" s="5" t="n">
        <v>-5728</v>
      </c>
      <c r="C10" s="5" t="n">
        <v>-7054</v>
      </c>
      <c r="D10" s="5" t="n">
        <v>9018</v>
      </c>
    </row>
    <row r="11" spans="1:4">
      <c r="A11" s="3" t="s">
        <v>143</v>
      </c>
    </row>
    <row r="12" spans="1:4">
      <c r="A12" s="4" t="s">
        <v>144</v>
      </c>
      <c r="B12" s="5" t="n">
        <v>-357</v>
      </c>
      <c r="C12" s="5" t="n">
        <v>-494</v>
      </c>
      <c r="D12" s="5" t="n">
        <v>-472</v>
      </c>
    </row>
    <row r="13" spans="1:4">
      <c r="A13" s="4" t="s">
        <v>141</v>
      </c>
      <c r="B13" s="5" t="n">
        <v>132</v>
      </c>
      <c r="C13" s="5" t="n">
        <v>182</v>
      </c>
      <c r="D13" s="5" t="n">
        <v>173</v>
      </c>
    </row>
    <row r="14" spans="1:4">
      <c r="A14" s="4" t="s">
        <v>142</v>
      </c>
      <c r="B14" s="5" t="n">
        <v>-225</v>
      </c>
      <c r="C14" s="5" t="n">
        <v>-312</v>
      </c>
      <c r="D14" s="5" t="n">
        <v>-299</v>
      </c>
    </row>
    <row r="15" spans="1:4">
      <c r="A15" s="3" t="s">
        <v>145</v>
      </c>
    </row>
    <row r="16" spans="1:4">
      <c r="A16" s="4" t="s">
        <v>146</v>
      </c>
      <c r="B16" s="5" t="n">
        <v>3046</v>
      </c>
      <c r="C16" s="5" t="n">
        <v>3205</v>
      </c>
      <c r="D16" s="5" t="n">
        <v>1516</v>
      </c>
    </row>
    <row r="17" spans="1:4">
      <c r="A17" s="4" t="s">
        <v>147</v>
      </c>
      <c r="B17" s="5" t="n">
        <v>-1153</v>
      </c>
      <c r="C17" s="5" t="n">
        <v>-1201</v>
      </c>
      <c r="D17" s="5" t="n">
        <v>-558</v>
      </c>
    </row>
    <row r="18" spans="1:4">
      <c r="A18" s="4" t="s">
        <v>148</v>
      </c>
      <c r="B18" s="5" t="n">
        <v>-3329</v>
      </c>
      <c r="C18" s="5" t="n">
        <v>5106</v>
      </c>
      <c r="D18" s="5" t="n">
        <v>-24934</v>
      </c>
    </row>
    <row r="19" spans="1:4">
      <c r="A19" s="4" t="s">
        <v>139</v>
      </c>
      <c r="B19" s="5" t="n">
        <v>1217</v>
      </c>
      <c r="C19" s="5" t="n">
        <v>-1873</v>
      </c>
      <c r="D19" s="5" t="n">
        <v>9166</v>
      </c>
    </row>
    <row r="20" spans="1:4">
      <c r="A20" s="4" t="s">
        <v>142</v>
      </c>
      <c r="B20" s="5" t="n">
        <v>-219</v>
      </c>
      <c r="C20" s="5" t="n">
        <v>5237</v>
      </c>
      <c r="D20" s="5" t="n">
        <v>-14810</v>
      </c>
    </row>
    <row r="21" spans="1:4">
      <c r="A21" s="4" t="s">
        <v>149</v>
      </c>
      <c r="B21" s="5" t="n">
        <v>-6172</v>
      </c>
      <c r="C21" s="5" t="n">
        <v>-2129</v>
      </c>
      <c r="D21" s="5" t="n">
        <v>-6091</v>
      </c>
    </row>
    <row r="22" spans="1:4">
      <c r="A22" s="4" t="s">
        <v>150</v>
      </c>
      <c r="B22" s="6" t="n">
        <v>80463</v>
      </c>
      <c r="C22" s="6" t="n">
        <v>78633</v>
      </c>
      <c r="D22" s="6" t="n">
        <v>638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6</v>
      </c>
      <c r="B1" s="2" t="s">
        <v>1</v>
      </c>
    </row>
    <row r="2" spans="1:2">
      <c r="B2" s="2" t="s">
        <v>2</v>
      </c>
    </row>
    <row r="3" spans="1:2">
      <c r="A3" s="3" t="s">
        <v>255</v>
      </c>
    </row>
    <row r="4" spans="1:2">
      <c r="A4" s="4" t="s">
        <v>457</v>
      </c>
      <c r="B4"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459</v>
      </c>
      <c r="B1" s="2" t="s">
        <v>1</v>
      </c>
    </row>
    <row r="2" spans="1:2">
      <c r="B2" s="2" t="s">
        <v>2</v>
      </c>
    </row>
    <row r="3" spans="1:2">
      <c r="A3" s="4" t="s">
        <v>460</v>
      </c>
    </row>
    <row r="4" spans="1:2">
      <c r="A4" s="4" t="s">
        <v>461</v>
      </c>
      <c r="B4" s="4" t="s">
        <v>462</v>
      </c>
    </row>
    <row r="5" spans="1:2">
      <c r="A5" s="4" t="s">
        <v>463</v>
      </c>
      <c r="B5" s="4" t="s">
        <v>464</v>
      </c>
    </row>
    <row r="6" spans="1:2">
      <c r="A6" s="4" t="s">
        <v>465</v>
      </c>
      <c r="B6" s="4" t="s">
        <v>466</v>
      </c>
    </row>
    <row r="7" spans="1:2">
      <c r="A7" s="4" t="s">
        <v>467</v>
      </c>
    </row>
    <row r="8" spans="1:2">
      <c r="A8" s="4" t="s">
        <v>461</v>
      </c>
      <c r="B8" s="4" t="s">
        <v>468</v>
      </c>
    </row>
    <row r="9" spans="1:2">
      <c r="A9" s="4" t="s">
        <v>463</v>
      </c>
      <c r="B9" s="4" t="s">
        <v>469</v>
      </c>
    </row>
    <row r="10" spans="1:2">
      <c r="A10" s="4" t="s">
        <v>465</v>
      </c>
      <c r="B10"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1</v>
      </c>
      <c r="B1" s="2" t="s">
        <v>1</v>
      </c>
    </row>
    <row r="2" spans="1:2">
      <c r="B2" s="2" t="s">
        <v>2</v>
      </c>
    </row>
    <row r="3" spans="1:2">
      <c r="A3" s="3" t="s">
        <v>252</v>
      </c>
    </row>
    <row r="4" spans="1:2">
      <c r="A4" s="4" t="s">
        <v>472</v>
      </c>
      <c r="B4"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4</v>
      </c>
      <c r="B1" s="2" t="s">
        <v>1</v>
      </c>
    </row>
    <row r="2" spans="1:2">
      <c r="B2" s="2" t="s">
        <v>2</v>
      </c>
    </row>
    <row r="3" spans="1:2">
      <c r="A3" s="3" t="s">
        <v>291</v>
      </c>
    </row>
    <row r="4" spans="1:2">
      <c r="A4" s="4" t="s">
        <v>475</v>
      </c>
      <c r="B4" s="4"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77</v>
      </c>
      <c r="B1" s="2" t="s">
        <v>1</v>
      </c>
    </row>
    <row r="2" spans="1:2">
      <c r="B2" s="2" t="s">
        <v>2</v>
      </c>
    </row>
    <row r="3" spans="1:2">
      <c r="A3" s="3" t="s">
        <v>294</v>
      </c>
    </row>
    <row r="4" spans="1:2">
      <c r="A4" s="4" t="s">
        <v>478</v>
      </c>
      <c r="B4" s="4" t="s">
        <v>4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37"/>
    <col customWidth="1" max="3" min="3" width="21"/>
    <col customWidth="1" max="4" min="4" width="21"/>
  </cols>
  <sheetData>
    <row r="1" spans="1:4">
      <c r="A1" s="1" t="s">
        <v>480</v>
      </c>
      <c r="B1" s="2" t="s">
        <v>1</v>
      </c>
    </row>
    <row r="2" spans="1:4">
      <c r="B2" s="2" t="s">
        <v>481</v>
      </c>
      <c r="C2" s="2" t="s">
        <v>482</v>
      </c>
      <c r="D2" s="2" t="s">
        <v>483</v>
      </c>
    </row>
    <row r="3" spans="1:4">
      <c r="A3" s="3" t="s">
        <v>484</v>
      </c>
    </row>
    <row r="4" spans="1:4">
      <c r="A4" s="4" t="s">
        <v>485</v>
      </c>
      <c r="B4" s="5" t="n">
        <v>174</v>
      </c>
    </row>
    <row r="5" spans="1:4">
      <c r="A5" s="4" t="s">
        <v>486</v>
      </c>
      <c r="B5" s="5" t="n">
        <v>163</v>
      </c>
    </row>
    <row r="6" spans="1:4">
      <c r="A6" s="4" t="s">
        <v>487</v>
      </c>
      <c r="B6" s="5" t="n">
        <v>12</v>
      </c>
    </row>
    <row r="7" spans="1:4">
      <c r="A7" s="4" t="s">
        <v>488</v>
      </c>
      <c r="B7" s="4" t="s">
        <v>489</v>
      </c>
    </row>
    <row r="8" spans="1:4">
      <c r="A8" s="4" t="s">
        <v>490</v>
      </c>
      <c r="B8" s="6" t="n">
        <v>0</v>
      </c>
    </row>
    <row r="9" spans="1:4">
      <c r="A9" s="4" t="s">
        <v>491</v>
      </c>
      <c r="B9" s="4" t="s">
        <v>492</v>
      </c>
    </row>
    <row r="10" spans="1:4">
      <c r="A10" s="4" t="s">
        <v>493</v>
      </c>
      <c r="B10" s="4" t="s">
        <v>494</v>
      </c>
    </row>
    <row r="11" spans="1:4">
      <c r="A11" s="4" t="s">
        <v>495</v>
      </c>
      <c r="B11" s="6" t="n">
        <v>1000000</v>
      </c>
    </row>
    <row r="12" spans="1:4">
      <c r="A12" s="4" t="s">
        <v>496</v>
      </c>
      <c r="B12" s="6" t="n">
        <v>0</v>
      </c>
    </row>
    <row r="13" spans="1:4">
      <c r="A13" s="4" t="s">
        <v>497</v>
      </c>
      <c r="B13" s="4" t="s">
        <v>498</v>
      </c>
    </row>
    <row r="14" spans="1:4">
      <c r="A14" s="4" t="s">
        <v>499</v>
      </c>
      <c r="B14" s="6" t="n">
        <v>900000</v>
      </c>
      <c r="C14" s="6" t="n">
        <v>600000</v>
      </c>
      <c r="D14" s="6" t="n">
        <v>900000</v>
      </c>
    </row>
    <row r="15" spans="1:4">
      <c r="A15" s="4" t="s">
        <v>500</v>
      </c>
    </row>
    <row r="16" spans="1:4">
      <c r="A16" s="3" t="s">
        <v>484</v>
      </c>
    </row>
    <row r="17" spans="1:4">
      <c r="A17" s="4" t="s">
        <v>501</v>
      </c>
      <c r="B17" s="4" t="s">
        <v>502</v>
      </c>
    </row>
    <row r="18" spans="1:4">
      <c r="A18" s="4" t="s">
        <v>503</v>
      </c>
    </row>
    <row r="19" spans="1:4">
      <c r="A19" s="3" t="s">
        <v>484</v>
      </c>
    </row>
    <row r="20" spans="1:4">
      <c r="A20" s="4" t="s">
        <v>504</v>
      </c>
      <c r="B20" s="4" t="s">
        <v>505</v>
      </c>
    </row>
    <row r="21" spans="1:4">
      <c r="A21" s="4" t="s">
        <v>506</v>
      </c>
    </row>
    <row r="22" spans="1:4">
      <c r="A22" s="3" t="s">
        <v>484</v>
      </c>
    </row>
    <row r="23" spans="1:4">
      <c r="A23" s="4" t="s">
        <v>504</v>
      </c>
      <c r="B23" s="4" t="s">
        <v>507</v>
      </c>
    </row>
    <row r="24" spans="1:4">
      <c r="A24" s="4" t="s">
        <v>508</v>
      </c>
    </row>
    <row r="25" spans="1:4">
      <c r="A25" s="3" t="s">
        <v>484</v>
      </c>
    </row>
    <row r="26" spans="1:4">
      <c r="A26" s="4" t="s">
        <v>504</v>
      </c>
      <c r="B26" s="4" t="s">
        <v>507</v>
      </c>
    </row>
    <row r="27" spans="1:4">
      <c r="A27" s="4" t="s">
        <v>509</v>
      </c>
    </row>
    <row r="28" spans="1:4">
      <c r="A28" s="3" t="s">
        <v>484</v>
      </c>
    </row>
    <row r="29" spans="1:4">
      <c r="A29" s="4" t="s">
        <v>510</v>
      </c>
      <c r="B29" s="4" t="s">
        <v>511</v>
      </c>
    </row>
    <row r="30" spans="1:4">
      <c r="A30" s="4" t="s">
        <v>512</v>
      </c>
      <c r="B30" s="4" t="s">
        <v>513</v>
      </c>
    </row>
    <row r="31" spans="1:4">
      <c r="A31" s="4" t="s">
        <v>514</v>
      </c>
      <c r="B31" s="4" t="s">
        <v>515</v>
      </c>
    </row>
    <row r="32" spans="1:4">
      <c r="A32" s="4" t="s">
        <v>516</v>
      </c>
    </row>
    <row r="33" spans="1:4">
      <c r="A33" s="3" t="s">
        <v>484</v>
      </c>
    </row>
    <row r="34" spans="1:4">
      <c r="A34" s="4" t="s">
        <v>501</v>
      </c>
      <c r="B34" s="4" t="s">
        <v>517</v>
      </c>
    </row>
    <row r="35" spans="1:4">
      <c r="A35" s="4" t="s">
        <v>518</v>
      </c>
    </row>
    <row r="36" spans="1:4">
      <c r="A36" s="3" t="s">
        <v>484</v>
      </c>
    </row>
    <row r="37" spans="1:4">
      <c r="A37" s="4" t="s">
        <v>501</v>
      </c>
      <c r="B37" s="4" t="s">
        <v>502</v>
      </c>
    </row>
    <row r="38" spans="1:4">
      <c r="A38" s="4" t="s">
        <v>519</v>
      </c>
    </row>
    <row r="39" spans="1:4">
      <c r="A39" s="3" t="s">
        <v>484</v>
      </c>
    </row>
    <row r="40" spans="1:4">
      <c r="A40" s="4" t="s">
        <v>512</v>
      </c>
      <c r="B40" s="4" t="s">
        <v>520</v>
      </c>
    </row>
    <row r="41" spans="1:4">
      <c r="A41" s="4" t="s">
        <v>514</v>
      </c>
      <c r="B41" s="4" t="s">
        <v>521</v>
      </c>
    </row>
    <row r="42" spans="1:4">
      <c r="A42" s="4" t="s">
        <v>522</v>
      </c>
    </row>
    <row r="43" spans="1:4">
      <c r="A43" s="3" t="s">
        <v>484</v>
      </c>
    </row>
    <row r="44" spans="1:4">
      <c r="A44" s="4" t="s">
        <v>501</v>
      </c>
      <c r="B44" s="4" t="s">
        <v>513</v>
      </c>
    </row>
    <row r="45" spans="1:4">
      <c r="A45" s="4" t="s">
        <v>523</v>
      </c>
    </row>
    <row r="46" spans="1:4">
      <c r="A46" s="3" t="s">
        <v>484</v>
      </c>
    </row>
    <row r="47" spans="1:4">
      <c r="A47" s="4" t="s">
        <v>501</v>
      </c>
      <c r="B47" s="4" t="s">
        <v>5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526</v>
      </c>
      <c r="C1" s="2" t="s">
        <v>2</v>
      </c>
      <c r="D1" s="2" t="s">
        <v>32</v>
      </c>
    </row>
    <row r="2" spans="1:4">
      <c r="A2" s="4" t="s">
        <v>343</v>
      </c>
    </row>
    <row r="3" spans="1:4">
      <c r="A3" s="3" t="s">
        <v>527</v>
      </c>
    </row>
    <row r="4" spans="1:4">
      <c r="A4" s="4" t="s">
        <v>528</v>
      </c>
      <c r="B4" s="6" t="n">
        <v>1500000</v>
      </c>
    </row>
    <row r="5" spans="1:4">
      <c r="A5" s="4" t="s">
        <v>529</v>
      </c>
      <c r="B5" s="5" t="n">
        <v>1013566</v>
      </c>
    </row>
    <row r="6" spans="1:4">
      <c r="A6" s="4" t="s">
        <v>236</v>
      </c>
      <c r="B6" s="5" t="n">
        <v>173223</v>
      </c>
    </row>
    <row r="7" spans="1:4">
      <c r="A7" s="4" t="s">
        <v>530</v>
      </c>
      <c r="B7" s="6" t="n">
        <v>220498</v>
      </c>
    </row>
    <row r="8" spans="1:4">
      <c r="A8" s="4" t="s">
        <v>531</v>
      </c>
      <c r="B8" s="5" t="n">
        <v>5423348</v>
      </c>
    </row>
    <row r="9" spans="1:4">
      <c r="A9" s="4" t="s">
        <v>532</v>
      </c>
      <c r="B9" s="6" t="n">
        <v>43349</v>
      </c>
    </row>
    <row r="10" spans="1:4">
      <c r="A10" s="4" t="s">
        <v>533</v>
      </c>
      <c r="B10" s="5" t="n">
        <v>92889</v>
      </c>
      <c r="C10" s="6" t="n">
        <v>92900</v>
      </c>
    </row>
    <row r="11" spans="1:4">
      <c r="A11" s="4" t="s">
        <v>534</v>
      </c>
      <c r="B11" s="6" t="n">
        <v>11957</v>
      </c>
    </row>
    <row r="12" spans="1:4">
      <c r="A12" s="4" t="s">
        <v>535</v>
      </c>
      <c r="B12" s="8" t="n">
        <v>32.62</v>
      </c>
    </row>
    <row r="13" spans="1:4">
      <c r="A13" s="4" t="s">
        <v>536</v>
      </c>
      <c r="C13" s="6" t="n">
        <v>13300</v>
      </c>
    </row>
    <row r="14" spans="1:4">
      <c r="A14" s="4" t="s">
        <v>153</v>
      </c>
    </row>
    <row r="15" spans="1:4">
      <c r="A15" s="3" t="s">
        <v>527</v>
      </c>
    </row>
    <row r="16" spans="1:4">
      <c r="A16" s="4" t="s">
        <v>531</v>
      </c>
      <c r="C16" s="5" t="n">
        <v>5423348</v>
      </c>
      <c r="D16" s="5" t="n">
        <v>9178531</v>
      </c>
    </row>
    <row r="17" spans="1:4">
      <c r="A17" s="4" t="s">
        <v>537</v>
      </c>
    </row>
    <row r="18" spans="1:4">
      <c r="A18" s="3" t="s">
        <v>527</v>
      </c>
    </row>
    <row r="19" spans="1:4">
      <c r="A19" s="4" t="s">
        <v>531</v>
      </c>
      <c r="B19" s="5" t="n">
        <v>5423348</v>
      </c>
    </row>
    <row r="20" spans="1:4">
      <c r="A20" s="4" t="s">
        <v>532</v>
      </c>
      <c r="B20" s="6" t="n">
        <v>43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526</v>
      </c>
      <c r="C1" s="2" t="s">
        <v>2</v>
      </c>
    </row>
    <row r="2" spans="1:3">
      <c r="A2" s="3" t="s">
        <v>539</v>
      </c>
    </row>
    <row r="3" spans="1:3">
      <c r="A3" s="4" t="s">
        <v>540</v>
      </c>
      <c r="B3" s="6" t="n">
        <v>177149</v>
      </c>
    </row>
    <row r="4" spans="1:3">
      <c r="A4" s="4" t="s">
        <v>532</v>
      </c>
      <c r="B4" s="5" t="n">
        <v>43349</v>
      </c>
    </row>
    <row r="5" spans="1:3">
      <c r="A5" s="4" t="s">
        <v>541</v>
      </c>
      <c r="B5" s="5" t="n">
        <v>220498</v>
      </c>
    </row>
    <row r="6" spans="1:3">
      <c r="A6" s="3" t="s">
        <v>542</v>
      </c>
    </row>
    <row r="7" spans="1:3">
      <c r="A7" s="4" t="s">
        <v>543</v>
      </c>
      <c r="B7" s="5" t="n">
        <v>1398596</v>
      </c>
    </row>
    <row r="8" spans="1:3">
      <c r="A8" s="4" t="s">
        <v>544</v>
      </c>
      <c r="B8" s="5" t="n">
        <v>11957</v>
      </c>
    </row>
    <row r="9" spans="1:3">
      <c r="A9" s="4" t="s">
        <v>545</v>
      </c>
      <c r="B9" s="5" t="n">
        <v>-1331156</v>
      </c>
    </row>
    <row r="10" spans="1:3">
      <c r="A10" s="4" t="s">
        <v>546</v>
      </c>
      <c r="B10" s="5" t="n">
        <v>48212</v>
      </c>
    </row>
    <row r="11" spans="1:3">
      <c r="A11" s="4" t="s">
        <v>547</v>
      </c>
      <c r="B11" s="5" t="n">
        <v>127609</v>
      </c>
    </row>
    <row r="12" spans="1:3">
      <c r="A12" s="4" t="s">
        <v>548</v>
      </c>
      <c r="B12" s="6" t="n">
        <v>92889</v>
      </c>
      <c r="C12" s="6" t="n">
        <v>92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526</v>
      </c>
      <c r="C1" s="2" t="s">
        <v>2</v>
      </c>
      <c r="D1" s="2" t="s">
        <v>550</v>
      </c>
      <c r="E1" s="2" t="s">
        <v>32</v>
      </c>
    </row>
    <row r="2" spans="1:5">
      <c r="A2" s="3" t="s">
        <v>527</v>
      </c>
    </row>
    <row r="3" spans="1:5">
      <c r="A3" s="4" t="s">
        <v>548</v>
      </c>
      <c r="C3" s="6" t="n">
        <v>573800</v>
      </c>
      <c r="E3" s="6" t="n">
        <v>480600</v>
      </c>
    </row>
    <row r="4" spans="1:5">
      <c r="A4" s="4" t="s">
        <v>345</v>
      </c>
    </row>
    <row r="5" spans="1:5">
      <c r="A5" s="3" t="s">
        <v>527</v>
      </c>
    </row>
    <row r="6" spans="1:5">
      <c r="A6" s="4" t="s">
        <v>548</v>
      </c>
      <c r="C6" s="5" t="n">
        <v>92889</v>
      </c>
      <c r="D6" s="6" t="n">
        <v>90594</v>
      </c>
    </row>
    <row r="7" spans="1:5">
      <c r="A7" s="4" t="s">
        <v>529</v>
      </c>
      <c r="B7" s="6" t="n">
        <v>-1505</v>
      </c>
    </row>
    <row r="8" spans="1:5">
      <c r="A8" s="4" t="s">
        <v>551</v>
      </c>
      <c r="B8" s="5" t="n">
        <v>31</v>
      </c>
    </row>
    <row r="9" spans="1:5">
      <c r="A9" s="3" t="s">
        <v>552</v>
      </c>
    </row>
    <row r="10" spans="1:5">
      <c r="A10" s="4" t="s">
        <v>553</v>
      </c>
      <c r="B10" s="5" t="n">
        <v>184</v>
      </c>
    </row>
    <row r="11" spans="1:5">
      <c r="A11" s="4" t="s">
        <v>554</v>
      </c>
      <c r="B11" s="5" t="n">
        <v>637</v>
      </c>
    </row>
    <row r="12" spans="1:5">
      <c r="A12" s="4" t="s">
        <v>547</v>
      </c>
      <c r="B12" s="5" t="n">
        <v>-2295</v>
      </c>
    </row>
    <row r="13" spans="1:5">
      <c r="A13" s="4" t="s">
        <v>533</v>
      </c>
      <c r="B13" s="5" t="n">
        <v>2295</v>
      </c>
    </row>
    <row r="14" spans="1:5">
      <c r="A14" s="4" t="s">
        <v>343</v>
      </c>
    </row>
    <row r="15" spans="1:5">
      <c r="A15" s="3" t="s">
        <v>527</v>
      </c>
    </row>
    <row r="16" spans="1:5">
      <c r="A16" s="4" t="s">
        <v>555</v>
      </c>
      <c r="B16" s="5" t="n">
        <v>48212</v>
      </c>
    </row>
    <row r="17" spans="1:5">
      <c r="A17" s="4" t="s">
        <v>236</v>
      </c>
      <c r="B17" s="5" t="n">
        <v>173223</v>
      </c>
    </row>
    <row r="18" spans="1:5">
      <c r="A18" s="4" t="s">
        <v>529</v>
      </c>
      <c r="B18" s="5" t="n">
        <v>1013566</v>
      </c>
    </row>
    <row r="19" spans="1:5">
      <c r="A19" s="4" t="s">
        <v>556</v>
      </c>
      <c r="B19" s="5" t="n">
        <v>104846</v>
      </c>
    </row>
    <row r="20" spans="1:5">
      <c r="A20" s="4" t="s">
        <v>551</v>
      </c>
      <c r="B20" s="5" t="n">
        <v>211807</v>
      </c>
    </row>
    <row r="21" spans="1:5">
      <c r="A21" s="4" t="s">
        <v>557</v>
      </c>
      <c r="B21" s="5" t="n">
        <v>1551654</v>
      </c>
    </row>
    <row r="22" spans="1:5">
      <c r="A22" s="3" t="s">
        <v>552</v>
      </c>
    </row>
    <row r="23" spans="1:5">
      <c r="A23" s="4" t="s">
        <v>558</v>
      </c>
      <c r="B23" s="5" t="n">
        <v>1193010</v>
      </c>
    </row>
    <row r="24" spans="1:5">
      <c r="A24" s="4" t="s">
        <v>553</v>
      </c>
      <c r="B24" s="5" t="n">
        <v>123001</v>
      </c>
    </row>
    <row r="25" spans="1:5">
      <c r="A25" s="4" t="s">
        <v>554</v>
      </c>
      <c r="B25" s="5" t="n">
        <v>15145</v>
      </c>
    </row>
    <row r="26" spans="1:5">
      <c r="A26" s="4" t="s">
        <v>559</v>
      </c>
      <c r="B26" s="5" t="n">
        <v>1331156</v>
      </c>
    </row>
    <row r="27" spans="1:5">
      <c r="A27" s="4" t="s">
        <v>547</v>
      </c>
      <c r="B27" s="5" t="n">
        <v>127609</v>
      </c>
    </row>
    <row r="28" spans="1:5">
      <c r="A28" s="4" t="s">
        <v>560</v>
      </c>
      <c r="B28" s="5" t="n">
        <v>220498</v>
      </c>
    </row>
    <row r="29" spans="1:5">
      <c r="A29" s="4" t="s">
        <v>533</v>
      </c>
      <c r="B29" s="6" t="n">
        <v>92889</v>
      </c>
      <c r="C29" s="6" t="n">
        <v>92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A2" s="4" t="s">
        <v>343</v>
      </c>
    </row>
    <row r="3" spans="1:2">
      <c r="A3" s="3" t="s">
        <v>527</v>
      </c>
    </row>
    <row r="4" spans="1:2">
      <c r="A4" s="4" t="s">
        <v>563</v>
      </c>
      <c r="B4" s="9" t="n">
        <v>10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46"/>
    <col customWidth="1" max="8" min="8" width="41"/>
  </cols>
  <sheetData>
    <row r="1" spans="1:8">
      <c r="A1" s="1" t="s">
        <v>151</v>
      </c>
      <c r="B1" s="2" t="s">
        <v>152</v>
      </c>
      <c r="C1" s="2" t="s">
        <v>153</v>
      </c>
      <c r="D1" s="2" t="s">
        <v>154</v>
      </c>
      <c r="E1" s="2" t="s">
        <v>155</v>
      </c>
      <c r="F1" s="2" t="s">
        <v>156</v>
      </c>
      <c r="G1" s="2" t="s">
        <v>157</v>
      </c>
      <c r="H1" s="2" t="s">
        <v>158</v>
      </c>
    </row>
    <row r="2" spans="1:8">
      <c r="A2" s="4" t="s">
        <v>159</v>
      </c>
      <c r="B2" s="6" t="n">
        <v>746595</v>
      </c>
      <c r="C2" s="6" t="n">
        <v>61182</v>
      </c>
      <c r="D2" s="6" t="n">
        <v>244974</v>
      </c>
      <c r="E2" s="6" t="n">
        <v>460351</v>
      </c>
      <c r="F2" s="6" t="n">
        <v>-5969</v>
      </c>
      <c r="G2" s="6" t="n">
        <v>-12734</v>
      </c>
      <c r="H2" s="6" t="n">
        <v>-1209</v>
      </c>
    </row>
    <row r="3" spans="1:8">
      <c r="A3" s="4" t="s">
        <v>160</v>
      </c>
      <c r="C3" s="5" t="n">
        <v>29175236</v>
      </c>
    </row>
    <row r="4" spans="1:8">
      <c r="A4" s="4" t="s">
        <v>136</v>
      </c>
      <c r="B4" s="5" t="n">
        <v>69974</v>
      </c>
      <c r="E4" s="5" t="n">
        <v>69974</v>
      </c>
    </row>
    <row r="5" spans="1:8">
      <c r="A5" s="4" t="s">
        <v>161</v>
      </c>
      <c r="B5" s="5" t="n">
        <v>-6091</v>
      </c>
      <c r="G5" s="5" t="n">
        <v>-6091</v>
      </c>
    </row>
    <row r="6" spans="1:8">
      <c r="A6" s="4" t="s">
        <v>150</v>
      </c>
      <c r="B6" s="5" t="n">
        <v>63883</v>
      </c>
    </row>
    <row r="7" spans="1:8">
      <c r="A7" s="4" t="s">
        <v>162</v>
      </c>
      <c r="B7" s="5" t="n">
        <v>-25747</v>
      </c>
      <c r="E7" s="5" t="n">
        <v>-25747</v>
      </c>
    </row>
    <row r="8" spans="1:8">
      <c r="A8" s="4" t="s">
        <v>163</v>
      </c>
      <c r="B8" s="5" t="n">
        <v>2167</v>
      </c>
      <c r="D8" s="5" t="n">
        <v>-399</v>
      </c>
      <c r="F8" s="5" t="n">
        <v>2566</v>
      </c>
    </row>
    <row r="9" spans="1:8">
      <c r="A9" s="4" t="s">
        <v>164</v>
      </c>
      <c r="C9" s="5" t="n">
        <v>82656</v>
      </c>
    </row>
    <row r="10" spans="1:8">
      <c r="A10" s="4" t="s">
        <v>165</v>
      </c>
      <c r="D10" s="5" t="n">
        <v>-1321</v>
      </c>
      <c r="F10" s="5" t="n">
        <v>1321</v>
      </c>
    </row>
    <row r="11" spans="1:8">
      <c r="A11" s="4" t="s">
        <v>166</v>
      </c>
      <c r="C11" s="5" t="n">
        <v>42554</v>
      </c>
    </row>
    <row r="12" spans="1:8">
      <c r="A12" s="4" t="s">
        <v>167</v>
      </c>
      <c r="B12" s="5" t="n">
        <v>-20</v>
      </c>
      <c r="D12" s="5" t="n">
        <v>49</v>
      </c>
      <c r="F12" s="5" t="n">
        <v>-69</v>
      </c>
    </row>
    <row r="13" spans="1:8">
      <c r="A13" s="4" t="s">
        <v>168</v>
      </c>
      <c r="C13" s="5" t="n">
        <v>-2258</v>
      </c>
    </row>
    <row r="14" spans="1:8">
      <c r="A14" s="4" t="s">
        <v>169</v>
      </c>
      <c r="B14" s="5" t="n">
        <v>1312</v>
      </c>
      <c r="D14" s="5" t="n">
        <v>1312</v>
      </c>
    </row>
    <row r="15" spans="1:8">
      <c r="A15" s="4" t="s">
        <v>170</v>
      </c>
      <c r="D15" s="5" t="n">
        <v>46</v>
      </c>
      <c r="H15" s="5" t="n">
        <v>-46</v>
      </c>
    </row>
    <row r="16" spans="1:8">
      <c r="A16" s="4" t="s">
        <v>171</v>
      </c>
      <c r="B16" s="5" t="n">
        <v>788190</v>
      </c>
      <c r="C16" s="6" t="n">
        <v>61182</v>
      </c>
      <c r="D16" s="5" t="n">
        <v>244661</v>
      </c>
      <c r="E16" s="5" t="n">
        <v>504578</v>
      </c>
      <c r="F16" s="5" t="n">
        <v>-2151</v>
      </c>
      <c r="G16" s="5" t="n">
        <v>-18825</v>
      </c>
      <c r="H16" s="5" t="n">
        <v>-1255</v>
      </c>
    </row>
    <row r="17" spans="1:8">
      <c r="A17" s="4" t="s">
        <v>172</v>
      </c>
      <c r="C17" s="5" t="n">
        <v>29298188</v>
      </c>
    </row>
    <row r="18" spans="1:8">
      <c r="A18" s="4" t="s">
        <v>136</v>
      </c>
      <c r="B18" s="5" t="n">
        <v>80762</v>
      </c>
      <c r="E18" s="5" t="n">
        <v>80762</v>
      </c>
    </row>
    <row r="19" spans="1:8">
      <c r="A19" s="4" t="s">
        <v>161</v>
      </c>
      <c r="B19" s="5" t="n">
        <v>-2129</v>
      </c>
      <c r="G19" s="5" t="n">
        <v>-2129</v>
      </c>
    </row>
    <row r="20" spans="1:8">
      <c r="A20" s="4" t="s">
        <v>150</v>
      </c>
      <c r="B20" s="5" t="n">
        <v>78633</v>
      </c>
    </row>
    <row r="21" spans="1:8">
      <c r="A21" s="4" t="s">
        <v>162</v>
      </c>
      <c r="B21" s="5" t="n">
        <v>-35419</v>
      </c>
      <c r="E21" s="5" t="n">
        <v>-35419</v>
      </c>
    </row>
    <row r="22" spans="1:8">
      <c r="A22" s="4" t="s">
        <v>173</v>
      </c>
      <c r="B22" s="5" t="n">
        <v>293629</v>
      </c>
      <c r="C22" s="6" t="n">
        <v>19122</v>
      </c>
      <c r="D22" s="5" t="n">
        <v>274507</v>
      </c>
    </row>
    <row r="23" spans="1:8">
      <c r="A23" s="4" t="s">
        <v>174</v>
      </c>
      <c r="C23" s="5" t="n">
        <v>9178531</v>
      </c>
    </row>
    <row r="24" spans="1:8">
      <c r="A24" s="4" t="s">
        <v>163</v>
      </c>
      <c r="B24" s="5" t="n">
        <v>1601</v>
      </c>
      <c r="D24" s="5" t="n">
        <v>-324</v>
      </c>
      <c r="F24" s="5" t="n">
        <v>1925</v>
      </c>
    </row>
    <row r="25" spans="1:8">
      <c r="A25" s="4" t="s">
        <v>164</v>
      </c>
      <c r="C25" s="5" t="n">
        <v>60275</v>
      </c>
    </row>
    <row r="26" spans="1:8">
      <c r="A26" s="4" t="s">
        <v>165</v>
      </c>
      <c r="D26" s="5" t="n">
        <v>-1558</v>
      </c>
      <c r="F26" s="5" t="n">
        <v>1558</v>
      </c>
    </row>
    <row r="27" spans="1:8">
      <c r="A27" s="4" t="s">
        <v>166</v>
      </c>
      <c r="C27" s="5" t="n">
        <v>49550</v>
      </c>
    </row>
    <row r="28" spans="1:8">
      <c r="A28" s="4" t="s">
        <v>175</v>
      </c>
      <c r="B28" s="5" t="n">
        <v>-2247</v>
      </c>
      <c r="D28" s="5" t="n">
        <v>-2247</v>
      </c>
    </row>
    <row r="29" spans="1:8">
      <c r="A29" s="4" t="s">
        <v>167</v>
      </c>
      <c r="B29" s="5" t="n">
        <v>-3921</v>
      </c>
      <c r="D29" s="5" t="n">
        <v>51</v>
      </c>
      <c r="F29" s="5" t="n">
        <v>-3972</v>
      </c>
    </row>
    <row r="30" spans="1:8">
      <c r="A30" s="4" t="s">
        <v>168</v>
      </c>
      <c r="C30" s="5" t="n">
        <v>-126909</v>
      </c>
    </row>
    <row r="31" spans="1:8">
      <c r="A31" s="4" t="s">
        <v>169</v>
      </c>
      <c r="B31" s="5" t="n">
        <v>1666</v>
      </c>
      <c r="D31" s="5" t="n">
        <v>1666</v>
      </c>
    </row>
    <row r="32" spans="1:8">
      <c r="A32" s="4" t="s">
        <v>170</v>
      </c>
      <c r="D32" s="5" t="n">
        <v>-462</v>
      </c>
      <c r="H32" s="5" t="n">
        <v>462</v>
      </c>
    </row>
    <row r="33" spans="1:8">
      <c r="A33" s="4" t="s">
        <v>176</v>
      </c>
      <c r="B33" s="5" t="n">
        <v>1122132</v>
      </c>
      <c r="C33" s="6" t="n">
        <v>80304</v>
      </c>
      <c r="D33" s="5" t="n">
        <v>516294</v>
      </c>
      <c r="E33" s="5" t="n">
        <v>549921</v>
      </c>
      <c r="F33" s="5" t="n">
        <v>-2640</v>
      </c>
      <c r="G33" s="5" t="n">
        <v>-20954</v>
      </c>
      <c r="H33" s="5" t="n">
        <v>-793</v>
      </c>
    </row>
    <row r="34" spans="1:8">
      <c r="A34" s="4" t="s">
        <v>177</v>
      </c>
      <c r="C34" s="5" t="n">
        <v>38459635</v>
      </c>
    </row>
    <row r="35" spans="1:8">
      <c r="A35" s="4" t="s">
        <v>136</v>
      </c>
      <c r="B35" s="5" t="n">
        <v>86635</v>
      </c>
      <c r="E35" s="5" t="n">
        <v>86635</v>
      </c>
    </row>
    <row r="36" spans="1:8">
      <c r="A36" s="4" t="s">
        <v>161</v>
      </c>
      <c r="B36" s="5" t="n">
        <v>-6172</v>
      </c>
      <c r="G36" s="5" t="n">
        <v>-6172</v>
      </c>
    </row>
    <row r="37" spans="1:8">
      <c r="A37" s="4" t="s">
        <v>150</v>
      </c>
      <c r="B37" s="5" t="n">
        <v>80463</v>
      </c>
    </row>
    <row r="38" spans="1:8">
      <c r="A38" s="4" t="s">
        <v>162</v>
      </c>
      <c r="B38" s="5" t="n">
        <v>-39485</v>
      </c>
      <c r="E38" s="5" t="n">
        <v>-39485</v>
      </c>
    </row>
    <row r="39" spans="1:8">
      <c r="A39" s="4" t="s">
        <v>173</v>
      </c>
      <c r="B39" s="5" t="n">
        <v>177149</v>
      </c>
      <c r="C39" s="6" t="n">
        <v>11071</v>
      </c>
      <c r="D39" s="5" t="n">
        <v>162934</v>
      </c>
      <c r="F39" s="5" t="n">
        <v>3144</v>
      </c>
    </row>
    <row r="40" spans="1:8">
      <c r="A40" s="4" t="s">
        <v>174</v>
      </c>
      <c r="C40" s="5" t="n">
        <v>5423348</v>
      </c>
    </row>
    <row r="41" spans="1:8">
      <c r="A41" s="4" t="s">
        <v>163</v>
      </c>
      <c r="B41" s="6" t="n">
        <v>2920</v>
      </c>
      <c r="C41" s="6" t="n">
        <v>139</v>
      </c>
      <c r="D41" s="5" t="n">
        <v>1707</v>
      </c>
      <c r="F41" s="5" t="n">
        <v>1074</v>
      </c>
    </row>
    <row r="42" spans="1:8">
      <c r="A42" s="4" t="s">
        <v>164</v>
      </c>
      <c r="B42" s="5" t="n">
        <v>101190</v>
      </c>
      <c r="C42" s="5" t="n">
        <v>101190</v>
      </c>
    </row>
    <row r="43" spans="1:8">
      <c r="A43" s="4" t="s">
        <v>165</v>
      </c>
      <c r="C43" s="6" t="n">
        <v>10</v>
      </c>
      <c r="D43" s="5" t="n">
        <v>-2281</v>
      </c>
      <c r="F43" s="5" t="n">
        <v>2271</v>
      </c>
    </row>
    <row r="44" spans="1:8">
      <c r="A44" s="4" t="s">
        <v>166</v>
      </c>
      <c r="C44" s="5" t="n">
        <v>81220</v>
      </c>
    </row>
    <row r="45" spans="1:8">
      <c r="A45" s="4" t="s">
        <v>167</v>
      </c>
      <c r="B45" s="6" t="n">
        <v>-3793</v>
      </c>
      <c r="D45" s="5" t="n">
        <v>56</v>
      </c>
      <c r="F45" s="6" t="n">
        <v>-3849</v>
      </c>
    </row>
    <row r="46" spans="1:8">
      <c r="A46" s="4" t="s">
        <v>168</v>
      </c>
      <c r="C46" s="5" t="n">
        <v>-133678</v>
      </c>
    </row>
    <row r="47" spans="1:8">
      <c r="A47" s="4" t="s">
        <v>169</v>
      </c>
      <c r="B47" s="5" t="n">
        <v>2022</v>
      </c>
      <c r="D47" s="5" t="n">
        <v>2022</v>
      </c>
    </row>
    <row r="48" spans="1:8">
      <c r="A48" s="4" t="s">
        <v>170</v>
      </c>
      <c r="D48" s="5" t="n">
        <v>-225</v>
      </c>
      <c r="H48" s="5" t="n">
        <v>225</v>
      </c>
    </row>
    <row r="49" spans="1:8">
      <c r="A49" s="4" t="s">
        <v>178</v>
      </c>
      <c r="B49" s="6" t="n">
        <v>1341408</v>
      </c>
      <c r="C49" s="6" t="n">
        <v>91524</v>
      </c>
      <c r="D49" s="6" t="n">
        <v>680507</v>
      </c>
      <c r="E49" s="6" t="n">
        <v>597071</v>
      </c>
      <c r="G49" s="6" t="n">
        <v>-27126</v>
      </c>
      <c r="H49" s="6" t="n">
        <v>-568</v>
      </c>
    </row>
    <row r="50" spans="1:8">
      <c r="A50" s="4" t="s">
        <v>179</v>
      </c>
      <c r="C50" s="5" t="n">
        <v>439317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565</v>
      </c>
      <c r="J1" s="2" t="s">
        <v>1</v>
      </c>
    </row>
    <row r="2" spans="1:12">
      <c r="B2" s="2" t="s">
        <v>2</v>
      </c>
      <c r="C2" s="2" t="s">
        <v>550</v>
      </c>
      <c r="D2" s="2" t="s">
        <v>4</v>
      </c>
      <c r="E2" s="2" t="s">
        <v>566</v>
      </c>
      <c r="F2" s="2" t="s">
        <v>32</v>
      </c>
      <c r="G2" s="2" t="s">
        <v>567</v>
      </c>
      <c r="H2" s="2" t="s">
        <v>568</v>
      </c>
      <c r="I2" s="2" t="s">
        <v>569</v>
      </c>
      <c r="J2" s="2" t="s">
        <v>2</v>
      </c>
      <c r="K2" s="2" t="s">
        <v>32</v>
      </c>
      <c r="L2" s="2" t="s">
        <v>88</v>
      </c>
    </row>
    <row r="3" spans="1:12">
      <c r="A3" s="3" t="s">
        <v>570</v>
      </c>
    </row>
    <row r="4" spans="1:12">
      <c r="A4" s="4" t="s">
        <v>136</v>
      </c>
      <c r="B4" s="6" t="n">
        <v>24218</v>
      </c>
      <c r="C4" s="6" t="n">
        <v>17435</v>
      </c>
      <c r="D4" s="6" t="n">
        <v>22109</v>
      </c>
      <c r="E4" s="6" t="n">
        <v>22874</v>
      </c>
      <c r="F4" s="6" t="n">
        <v>23002</v>
      </c>
      <c r="G4" s="6" t="n">
        <v>22248</v>
      </c>
      <c r="H4" s="6" t="n">
        <v>21633</v>
      </c>
      <c r="I4" s="6" t="n">
        <v>13887</v>
      </c>
      <c r="J4" s="6" t="n">
        <v>86635</v>
      </c>
      <c r="K4" s="6" t="n">
        <v>80762</v>
      </c>
      <c r="L4" s="6" t="n">
        <v>69974</v>
      </c>
    </row>
    <row r="5" spans="1:12">
      <c r="A5" s="3" t="s">
        <v>571</v>
      </c>
    </row>
    <row r="6" spans="1:12">
      <c r="A6" s="4" t="s">
        <v>572</v>
      </c>
      <c r="J6" s="5" t="n">
        <v>40100320</v>
      </c>
      <c r="K6" s="5" t="n">
        <v>37488331</v>
      </c>
      <c r="L6" s="5" t="n">
        <v>29249499</v>
      </c>
    </row>
    <row r="7" spans="1:12">
      <c r="A7" s="4" t="s">
        <v>573</v>
      </c>
      <c r="J7" s="5" t="n">
        <v>26756</v>
      </c>
      <c r="K7" s="5" t="n">
        <v>58796</v>
      </c>
      <c r="L7" s="5" t="n">
        <v>84377</v>
      </c>
    </row>
    <row r="8" spans="1:12">
      <c r="A8" s="4" t="s">
        <v>574</v>
      </c>
      <c r="J8" s="5" t="n">
        <v>40127076</v>
      </c>
      <c r="K8" s="5" t="n">
        <v>37547127</v>
      </c>
      <c r="L8" s="5" t="n">
        <v>29333876</v>
      </c>
    </row>
    <row r="9" spans="1:12">
      <c r="A9" s="4" t="s">
        <v>575</v>
      </c>
      <c r="B9" s="8" t="n">
        <v>0.55</v>
      </c>
      <c r="C9" s="8" t="n">
        <v>0.44</v>
      </c>
      <c r="D9" s="8" t="n">
        <v>0.58</v>
      </c>
      <c r="E9" s="8" t="n">
        <v>0.6</v>
      </c>
      <c r="F9" s="8" t="n">
        <v>0.6</v>
      </c>
      <c r="G9" s="8" t="n">
        <v>0.58</v>
      </c>
      <c r="H9" s="8" t="n">
        <v>0.5600000000000001</v>
      </c>
      <c r="I9" s="8" t="n">
        <v>0.4</v>
      </c>
      <c r="J9" s="8" t="n">
        <v>2.16</v>
      </c>
      <c r="K9" s="8" t="n">
        <v>2.15</v>
      </c>
      <c r="L9" s="8" t="n">
        <v>2.39</v>
      </c>
    </row>
    <row r="10" spans="1:12">
      <c r="A10" s="4" t="s">
        <v>576</v>
      </c>
      <c r="B10" s="8" t="n">
        <v>0.55</v>
      </c>
      <c r="C10" s="8" t="n">
        <v>0.44</v>
      </c>
      <c r="D10" s="8" t="n">
        <v>0.58</v>
      </c>
      <c r="E10" s="8" t="n">
        <v>0.6</v>
      </c>
      <c r="F10" s="8" t="n">
        <v>0.6</v>
      </c>
      <c r="G10" s="8" t="n">
        <v>0.58</v>
      </c>
      <c r="H10" s="8" t="n">
        <v>0.5600000000000001</v>
      </c>
      <c r="I10" s="8" t="n">
        <v>0.4</v>
      </c>
      <c r="J10" s="8" t="n">
        <v>2.16</v>
      </c>
      <c r="K10" s="8" t="n">
        <v>2.15</v>
      </c>
      <c r="L10" s="8" t="n">
        <v>2.3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526</v>
      </c>
      <c r="C1" s="2" t="s">
        <v>2</v>
      </c>
    </row>
    <row r="2" spans="1:3">
      <c r="A2" s="3" t="s">
        <v>578</v>
      </c>
    </row>
    <row r="3" spans="1:3">
      <c r="A3" s="4" t="s">
        <v>579</v>
      </c>
      <c r="C3" s="5" t="n">
        <v>0</v>
      </c>
    </row>
    <row r="4" spans="1:3">
      <c r="A4" s="4" t="s">
        <v>343</v>
      </c>
    </row>
    <row r="5" spans="1:3">
      <c r="A5" s="3" t="s">
        <v>578</v>
      </c>
    </row>
    <row r="6" spans="1:3">
      <c r="A6" s="4" t="s">
        <v>174</v>
      </c>
      <c r="B6" s="5" t="n">
        <v>5423348</v>
      </c>
    </row>
    <row r="7" spans="1:3">
      <c r="A7" s="4" t="s">
        <v>580</v>
      </c>
    </row>
    <row r="8" spans="1:3">
      <c r="A8" s="3" t="s">
        <v>578</v>
      </c>
    </row>
    <row r="9" spans="1:3">
      <c r="A9" s="4" t="s">
        <v>174</v>
      </c>
      <c r="B9" s="5" t="n">
        <v>109257</v>
      </c>
    </row>
    <row r="10" spans="1:3">
      <c r="A10" s="4" t="s">
        <v>581</v>
      </c>
    </row>
    <row r="11" spans="1:3">
      <c r="A11" s="3" t="s">
        <v>578</v>
      </c>
    </row>
    <row r="12" spans="1:3">
      <c r="A12" s="4" t="s">
        <v>582</v>
      </c>
      <c r="C12" s="5" t="n">
        <v>95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3" t="s">
        <v>584</v>
      </c>
    </row>
    <row r="4" spans="1:3">
      <c r="A4" s="4" t="s">
        <v>585</v>
      </c>
      <c r="B4" s="6" t="n">
        <v>1256762</v>
      </c>
      <c r="C4" s="6" t="n">
        <v>1409644</v>
      </c>
    </row>
    <row r="5" spans="1:3">
      <c r="A5" s="4" t="s">
        <v>586</v>
      </c>
      <c r="B5" s="5" t="n">
        <v>5177</v>
      </c>
      <c r="C5" s="5" t="n">
        <v>8105</v>
      </c>
    </row>
    <row r="6" spans="1:3">
      <c r="A6" s="4" t="s">
        <v>587</v>
      </c>
      <c r="B6" s="5" t="n">
        <v>-20763</v>
      </c>
      <c r="C6" s="5" t="n">
        <v>-14680</v>
      </c>
    </row>
    <row r="7" spans="1:3">
      <c r="A7" s="4" t="s">
        <v>588</v>
      </c>
      <c r="B7" s="5" t="n">
        <v>1241176</v>
      </c>
      <c r="C7" s="5" t="n">
        <v>1403069</v>
      </c>
    </row>
    <row r="8" spans="1:3">
      <c r="A8" s="4" t="s">
        <v>589</v>
      </c>
      <c r="B8" s="5" t="n">
        <v>1067967</v>
      </c>
      <c r="C8" s="5" t="n">
        <v>1012930</v>
      </c>
    </row>
    <row r="9" spans="1:3">
      <c r="A9" s="4" t="s">
        <v>590</v>
      </c>
      <c r="B9" s="5" t="n">
        <v>17349</v>
      </c>
      <c r="C9" s="5" t="n">
        <v>28280</v>
      </c>
    </row>
    <row r="10" spans="1:3">
      <c r="A10" s="4" t="s">
        <v>591</v>
      </c>
      <c r="B10" s="5" t="n">
        <v>-8526</v>
      </c>
      <c r="C10" s="5" t="n">
        <v>-3003</v>
      </c>
    </row>
    <row r="11" spans="1:3">
      <c r="A11" s="4" t="s">
        <v>592</v>
      </c>
      <c r="B11" s="5" t="n">
        <v>1076790</v>
      </c>
      <c r="C11" s="5" t="n">
        <v>1038207</v>
      </c>
    </row>
    <row r="12" spans="1:3">
      <c r="A12" s="4" t="s">
        <v>593</v>
      </c>
      <c r="B12" s="5" t="n">
        <v>2324729</v>
      </c>
      <c r="C12" s="5" t="n">
        <v>2422574</v>
      </c>
    </row>
    <row r="13" spans="1:3">
      <c r="A13" s="4" t="s">
        <v>594</v>
      </c>
      <c r="B13" s="5" t="n">
        <v>22526</v>
      </c>
      <c r="C13" s="5" t="n">
        <v>36385</v>
      </c>
    </row>
    <row r="14" spans="1:3">
      <c r="A14" s="4" t="s">
        <v>595</v>
      </c>
      <c r="B14" s="5" t="n">
        <v>-29289</v>
      </c>
      <c r="C14" s="5" t="n">
        <v>-17683</v>
      </c>
    </row>
    <row r="15" spans="1:3">
      <c r="A15" s="4" t="s">
        <v>596</v>
      </c>
      <c r="B15" s="5" t="n">
        <v>2317966</v>
      </c>
      <c r="C15" s="5" t="n">
        <v>2441276</v>
      </c>
    </row>
    <row r="16" spans="1:3">
      <c r="A16" s="4" t="s">
        <v>597</v>
      </c>
    </row>
    <row r="17" spans="1:3">
      <c r="A17" s="3" t="s">
        <v>584</v>
      </c>
    </row>
    <row r="18" spans="1:3">
      <c r="A18" s="4" t="s">
        <v>585</v>
      </c>
      <c r="B18" s="5" t="n">
        <v>54803</v>
      </c>
      <c r="C18" s="5" t="n">
        <v>82725</v>
      </c>
    </row>
    <row r="19" spans="1:3">
      <c r="A19" s="4" t="s">
        <v>586</v>
      </c>
      <c r="B19" s="5" t="n">
        <v>3</v>
      </c>
      <c r="C19" s="5" t="n">
        <v>1183</v>
      </c>
    </row>
    <row r="20" spans="1:3">
      <c r="A20" s="4" t="s">
        <v>587</v>
      </c>
      <c r="B20" s="5" t="n">
        <v>-763</v>
      </c>
      <c r="C20" s="5" t="n">
        <v>-403</v>
      </c>
    </row>
    <row r="21" spans="1:3">
      <c r="A21" s="4" t="s">
        <v>588</v>
      </c>
      <c r="B21" s="5" t="n">
        <v>54043</v>
      </c>
      <c r="C21" s="5" t="n">
        <v>83505</v>
      </c>
    </row>
    <row r="22" spans="1:3">
      <c r="A22" s="4" t="s">
        <v>589</v>
      </c>
      <c r="B22" s="5" t="n">
        <v>13394</v>
      </c>
    </row>
    <row r="23" spans="1:3">
      <c r="A23" s="4" t="s">
        <v>591</v>
      </c>
      <c r="B23" s="5" t="n">
        <v>-414</v>
      </c>
    </row>
    <row r="24" spans="1:3">
      <c r="A24" s="4" t="s">
        <v>592</v>
      </c>
      <c r="B24" s="5" t="n">
        <v>12980</v>
      </c>
    </row>
    <row r="25" spans="1:3">
      <c r="A25" s="4" t="s">
        <v>598</v>
      </c>
    </row>
    <row r="26" spans="1:3">
      <c r="A26" s="3" t="s">
        <v>584</v>
      </c>
    </row>
    <row r="27" spans="1:3">
      <c r="A27" s="4" t="s">
        <v>585</v>
      </c>
      <c r="B27" s="5" t="n">
        <v>1052397</v>
      </c>
      <c r="C27" s="5" t="n">
        <v>1188256</v>
      </c>
    </row>
    <row r="28" spans="1:3">
      <c r="A28" s="4" t="s">
        <v>586</v>
      </c>
      <c r="B28" s="5" t="n">
        <v>911</v>
      </c>
      <c r="C28" s="5" t="n">
        <v>1720</v>
      </c>
    </row>
    <row r="29" spans="1:3">
      <c r="A29" s="4" t="s">
        <v>587</v>
      </c>
      <c r="B29" s="5" t="n">
        <v>-18209</v>
      </c>
      <c r="C29" s="5" t="n">
        <v>-13896</v>
      </c>
    </row>
    <row r="30" spans="1:3">
      <c r="A30" s="4" t="s">
        <v>588</v>
      </c>
      <c r="B30" s="5" t="n">
        <v>1035099</v>
      </c>
      <c r="C30" s="5" t="n">
        <v>1176080</v>
      </c>
    </row>
    <row r="31" spans="1:3">
      <c r="A31" s="4" t="s">
        <v>589</v>
      </c>
      <c r="B31" s="5" t="n">
        <v>215141</v>
      </c>
      <c r="C31" s="5" t="n">
        <v>216419</v>
      </c>
    </row>
    <row r="32" spans="1:3">
      <c r="A32" s="4" t="s">
        <v>590</v>
      </c>
      <c r="B32" s="5" t="n">
        <v>1279</v>
      </c>
      <c r="C32" s="5" t="n">
        <v>1922</v>
      </c>
    </row>
    <row r="33" spans="1:3">
      <c r="A33" s="4" t="s">
        <v>591</v>
      </c>
      <c r="B33" s="5" t="n">
        <v>-2563</v>
      </c>
      <c r="C33" s="5" t="n">
        <v>-2014</v>
      </c>
    </row>
    <row r="34" spans="1:3">
      <c r="A34" s="4" t="s">
        <v>592</v>
      </c>
      <c r="B34" s="5" t="n">
        <v>213857</v>
      </c>
      <c r="C34" s="5" t="n">
        <v>216327</v>
      </c>
    </row>
    <row r="35" spans="1:3">
      <c r="A35" s="4" t="s">
        <v>599</v>
      </c>
    </row>
    <row r="36" spans="1:3">
      <c r="A36" s="3" t="s">
        <v>584</v>
      </c>
    </row>
    <row r="37" spans="1:3">
      <c r="A37" s="4" t="s">
        <v>585</v>
      </c>
      <c r="B37" s="5" t="n">
        <v>110208</v>
      </c>
      <c r="C37" s="5" t="n">
        <v>76106</v>
      </c>
    </row>
    <row r="38" spans="1:3">
      <c r="A38" s="4" t="s">
        <v>586</v>
      </c>
      <c r="B38" s="5" t="n">
        <v>3114</v>
      </c>
      <c r="C38" s="5" t="n">
        <v>4205</v>
      </c>
    </row>
    <row r="39" spans="1:3">
      <c r="A39" s="4" t="s">
        <v>587</v>
      </c>
      <c r="B39" s="5" t="n">
        <v>-1659</v>
      </c>
      <c r="C39" s="5" t="n">
        <v>-46</v>
      </c>
    </row>
    <row r="40" spans="1:3">
      <c r="A40" s="4" t="s">
        <v>588</v>
      </c>
      <c r="B40" s="5" t="n">
        <v>111663</v>
      </c>
      <c r="C40" s="5" t="n">
        <v>80265</v>
      </c>
    </row>
    <row r="41" spans="1:3">
      <c r="A41" s="4" t="s">
        <v>589</v>
      </c>
      <c r="B41" s="5" t="n">
        <v>805019</v>
      </c>
      <c r="C41" s="5" t="n">
        <v>762039</v>
      </c>
    </row>
    <row r="42" spans="1:3">
      <c r="A42" s="4" t="s">
        <v>590</v>
      </c>
      <c r="B42" s="5" t="n">
        <v>15652</v>
      </c>
      <c r="C42" s="5" t="n">
        <v>26121</v>
      </c>
    </row>
    <row r="43" spans="1:3">
      <c r="A43" s="4" t="s">
        <v>591</v>
      </c>
      <c r="B43" s="5" t="n">
        <v>-5529</v>
      </c>
      <c r="C43" s="5" t="n">
        <v>-726</v>
      </c>
    </row>
    <row r="44" spans="1:3">
      <c r="A44" s="4" t="s">
        <v>592</v>
      </c>
      <c r="B44" s="5" t="n">
        <v>815142</v>
      </c>
      <c r="C44" s="5" t="n">
        <v>787434</v>
      </c>
    </row>
    <row r="45" spans="1:3">
      <c r="A45" s="4" t="s">
        <v>600</v>
      </c>
    </row>
    <row r="46" spans="1:3">
      <c r="A46" s="3" t="s">
        <v>584</v>
      </c>
    </row>
    <row r="47" spans="1:3">
      <c r="A47" s="4" t="s">
        <v>585</v>
      </c>
      <c r="B47" s="5" t="n">
        <v>35292</v>
      </c>
      <c r="C47" s="5" t="n">
        <v>58745</v>
      </c>
    </row>
    <row r="48" spans="1:3">
      <c r="A48" s="4" t="s">
        <v>586</v>
      </c>
      <c r="B48" s="5" t="n">
        <v>117</v>
      </c>
      <c r="C48" s="5" t="n">
        <v>181</v>
      </c>
    </row>
    <row r="49" spans="1:3">
      <c r="A49" s="4" t="s">
        <v>587</v>
      </c>
      <c r="B49" s="5" t="n">
        <v>-108</v>
      </c>
      <c r="C49" s="5" t="n">
        <v>-333</v>
      </c>
    </row>
    <row r="50" spans="1:3">
      <c r="A50" s="4" t="s">
        <v>588</v>
      </c>
      <c r="B50" s="5" t="n">
        <v>35301</v>
      </c>
      <c r="C50" s="5" t="n">
        <v>58593</v>
      </c>
    </row>
    <row r="51" spans="1:3">
      <c r="A51" s="4" t="s">
        <v>589</v>
      </c>
      <c r="B51" s="5" t="n">
        <v>34413</v>
      </c>
      <c r="C51" s="5" t="n">
        <v>34472</v>
      </c>
    </row>
    <row r="52" spans="1:3">
      <c r="A52" s="4" t="s">
        <v>590</v>
      </c>
      <c r="B52" s="5" t="n">
        <v>418</v>
      </c>
      <c r="C52" s="5" t="n">
        <v>237</v>
      </c>
    </row>
    <row r="53" spans="1:3">
      <c r="A53" s="4" t="s">
        <v>591</v>
      </c>
      <c r="B53" s="5" t="n">
        <v>-20</v>
      </c>
      <c r="C53" s="5" t="n">
        <v>-263</v>
      </c>
    </row>
    <row r="54" spans="1:3">
      <c r="A54" s="4" t="s">
        <v>592</v>
      </c>
      <c r="B54" s="5" t="n">
        <v>34811</v>
      </c>
      <c r="C54" s="5" t="n">
        <v>34446</v>
      </c>
    </row>
    <row r="55" spans="1:3">
      <c r="A55" s="4" t="s">
        <v>601</v>
      </c>
    </row>
    <row r="56" spans="1:3">
      <c r="A56" s="3" t="s">
        <v>584</v>
      </c>
    </row>
    <row r="57" spans="1:3">
      <c r="A57" s="4" t="s">
        <v>585</v>
      </c>
      <c r="B57" s="5" t="n">
        <v>1252700</v>
      </c>
      <c r="C57" s="5" t="n">
        <v>1405832</v>
      </c>
    </row>
    <row r="58" spans="1:3">
      <c r="A58" s="4" t="s">
        <v>586</v>
      </c>
      <c r="B58" s="5" t="n">
        <v>4145</v>
      </c>
      <c r="C58" s="5" t="n">
        <v>7289</v>
      </c>
    </row>
    <row r="59" spans="1:3">
      <c r="A59" s="4" t="s">
        <v>587</v>
      </c>
      <c r="B59" s="5" t="n">
        <v>-20739</v>
      </c>
      <c r="C59" s="5" t="n">
        <v>-14678</v>
      </c>
    </row>
    <row r="60" spans="1:3">
      <c r="A60" s="4" t="s">
        <v>588</v>
      </c>
      <c r="B60" s="5" t="n">
        <v>1236106</v>
      </c>
      <c r="C60" s="5" t="n">
        <v>1398443</v>
      </c>
    </row>
    <row r="61" spans="1:3">
      <c r="A61" s="4" t="s">
        <v>602</v>
      </c>
    </row>
    <row r="62" spans="1:3">
      <c r="A62" s="3" t="s">
        <v>584</v>
      </c>
    </row>
    <row r="63" spans="1:3">
      <c r="A63" s="4" t="s">
        <v>585</v>
      </c>
      <c r="B63" s="5" t="n">
        <v>4062</v>
      </c>
      <c r="C63" s="5" t="n">
        <v>3812</v>
      </c>
    </row>
    <row r="64" spans="1:3">
      <c r="A64" s="4" t="s">
        <v>586</v>
      </c>
      <c r="B64" s="5" t="n">
        <v>1032</v>
      </c>
      <c r="C64" s="5" t="n">
        <v>816</v>
      </c>
    </row>
    <row r="65" spans="1:3">
      <c r="A65" s="4" t="s">
        <v>587</v>
      </c>
      <c r="B65" s="5" t="n">
        <v>-24</v>
      </c>
      <c r="C65" s="5" t="n">
        <v>-2</v>
      </c>
    </row>
    <row r="66" spans="1:3">
      <c r="A66" s="4" t="s">
        <v>588</v>
      </c>
      <c r="B66" s="6" t="n">
        <v>5070</v>
      </c>
      <c r="C66" s="6" t="n">
        <v>46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03</v>
      </c>
      <c r="B1" s="2" t="s">
        <v>1</v>
      </c>
    </row>
    <row r="2" spans="1:4">
      <c r="B2" s="2" t="s">
        <v>604</v>
      </c>
      <c r="C2" s="2" t="s">
        <v>605</v>
      </c>
      <c r="D2" s="2" t="s">
        <v>483</v>
      </c>
    </row>
    <row r="3" spans="1:4">
      <c r="A3" s="3" t="s">
        <v>606</v>
      </c>
    </row>
    <row r="4" spans="1:4">
      <c r="A4" s="4" t="s">
        <v>36</v>
      </c>
      <c r="B4" s="6" t="n">
        <v>7071000</v>
      </c>
      <c r="C4" s="6" t="n">
        <v>6451000</v>
      </c>
    </row>
    <row r="5" spans="1:4">
      <c r="A5" s="4" t="s">
        <v>607</v>
      </c>
      <c r="B5" s="4" t="s">
        <v>608</v>
      </c>
    </row>
    <row r="6" spans="1:4">
      <c r="A6" s="4" t="s">
        <v>609</v>
      </c>
      <c r="B6" s="5" t="n">
        <v>0</v>
      </c>
      <c r="C6" s="5" t="n">
        <v>0</v>
      </c>
    </row>
    <row r="7" spans="1:4">
      <c r="A7" s="4" t="s">
        <v>610</v>
      </c>
      <c r="B7" s="6" t="n">
        <v>1200000000</v>
      </c>
      <c r="C7" s="6" t="n">
        <v>1000000000</v>
      </c>
    </row>
    <row r="8" spans="1:4">
      <c r="A8" s="4" t="s">
        <v>611</v>
      </c>
      <c r="B8" s="5" t="n">
        <v>277225000</v>
      </c>
      <c r="C8" s="5" t="n">
        <v>635609000</v>
      </c>
      <c r="D8" s="6" t="n">
        <v>16249000</v>
      </c>
    </row>
    <row r="9" spans="1:4">
      <c r="A9" s="4" t="s">
        <v>612</v>
      </c>
      <c r="B9" s="5" t="n">
        <v>-9900000</v>
      </c>
      <c r="C9" s="5" t="n">
        <v>-4200000</v>
      </c>
      <c r="D9" s="6" t="n">
        <v>2900000</v>
      </c>
    </row>
    <row r="10" spans="1:4">
      <c r="A10" s="4" t="s">
        <v>613</v>
      </c>
      <c r="B10" s="5" t="n">
        <v>0</v>
      </c>
    </row>
    <row r="11" spans="1:4">
      <c r="A11" s="4" t="s">
        <v>614</v>
      </c>
      <c r="B11" s="6" t="n">
        <v>46400000</v>
      </c>
      <c r="C11" s="6" t="n">
        <v>455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616</v>
      </c>
    </row>
    <row r="3" spans="1:3">
      <c r="A3" s="4" t="s">
        <v>617</v>
      </c>
      <c r="B3" s="6" t="n">
        <v>10062</v>
      </c>
    </row>
    <row r="4" spans="1:3">
      <c r="A4" s="4" t="s">
        <v>618</v>
      </c>
      <c r="B4" s="5" t="n">
        <v>64054</v>
      </c>
    </row>
    <row r="5" spans="1:3">
      <c r="A5" s="4" t="s">
        <v>619</v>
      </c>
      <c r="B5" s="5" t="n">
        <v>56337</v>
      </c>
    </row>
    <row r="6" spans="1:3">
      <c r="A6" s="4" t="s">
        <v>620</v>
      </c>
      <c r="B6" s="5" t="n">
        <v>61661</v>
      </c>
    </row>
    <row r="7" spans="1:3">
      <c r="A7" s="4" t="s">
        <v>621</v>
      </c>
      <c r="B7" s="5" t="n">
        <v>1049062</v>
      </c>
    </row>
    <row r="8" spans="1:3">
      <c r="A8" s="4" t="s">
        <v>588</v>
      </c>
      <c r="B8" s="5" t="n">
        <v>1241176</v>
      </c>
      <c r="C8" s="6" t="n">
        <v>1403069</v>
      </c>
    </row>
    <row r="9" spans="1:3">
      <c r="A9" s="4" t="s">
        <v>622</v>
      </c>
      <c r="B9" s="5" t="n">
        <v>735</v>
      </c>
    </row>
    <row r="10" spans="1:3">
      <c r="A10" s="4" t="s">
        <v>623</v>
      </c>
      <c r="B10" s="5" t="n">
        <v>70956</v>
      </c>
    </row>
    <row r="11" spans="1:3">
      <c r="A11" s="4" t="s">
        <v>624</v>
      </c>
      <c r="B11" s="5" t="n">
        <v>441587</v>
      </c>
    </row>
    <row r="12" spans="1:3">
      <c r="A12" s="4" t="s">
        <v>625</v>
      </c>
      <c r="B12" s="5" t="n">
        <v>336675</v>
      </c>
    </row>
    <row r="13" spans="1:3">
      <c r="A13" s="4" t="s">
        <v>626</v>
      </c>
      <c r="B13" s="5" t="n">
        <v>226837</v>
      </c>
    </row>
    <row r="14" spans="1:3">
      <c r="A14" s="4" t="s">
        <v>592</v>
      </c>
      <c r="B14" s="5" t="n">
        <v>1076790</v>
      </c>
      <c r="C14" s="5" t="n">
        <v>1038207</v>
      </c>
    </row>
    <row r="15" spans="1:3">
      <c r="A15" s="4" t="s">
        <v>627</v>
      </c>
      <c r="B15" s="5" t="n">
        <v>10797</v>
      </c>
    </row>
    <row r="16" spans="1:3">
      <c r="A16" s="4" t="s">
        <v>628</v>
      </c>
      <c r="B16" s="5" t="n">
        <v>135010</v>
      </c>
    </row>
    <row r="17" spans="1:3">
      <c r="A17" s="4" t="s">
        <v>629</v>
      </c>
      <c r="B17" s="5" t="n">
        <v>497924</v>
      </c>
    </row>
    <row r="18" spans="1:3">
      <c r="A18" s="4" t="s">
        <v>630</v>
      </c>
      <c r="B18" s="5" t="n">
        <v>398336</v>
      </c>
    </row>
    <row r="19" spans="1:3">
      <c r="A19" s="4" t="s">
        <v>631</v>
      </c>
      <c r="B19" s="5" t="n">
        <v>1275899</v>
      </c>
    </row>
    <row r="20" spans="1:3">
      <c r="A20" s="4" t="s">
        <v>632</v>
      </c>
      <c r="B20" s="5" t="n">
        <v>2317966</v>
      </c>
      <c r="C20" s="5" t="n">
        <v>2441276</v>
      </c>
    </row>
    <row r="21" spans="1:3">
      <c r="A21" s="4" t="s">
        <v>597</v>
      </c>
    </row>
    <row r="22" spans="1:3">
      <c r="A22" s="3" t="s">
        <v>616</v>
      </c>
    </row>
    <row r="23" spans="1:3">
      <c r="A23" s="4" t="s">
        <v>617</v>
      </c>
      <c r="B23" s="5" t="n">
        <v>2000</v>
      </c>
    </row>
    <row r="24" spans="1:3">
      <c r="A24" s="4" t="s">
        <v>618</v>
      </c>
      <c r="B24" s="5" t="n">
        <v>11896</v>
      </c>
    </row>
    <row r="25" spans="1:3">
      <c r="A25" s="4" t="s">
        <v>619</v>
      </c>
      <c r="B25" s="5" t="n">
        <v>16729</v>
      </c>
    </row>
    <row r="26" spans="1:3">
      <c r="A26" s="4" t="s">
        <v>620</v>
      </c>
      <c r="B26" s="5" t="n">
        <v>14525</v>
      </c>
    </row>
    <row r="27" spans="1:3">
      <c r="A27" s="4" t="s">
        <v>621</v>
      </c>
      <c r="B27" s="5" t="n">
        <v>8893</v>
      </c>
    </row>
    <row r="28" spans="1:3">
      <c r="A28" s="4" t="s">
        <v>588</v>
      </c>
      <c r="B28" s="5" t="n">
        <v>54043</v>
      </c>
      <c r="C28" s="5" t="n">
        <v>83505</v>
      </c>
    </row>
    <row r="29" spans="1:3">
      <c r="A29" s="4" t="s">
        <v>626</v>
      </c>
      <c r="B29" s="5" t="n">
        <v>12980</v>
      </c>
    </row>
    <row r="30" spans="1:3">
      <c r="A30" s="4" t="s">
        <v>592</v>
      </c>
      <c r="B30" s="5" t="n">
        <v>12980</v>
      </c>
    </row>
    <row r="31" spans="1:3">
      <c r="A31" s="4" t="s">
        <v>598</v>
      </c>
    </row>
    <row r="32" spans="1:3">
      <c r="A32" s="3" t="s">
        <v>616</v>
      </c>
    </row>
    <row r="33" spans="1:3">
      <c r="A33" s="4" t="s">
        <v>621</v>
      </c>
      <c r="B33" s="5" t="n">
        <v>1035099</v>
      </c>
    </row>
    <row r="34" spans="1:3">
      <c r="A34" s="4" t="s">
        <v>588</v>
      </c>
      <c r="B34" s="5" t="n">
        <v>1035099</v>
      </c>
      <c r="C34" s="5" t="n">
        <v>1176080</v>
      </c>
    </row>
    <row r="35" spans="1:3">
      <c r="A35" s="4" t="s">
        <v>626</v>
      </c>
      <c r="B35" s="5" t="n">
        <v>213857</v>
      </c>
    </row>
    <row r="36" spans="1:3">
      <c r="A36" s="4" t="s">
        <v>592</v>
      </c>
      <c r="B36" s="5" t="n">
        <v>213857</v>
      </c>
      <c r="C36" s="5" t="n">
        <v>216327</v>
      </c>
    </row>
    <row r="37" spans="1:3">
      <c r="A37" s="4" t="s">
        <v>599</v>
      </c>
    </row>
    <row r="38" spans="1:3">
      <c r="A38" s="3" t="s">
        <v>616</v>
      </c>
    </row>
    <row r="39" spans="1:3">
      <c r="A39" s="4" t="s">
        <v>617</v>
      </c>
      <c r="B39" s="5" t="n">
        <v>8062</v>
      </c>
    </row>
    <row r="40" spans="1:3">
      <c r="A40" s="4" t="s">
        <v>618</v>
      </c>
      <c r="B40" s="5" t="n">
        <v>21835</v>
      </c>
    </row>
    <row r="41" spans="1:3">
      <c r="A41" s="4" t="s">
        <v>619</v>
      </c>
      <c r="B41" s="5" t="n">
        <v>36571</v>
      </c>
    </row>
    <row r="42" spans="1:3">
      <c r="A42" s="4" t="s">
        <v>620</v>
      </c>
      <c r="B42" s="5" t="n">
        <v>45195</v>
      </c>
    </row>
    <row r="43" spans="1:3">
      <c r="A43" s="4" t="s">
        <v>588</v>
      </c>
      <c r="B43" s="5" t="n">
        <v>111663</v>
      </c>
      <c r="C43" s="5" t="n">
        <v>80265</v>
      </c>
    </row>
    <row r="44" spans="1:3">
      <c r="A44" s="4" t="s">
        <v>622</v>
      </c>
      <c r="B44" s="5" t="n">
        <v>735</v>
      </c>
    </row>
    <row r="45" spans="1:3">
      <c r="A45" s="4" t="s">
        <v>623</v>
      </c>
      <c r="B45" s="5" t="n">
        <v>69980</v>
      </c>
    </row>
    <row r="46" spans="1:3">
      <c r="A46" s="4" t="s">
        <v>624</v>
      </c>
      <c r="B46" s="5" t="n">
        <v>407752</v>
      </c>
    </row>
    <row r="47" spans="1:3">
      <c r="A47" s="4" t="s">
        <v>625</v>
      </c>
      <c r="B47" s="5" t="n">
        <v>336675</v>
      </c>
    </row>
    <row r="48" spans="1:3">
      <c r="A48" s="4" t="s">
        <v>592</v>
      </c>
      <c r="B48" s="5" t="n">
        <v>815142</v>
      </c>
      <c r="C48" s="5" t="n">
        <v>787434</v>
      </c>
    </row>
    <row r="49" spans="1:3">
      <c r="A49" s="4" t="s">
        <v>600</v>
      </c>
    </row>
    <row r="50" spans="1:3">
      <c r="A50" s="3" t="s">
        <v>616</v>
      </c>
    </row>
    <row r="51" spans="1:3">
      <c r="A51" s="4" t="s">
        <v>618</v>
      </c>
      <c r="B51" s="5" t="n">
        <v>30323</v>
      </c>
    </row>
    <row r="52" spans="1:3">
      <c r="A52" s="4" t="s">
        <v>619</v>
      </c>
      <c r="B52" s="5" t="n">
        <v>3037</v>
      </c>
    </row>
    <row r="53" spans="1:3">
      <c r="A53" s="4" t="s">
        <v>620</v>
      </c>
      <c r="B53" s="5" t="n">
        <v>1941</v>
      </c>
    </row>
    <row r="54" spans="1:3">
      <c r="A54" s="4" t="s">
        <v>588</v>
      </c>
      <c r="B54" s="5" t="n">
        <v>35301</v>
      </c>
      <c r="C54" s="5" t="n">
        <v>58593</v>
      </c>
    </row>
    <row r="55" spans="1:3">
      <c r="A55" s="4" t="s">
        <v>623</v>
      </c>
      <c r="B55" s="5" t="n">
        <v>976</v>
      </c>
    </row>
    <row r="56" spans="1:3">
      <c r="A56" s="4" t="s">
        <v>624</v>
      </c>
      <c r="B56" s="5" t="n">
        <v>33835</v>
      </c>
    </row>
    <row r="57" spans="1:3">
      <c r="A57" s="4" t="s">
        <v>592</v>
      </c>
      <c r="B57" s="5" t="n">
        <v>34811</v>
      </c>
      <c r="C57" s="5" t="n">
        <v>34446</v>
      </c>
    </row>
    <row r="58" spans="1:3">
      <c r="A58" s="4" t="s">
        <v>602</v>
      </c>
    </row>
    <row r="59" spans="1:3">
      <c r="A59" s="3" t="s">
        <v>616</v>
      </c>
    </row>
    <row r="60" spans="1:3">
      <c r="A60" s="4" t="s">
        <v>621</v>
      </c>
      <c r="B60" s="5" t="n">
        <v>5070</v>
      </c>
    </row>
    <row r="61" spans="1:3">
      <c r="A61" s="4" t="s">
        <v>588</v>
      </c>
      <c r="B61" s="6" t="n">
        <v>5070</v>
      </c>
      <c r="C61" s="6" t="n">
        <v>46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3" t="s">
        <v>606</v>
      </c>
    </row>
    <row r="3" spans="1:3">
      <c r="A3" s="4" t="s">
        <v>589</v>
      </c>
      <c r="B3" s="6" t="n">
        <v>1067967</v>
      </c>
      <c r="C3" s="6" t="n">
        <v>10129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34</v>
      </c>
      <c r="B1" s="2" t="s">
        <v>565</v>
      </c>
      <c r="I1" s="2" t="s">
        <v>1</v>
      </c>
    </row>
    <row r="2" spans="1:11">
      <c r="B2" s="2" t="s">
        <v>2</v>
      </c>
      <c r="C2" s="2" t="s">
        <v>550</v>
      </c>
      <c r="D2" s="2" t="s">
        <v>4</v>
      </c>
      <c r="E2" s="2" t="s">
        <v>566</v>
      </c>
      <c r="F2" s="2" t="s">
        <v>32</v>
      </c>
      <c r="G2" s="2" t="s">
        <v>567</v>
      </c>
      <c r="H2" s="2" t="s">
        <v>569</v>
      </c>
      <c r="I2" s="2" t="s">
        <v>2</v>
      </c>
      <c r="J2" s="2" t="s">
        <v>32</v>
      </c>
      <c r="K2" s="2" t="s">
        <v>88</v>
      </c>
    </row>
    <row r="3" spans="1:11">
      <c r="A3" s="3" t="s">
        <v>635</v>
      </c>
    </row>
    <row r="4" spans="1:11">
      <c r="A4" s="4" t="s">
        <v>636</v>
      </c>
      <c r="I4" s="6" t="n">
        <v>2638</v>
      </c>
      <c r="J4" s="6" t="n">
        <v>1029</v>
      </c>
      <c r="K4" s="6" t="n">
        <v>1131</v>
      </c>
    </row>
    <row r="5" spans="1:11">
      <c r="A5" s="4" t="s">
        <v>637</v>
      </c>
      <c r="I5" s="5" t="n">
        <v>-281</v>
      </c>
      <c r="J5" s="5" t="n">
        <v>-81</v>
      </c>
      <c r="K5" s="5" t="n">
        <v>-228</v>
      </c>
    </row>
    <row r="6" spans="1:11">
      <c r="A6" s="4" t="s">
        <v>638</v>
      </c>
      <c r="B6" s="6" t="n">
        <v>63</v>
      </c>
      <c r="C6" s="6" t="n">
        <v>598</v>
      </c>
      <c r="D6" s="6" t="n">
        <v>585</v>
      </c>
      <c r="E6" s="6" t="n">
        <v>1111</v>
      </c>
      <c r="F6" s="6" t="n">
        <v>880</v>
      </c>
      <c r="G6" s="6" t="n">
        <v>47</v>
      </c>
      <c r="H6" s="6" t="n">
        <v>22</v>
      </c>
      <c r="I6" s="6" t="n">
        <v>2357</v>
      </c>
      <c r="J6" s="6" t="n">
        <v>948</v>
      </c>
      <c r="K6" s="6" t="n">
        <v>903</v>
      </c>
    </row>
  </sheetData>
  <mergeCells count="3">
    <mergeCell ref="A1:A2"/>
    <mergeCell ref="B1:H1"/>
    <mergeCell ref="I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9</v>
      </c>
      <c r="B1" s="2" t="s">
        <v>640</v>
      </c>
      <c r="C1" s="2" t="s">
        <v>641</v>
      </c>
    </row>
    <row r="2" spans="1:3">
      <c r="A2" s="4" t="s">
        <v>597</v>
      </c>
    </row>
    <row r="3" spans="1:3">
      <c r="A3" s="3" t="s">
        <v>642</v>
      </c>
    </row>
    <row r="4" spans="1:3">
      <c r="A4" s="4" t="s">
        <v>643</v>
      </c>
      <c r="B4" s="6" t="n">
        <v>58108</v>
      </c>
      <c r="C4" s="6" t="n">
        <v>49826</v>
      </c>
    </row>
    <row r="5" spans="1:3">
      <c r="A5" s="4" t="s">
        <v>644</v>
      </c>
      <c r="B5" s="6" t="n">
        <v>-1177</v>
      </c>
      <c r="C5" s="6" t="n">
        <v>-403</v>
      </c>
    </row>
    <row r="6" spans="1:3">
      <c r="A6" s="4" t="s">
        <v>645</v>
      </c>
      <c r="B6" s="5" t="n">
        <v>11</v>
      </c>
      <c r="C6" s="5" t="n">
        <v>11</v>
      </c>
    </row>
    <row r="7" spans="1:3">
      <c r="A7" s="4" t="s">
        <v>646</v>
      </c>
      <c r="B7" s="6" t="n">
        <v>58108</v>
      </c>
      <c r="C7" s="6" t="n">
        <v>49826</v>
      </c>
    </row>
    <row r="8" spans="1:3">
      <c r="A8" s="4" t="s">
        <v>647</v>
      </c>
      <c r="B8" s="6" t="n">
        <v>-1177</v>
      </c>
      <c r="C8" s="6" t="n">
        <v>-403</v>
      </c>
    </row>
    <row r="9" spans="1:3">
      <c r="A9" s="4" t="s">
        <v>648</v>
      </c>
      <c r="B9" s="5" t="n">
        <v>11</v>
      </c>
      <c r="C9" s="5" t="n">
        <v>11</v>
      </c>
    </row>
    <row r="10" spans="1:3">
      <c r="A10" s="4" t="s">
        <v>598</v>
      </c>
    </row>
    <row r="11" spans="1:3">
      <c r="A11" s="3" t="s">
        <v>642</v>
      </c>
    </row>
    <row r="12" spans="1:3">
      <c r="A12" s="4" t="s">
        <v>643</v>
      </c>
      <c r="B12" s="6" t="n">
        <v>1057343</v>
      </c>
      <c r="C12" s="6" t="n">
        <v>1003397</v>
      </c>
    </row>
    <row r="13" spans="1:3">
      <c r="A13" s="4" t="s">
        <v>644</v>
      </c>
      <c r="B13" s="6" t="n">
        <v>-18558</v>
      </c>
      <c r="C13" s="6" t="n">
        <v>-10981</v>
      </c>
    </row>
    <row r="14" spans="1:3">
      <c r="A14" s="4" t="s">
        <v>645</v>
      </c>
      <c r="B14" s="5" t="n">
        <v>246</v>
      </c>
      <c r="C14" s="5" t="n">
        <v>187</v>
      </c>
    </row>
    <row r="15" spans="1:3">
      <c r="A15" s="4" t="s">
        <v>649</v>
      </c>
      <c r="B15" s="6" t="n">
        <v>59518</v>
      </c>
      <c r="C15" s="6" t="n">
        <v>146182</v>
      </c>
    </row>
    <row r="16" spans="1:3">
      <c r="A16" s="4" t="s">
        <v>650</v>
      </c>
      <c r="B16" s="6" t="n">
        <v>-2214</v>
      </c>
      <c r="C16" s="6" t="n">
        <v>-4929</v>
      </c>
    </row>
    <row r="17" spans="1:3">
      <c r="A17" s="4" t="s">
        <v>651</v>
      </c>
      <c r="B17" s="5" t="n">
        <v>16</v>
      </c>
      <c r="C17" s="5" t="n">
        <v>31</v>
      </c>
    </row>
    <row r="18" spans="1:3">
      <c r="A18" s="4" t="s">
        <v>646</v>
      </c>
      <c r="B18" s="6" t="n">
        <v>1116861</v>
      </c>
      <c r="C18" s="6" t="n">
        <v>1149579</v>
      </c>
    </row>
    <row r="19" spans="1:3">
      <c r="A19" s="4" t="s">
        <v>647</v>
      </c>
      <c r="B19" s="6" t="n">
        <v>-20772</v>
      </c>
      <c r="C19" s="6" t="n">
        <v>-15910</v>
      </c>
    </row>
    <row r="20" spans="1:3">
      <c r="A20" s="4" t="s">
        <v>648</v>
      </c>
      <c r="B20" s="5" t="n">
        <v>262</v>
      </c>
      <c r="C20" s="5" t="n">
        <v>218</v>
      </c>
    </row>
    <row r="21" spans="1:3">
      <c r="A21" s="4" t="s">
        <v>599</v>
      </c>
    </row>
    <row r="22" spans="1:3">
      <c r="A22" s="3" t="s">
        <v>642</v>
      </c>
    </row>
    <row r="23" spans="1:3">
      <c r="A23" s="4" t="s">
        <v>643</v>
      </c>
      <c r="B23" s="6" t="n">
        <v>364583</v>
      </c>
      <c r="C23" s="6" t="n">
        <v>58705</v>
      </c>
    </row>
    <row r="24" spans="1:3">
      <c r="A24" s="4" t="s">
        <v>644</v>
      </c>
      <c r="B24" s="6" t="n">
        <v>-7121</v>
      </c>
      <c r="C24" s="6" t="n">
        <v>-400</v>
      </c>
    </row>
    <row r="25" spans="1:3">
      <c r="A25" s="4" t="s">
        <v>645</v>
      </c>
      <c r="B25" s="5" t="n">
        <v>604</v>
      </c>
      <c r="C25" s="5" t="n">
        <v>76</v>
      </c>
    </row>
    <row r="26" spans="1:3">
      <c r="A26" s="4" t="s">
        <v>649</v>
      </c>
      <c r="B26" s="6" t="n">
        <v>2047</v>
      </c>
      <c r="C26" s="6" t="n">
        <v>23691</v>
      </c>
    </row>
    <row r="27" spans="1:3">
      <c r="A27" s="4" t="s">
        <v>650</v>
      </c>
      <c r="B27" s="6" t="n">
        <v>-67</v>
      </c>
      <c r="C27" s="6" t="n">
        <v>-372</v>
      </c>
    </row>
    <row r="28" spans="1:3">
      <c r="A28" s="4" t="s">
        <v>651</v>
      </c>
      <c r="B28" s="5" t="n">
        <v>3</v>
      </c>
      <c r="C28" s="5" t="n">
        <v>29</v>
      </c>
    </row>
    <row r="29" spans="1:3">
      <c r="A29" s="4" t="s">
        <v>646</v>
      </c>
      <c r="B29" s="6" t="n">
        <v>366630</v>
      </c>
      <c r="C29" s="6" t="n">
        <v>82396</v>
      </c>
    </row>
    <row r="30" spans="1:3">
      <c r="A30" s="4" t="s">
        <v>647</v>
      </c>
      <c r="B30" s="6" t="n">
        <v>-7188</v>
      </c>
      <c r="C30" s="6" t="n">
        <v>-772</v>
      </c>
    </row>
    <row r="31" spans="1:3">
      <c r="A31" s="4" t="s">
        <v>648</v>
      </c>
      <c r="B31" s="5" t="n">
        <v>607</v>
      </c>
      <c r="C31" s="5" t="n">
        <v>105</v>
      </c>
    </row>
    <row r="32" spans="1:3">
      <c r="A32" s="4" t="s">
        <v>600</v>
      </c>
    </row>
    <row r="33" spans="1:3">
      <c r="A33" s="3" t="s">
        <v>642</v>
      </c>
    </row>
    <row r="34" spans="1:3">
      <c r="A34" s="4" t="s">
        <v>643</v>
      </c>
      <c r="B34" s="6" t="n">
        <v>10011</v>
      </c>
      <c r="C34" s="6" t="n">
        <v>41326</v>
      </c>
    </row>
    <row r="35" spans="1:3">
      <c r="A35" s="4" t="s">
        <v>644</v>
      </c>
      <c r="B35" s="6" t="n">
        <v>-78</v>
      </c>
      <c r="C35" s="6" t="n">
        <v>-541</v>
      </c>
    </row>
    <row r="36" spans="1:3">
      <c r="A36" s="4" t="s">
        <v>645</v>
      </c>
      <c r="B36" s="5" t="n">
        <v>3</v>
      </c>
      <c r="C36" s="5" t="n">
        <v>12</v>
      </c>
    </row>
    <row r="37" spans="1:3">
      <c r="A37" s="4" t="s">
        <v>649</v>
      </c>
      <c r="B37" s="6" t="n">
        <v>5973</v>
      </c>
      <c r="C37" s="6" t="n">
        <v>1931</v>
      </c>
    </row>
    <row r="38" spans="1:3">
      <c r="A38" s="4" t="s">
        <v>650</v>
      </c>
      <c r="B38" s="6" t="n">
        <v>-50</v>
      </c>
      <c r="C38" s="6" t="n">
        <v>-55</v>
      </c>
    </row>
    <row r="39" spans="1:3">
      <c r="A39" s="4" t="s">
        <v>651</v>
      </c>
      <c r="B39" s="5" t="n">
        <v>2</v>
      </c>
      <c r="C39" s="5" t="n">
        <v>1</v>
      </c>
    </row>
    <row r="40" spans="1:3">
      <c r="A40" s="4" t="s">
        <v>646</v>
      </c>
      <c r="B40" s="6" t="n">
        <v>15984</v>
      </c>
      <c r="C40" s="6" t="n">
        <v>43257</v>
      </c>
    </row>
    <row r="41" spans="1:3">
      <c r="A41" s="4" t="s">
        <v>647</v>
      </c>
      <c r="B41" s="6" t="n">
        <v>-128</v>
      </c>
      <c r="C41" s="6" t="n">
        <v>-596</v>
      </c>
    </row>
    <row r="42" spans="1:3">
      <c r="A42" s="4" t="s">
        <v>648</v>
      </c>
      <c r="B42" s="5" t="n">
        <v>5</v>
      </c>
      <c r="C42" s="5" t="n">
        <v>13</v>
      </c>
    </row>
    <row r="43" spans="1:3">
      <c r="A43" s="4" t="s">
        <v>602</v>
      </c>
    </row>
    <row r="44" spans="1:3">
      <c r="A44" s="3" t="s">
        <v>642</v>
      </c>
    </row>
    <row r="45" spans="1:3">
      <c r="A45" s="4" t="s">
        <v>643</v>
      </c>
      <c r="B45" s="6" t="n">
        <v>2938</v>
      </c>
      <c r="C45" s="6" t="n">
        <v>1378</v>
      </c>
    </row>
    <row r="46" spans="1:3">
      <c r="A46" s="4" t="s">
        <v>644</v>
      </c>
      <c r="B46" s="6" t="n">
        <v>-24</v>
      </c>
      <c r="C46" s="6" t="n">
        <v>-2</v>
      </c>
    </row>
    <row r="47" spans="1:3">
      <c r="A47" s="4" t="s">
        <v>645</v>
      </c>
      <c r="B47" s="5" t="n">
        <v>2</v>
      </c>
      <c r="C47" s="5" t="n">
        <v>1</v>
      </c>
    </row>
    <row r="48" spans="1:3">
      <c r="A48" s="4" t="s">
        <v>646</v>
      </c>
      <c r="B48" s="6" t="n">
        <v>2938</v>
      </c>
      <c r="C48" s="6" t="n">
        <v>1378</v>
      </c>
    </row>
    <row r="49" spans="1:3">
      <c r="A49" s="4" t="s">
        <v>647</v>
      </c>
      <c r="B49" s="6" t="n">
        <v>-24</v>
      </c>
      <c r="C49" s="6" t="n">
        <v>-2</v>
      </c>
    </row>
    <row r="50" spans="1:3">
      <c r="A50" s="4" t="s">
        <v>648</v>
      </c>
      <c r="B50" s="5" t="n">
        <v>2</v>
      </c>
      <c r="C50" s="5" t="n">
        <v>1</v>
      </c>
    </row>
    <row r="51" spans="1:3">
      <c r="A51" s="4" t="s">
        <v>652</v>
      </c>
    </row>
    <row r="52" spans="1:3">
      <c r="A52" s="3" t="s">
        <v>642</v>
      </c>
    </row>
    <row r="53" spans="1:3">
      <c r="A53" s="4" t="s">
        <v>643</v>
      </c>
      <c r="B53" s="6" t="n">
        <v>1492983</v>
      </c>
      <c r="C53" s="6" t="n">
        <v>1154632</v>
      </c>
    </row>
    <row r="54" spans="1:3">
      <c r="A54" s="4" t="s">
        <v>644</v>
      </c>
      <c r="B54" s="6" t="n">
        <v>-26958</v>
      </c>
      <c r="C54" s="6" t="n">
        <v>-12327</v>
      </c>
    </row>
    <row r="55" spans="1:3">
      <c r="A55" s="4" t="s">
        <v>645</v>
      </c>
      <c r="B55" s="5" t="n">
        <v>866</v>
      </c>
      <c r="C55" s="5" t="n">
        <v>287</v>
      </c>
    </row>
    <row r="56" spans="1:3">
      <c r="A56" s="4" t="s">
        <v>649</v>
      </c>
      <c r="B56" s="6" t="n">
        <v>67538</v>
      </c>
      <c r="C56" s="6" t="n">
        <v>171804</v>
      </c>
    </row>
    <row r="57" spans="1:3">
      <c r="A57" s="4" t="s">
        <v>650</v>
      </c>
      <c r="B57" s="6" t="n">
        <v>-2331</v>
      </c>
      <c r="C57" s="6" t="n">
        <v>-5356</v>
      </c>
    </row>
    <row r="58" spans="1:3">
      <c r="A58" s="4" t="s">
        <v>651</v>
      </c>
      <c r="B58" s="5" t="n">
        <v>21</v>
      </c>
      <c r="C58" s="5" t="n">
        <v>61</v>
      </c>
    </row>
    <row r="59" spans="1:3">
      <c r="A59" s="4" t="s">
        <v>646</v>
      </c>
      <c r="B59" s="6" t="n">
        <v>1560521</v>
      </c>
      <c r="C59" s="6" t="n">
        <v>1326436</v>
      </c>
    </row>
    <row r="60" spans="1:3">
      <c r="A60" s="4" t="s">
        <v>647</v>
      </c>
      <c r="B60" s="6" t="n">
        <v>-29289</v>
      </c>
      <c r="C60" s="6" t="n">
        <v>-17683</v>
      </c>
    </row>
    <row r="61" spans="1:3">
      <c r="A61" s="4" t="s">
        <v>648</v>
      </c>
      <c r="B61" s="5" t="n">
        <v>887</v>
      </c>
      <c r="C61" s="5" t="n">
        <v>3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653</v>
      </c>
      <c r="B1" s="2" t="s">
        <v>1</v>
      </c>
    </row>
    <row r="2" spans="1:6">
      <c r="B2" s="2" t="s">
        <v>654</v>
      </c>
      <c r="C2" s="2" t="s">
        <v>482</v>
      </c>
      <c r="D2" s="2" t="s">
        <v>562</v>
      </c>
      <c r="E2" s="2" t="s">
        <v>483</v>
      </c>
      <c r="F2" s="2" t="s">
        <v>655</v>
      </c>
    </row>
    <row r="3" spans="1:6">
      <c r="A3" s="3" t="s">
        <v>656</v>
      </c>
    </row>
    <row r="4" spans="1:6">
      <c r="A4" s="4" t="s">
        <v>657</v>
      </c>
      <c r="B4" s="6" t="n">
        <v>300000</v>
      </c>
      <c r="C4" s="6" t="n">
        <v>1000000</v>
      </c>
    </row>
    <row r="5" spans="1:6">
      <c r="A5" s="4" t="s">
        <v>658</v>
      </c>
      <c r="B5" s="5" t="n">
        <v>24100000</v>
      </c>
      <c r="C5" s="5" t="n">
        <v>15700000</v>
      </c>
    </row>
    <row r="6" spans="1:6">
      <c r="A6" s="4" t="s">
        <v>659</v>
      </c>
      <c r="B6" s="5" t="n">
        <v>20600000</v>
      </c>
      <c r="C6" s="5" t="n">
        <v>15800000</v>
      </c>
    </row>
    <row r="7" spans="1:6">
      <c r="A7" s="4" t="s">
        <v>660</v>
      </c>
      <c r="B7" s="5" t="n">
        <v>3400000</v>
      </c>
      <c r="C7" s="5" t="n">
        <v>3100000</v>
      </c>
    </row>
    <row r="8" spans="1:6">
      <c r="A8" s="4" t="s">
        <v>661</v>
      </c>
      <c r="B8" s="5" t="n">
        <v>12859000</v>
      </c>
      <c r="C8" s="5" t="n">
        <v>9289000</v>
      </c>
    </row>
    <row r="9" spans="1:6">
      <c r="A9" s="4" t="s">
        <v>42</v>
      </c>
      <c r="B9" s="6" t="n">
        <v>43674000</v>
      </c>
      <c r="C9" s="5" t="n">
        <v>41710000</v>
      </c>
      <c r="E9" s="6" t="n">
        <v>44654000</v>
      </c>
      <c r="F9" s="6" t="n">
        <v>47368000</v>
      </c>
    </row>
    <row r="10" spans="1:6">
      <c r="A10" s="4" t="s">
        <v>662</v>
      </c>
      <c r="B10" s="5" t="n">
        <v>0</v>
      </c>
    </row>
    <row r="11" spans="1:6">
      <c r="A11" s="4" t="s">
        <v>663</v>
      </c>
      <c r="B11" s="4" t="s">
        <v>664</v>
      </c>
    </row>
    <row r="12" spans="1:6">
      <c r="A12" s="4" t="s">
        <v>665</v>
      </c>
      <c r="B12" s="6" t="n">
        <v>0</v>
      </c>
      <c r="C12" s="5" t="n">
        <v>200000</v>
      </c>
    </row>
    <row r="13" spans="1:6">
      <c r="A13" s="4" t="s">
        <v>666</v>
      </c>
      <c r="B13" s="6" t="n">
        <v>8206000</v>
      </c>
      <c r="C13" s="5" t="n">
        <v>5669000</v>
      </c>
    </row>
    <row r="14" spans="1:6">
      <c r="A14" s="4" t="s">
        <v>519</v>
      </c>
    </row>
    <row r="15" spans="1:6">
      <c r="A15" s="3" t="s">
        <v>656</v>
      </c>
    </row>
    <row r="16" spans="1:6">
      <c r="A16" s="4" t="s">
        <v>667</v>
      </c>
      <c r="B16" s="4" t="s">
        <v>668</v>
      </c>
    </row>
    <row r="17" spans="1:6">
      <c r="A17" s="4" t="s">
        <v>343</v>
      </c>
    </row>
    <row r="18" spans="1:6">
      <c r="A18" s="3" t="s">
        <v>656</v>
      </c>
    </row>
    <row r="19" spans="1:6">
      <c r="A19" s="4" t="s">
        <v>658</v>
      </c>
      <c r="B19" s="6" t="n">
        <v>11000000</v>
      </c>
    </row>
    <row r="20" spans="1:6">
      <c r="A20" s="4" t="s">
        <v>669</v>
      </c>
      <c r="D20" s="6" t="n">
        <v>1027200000</v>
      </c>
    </row>
    <row r="21" spans="1:6">
      <c r="A21" s="4" t="s">
        <v>670</v>
      </c>
      <c r="D21" s="5" t="n">
        <v>1013566000</v>
      </c>
    </row>
    <row r="22" spans="1:6">
      <c r="A22" s="4" t="s">
        <v>671</v>
      </c>
      <c r="D22" s="5" t="n">
        <v>800000</v>
      </c>
    </row>
    <row r="23" spans="1:6">
      <c r="A23" s="4" t="s">
        <v>672</v>
      </c>
      <c r="D23" s="5" t="n">
        <v>11100000</v>
      </c>
    </row>
    <row r="24" spans="1:6">
      <c r="A24" s="4" t="s">
        <v>673</v>
      </c>
      <c r="D24" s="5" t="n">
        <v>13300000</v>
      </c>
    </row>
    <row r="25" spans="1:6">
      <c r="A25" s="4" t="s">
        <v>674</v>
      </c>
      <c r="D25" s="5" t="n">
        <v>7100000</v>
      </c>
    </row>
    <row r="26" spans="1:6">
      <c r="A26" s="4" t="s">
        <v>675</v>
      </c>
      <c r="D26" s="5" t="n">
        <v>5300000</v>
      </c>
    </row>
    <row r="27" spans="1:6">
      <c r="A27" s="4" t="s">
        <v>661</v>
      </c>
      <c r="B27" s="5" t="n">
        <v>5700000</v>
      </c>
    </row>
    <row r="28" spans="1:6">
      <c r="A28" s="4" t="s">
        <v>676</v>
      </c>
      <c r="B28" s="5" t="n">
        <v>9200000</v>
      </c>
    </row>
    <row r="29" spans="1:6">
      <c r="A29" s="4" t="s">
        <v>42</v>
      </c>
      <c r="B29" s="5" t="n">
        <v>0</v>
      </c>
    </row>
    <row r="30" spans="1:6">
      <c r="A30" s="4" t="s">
        <v>677</v>
      </c>
    </row>
    <row r="31" spans="1:6">
      <c r="A31" s="3" t="s">
        <v>656</v>
      </c>
    </row>
    <row r="32" spans="1:6">
      <c r="A32" s="4" t="s">
        <v>670</v>
      </c>
      <c r="D32" s="5" t="n">
        <v>1006900000</v>
      </c>
    </row>
    <row r="33" spans="1:6">
      <c r="A33" s="4" t="s">
        <v>671</v>
      </c>
      <c r="D33" s="5" t="n">
        <v>9200000</v>
      </c>
    </row>
    <row r="34" spans="1:6">
      <c r="A34" s="4" t="s">
        <v>678</v>
      </c>
    </row>
    <row r="35" spans="1:6">
      <c r="A35" s="3" t="s">
        <v>656</v>
      </c>
    </row>
    <row r="36" spans="1:6">
      <c r="A36" s="4" t="s">
        <v>670</v>
      </c>
      <c r="D36" s="6" t="n">
        <v>2700000</v>
      </c>
    </row>
    <row r="37" spans="1:6">
      <c r="A37" s="4" t="s">
        <v>679</v>
      </c>
    </row>
    <row r="38" spans="1:6">
      <c r="A38" s="3" t="s">
        <v>656</v>
      </c>
    </row>
    <row r="39" spans="1:6">
      <c r="A39" s="4" t="s">
        <v>671</v>
      </c>
      <c r="B39" s="5" t="n">
        <v>900000</v>
      </c>
    </row>
    <row r="40" spans="1:6">
      <c r="A40" s="4" t="s">
        <v>661</v>
      </c>
      <c r="B40" s="5" t="n">
        <v>7200000</v>
      </c>
      <c r="C40" s="5" t="n">
        <v>9300000</v>
      </c>
    </row>
    <row r="41" spans="1:6">
      <c r="A41" s="4" t="s">
        <v>42</v>
      </c>
      <c r="B41" s="5" t="n">
        <v>1800000</v>
      </c>
      <c r="C41" s="5" t="n">
        <v>0</v>
      </c>
    </row>
    <row r="42" spans="1:6">
      <c r="A42" s="4" t="s">
        <v>680</v>
      </c>
    </row>
    <row r="43" spans="1:6">
      <c r="A43" s="3" t="s">
        <v>656</v>
      </c>
    </row>
    <row r="44" spans="1:6">
      <c r="A44" s="4" t="s">
        <v>661</v>
      </c>
      <c r="B44" s="5" t="n">
        <v>943000</v>
      </c>
      <c r="C44" s="5" t="n">
        <v>161000</v>
      </c>
    </row>
    <row r="45" spans="1:6">
      <c r="A45" s="4" t="s">
        <v>42</v>
      </c>
      <c r="B45" s="5" t="n">
        <v>4106000</v>
      </c>
      <c r="C45" s="5" t="n">
        <v>4582000</v>
      </c>
      <c r="E45" s="6" t="n">
        <v>5382000</v>
      </c>
      <c r="F45" s="6" t="n">
        <v>5673000</v>
      </c>
    </row>
    <row r="46" spans="1:6">
      <c r="A46" s="4" t="s">
        <v>666</v>
      </c>
      <c r="B46" s="5" t="n">
        <v>1600000</v>
      </c>
      <c r="C46" s="6" t="n">
        <v>2000000</v>
      </c>
    </row>
    <row r="47" spans="1:6">
      <c r="A47" s="4" t="s">
        <v>681</v>
      </c>
      <c r="B47" s="5" t="n">
        <v>4100000</v>
      </c>
    </row>
    <row r="48" spans="1:6">
      <c r="A48" s="4" t="s">
        <v>682</v>
      </c>
    </row>
    <row r="49" spans="1:6">
      <c r="A49" s="3" t="s">
        <v>656</v>
      </c>
    </row>
    <row r="50" spans="1:6">
      <c r="A50" s="4" t="s">
        <v>683</v>
      </c>
      <c r="B50" s="6" t="n">
        <v>31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656</v>
      </c>
    </row>
    <row r="3" spans="1:3">
      <c r="A3" s="4" t="s">
        <v>685</v>
      </c>
      <c r="B3" s="6" t="n">
        <v>6249436</v>
      </c>
      <c r="C3" s="6" t="n">
        <v>5065842</v>
      </c>
    </row>
    <row r="4" spans="1:3">
      <c r="A4" s="4" t="s">
        <v>40</v>
      </c>
      <c r="B4" s="5" t="n">
        <v>17315</v>
      </c>
      <c r="C4" s="5" t="n">
        <v>7899</v>
      </c>
    </row>
    <row r="5" spans="1:3">
      <c r="A5" s="4" t="s">
        <v>686</v>
      </c>
      <c r="B5" s="5" t="n">
        <v>6266751</v>
      </c>
      <c r="C5" s="5" t="n">
        <v>5073741</v>
      </c>
    </row>
    <row r="6" spans="1:3">
      <c r="A6" s="4" t="s">
        <v>687</v>
      </c>
    </row>
    <row r="7" spans="1:3">
      <c r="A7" s="3" t="s">
        <v>656</v>
      </c>
    </row>
    <row r="8" spans="1:3">
      <c r="A8" s="4" t="s">
        <v>685</v>
      </c>
      <c r="B8" s="5" t="n">
        <v>496539</v>
      </c>
      <c r="C8" s="5" t="n">
        <v>344748</v>
      </c>
    </row>
    <row r="9" spans="1:3">
      <c r="A9" s="4" t="s">
        <v>688</v>
      </c>
    </row>
    <row r="10" spans="1:3">
      <c r="A10" s="3" t="s">
        <v>656</v>
      </c>
    </row>
    <row r="11" spans="1:3">
      <c r="A11" s="4" t="s">
        <v>685</v>
      </c>
      <c r="B11" s="5" t="n">
        <v>2376972</v>
      </c>
      <c r="C11" s="5" t="n">
        <v>1911633</v>
      </c>
    </row>
    <row r="12" spans="1:3">
      <c r="A12" s="4" t="s">
        <v>689</v>
      </c>
    </row>
    <row r="13" spans="1:3">
      <c r="A13" s="3" t="s">
        <v>656</v>
      </c>
    </row>
    <row r="14" spans="1:3">
      <c r="A14" s="4" t="s">
        <v>685</v>
      </c>
      <c r="B14" s="5" t="n">
        <v>1088118</v>
      </c>
      <c r="C14" s="5" t="n">
        <v>737878</v>
      </c>
    </row>
    <row r="15" spans="1:3">
      <c r="A15" s="4" t="s">
        <v>690</v>
      </c>
    </row>
    <row r="16" spans="1:3">
      <c r="A16" s="3" t="s">
        <v>656</v>
      </c>
    </row>
    <row r="17" spans="1:3">
      <c r="A17" s="4" t="s">
        <v>685</v>
      </c>
      <c r="B17" s="5" t="n">
        <v>2873511</v>
      </c>
      <c r="C17" s="5" t="n">
        <v>2256381</v>
      </c>
    </row>
    <row r="18" spans="1:3">
      <c r="A18" s="4" t="s">
        <v>680</v>
      </c>
    </row>
    <row r="19" spans="1:3">
      <c r="A19" s="3" t="s">
        <v>656</v>
      </c>
    </row>
    <row r="20" spans="1:3">
      <c r="A20" s="4" t="s">
        <v>685</v>
      </c>
      <c r="B20" s="5" t="n">
        <v>1383390</v>
      </c>
      <c r="C20" s="5" t="n">
        <v>1247800</v>
      </c>
    </row>
    <row r="21" spans="1:3">
      <c r="A21" s="4" t="s">
        <v>691</v>
      </c>
    </row>
    <row r="22" spans="1:3">
      <c r="A22" s="3" t="s">
        <v>656</v>
      </c>
    </row>
    <row r="23" spans="1:3">
      <c r="A23" s="4" t="s">
        <v>685</v>
      </c>
      <c r="B23" s="5" t="n">
        <v>396058</v>
      </c>
      <c r="C23" s="5" t="n">
        <v>406894</v>
      </c>
    </row>
    <row r="24" spans="1:3">
      <c r="A24" s="4" t="s">
        <v>506</v>
      </c>
    </row>
    <row r="25" spans="1:3">
      <c r="A25" s="3" t="s">
        <v>656</v>
      </c>
    </row>
    <row r="26" spans="1:3">
      <c r="A26" s="4" t="s">
        <v>685</v>
      </c>
      <c r="B26" s="6" t="n">
        <v>508359</v>
      </c>
      <c r="C26" s="6" t="n">
        <v>4168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2</v>
      </c>
      <c r="D2" s="2" t="s">
        <v>88</v>
      </c>
    </row>
    <row r="3" spans="1:4">
      <c r="A3" s="4" t="s">
        <v>181</v>
      </c>
      <c r="B3" s="8" t="n">
        <v>0.96</v>
      </c>
      <c r="C3" s="8" t="n">
        <v>0.92</v>
      </c>
      <c r="D3" s="8" t="n">
        <v>0.88</v>
      </c>
    </row>
    <row r="4" spans="1:4">
      <c r="A4" s="4" t="s">
        <v>155</v>
      </c>
    </row>
    <row r="5" spans="1:4">
      <c r="A5" s="4" t="s">
        <v>181</v>
      </c>
      <c r="B5" s="8" t="n">
        <v>0.96</v>
      </c>
      <c r="C5" s="8" t="n">
        <v>0.92</v>
      </c>
      <c r="D5" s="8" t="n">
        <v>0.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565</v>
      </c>
      <c r="J1" s="2" t="s">
        <v>1</v>
      </c>
    </row>
    <row r="2" spans="1:12">
      <c r="B2" s="2" t="s">
        <v>2</v>
      </c>
      <c r="C2" s="2" t="s">
        <v>550</v>
      </c>
      <c r="D2" s="2" t="s">
        <v>4</v>
      </c>
      <c r="E2" s="2" t="s">
        <v>566</v>
      </c>
      <c r="F2" s="2" t="s">
        <v>32</v>
      </c>
      <c r="G2" s="2" t="s">
        <v>567</v>
      </c>
      <c r="H2" s="2" t="s">
        <v>568</v>
      </c>
      <c r="I2" s="2" t="s">
        <v>569</v>
      </c>
      <c r="J2" s="2" t="s">
        <v>2</v>
      </c>
      <c r="K2" s="2" t="s">
        <v>32</v>
      </c>
      <c r="L2" s="2" t="s">
        <v>88</v>
      </c>
    </row>
    <row r="3" spans="1:12">
      <c r="A3" s="3" t="s">
        <v>693</v>
      </c>
    </row>
    <row r="4" spans="1:12">
      <c r="A4" s="4" t="s">
        <v>694</v>
      </c>
      <c r="E4" s="6" t="n">
        <v>41710</v>
      </c>
      <c r="I4" s="6" t="n">
        <v>44654</v>
      </c>
      <c r="J4" s="6" t="n">
        <v>41710</v>
      </c>
      <c r="K4" s="6" t="n">
        <v>44654</v>
      </c>
      <c r="L4" s="6" t="n">
        <v>47368</v>
      </c>
    </row>
    <row r="5" spans="1:12">
      <c r="A5" s="4" t="s">
        <v>695</v>
      </c>
      <c r="E5" s="5" t="n">
        <v>613</v>
      </c>
      <c r="I5" s="5" t="n">
        <v>455</v>
      </c>
      <c r="J5" s="5" t="n">
        <v>613</v>
      </c>
      <c r="K5" s="5" t="n">
        <v>455</v>
      </c>
      <c r="L5" s="5" t="n">
        <v>602</v>
      </c>
    </row>
    <row r="6" spans="1:12">
      <c r="A6" s="4" t="s">
        <v>696</v>
      </c>
      <c r="E6" s="5" t="n">
        <v>42323</v>
      </c>
      <c r="I6" s="5" t="n">
        <v>45109</v>
      </c>
      <c r="J6" s="5" t="n">
        <v>42323</v>
      </c>
      <c r="K6" s="5" t="n">
        <v>45109</v>
      </c>
      <c r="L6" s="5" t="n">
        <v>47970</v>
      </c>
    </row>
    <row r="7" spans="1:12">
      <c r="A7" s="4" t="s">
        <v>697</v>
      </c>
      <c r="J7" s="5" t="n">
        <v>8520</v>
      </c>
      <c r="K7" s="5" t="n">
        <v>8195</v>
      </c>
      <c r="L7" s="5" t="n">
        <v>6552</v>
      </c>
    </row>
    <row r="8" spans="1:12">
      <c r="A8" s="4" t="s">
        <v>698</v>
      </c>
      <c r="J8" s="5" t="n">
        <v>-42</v>
      </c>
      <c r="K8" s="5" t="n">
        <v>158</v>
      </c>
      <c r="L8" s="5" t="n">
        <v>-147</v>
      </c>
    </row>
    <row r="9" spans="1:12">
      <c r="A9" s="4" t="s">
        <v>699</v>
      </c>
      <c r="B9" s="6" t="n">
        <v>2128</v>
      </c>
      <c r="C9" s="6" t="n">
        <v>2214</v>
      </c>
      <c r="D9" s="6" t="n">
        <v>1811</v>
      </c>
      <c r="E9" s="5" t="n">
        <v>2324</v>
      </c>
      <c r="F9" s="6" t="n">
        <v>2585</v>
      </c>
      <c r="G9" s="6" t="n">
        <v>1798</v>
      </c>
      <c r="H9" s="6" t="n">
        <v>2681</v>
      </c>
      <c r="I9" s="5" t="n">
        <v>1289</v>
      </c>
      <c r="J9" s="5" t="n">
        <v>8478</v>
      </c>
      <c r="K9" s="5" t="n">
        <v>8353</v>
      </c>
      <c r="L9" s="5" t="n">
        <v>6405</v>
      </c>
    </row>
    <row r="10" spans="1:12">
      <c r="A10" s="4" t="s">
        <v>700</v>
      </c>
      <c r="J10" s="5" t="n">
        <v>-10853</v>
      </c>
      <c r="K10" s="5" t="n">
        <v>-14743</v>
      </c>
      <c r="L10" s="5" t="n">
        <v>-12899</v>
      </c>
    </row>
    <row r="11" spans="1:12">
      <c r="A11" s="4" t="s">
        <v>701</v>
      </c>
      <c r="J11" s="5" t="n">
        <v>4297</v>
      </c>
      <c r="K11" s="5" t="n">
        <v>3604</v>
      </c>
      <c r="L11" s="5" t="n">
        <v>3633</v>
      </c>
    </row>
    <row r="12" spans="1:12">
      <c r="A12" s="4" t="s">
        <v>702</v>
      </c>
      <c r="J12" s="5" t="n">
        <v>-6556</v>
      </c>
      <c r="K12" s="5" t="n">
        <v>-11139</v>
      </c>
      <c r="L12" s="5" t="n">
        <v>-9266</v>
      </c>
    </row>
    <row r="13" spans="1:12">
      <c r="A13" s="4" t="s">
        <v>703</v>
      </c>
      <c r="B13" s="5" t="n">
        <v>43674</v>
      </c>
      <c r="F13" s="5" t="n">
        <v>41710</v>
      </c>
      <c r="J13" s="5" t="n">
        <v>43674</v>
      </c>
      <c r="K13" s="5" t="n">
        <v>41710</v>
      </c>
      <c r="L13" s="5" t="n">
        <v>44654</v>
      </c>
    </row>
    <row r="14" spans="1:12">
      <c r="A14" s="4" t="s">
        <v>704</v>
      </c>
      <c r="B14" s="5" t="n">
        <v>571</v>
      </c>
      <c r="F14" s="5" t="n">
        <v>613</v>
      </c>
      <c r="J14" s="5" t="n">
        <v>571</v>
      </c>
      <c r="K14" s="5" t="n">
        <v>613</v>
      </c>
      <c r="L14" s="5" t="n">
        <v>455</v>
      </c>
    </row>
    <row r="15" spans="1:12">
      <c r="A15" s="4" t="s">
        <v>705</v>
      </c>
      <c r="B15" s="5" t="n">
        <v>44245</v>
      </c>
      <c r="F15" s="5" t="n">
        <v>42323</v>
      </c>
      <c r="J15" s="5" t="n">
        <v>44245</v>
      </c>
      <c r="K15" s="5" t="n">
        <v>42323</v>
      </c>
      <c r="L15" s="5" t="n">
        <v>45109</v>
      </c>
    </row>
    <row r="16" spans="1:12">
      <c r="A16" s="4" t="s">
        <v>687</v>
      </c>
    </row>
    <row r="17" spans="1:12">
      <c r="A17" s="3" t="s">
        <v>693</v>
      </c>
    </row>
    <row r="18" spans="1:12">
      <c r="A18" s="4" t="s">
        <v>694</v>
      </c>
      <c r="E18" s="5" t="n">
        <v>4390</v>
      </c>
      <c r="I18" s="5" t="n">
        <v>5654</v>
      </c>
      <c r="J18" s="5" t="n">
        <v>4390</v>
      </c>
      <c r="K18" s="5" t="n">
        <v>5654</v>
      </c>
      <c r="L18" s="5" t="n">
        <v>6056</v>
      </c>
    </row>
    <row r="19" spans="1:12">
      <c r="A19" s="4" t="s">
        <v>695</v>
      </c>
      <c r="E19" s="5" t="n">
        <v>157</v>
      </c>
      <c r="I19" s="5" t="n">
        <v>194</v>
      </c>
      <c r="J19" s="5" t="n">
        <v>157</v>
      </c>
      <c r="K19" s="5" t="n">
        <v>194</v>
      </c>
      <c r="L19" s="5" t="n">
        <v>301</v>
      </c>
    </row>
    <row r="20" spans="1:12">
      <c r="A20" s="4" t="s">
        <v>696</v>
      </c>
      <c r="E20" s="5" t="n">
        <v>4547</v>
      </c>
      <c r="I20" s="5" t="n">
        <v>5848</v>
      </c>
      <c r="J20" s="5" t="n">
        <v>4547</v>
      </c>
      <c r="K20" s="5" t="n">
        <v>5848</v>
      </c>
      <c r="L20" s="5" t="n">
        <v>6357</v>
      </c>
    </row>
    <row r="21" spans="1:12">
      <c r="A21" s="4" t="s">
        <v>697</v>
      </c>
      <c r="J21" s="5" t="n">
        <v>26</v>
      </c>
      <c r="K21" s="5" t="n">
        <v>-1265</v>
      </c>
      <c r="L21" s="5" t="n">
        <v>-402</v>
      </c>
    </row>
    <row r="22" spans="1:12">
      <c r="A22" s="4" t="s">
        <v>698</v>
      </c>
      <c r="J22" s="5" t="n">
        <v>-6</v>
      </c>
      <c r="K22" s="5" t="n">
        <v>-37</v>
      </c>
      <c r="L22" s="5" t="n">
        <v>-107</v>
      </c>
    </row>
    <row r="23" spans="1:12">
      <c r="A23" s="4" t="s">
        <v>699</v>
      </c>
      <c r="J23" s="5" t="n">
        <v>20</v>
      </c>
      <c r="K23" s="5" t="n">
        <v>-1302</v>
      </c>
      <c r="L23" s="5" t="n">
        <v>-509</v>
      </c>
    </row>
    <row r="24" spans="1:12">
      <c r="A24" s="4" t="s">
        <v>700</v>
      </c>
      <c r="J24" s="5" t="n">
        <v>-73</v>
      </c>
    </row>
    <row r="25" spans="1:12">
      <c r="A25" s="4" t="s">
        <v>701</v>
      </c>
      <c r="J25" s="5" t="n">
        <v>5</v>
      </c>
      <c r="K25" s="5" t="n">
        <v>1</v>
      </c>
    </row>
    <row r="26" spans="1:12">
      <c r="A26" s="4" t="s">
        <v>702</v>
      </c>
      <c r="J26" s="5" t="n">
        <v>-68</v>
      </c>
      <c r="K26" s="5" t="n">
        <v>1</v>
      </c>
    </row>
    <row r="27" spans="1:12">
      <c r="A27" s="4" t="s">
        <v>703</v>
      </c>
      <c r="B27" s="5" t="n">
        <v>4348</v>
      </c>
      <c r="F27" s="5" t="n">
        <v>4390</v>
      </c>
      <c r="J27" s="5" t="n">
        <v>4348</v>
      </c>
      <c r="K27" s="5" t="n">
        <v>4390</v>
      </c>
      <c r="L27" s="5" t="n">
        <v>5654</v>
      </c>
    </row>
    <row r="28" spans="1:12">
      <c r="A28" s="4" t="s">
        <v>704</v>
      </c>
      <c r="B28" s="5" t="n">
        <v>151</v>
      </c>
      <c r="F28" s="5" t="n">
        <v>157</v>
      </c>
      <c r="J28" s="5" t="n">
        <v>151</v>
      </c>
      <c r="K28" s="5" t="n">
        <v>157</v>
      </c>
      <c r="L28" s="5" t="n">
        <v>194</v>
      </c>
    </row>
    <row r="29" spans="1:12">
      <c r="A29" s="4" t="s">
        <v>705</v>
      </c>
      <c r="B29" s="5" t="n">
        <v>4499</v>
      </c>
      <c r="F29" s="5" t="n">
        <v>4547</v>
      </c>
      <c r="J29" s="5" t="n">
        <v>4499</v>
      </c>
      <c r="K29" s="5" t="n">
        <v>4547</v>
      </c>
      <c r="L29" s="5" t="n">
        <v>5848</v>
      </c>
    </row>
    <row r="30" spans="1:12">
      <c r="A30" s="4" t="s">
        <v>688</v>
      </c>
    </row>
    <row r="31" spans="1:12">
      <c r="A31" s="3" t="s">
        <v>693</v>
      </c>
    </row>
    <row r="32" spans="1:12">
      <c r="A32" s="4" t="s">
        <v>694</v>
      </c>
      <c r="E32" s="5" t="n">
        <v>14748</v>
      </c>
      <c r="I32" s="5" t="n">
        <v>17573</v>
      </c>
      <c r="J32" s="5" t="n">
        <v>14748</v>
      </c>
      <c r="K32" s="5" t="n">
        <v>17573</v>
      </c>
      <c r="L32" s="5" t="n">
        <v>18157</v>
      </c>
    </row>
    <row r="33" spans="1:12">
      <c r="A33" s="4" t="s">
        <v>695</v>
      </c>
      <c r="E33" s="5" t="n">
        <v>26</v>
      </c>
      <c r="I33" s="5" t="n">
        <v>10</v>
      </c>
      <c r="J33" s="5" t="n">
        <v>26</v>
      </c>
      <c r="K33" s="5" t="n">
        <v>10</v>
      </c>
      <c r="L33" s="5" t="n">
        <v>62</v>
      </c>
    </row>
    <row r="34" spans="1:12">
      <c r="A34" s="4" t="s">
        <v>696</v>
      </c>
      <c r="E34" s="5" t="n">
        <v>14774</v>
      </c>
      <c r="I34" s="5" t="n">
        <v>17583</v>
      </c>
      <c r="J34" s="5" t="n">
        <v>14774</v>
      </c>
      <c r="K34" s="5" t="n">
        <v>17583</v>
      </c>
      <c r="L34" s="5" t="n">
        <v>18219</v>
      </c>
    </row>
    <row r="35" spans="1:12">
      <c r="A35" s="4" t="s">
        <v>697</v>
      </c>
      <c r="J35" s="5" t="n">
        <v>4223</v>
      </c>
      <c r="K35" s="5" t="n">
        <v>1250</v>
      </c>
      <c r="L35" s="5" t="n">
        <v>1239</v>
      </c>
    </row>
    <row r="36" spans="1:12">
      <c r="A36" s="4" t="s">
        <v>698</v>
      </c>
      <c r="J36" s="5" t="n">
        <v>-9</v>
      </c>
      <c r="K36" s="5" t="n">
        <v>16</v>
      </c>
      <c r="L36" s="5" t="n">
        <v>-52</v>
      </c>
    </row>
    <row r="37" spans="1:12">
      <c r="A37" s="4" t="s">
        <v>699</v>
      </c>
      <c r="J37" s="5" t="n">
        <v>4214</v>
      </c>
      <c r="K37" s="5" t="n">
        <v>1266</v>
      </c>
      <c r="L37" s="5" t="n">
        <v>1187</v>
      </c>
    </row>
    <row r="38" spans="1:12">
      <c r="A38" s="4" t="s">
        <v>700</v>
      </c>
      <c r="J38" s="5" t="n">
        <v>-1886</v>
      </c>
      <c r="K38" s="5" t="n">
        <v>-4915</v>
      </c>
      <c r="L38" s="5" t="n">
        <v>-2426</v>
      </c>
    </row>
    <row r="39" spans="1:12">
      <c r="A39" s="4" t="s">
        <v>701</v>
      </c>
      <c r="J39" s="5" t="n">
        <v>1543</v>
      </c>
      <c r="K39" s="5" t="n">
        <v>840</v>
      </c>
      <c r="L39" s="5" t="n">
        <v>603</v>
      </c>
    </row>
    <row r="40" spans="1:12">
      <c r="A40" s="4" t="s">
        <v>702</v>
      </c>
      <c r="J40" s="5" t="n">
        <v>-343</v>
      </c>
      <c r="K40" s="5" t="n">
        <v>-4075</v>
      </c>
      <c r="L40" s="5" t="n">
        <v>-1823</v>
      </c>
    </row>
    <row r="41" spans="1:12">
      <c r="A41" s="4" t="s">
        <v>703</v>
      </c>
      <c r="B41" s="5" t="n">
        <v>18628</v>
      </c>
      <c r="F41" s="5" t="n">
        <v>14748</v>
      </c>
      <c r="J41" s="5" t="n">
        <v>18628</v>
      </c>
      <c r="K41" s="5" t="n">
        <v>14748</v>
      </c>
      <c r="L41" s="5" t="n">
        <v>17573</v>
      </c>
    </row>
    <row r="42" spans="1:12">
      <c r="A42" s="4" t="s">
        <v>704</v>
      </c>
      <c r="B42" s="5" t="n">
        <v>17</v>
      </c>
      <c r="F42" s="5" t="n">
        <v>26</v>
      </c>
      <c r="J42" s="5" t="n">
        <v>17</v>
      </c>
      <c r="K42" s="5" t="n">
        <v>26</v>
      </c>
      <c r="L42" s="5" t="n">
        <v>10</v>
      </c>
    </row>
    <row r="43" spans="1:12">
      <c r="A43" s="4" t="s">
        <v>705</v>
      </c>
      <c r="B43" s="5" t="n">
        <v>18645</v>
      </c>
      <c r="F43" s="5" t="n">
        <v>14774</v>
      </c>
      <c r="J43" s="5" t="n">
        <v>18645</v>
      </c>
      <c r="K43" s="5" t="n">
        <v>14774</v>
      </c>
      <c r="L43" s="5" t="n">
        <v>17583</v>
      </c>
    </row>
    <row r="44" spans="1:12">
      <c r="A44" s="4" t="s">
        <v>689</v>
      </c>
    </row>
    <row r="45" spans="1:12">
      <c r="A45" s="3" t="s">
        <v>693</v>
      </c>
    </row>
    <row r="46" spans="1:12">
      <c r="A46" s="4" t="s">
        <v>694</v>
      </c>
      <c r="E46" s="5" t="n">
        <v>10002</v>
      </c>
      <c r="I46" s="5" t="n">
        <v>9063</v>
      </c>
      <c r="J46" s="5" t="n">
        <v>10002</v>
      </c>
      <c r="K46" s="5" t="n">
        <v>9063</v>
      </c>
      <c r="L46" s="5" t="n">
        <v>9925</v>
      </c>
    </row>
    <row r="47" spans="1:12">
      <c r="A47" s="4" t="s">
        <v>695</v>
      </c>
      <c r="E47" s="5" t="n">
        <v>260</v>
      </c>
      <c r="I47" s="5" t="n">
        <v>112</v>
      </c>
      <c r="J47" s="5" t="n">
        <v>260</v>
      </c>
      <c r="K47" s="5" t="n">
        <v>112</v>
      </c>
      <c r="L47" s="5" t="n">
        <v>130</v>
      </c>
    </row>
    <row r="48" spans="1:12">
      <c r="A48" s="4" t="s">
        <v>696</v>
      </c>
      <c r="E48" s="5" t="n">
        <v>10262</v>
      </c>
      <c r="I48" s="5" t="n">
        <v>9175</v>
      </c>
      <c r="J48" s="5" t="n">
        <v>10262</v>
      </c>
      <c r="K48" s="5" t="n">
        <v>9175</v>
      </c>
      <c r="L48" s="5" t="n">
        <v>10055</v>
      </c>
    </row>
    <row r="49" spans="1:12">
      <c r="A49" s="4" t="s">
        <v>697</v>
      </c>
      <c r="J49" s="5" t="n">
        <v>1160</v>
      </c>
      <c r="K49" s="5" t="n">
        <v>3289</v>
      </c>
      <c r="L49" s="5" t="n">
        <v>1429</v>
      </c>
    </row>
    <row r="50" spans="1:12">
      <c r="A50" s="4" t="s">
        <v>698</v>
      </c>
      <c r="J50" s="5" t="n">
        <v>-72</v>
      </c>
      <c r="K50" s="5" t="n">
        <v>148</v>
      </c>
      <c r="L50" s="5" t="n">
        <v>-18</v>
      </c>
    </row>
    <row r="51" spans="1:12">
      <c r="A51" s="4" t="s">
        <v>699</v>
      </c>
      <c r="J51" s="5" t="n">
        <v>1088</v>
      </c>
      <c r="K51" s="5" t="n">
        <v>3437</v>
      </c>
      <c r="L51" s="5" t="n">
        <v>1411</v>
      </c>
    </row>
    <row r="52" spans="1:12">
      <c r="A52" s="4" t="s">
        <v>700</v>
      </c>
      <c r="J52" s="5" t="n">
        <v>-3070</v>
      </c>
      <c r="K52" s="5" t="n">
        <v>-2785</v>
      </c>
      <c r="L52" s="5" t="n">
        <v>-3485</v>
      </c>
    </row>
    <row r="53" spans="1:12">
      <c r="A53" s="4" t="s">
        <v>701</v>
      </c>
      <c r="J53" s="5" t="n">
        <v>320</v>
      </c>
      <c r="K53" s="5" t="n">
        <v>435</v>
      </c>
      <c r="L53" s="5" t="n">
        <v>1194</v>
      </c>
    </row>
    <row r="54" spans="1:12">
      <c r="A54" s="4" t="s">
        <v>702</v>
      </c>
      <c r="J54" s="5" t="n">
        <v>-2750</v>
      </c>
      <c r="K54" s="5" t="n">
        <v>-2350</v>
      </c>
      <c r="L54" s="5" t="n">
        <v>-2291</v>
      </c>
    </row>
    <row r="55" spans="1:12">
      <c r="A55" s="4" t="s">
        <v>703</v>
      </c>
      <c r="B55" s="5" t="n">
        <v>8412</v>
      </c>
      <c r="F55" s="5" t="n">
        <v>10002</v>
      </c>
      <c r="J55" s="5" t="n">
        <v>8412</v>
      </c>
      <c r="K55" s="5" t="n">
        <v>10002</v>
      </c>
      <c r="L55" s="5" t="n">
        <v>9063</v>
      </c>
    </row>
    <row r="56" spans="1:12">
      <c r="A56" s="4" t="s">
        <v>704</v>
      </c>
      <c r="B56" s="5" t="n">
        <v>188</v>
      </c>
      <c r="F56" s="5" t="n">
        <v>260</v>
      </c>
      <c r="J56" s="5" t="n">
        <v>188</v>
      </c>
      <c r="K56" s="5" t="n">
        <v>260</v>
      </c>
      <c r="L56" s="5" t="n">
        <v>112</v>
      </c>
    </row>
    <row r="57" spans="1:12">
      <c r="A57" s="4" t="s">
        <v>705</v>
      </c>
      <c r="B57" s="5" t="n">
        <v>8600</v>
      </c>
      <c r="F57" s="5" t="n">
        <v>10262</v>
      </c>
      <c r="J57" s="5" t="n">
        <v>8600</v>
      </c>
      <c r="K57" s="5" t="n">
        <v>10262</v>
      </c>
      <c r="L57" s="5" t="n">
        <v>9175</v>
      </c>
    </row>
    <row r="58" spans="1:12">
      <c r="A58" s="4" t="s">
        <v>706</v>
      </c>
    </row>
    <row r="59" spans="1:12">
      <c r="A59" s="3" t="s">
        <v>693</v>
      </c>
    </row>
    <row r="60" spans="1:12">
      <c r="A60" s="4" t="s">
        <v>694</v>
      </c>
      <c r="E60" s="5" t="n">
        <v>342</v>
      </c>
      <c r="I60" s="5" t="n">
        <v>575</v>
      </c>
      <c r="J60" s="5" t="n">
        <v>342</v>
      </c>
      <c r="K60" s="5" t="n">
        <v>575</v>
      </c>
      <c r="L60" s="5" t="n">
        <v>520</v>
      </c>
    </row>
    <row r="61" spans="1:12">
      <c r="A61" s="4" t="s">
        <v>696</v>
      </c>
      <c r="E61" s="5" t="n">
        <v>342</v>
      </c>
      <c r="I61" s="5" t="n">
        <v>575</v>
      </c>
      <c r="J61" s="5" t="n">
        <v>342</v>
      </c>
      <c r="K61" s="5" t="n">
        <v>575</v>
      </c>
      <c r="L61" s="5" t="n">
        <v>520</v>
      </c>
    </row>
    <row r="62" spans="1:12">
      <c r="A62" s="4" t="s">
        <v>697</v>
      </c>
      <c r="J62" s="5" t="n">
        <v>1077</v>
      </c>
      <c r="K62" s="5" t="n">
        <v>391</v>
      </c>
      <c r="L62" s="5" t="n">
        <v>601</v>
      </c>
    </row>
    <row r="63" spans="1:12">
      <c r="A63" s="4" t="s">
        <v>699</v>
      </c>
      <c r="J63" s="5" t="n">
        <v>1077</v>
      </c>
      <c r="K63" s="5" t="n">
        <v>391</v>
      </c>
      <c r="L63" s="5" t="n">
        <v>601</v>
      </c>
    </row>
    <row r="64" spans="1:12">
      <c r="A64" s="4" t="s">
        <v>700</v>
      </c>
      <c r="J64" s="5" t="n">
        <v>-884</v>
      </c>
      <c r="K64" s="5" t="n">
        <v>-846</v>
      </c>
      <c r="L64" s="5" t="n">
        <v>-779</v>
      </c>
    </row>
    <row r="65" spans="1:12">
      <c r="A65" s="4" t="s">
        <v>701</v>
      </c>
      <c r="J65" s="5" t="n">
        <v>225</v>
      </c>
      <c r="K65" s="5" t="n">
        <v>222</v>
      </c>
      <c r="L65" s="5" t="n">
        <v>233</v>
      </c>
    </row>
    <row r="66" spans="1:12">
      <c r="A66" s="4" t="s">
        <v>702</v>
      </c>
      <c r="J66" s="5" t="n">
        <v>-659</v>
      </c>
      <c r="K66" s="5" t="n">
        <v>-624</v>
      </c>
      <c r="L66" s="5" t="n">
        <v>-546</v>
      </c>
    </row>
    <row r="67" spans="1:12">
      <c r="A67" s="4" t="s">
        <v>703</v>
      </c>
      <c r="B67" s="5" t="n">
        <v>760</v>
      </c>
      <c r="F67" s="5" t="n">
        <v>342</v>
      </c>
      <c r="J67" s="5" t="n">
        <v>760</v>
      </c>
      <c r="K67" s="5" t="n">
        <v>342</v>
      </c>
      <c r="L67" s="5" t="n">
        <v>575</v>
      </c>
    </row>
    <row r="68" spans="1:12">
      <c r="A68" s="4" t="s">
        <v>705</v>
      </c>
      <c r="B68" s="5" t="n">
        <v>760</v>
      </c>
      <c r="F68" s="5" t="n">
        <v>342</v>
      </c>
      <c r="J68" s="5" t="n">
        <v>760</v>
      </c>
      <c r="K68" s="5" t="n">
        <v>342</v>
      </c>
      <c r="L68" s="5" t="n">
        <v>575</v>
      </c>
    </row>
    <row r="69" spans="1:12">
      <c r="A69" s="4" t="s">
        <v>680</v>
      </c>
    </row>
    <row r="70" spans="1:12">
      <c r="A70" s="3" t="s">
        <v>693</v>
      </c>
    </row>
    <row r="71" spans="1:12">
      <c r="A71" s="4" t="s">
        <v>694</v>
      </c>
      <c r="E71" s="5" t="n">
        <v>4582</v>
      </c>
      <c r="I71" s="5" t="n">
        <v>5382</v>
      </c>
      <c r="J71" s="5" t="n">
        <v>4582</v>
      </c>
      <c r="K71" s="5" t="n">
        <v>5382</v>
      </c>
      <c r="L71" s="5" t="n">
        <v>5673</v>
      </c>
    </row>
    <row r="72" spans="1:12">
      <c r="A72" s="4" t="s">
        <v>695</v>
      </c>
      <c r="E72" s="5" t="n">
        <v>7</v>
      </c>
      <c r="I72" s="5" t="n">
        <v>9</v>
      </c>
      <c r="J72" s="5" t="n">
        <v>7</v>
      </c>
      <c r="K72" s="5" t="n">
        <v>9</v>
      </c>
      <c r="L72" s="5" t="n">
        <v>5</v>
      </c>
    </row>
    <row r="73" spans="1:12">
      <c r="A73" s="4" t="s">
        <v>696</v>
      </c>
      <c r="E73" s="5" t="n">
        <v>4589</v>
      </c>
      <c r="I73" s="5" t="n">
        <v>5391</v>
      </c>
      <c r="J73" s="5" t="n">
        <v>4589</v>
      </c>
      <c r="K73" s="5" t="n">
        <v>5391</v>
      </c>
      <c r="L73" s="5" t="n">
        <v>5678</v>
      </c>
    </row>
    <row r="74" spans="1:12">
      <c r="A74" s="4" t="s">
        <v>697</v>
      </c>
      <c r="J74" s="5" t="n">
        <v>16</v>
      </c>
      <c r="K74" s="5" t="n">
        <v>399</v>
      </c>
      <c r="L74" s="5" t="n">
        <v>1692</v>
      </c>
    </row>
    <row r="75" spans="1:12">
      <c r="A75" s="4" t="s">
        <v>698</v>
      </c>
      <c r="J75" s="5" t="n">
        <v>2</v>
      </c>
      <c r="K75" s="5" t="n">
        <v>-2</v>
      </c>
      <c r="L75" s="5" t="n">
        <v>4</v>
      </c>
    </row>
    <row r="76" spans="1:12">
      <c r="A76" s="4" t="s">
        <v>699</v>
      </c>
      <c r="J76" s="5" t="n">
        <v>18</v>
      </c>
      <c r="K76" s="5" t="n">
        <v>397</v>
      </c>
      <c r="L76" s="5" t="n">
        <v>1696</v>
      </c>
    </row>
    <row r="77" spans="1:12">
      <c r="A77" s="4" t="s">
        <v>700</v>
      </c>
      <c r="J77" s="5" t="n">
        <v>-937</v>
      </c>
      <c r="K77" s="5" t="n">
        <v>-1803</v>
      </c>
      <c r="L77" s="5" t="n">
        <v>-2437</v>
      </c>
    </row>
    <row r="78" spans="1:12">
      <c r="A78" s="4" t="s">
        <v>701</v>
      </c>
      <c r="J78" s="5" t="n">
        <v>445</v>
      </c>
      <c r="K78" s="5" t="n">
        <v>604</v>
      </c>
      <c r="L78" s="5" t="n">
        <v>454</v>
      </c>
    </row>
    <row r="79" spans="1:12">
      <c r="A79" s="4" t="s">
        <v>702</v>
      </c>
      <c r="J79" s="5" t="n">
        <v>-492</v>
      </c>
      <c r="K79" s="5" t="n">
        <v>-1199</v>
      </c>
      <c r="L79" s="5" t="n">
        <v>-1983</v>
      </c>
    </row>
    <row r="80" spans="1:12">
      <c r="A80" s="4" t="s">
        <v>703</v>
      </c>
      <c r="B80" s="5" t="n">
        <v>4106</v>
      </c>
      <c r="F80" s="5" t="n">
        <v>4582</v>
      </c>
      <c r="J80" s="5" t="n">
        <v>4106</v>
      </c>
      <c r="K80" s="5" t="n">
        <v>4582</v>
      </c>
      <c r="L80" s="5" t="n">
        <v>5382</v>
      </c>
    </row>
    <row r="81" spans="1:12">
      <c r="A81" s="4" t="s">
        <v>704</v>
      </c>
      <c r="B81" s="5" t="n">
        <v>9</v>
      </c>
      <c r="F81" s="5" t="n">
        <v>7</v>
      </c>
      <c r="J81" s="5" t="n">
        <v>9</v>
      </c>
      <c r="K81" s="5" t="n">
        <v>7</v>
      </c>
      <c r="L81" s="5" t="n">
        <v>9</v>
      </c>
    </row>
    <row r="82" spans="1:12">
      <c r="A82" s="4" t="s">
        <v>705</v>
      </c>
      <c r="B82" s="5" t="n">
        <v>4115</v>
      </c>
      <c r="F82" s="5" t="n">
        <v>4589</v>
      </c>
      <c r="J82" s="5" t="n">
        <v>4115</v>
      </c>
      <c r="K82" s="5" t="n">
        <v>4589</v>
      </c>
      <c r="L82" s="5" t="n">
        <v>5391</v>
      </c>
    </row>
    <row r="83" spans="1:12">
      <c r="A83" s="4" t="s">
        <v>691</v>
      </c>
    </row>
    <row r="84" spans="1:12">
      <c r="A84" s="3" t="s">
        <v>693</v>
      </c>
    </row>
    <row r="85" spans="1:12">
      <c r="A85" s="4" t="s">
        <v>694</v>
      </c>
      <c r="E85" s="5" t="n">
        <v>4763</v>
      </c>
      <c r="I85" s="5" t="n">
        <v>4078</v>
      </c>
      <c r="J85" s="5" t="n">
        <v>4763</v>
      </c>
      <c r="K85" s="5" t="n">
        <v>4078</v>
      </c>
      <c r="L85" s="5" t="n">
        <v>5020</v>
      </c>
    </row>
    <row r="86" spans="1:12">
      <c r="A86" s="4" t="s">
        <v>695</v>
      </c>
      <c r="E86" s="5" t="n">
        <v>46</v>
      </c>
      <c r="I86" s="5" t="n">
        <v>40</v>
      </c>
      <c r="J86" s="5" t="n">
        <v>46</v>
      </c>
      <c r="K86" s="5" t="n">
        <v>40</v>
      </c>
      <c r="L86" s="5" t="n">
        <v>19</v>
      </c>
    </row>
    <row r="87" spans="1:12">
      <c r="A87" s="4" t="s">
        <v>696</v>
      </c>
      <c r="E87" s="5" t="n">
        <v>4809</v>
      </c>
      <c r="I87" s="5" t="n">
        <v>4118</v>
      </c>
      <c r="J87" s="5" t="n">
        <v>4809</v>
      </c>
      <c r="K87" s="5" t="n">
        <v>4118</v>
      </c>
      <c r="L87" s="5" t="n">
        <v>5039</v>
      </c>
    </row>
    <row r="88" spans="1:12">
      <c r="A88" s="4" t="s">
        <v>697</v>
      </c>
      <c r="J88" s="5" t="n">
        <v>1356</v>
      </c>
      <c r="K88" s="5" t="n">
        <v>2337</v>
      </c>
      <c r="L88" s="5" t="n">
        <v>1144</v>
      </c>
    </row>
    <row r="89" spans="1:12">
      <c r="A89" s="4" t="s">
        <v>698</v>
      </c>
      <c r="J89" s="5" t="n">
        <v>-2</v>
      </c>
      <c r="K89" s="5" t="n">
        <v>6</v>
      </c>
      <c r="L89" s="5" t="n">
        <v>21</v>
      </c>
    </row>
    <row r="90" spans="1:12">
      <c r="A90" s="4" t="s">
        <v>699</v>
      </c>
      <c r="J90" s="5" t="n">
        <v>1354</v>
      </c>
      <c r="K90" s="5" t="n">
        <v>2343</v>
      </c>
      <c r="L90" s="5" t="n">
        <v>1165</v>
      </c>
    </row>
    <row r="91" spans="1:12">
      <c r="A91" s="4" t="s">
        <v>700</v>
      </c>
      <c r="J91" s="5" t="n">
        <v>-3606</v>
      </c>
      <c r="K91" s="5" t="n">
        <v>-2892</v>
      </c>
      <c r="L91" s="5" t="n">
        <v>-3120</v>
      </c>
    </row>
    <row r="92" spans="1:12">
      <c r="A92" s="4" t="s">
        <v>701</v>
      </c>
      <c r="J92" s="5" t="n">
        <v>1485</v>
      </c>
      <c r="K92" s="5" t="n">
        <v>1240</v>
      </c>
      <c r="L92" s="5" t="n">
        <v>1034</v>
      </c>
    </row>
    <row r="93" spans="1:12">
      <c r="A93" s="4" t="s">
        <v>702</v>
      </c>
      <c r="J93" s="5" t="n">
        <v>-2121</v>
      </c>
      <c r="K93" s="5" t="n">
        <v>-1652</v>
      </c>
      <c r="L93" s="5" t="n">
        <v>-2086</v>
      </c>
    </row>
    <row r="94" spans="1:12">
      <c r="A94" s="4" t="s">
        <v>703</v>
      </c>
      <c r="B94" s="5" t="n">
        <v>3998</v>
      </c>
      <c r="F94" s="5" t="n">
        <v>4763</v>
      </c>
      <c r="J94" s="5" t="n">
        <v>3998</v>
      </c>
      <c r="K94" s="5" t="n">
        <v>4763</v>
      </c>
      <c r="L94" s="5" t="n">
        <v>4078</v>
      </c>
    </row>
    <row r="95" spans="1:12">
      <c r="A95" s="4" t="s">
        <v>704</v>
      </c>
      <c r="B95" s="5" t="n">
        <v>44</v>
      </c>
      <c r="F95" s="5" t="n">
        <v>46</v>
      </c>
      <c r="J95" s="5" t="n">
        <v>44</v>
      </c>
      <c r="K95" s="5" t="n">
        <v>46</v>
      </c>
      <c r="L95" s="5" t="n">
        <v>40</v>
      </c>
    </row>
    <row r="96" spans="1:12">
      <c r="A96" s="4" t="s">
        <v>705</v>
      </c>
      <c r="B96" s="5" t="n">
        <v>4042</v>
      </c>
      <c r="F96" s="5" t="n">
        <v>4809</v>
      </c>
      <c r="J96" s="5" t="n">
        <v>4042</v>
      </c>
      <c r="K96" s="5" t="n">
        <v>4809</v>
      </c>
      <c r="L96" s="5" t="n">
        <v>4118</v>
      </c>
    </row>
    <row r="97" spans="1:12">
      <c r="A97" s="4" t="s">
        <v>506</v>
      </c>
    </row>
    <row r="98" spans="1:12">
      <c r="A98" s="3" t="s">
        <v>693</v>
      </c>
    </row>
    <row r="99" spans="1:12">
      <c r="A99" s="4" t="s">
        <v>694</v>
      </c>
      <c r="E99" s="5" t="n">
        <v>2883</v>
      </c>
      <c r="I99" s="5" t="n">
        <v>2329</v>
      </c>
      <c r="J99" s="5" t="n">
        <v>2883</v>
      </c>
      <c r="K99" s="5" t="n">
        <v>2329</v>
      </c>
      <c r="L99" s="5" t="n">
        <v>2017</v>
      </c>
    </row>
    <row r="100" spans="1:12">
      <c r="A100" s="4" t="s">
        <v>695</v>
      </c>
      <c r="E100" s="5" t="n">
        <v>117</v>
      </c>
      <c r="I100" s="5" t="n">
        <v>90</v>
      </c>
      <c r="J100" s="5" t="n">
        <v>117</v>
      </c>
      <c r="K100" s="5" t="n">
        <v>90</v>
      </c>
      <c r="L100" s="5" t="n">
        <v>85</v>
      </c>
    </row>
    <row r="101" spans="1:12">
      <c r="A101" s="4" t="s">
        <v>696</v>
      </c>
      <c r="E101" s="6" t="n">
        <v>3000</v>
      </c>
      <c r="I101" s="6" t="n">
        <v>2419</v>
      </c>
      <c r="J101" s="5" t="n">
        <v>3000</v>
      </c>
      <c r="K101" s="5" t="n">
        <v>2419</v>
      </c>
      <c r="L101" s="5" t="n">
        <v>2102</v>
      </c>
    </row>
    <row r="102" spans="1:12">
      <c r="A102" s="4" t="s">
        <v>697</v>
      </c>
      <c r="J102" s="5" t="n">
        <v>662</v>
      </c>
      <c r="K102" s="5" t="n">
        <v>1794</v>
      </c>
      <c r="L102" s="5" t="n">
        <v>849</v>
      </c>
    </row>
    <row r="103" spans="1:12">
      <c r="A103" s="4" t="s">
        <v>698</v>
      </c>
      <c r="J103" s="5" t="n">
        <v>45</v>
      </c>
      <c r="K103" s="5" t="n">
        <v>27</v>
      </c>
      <c r="L103" s="5" t="n">
        <v>5</v>
      </c>
    </row>
    <row r="104" spans="1:12">
      <c r="A104" s="4" t="s">
        <v>699</v>
      </c>
      <c r="J104" s="5" t="n">
        <v>707</v>
      </c>
      <c r="K104" s="5" t="n">
        <v>1821</v>
      </c>
      <c r="L104" s="5" t="n">
        <v>854</v>
      </c>
    </row>
    <row r="105" spans="1:12">
      <c r="A105" s="4" t="s">
        <v>700</v>
      </c>
      <c r="J105" s="5" t="n">
        <v>-397</v>
      </c>
      <c r="K105" s="5" t="n">
        <v>-1502</v>
      </c>
      <c r="L105" s="5" t="n">
        <v>-652</v>
      </c>
    </row>
    <row r="106" spans="1:12">
      <c r="A106" s="4" t="s">
        <v>701</v>
      </c>
      <c r="J106" s="5" t="n">
        <v>274</v>
      </c>
      <c r="K106" s="5" t="n">
        <v>262</v>
      </c>
      <c r="L106" s="5" t="n">
        <v>115</v>
      </c>
    </row>
    <row r="107" spans="1:12">
      <c r="A107" s="4" t="s">
        <v>702</v>
      </c>
      <c r="J107" s="5" t="n">
        <v>-123</v>
      </c>
      <c r="K107" s="5" t="n">
        <v>-1240</v>
      </c>
      <c r="L107" s="5" t="n">
        <v>-537</v>
      </c>
    </row>
    <row r="108" spans="1:12">
      <c r="A108" s="4" t="s">
        <v>703</v>
      </c>
      <c r="B108" s="5" t="n">
        <v>3422</v>
      </c>
      <c r="F108" s="5" t="n">
        <v>2883</v>
      </c>
      <c r="J108" s="5" t="n">
        <v>3422</v>
      </c>
      <c r="K108" s="5" t="n">
        <v>2883</v>
      </c>
      <c r="L108" s="5" t="n">
        <v>2329</v>
      </c>
    </row>
    <row r="109" spans="1:12">
      <c r="A109" s="4" t="s">
        <v>704</v>
      </c>
      <c r="B109" s="5" t="n">
        <v>162</v>
      </c>
      <c r="F109" s="5" t="n">
        <v>117</v>
      </c>
      <c r="J109" s="5" t="n">
        <v>162</v>
      </c>
      <c r="K109" s="5" t="n">
        <v>117</v>
      </c>
      <c r="L109" s="5" t="n">
        <v>90</v>
      </c>
    </row>
    <row r="110" spans="1:12">
      <c r="A110" s="4" t="s">
        <v>705</v>
      </c>
      <c r="B110" s="6" t="n">
        <v>3584</v>
      </c>
      <c r="F110" s="6" t="n">
        <v>3000</v>
      </c>
      <c r="J110" s="6" t="n">
        <v>3584</v>
      </c>
      <c r="K110" s="6" t="n">
        <v>3000</v>
      </c>
      <c r="L110" s="6" t="n">
        <v>241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2</v>
      </c>
      <c r="C1" s="2" t="s">
        <v>32</v>
      </c>
      <c r="D1" s="2" t="s">
        <v>88</v>
      </c>
      <c r="E1" s="2" t="s">
        <v>708</v>
      </c>
    </row>
    <row r="2" spans="1:5">
      <c r="A2" s="3" t="s">
        <v>693</v>
      </c>
    </row>
    <row r="3" spans="1:5">
      <c r="A3" s="4" t="s">
        <v>709</v>
      </c>
      <c r="B3" s="6" t="n">
        <v>877</v>
      </c>
      <c r="C3" s="6" t="n">
        <v>1521</v>
      </c>
    </row>
    <row r="4" spans="1:5">
      <c r="A4" s="4" t="s">
        <v>710</v>
      </c>
      <c r="B4" s="5" t="n">
        <v>42797</v>
      </c>
      <c r="C4" s="5" t="n">
        <v>40189</v>
      </c>
    </row>
    <row r="5" spans="1:5">
      <c r="A5" s="4" t="s">
        <v>711</v>
      </c>
      <c r="B5" s="5" t="n">
        <v>571</v>
      </c>
      <c r="C5" s="5" t="n">
        <v>613</v>
      </c>
      <c r="D5" s="6" t="n">
        <v>455</v>
      </c>
      <c r="E5" s="6" t="n">
        <v>602</v>
      </c>
    </row>
    <row r="6" spans="1:5">
      <c r="A6" s="4" t="s">
        <v>712</v>
      </c>
      <c r="B6" s="5" t="n">
        <v>44245</v>
      </c>
      <c r="C6" s="5" t="n">
        <v>42323</v>
      </c>
      <c r="D6" s="5" t="n">
        <v>45109</v>
      </c>
      <c r="E6" s="5" t="n">
        <v>47970</v>
      </c>
    </row>
    <row r="7" spans="1:5">
      <c r="A7" s="4" t="s">
        <v>713</v>
      </c>
      <c r="B7" s="5" t="n">
        <v>4282</v>
      </c>
      <c r="C7" s="5" t="n">
        <v>8903</v>
      </c>
    </row>
    <row r="8" spans="1:5">
      <c r="A8" s="4" t="s">
        <v>714</v>
      </c>
      <c r="B8" s="5" t="n">
        <v>6232295</v>
      </c>
      <c r="C8" s="5" t="n">
        <v>5047650</v>
      </c>
    </row>
    <row r="9" spans="1:5">
      <c r="A9" s="4" t="s">
        <v>715</v>
      </c>
      <c r="B9" s="5" t="n">
        <v>12859</v>
      </c>
      <c r="C9" s="5" t="n">
        <v>9289</v>
      </c>
    </row>
    <row r="10" spans="1:5">
      <c r="A10" s="4" t="s">
        <v>716</v>
      </c>
      <c r="B10" s="5" t="n">
        <v>6249436</v>
      </c>
      <c r="C10" s="5" t="n">
        <v>5065842</v>
      </c>
    </row>
    <row r="11" spans="1:5">
      <c r="A11" s="4" t="s">
        <v>687</v>
      </c>
    </row>
    <row r="12" spans="1:5">
      <c r="A12" s="3" t="s">
        <v>693</v>
      </c>
    </row>
    <row r="13" spans="1:5">
      <c r="A13" s="4" t="s">
        <v>710</v>
      </c>
      <c r="B13" s="5" t="n">
        <v>4348</v>
      </c>
      <c r="C13" s="5" t="n">
        <v>4390</v>
      </c>
    </row>
    <row r="14" spans="1:5">
      <c r="A14" s="4" t="s">
        <v>711</v>
      </c>
      <c r="B14" s="5" t="n">
        <v>151</v>
      </c>
      <c r="C14" s="5" t="n">
        <v>157</v>
      </c>
      <c r="D14" s="5" t="n">
        <v>194</v>
      </c>
      <c r="E14" s="5" t="n">
        <v>301</v>
      </c>
    </row>
    <row r="15" spans="1:5">
      <c r="A15" s="4" t="s">
        <v>712</v>
      </c>
      <c r="B15" s="5" t="n">
        <v>4499</v>
      </c>
      <c r="C15" s="5" t="n">
        <v>4547</v>
      </c>
      <c r="D15" s="5" t="n">
        <v>5848</v>
      </c>
      <c r="E15" s="5" t="n">
        <v>6357</v>
      </c>
    </row>
    <row r="16" spans="1:5">
      <c r="A16" s="4" t="s">
        <v>714</v>
      </c>
      <c r="B16" s="5" t="n">
        <v>494928</v>
      </c>
      <c r="C16" s="5" t="n">
        <v>343832</v>
      </c>
    </row>
    <row r="17" spans="1:5">
      <c r="A17" s="4" t="s">
        <v>715</v>
      </c>
      <c r="B17" s="5" t="n">
        <v>1611</v>
      </c>
      <c r="C17" s="5" t="n">
        <v>916</v>
      </c>
    </row>
    <row r="18" spans="1:5">
      <c r="A18" s="4" t="s">
        <v>716</v>
      </c>
      <c r="B18" s="5" t="n">
        <v>496539</v>
      </c>
      <c r="C18" s="5" t="n">
        <v>344748</v>
      </c>
    </row>
    <row r="19" spans="1:5">
      <c r="A19" s="4" t="s">
        <v>688</v>
      </c>
    </row>
    <row r="20" spans="1:5">
      <c r="A20" s="3" t="s">
        <v>693</v>
      </c>
    </row>
    <row r="21" spans="1:5">
      <c r="A21" s="4" t="s">
        <v>709</v>
      </c>
      <c r="B21" s="5" t="n">
        <v>470</v>
      </c>
      <c r="C21" s="5" t="n">
        <v>668</v>
      </c>
    </row>
    <row r="22" spans="1:5">
      <c r="A22" s="4" t="s">
        <v>710</v>
      </c>
      <c r="B22" s="5" t="n">
        <v>18158</v>
      </c>
      <c r="C22" s="5" t="n">
        <v>14080</v>
      </c>
    </row>
    <row r="23" spans="1:5">
      <c r="A23" s="4" t="s">
        <v>711</v>
      </c>
      <c r="B23" s="5" t="n">
        <v>17</v>
      </c>
      <c r="C23" s="5" t="n">
        <v>26</v>
      </c>
      <c r="D23" s="5" t="n">
        <v>10</v>
      </c>
      <c r="E23" s="5" t="n">
        <v>62</v>
      </c>
    </row>
    <row r="24" spans="1:5">
      <c r="A24" s="4" t="s">
        <v>712</v>
      </c>
      <c r="B24" s="5" t="n">
        <v>18645</v>
      </c>
      <c r="C24" s="5" t="n">
        <v>14774</v>
      </c>
      <c r="D24" s="5" t="n">
        <v>17583</v>
      </c>
      <c r="E24" s="5" t="n">
        <v>18219</v>
      </c>
    </row>
    <row r="25" spans="1:5">
      <c r="A25" s="4" t="s">
        <v>713</v>
      </c>
      <c r="B25" s="5" t="n">
        <v>3012</v>
      </c>
      <c r="C25" s="5" t="n">
        <v>4031</v>
      </c>
    </row>
    <row r="26" spans="1:5">
      <c r="A26" s="4" t="s">
        <v>714</v>
      </c>
      <c r="B26" s="5" t="n">
        <v>2364067</v>
      </c>
      <c r="C26" s="5" t="n">
        <v>1899738</v>
      </c>
    </row>
    <row r="27" spans="1:5">
      <c r="A27" s="4" t="s">
        <v>715</v>
      </c>
      <c r="B27" s="5" t="n">
        <v>9893</v>
      </c>
      <c r="C27" s="5" t="n">
        <v>7864</v>
      </c>
    </row>
    <row r="28" spans="1:5">
      <c r="A28" s="4" t="s">
        <v>716</v>
      </c>
      <c r="B28" s="5" t="n">
        <v>2376972</v>
      </c>
      <c r="C28" s="5" t="n">
        <v>1911633</v>
      </c>
    </row>
    <row r="29" spans="1:5">
      <c r="A29" s="4" t="s">
        <v>689</v>
      </c>
    </row>
    <row r="30" spans="1:5">
      <c r="A30" s="3" t="s">
        <v>693</v>
      </c>
    </row>
    <row r="31" spans="1:5">
      <c r="A31" s="4" t="s">
        <v>709</v>
      </c>
      <c r="B31" s="5" t="n">
        <v>407</v>
      </c>
      <c r="C31" s="5" t="n">
        <v>853</v>
      </c>
    </row>
    <row r="32" spans="1:5">
      <c r="A32" s="4" t="s">
        <v>710</v>
      </c>
      <c r="B32" s="5" t="n">
        <v>8005</v>
      </c>
      <c r="C32" s="5" t="n">
        <v>9149</v>
      </c>
    </row>
    <row r="33" spans="1:5">
      <c r="A33" s="4" t="s">
        <v>711</v>
      </c>
      <c r="B33" s="5" t="n">
        <v>188</v>
      </c>
      <c r="C33" s="5" t="n">
        <v>260</v>
      </c>
      <c r="D33" s="5" t="n">
        <v>112</v>
      </c>
      <c r="E33" s="5" t="n">
        <v>130</v>
      </c>
    </row>
    <row r="34" spans="1:5">
      <c r="A34" s="4" t="s">
        <v>712</v>
      </c>
      <c r="B34" s="5" t="n">
        <v>8600</v>
      </c>
      <c r="C34" s="5" t="n">
        <v>10262</v>
      </c>
      <c r="D34" s="5" t="n">
        <v>9175</v>
      </c>
      <c r="E34" s="5" t="n">
        <v>10055</v>
      </c>
    </row>
    <row r="35" spans="1:5">
      <c r="A35" s="4" t="s">
        <v>713</v>
      </c>
      <c r="B35" s="5" t="n">
        <v>1270</v>
      </c>
      <c r="C35" s="5" t="n">
        <v>4872</v>
      </c>
    </row>
    <row r="36" spans="1:5">
      <c r="A36" s="4" t="s">
        <v>714</v>
      </c>
      <c r="B36" s="5" t="n">
        <v>1086445</v>
      </c>
      <c r="C36" s="5" t="n">
        <v>732957</v>
      </c>
    </row>
    <row r="37" spans="1:5">
      <c r="A37" s="4" t="s">
        <v>715</v>
      </c>
      <c r="B37" s="5" t="n">
        <v>403</v>
      </c>
      <c r="C37" s="5" t="n">
        <v>49</v>
      </c>
    </row>
    <row r="38" spans="1:5">
      <c r="A38" s="4" t="s">
        <v>716</v>
      </c>
      <c r="B38" s="5" t="n">
        <v>1088118</v>
      </c>
      <c r="C38" s="5" t="n">
        <v>737878</v>
      </c>
    </row>
    <row r="39" spans="1:5">
      <c r="A39" s="4" t="s">
        <v>706</v>
      </c>
    </row>
    <row r="40" spans="1:5">
      <c r="A40" s="3" t="s">
        <v>693</v>
      </c>
    </row>
    <row r="41" spans="1:5">
      <c r="A41" s="4" t="s">
        <v>710</v>
      </c>
      <c r="B41" s="5" t="n">
        <v>760</v>
      </c>
      <c r="C41" s="5" t="n">
        <v>342</v>
      </c>
    </row>
    <row r="42" spans="1:5">
      <c r="A42" s="4" t="s">
        <v>712</v>
      </c>
      <c r="B42" s="5" t="n">
        <v>760</v>
      </c>
      <c r="C42" s="5" t="n">
        <v>342</v>
      </c>
      <c r="D42" s="5" t="n">
        <v>575</v>
      </c>
      <c r="E42" s="5" t="n">
        <v>520</v>
      </c>
    </row>
    <row r="43" spans="1:5">
      <c r="A43" s="4" t="s">
        <v>680</v>
      </c>
    </row>
    <row r="44" spans="1:5">
      <c r="A44" s="3" t="s">
        <v>693</v>
      </c>
    </row>
    <row r="45" spans="1:5">
      <c r="A45" s="4" t="s">
        <v>710</v>
      </c>
      <c r="B45" s="5" t="n">
        <v>4106</v>
      </c>
      <c r="C45" s="5" t="n">
        <v>4582</v>
      </c>
    </row>
    <row r="46" spans="1:5">
      <c r="A46" s="4" t="s">
        <v>711</v>
      </c>
      <c r="B46" s="5" t="n">
        <v>9</v>
      </c>
      <c r="C46" s="5" t="n">
        <v>7</v>
      </c>
      <c r="D46" s="5" t="n">
        <v>9</v>
      </c>
      <c r="E46" s="5" t="n">
        <v>5</v>
      </c>
    </row>
    <row r="47" spans="1:5">
      <c r="A47" s="4" t="s">
        <v>712</v>
      </c>
      <c r="B47" s="5" t="n">
        <v>4115</v>
      </c>
      <c r="C47" s="5" t="n">
        <v>4589</v>
      </c>
      <c r="D47" s="5" t="n">
        <v>5391</v>
      </c>
      <c r="E47" s="5" t="n">
        <v>5678</v>
      </c>
    </row>
    <row r="48" spans="1:5">
      <c r="A48" s="4" t="s">
        <v>714</v>
      </c>
      <c r="B48" s="5" t="n">
        <v>1382447</v>
      </c>
      <c r="C48" s="5" t="n">
        <v>1247639</v>
      </c>
    </row>
    <row r="49" spans="1:5">
      <c r="A49" s="4" t="s">
        <v>715</v>
      </c>
      <c r="B49" s="5" t="n">
        <v>943</v>
      </c>
      <c r="C49" s="5" t="n">
        <v>161</v>
      </c>
    </row>
    <row r="50" spans="1:5">
      <c r="A50" s="4" t="s">
        <v>716</v>
      </c>
      <c r="B50" s="5" t="n">
        <v>1383390</v>
      </c>
      <c r="C50" s="5" t="n">
        <v>1247800</v>
      </c>
    </row>
    <row r="51" spans="1:5">
      <c r="A51" s="4" t="s">
        <v>691</v>
      </c>
    </row>
    <row r="52" spans="1:5">
      <c r="A52" s="3" t="s">
        <v>693</v>
      </c>
    </row>
    <row r="53" spans="1:5">
      <c r="A53" s="4" t="s">
        <v>710</v>
      </c>
      <c r="B53" s="5" t="n">
        <v>3998</v>
      </c>
      <c r="C53" s="5" t="n">
        <v>4763</v>
      </c>
    </row>
    <row r="54" spans="1:5">
      <c r="A54" s="4" t="s">
        <v>711</v>
      </c>
      <c r="B54" s="5" t="n">
        <v>44</v>
      </c>
      <c r="C54" s="5" t="n">
        <v>46</v>
      </c>
      <c r="D54" s="5" t="n">
        <v>40</v>
      </c>
      <c r="E54" s="5" t="n">
        <v>19</v>
      </c>
    </row>
    <row r="55" spans="1:5">
      <c r="A55" s="4" t="s">
        <v>712</v>
      </c>
      <c r="B55" s="5" t="n">
        <v>4042</v>
      </c>
      <c r="C55" s="5" t="n">
        <v>4809</v>
      </c>
      <c r="D55" s="5" t="n">
        <v>4118</v>
      </c>
      <c r="E55" s="5" t="n">
        <v>5039</v>
      </c>
    </row>
    <row r="56" spans="1:5">
      <c r="A56" s="4" t="s">
        <v>714</v>
      </c>
      <c r="B56" s="5" t="n">
        <v>396049</v>
      </c>
      <c r="C56" s="5" t="n">
        <v>406622</v>
      </c>
    </row>
    <row r="57" spans="1:5">
      <c r="A57" s="4" t="s">
        <v>715</v>
      </c>
      <c r="B57" s="5" t="n">
        <v>9</v>
      </c>
      <c r="C57" s="5" t="n">
        <v>272</v>
      </c>
    </row>
    <row r="58" spans="1:5">
      <c r="A58" s="4" t="s">
        <v>716</v>
      </c>
      <c r="B58" s="5" t="n">
        <v>396058</v>
      </c>
      <c r="C58" s="5" t="n">
        <v>406894</v>
      </c>
    </row>
    <row r="59" spans="1:5">
      <c r="A59" s="4" t="s">
        <v>506</v>
      </c>
    </row>
    <row r="60" spans="1:5">
      <c r="A60" s="3" t="s">
        <v>693</v>
      </c>
    </row>
    <row r="61" spans="1:5">
      <c r="A61" s="4" t="s">
        <v>710</v>
      </c>
      <c r="B61" s="5" t="n">
        <v>3422</v>
      </c>
      <c r="C61" s="5" t="n">
        <v>2883</v>
      </c>
    </row>
    <row r="62" spans="1:5">
      <c r="A62" s="4" t="s">
        <v>711</v>
      </c>
      <c r="B62" s="5" t="n">
        <v>162</v>
      </c>
      <c r="C62" s="5" t="n">
        <v>117</v>
      </c>
      <c r="D62" s="5" t="n">
        <v>90</v>
      </c>
      <c r="E62" s="5" t="n">
        <v>85</v>
      </c>
    </row>
    <row r="63" spans="1:5">
      <c r="A63" s="4" t="s">
        <v>712</v>
      </c>
      <c r="B63" s="5" t="n">
        <v>3584</v>
      </c>
      <c r="C63" s="5" t="n">
        <v>3000</v>
      </c>
      <c r="D63" s="6" t="n">
        <v>2419</v>
      </c>
      <c r="E63" s="6" t="n">
        <v>2102</v>
      </c>
    </row>
    <row r="64" spans="1:5">
      <c r="A64" s="4" t="s">
        <v>714</v>
      </c>
      <c r="B64" s="5" t="n">
        <v>508359</v>
      </c>
      <c r="C64" s="5" t="n">
        <v>416862</v>
      </c>
    </row>
    <row r="65" spans="1:5">
      <c r="A65" s="4" t="s">
        <v>715</v>
      </c>
      <c r="C65" s="5" t="n">
        <v>27</v>
      </c>
    </row>
    <row r="66" spans="1:5">
      <c r="A66" s="4" t="s">
        <v>716</v>
      </c>
      <c r="B66" s="6" t="n">
        <v>508359</v>
      </c>
      <c r="C66" s="6" t="n">
        <v>4168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718</v>
      </c>
    </row>
    <row r="3" spans="1:2">
      <c r="A3" s="3" t="s">
        <v>240</v>
      </c>
    </row>
    <row r="4" spans="1:2">
      <c r="A4" s="4" t="s">
        <v>719</v>
      </c>
      <c r="B4" s="6"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721</v>
      </c>
    </row>
    <row r="3" spans="1:3">
      <c r="A3" s="4" t="s">
        <v>722</v>
      </c>
      <c r="B3" s="6" t="n">
        <v>6205762</v>
      </c>
      <c r="C3" s="6" t="n">
        <v>5024132</v>
      </c>
    </row>
    <row r="4" spans="1:3">
      <c r="A4" s="4" t="s">
        <v>723</v>
      </c>
    </row>
    <row r="5" spans="1:3">
      <c r="A5" s="3" t="s">
        <v>721</v>
      </c>
    </row>
    <row r="6" spans="1:3">
      <c r="A6" s="4" t="s">
        <v>722</v>
      </c>
      <c r="B6" s="5" t="n">
        <v>3961629</v>
      </c>
      <c r="C6" s="5" t="n">
        <v>2994259</v>
      </c>
    </row>
    <row r="7" spans="1:3">
      <c r="A7" s="4" t="s">
        <v>724</v>
      </c>
    </row>
    <row r="8" spans="1:3">
      <c r="A8" s="3" t="s">
        <v>721</v>
      </c>
    </row>
    <row r="9" spans="1:3">
      <c r="A9" s="4" t="s">
        <v>722</v>
      </c>
      <c r="B9" s="5" t="n">
        <v>3886886</v>
      </c>
      <c r="C9" s="5" t="n">
        <v>2914553</v>
      </c>
    </row>
    <row r="10" spans="1:3">
      <c r="A10" s="4" t="s">
        <v>725</v>
      </c>
    </row>
    <row r="11" spans="1:3">
      <c r="A11" s="3" t="s">
        <v>721</v>
      </c>
    </row>
    <row r="12" spans="1:3">
      <c r="A12" s="4" t="s">
        <v>722</v>
      </c>
      <c r="B12" s="5" t="n">
        <v>24778</v>
      </c>
      <c r="C12" s="5" t="n">
        <v>26298</v>
      </c>
    </row>
    <row r="13" spans="1:3">
      <c r="A13" s="4" t="s">
        <v>726</v>
      </c>
    </row>
    <row r="14" spans="1:3">
      <c r="A14" s="3" t="s">
        <v>721</v>
      </c>
    </row>
    <row r="15" spans="1:3">
      <c r="A15" s="4" t="s">
        <v>722</v>
      </c>
      <c r="B15" s="5" t="n">
        <v>49965</v>
      </c>
      <c r="C15" s="5" t="n">
        <v>53408</v>
      </c>
    </row>
    <row r="16" spans="1:3">
      <c r="A16" s="4" t="s">
        <v>727</v>
      </c>
    </row>
    <row r="17" spans="1:3">
      <c r="A17" s="3" t="s">
        <v>721</v>
      </c>
    </row>
    <row r="18" spans="1:3">
      <c r="A18" s="4" t="s">
        <v>722</v>
      </c>
      <c r="B18" s="5" t="n">
        <v>496539</v>
      </c>
      <c r="C18" s="5" t="n">
        <v>344748</v>
      </c>
    </row>
    <row r="19" spans="1:3">
      <c r="A19" s="4" t="s">
        <v>728</v>
      </c>
    </row>
    <row r="20" spans="1:3">
      <c r="A20" s="3" t="s">
        <v>721</v>
      </c>
    </row>
    <row r="21" spans="1:3">
      <c r="A21" s="4" t="s">
        <v>722</v>
      </c>
      <c r="B21" s="5" t="n">
        <v>489380</v>
      </c>
      <c r="C21" s="5" t="n">
        <v>335989</v>
      </c>
    </row>
    <row r="22" spans="1:3">
      <c r="A22" s="4" t="s">
        <v>729</v>
      </c>
    </row>
    <row r="23" spans="1:3">
      <c r="A23" s="3" t="s">
        <v>721</v>
      </c>
    </row>
    <row r="24" spans="1:3">
      <c r="A24" s="4" t="s">
        <v>722</v>
      </c>
      <c r="B24" s="5" t="n">
        <v>4405</v>
      </c>
      <c r="C24" s="5" t="n">
        <v>5527</v>
      </c>
    </row>
    <row r="25" spans="1:3">
      <c r="A25" s="4" t="s">
        <v>730</v>
      </c>
    </row>
    <row r="26" spans="1:3">
      <c r="A26" s="3" t="s">
        <v>721</v>
      </c>
    </row>
    <row r="27" spans="1:3">
      <c r="A27" s="4" t="s">
        <v>722</v>
      </c>
      <c r="B27" s="5" t="n">
        <v>2754</v>
      </c>
      <c r="C27" s="5" t="n">
        <v>3232</v>
      </c>
    </row>
    <row r="28" spans="1:3">
      <c r="A28" s="4" t="s">
        <v>731</v>
      </c>
    </row>
    <row r="29" spans="1:3">
      <c r="A29" s="3" t="s">
        <v>721</v>
      </c>
    </row>
    <row r="30" spans="1:3">
      <c r="A30" s="4" t="s">
        <v>722</v>
      </c>
      <c r="B30" s="5" t="n">
        <v>2376972</v>
      </c>
      <c r="C30" s="5" t="n">
        <v>1911633</v>
      </c>
    </row>
    <row r="31" spans="1:3">
      <c r="A31" s="4" t="s">
        <v>732</v>
      </c>
    </row>
    <row r="32" spans="1:3">
      <c r="A32" s="3" t="s">
        <v>721</v>
      </c>
    </row>
    <row r="33" spans="1:3">
      <c r="A33" s="4" t="s">
        <v>722</v>
      </c>
      <c r="B33" s="5" t="n">
        <v>2324755</v>
      </c>
      <c r="C33" s="5" t="n">
        <v>1864986</v>
      </c>
    </row>
    <row r="34" spans="1:3">
      <c r="A34" s="4" t="s">
        <v>733</v>
      </c>
    </row>
    <row r="35" spans="1:3">
      <c r="A35" s="3" t="s">
        <v>721</v>
      </c>
    </row>
    <row r="36" spans="1:3">
      <c r="A36" s="4" t="s">
        <v>722</v>
      </c>
      <c r="B36" s="5" t="n">
        <v>15295</v>
      </c>
      <c r="C36" s="5" t="n">
        <v>10911</v>
      </c>
    </row>
    <row r="37" spans="1:3">
      <c r="A37" s="4" t="s">
        <v>734</v>
      </c>
    </row>
    <row r="38" spans="1:3">
      <c r="A38" s="3" t="s">
        <v>721</v>
      </c>
    </row>
    <row r="39" spans="1:3">
      <c r="A39" s="4" t="s">
        <v>722</v>
      </c>
      <c r="B39" s="5" t="n">
        <v>36922</v>
      </c>
      <c r="C39" s="5" t="n">
        <v>35736</v>
      </c>
    </row>
    <row r="40" spans="1:3">
      <c r="A40" s="4" t="s">
        <v>735</v>
      </c>
    </row>
    <row r="41" spans="1:3">
      <c r="A41" s="3" t="s">
        <v>721</v>
      </c>
    </row>
    <row r="42" spans="1:3">
      <c r="A42" s="4" t="s">
        <v>722</v>
      </c>
      <c r="B42" s="5" t="n">
        <v>1088118</v>
      </c>
      <c r="C42" s="5" t="n">
        <v>737878</v>
      </c>
    </row>
    <row r="43" spans="1:3">
      <c r="A43" s="4" t="s">
        <v>736</v>
      </c>
    </row>
    <row r="44" spans="1:3">
      <c r="A44" s="3" t="s">
        <v>721</v>
      </c>
    </row>
    <row r="45" spans="1:3">
      <c r="A45" s="4" t="s">
        <v>722</v>
      </c>
      <c r="B45" s="5" t="n">
        <v>1072751</v>
      </c>
      <c r="C45" s="5" t="n">
        <v>713578</v>
      </c>
    </row>
    <row r="46" spans="1:3">
      <c r="A46" s="4" t="s">
        <v>737</v>
      </c>
    </row>
    <row r="47" spans="1:3">
      <c r="A47" s="3" t="s">
        <v>721</v>
      </c>
    </row>
    <row r="48" spans="1:3">
      <c r="A48" s="4" t="s">
        <v>722</v>
      </c>
      <c r="B48" s="5" t="n">
        <v>5078</v>
      </c>
      <c r="C48" s="5" t="n">
        <v>9860</v>
      </c>
    </row>
    <row r="49" spans="1:3">
      <c r="A49" s="4" t="s">
        <v>738</v>
      </c>
    </row>
    <row r="50" spans="1:3">
      <c r="A50" s="3" t="s">
        <v>721</v>
      </c>
    </row>
    <row r="51" spans="1:3">
      <c r="A51" s="4" t="s">
        <v>722</v>
      </c>
      <c r="B51" s="6" t="n">
        <v>10289</v>
      </c>
      <c r="C51" s="6" t="n">
        <v>144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2</v>
      </c>
    </row>
    <row r="3" spans="1:3">
      <c r="A3" s="3" t="s">
        <v>740</v>
      </c>
    </row>
    <row r="4" spans="1:3">
      <c r="A4" s="4" t="s">
        <v>741</v>
      </c>
      <c r="B4" s="6" t="n">
        <v>1206</v>
      </c>
    </row>
    <row r="5" spans="1:3">
      <c r="A5" s="4" t="s">
        <v>742</v>
      </c>
      <c r="B5" s="5" t="n">
        <v>837</v>
      </c>
      <c r="C5" s="6" t="n">
        <v>1815</v>
      </c>
    </row>
    <row r="6" spans="1:3">
      <c r="A6" s="4" t="s">
        <v>743</v>
      </c>
      <c r="B6" s="5" t="n">
        <v>-484</v>
      </c>
    </row>
    <row r="7" spans="1:3">
      <c r="A7" s="4" t="s">
        <v>744</v>
      </c>
      <c r="B7" s="5" t="n">
        <v>1065</v>
      </c>
    </row>
    <row r="8" spans="1:3">
      <c r="A8" s="4" t="s">
        <v>745</v>
      </c>
      <c r="B8" s="5" t="n">
        <v>-328</v>
      </c>
    </row>
    <row r="9" spans="1:3">
      <c r="A9" s="4" t="s">
        <v>746</v>
      </c>
      <c r="B9" s="5" t="n">
        <v>-579</v>
      </c>
      <c r="C9" s="5" t="n">
        <v>-609</v>
      </c>
    </row>
    <row r="10" spans="1:3">
      <c r="A10" s="4" t="s">
        <v>747</v>
      </c>
      <c r="B10" s="6" t="n">
        <v>1717</v>
      </c>
      <c r="C10" s="6" t="n">
        <v>12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656</v>
      </c>
    </row>
    <row r="3" spans="1:3">
      <c r="A3" s="4" t="s">
        <v>749</v>
      </c>
      <c r="B3" s="6" t="n">
        <v>6204822</v>
      </c>
      <c r="C3" s="6" t="n">
        <v>5028841</v>
      </c>
    </row>
    <row r="4" spans="1:3">
      <c r="A4" s="4" t="s">
        <v>750</v>
      </c>
      <c r="B4" s="5" t="n">
        <v>44614</v>
      </c>
      <c r="C4" s="5" t="n">
        <v>37001</v>
      </c>
    </row>
    <row r="5" spans="1:3">
      <c r="A5" s="4" t="s">
        <v>716</v>
      </c>
      <c r="B5" s="5" t="n">
        <v>6249436</v>
      </c>
      <c r="C5" s="5" t="n">
        <v>5065842</v>
      </c>
    </row>
    <row r="6" spans="1:3">
      <c r="A6" s="4" t="s">
        <v>751</v>
      </c>
      <c r="B6" s="5" t="n">
        <v>3739</v>
      </c>
      <c r="C6" s="5" t="n">
        <v>3126</v>
      </c>
    </row>
    <row r="7" spans="1:3">
      <c r="A7" s="4" t="s">
        <v>752</v>
      </c>
      <c r="B7" s="5" t="n">
        <v>17315</v>
      </c>
      <c r="C7" s="5" t="n">
        <v>7899</v>
      </c>
    </row>
    <row r="8" spans="1:3">
      <c r="A8" s="4" t="s">
        <v>40</v>
      </c>
      <c r="B8" s="5" t="n">
        <v>17315</v>
      </c>
      <c r="C8" s="5" t="n">
        <v>7899</v>
      </c>
    </row>
    <row r="9" spans="1:3">
      <c r="A9" s="4" t="s">
        <v>753</v>
      </c>
      <c r="B9" s="5" t="n">
        <v>6222137</v>
      </c>
      <c r="C9" s="5" t="n">
        <v>5036740</v>
      </c>
    </row>
    <row r="10" spans="1:3">
      <c r="A10" s="4" t="s">
        <v>686</v>
      </c>
      <c r="B10" s="5" t="n">
        <v>6266751</v>
      </c>
      <c r="C10" s="5" t="n">
        <v>5073741</v>
      </c>
    </row>
    <row r="11" spans="1:3">
      <c r="A11" s="4" t="s">
        <v>506</v>
      </c>
    </row>
    <row r="12" spans="1:3">
      <c r="A12" s="3" t="s">
        <v>656</v>
      </c>
    </row>
    <row r="13" spans="1:3">
      <c r="A13" s="4" t="s">
        <v>749</v>
      </c>
      <c r="B13" s="5" t="n">
        <v>502087</v>
      </c>
      <c r="C13" s="5" t="n">
        <v>412450</v>
      </c>
    </row>
    <row r="14" spans="1:3">
      <c r="A14" s="4" t="s">
        <v>750</v>
      </c>
      <c r="B14" s="5" t="n">
        <v>6272</v>
      </c>
      <c r="C14" s="5" t="n">
        <v>4439</v>
      </c>
    </row>
    <row r="15" spans="1:3">
      <c r="A15" s="4" t="s">
        <v>716</v>
      </c>
      <c r="B15" s="5" t="n">
        <v>508359</v>
      </c>
      <c r="C15" s="5" t="n">
        <v>416889</v>
      </c>
    </row>
    <row r="16" spans="1:3">
      <c r="A16" s="4" t="s">
        <v>751</v>
      </c>
      <c r="B16" s="5" t="n">
        <v>626</v>
      </c>
      <c r="C16" s="5" t="n">
        <v>407</v>
      </c>
    </row>
    <row r="17" spans="1:3">
      <c r="A17" s="4" t="s">
        <v>690</v>
      </c>
    </row>
    <row r="18" spans="1:3">
      <c r="A18" s="3" t="s">
        <v>656</v>
      </c>
    </row>
    <row r="19" spans="1:3">
      <c r="A19" s="4" t="s">
        <v>749</v>
      </c>
      <c r="B19" s="5" t="n">
        <v>2864035</v>
      </c>
      <c r="C19" s="5" t="n">
        <v>2245650</v>
      </c>
    </row>
    <row r="20" spans="1:3">
      <c r="A20" s="4" t="s">
        <v>750</v>
      </c>
      <c r="B20" s="5" t="n">
        <v>9476</v>
      </c>
      <c r="C20" s="5" t="n">
        <v>10731</v>
      </c>
    </row>
    <row r="21" spans="1:3">
      <c r="A21" s="4" t="s">
        <v>716</v>
      </c>
      <c r="B21" s="5" t="n">
        <v>2873511</v>
      </c>
      <c r="C21" s="5" t="n">
        <v>2256381</v>
      </c>
    </row>
    <row r="22" spans="1:3">
      <c r="A22" s="4" t="s">
        <v>751</v>
      </c>
      <c r="B22" s="5" t="n">
        <v>318</v>
      </c>
    </row>
    <row r="23" spans="1:3">
      <c r="A23" s="4" t="s">
        <v>680</v>
      </c>
    </row>
    <row r="24" spans="1:3">
      <c r="A24" s="3" t="s">
        <v>656</v>
      </c>
    </row>
    <row r="25" spans="1:3">
      <c r="A25" s="4" t="s">
        <v>749</v>
      </c>
      <c r="B25" s="5" t="n">
        <v>1365956</v>
      </c>
      <c r="C25" s="5" t="n">
        <v>1234839</v>
      </c>
    </row>
    <row r="26" spans="1:3">
      <c r="A26" s="4" t="s">
        <v>750</v>
      </c>
      <c r="B26" s="5" t="n">
        <v>17434</v>
      </c>
      <c r="C26" s="5" t="n">
        <v>12961</v>
      </c>
    </row>
    <row r="27" spans="1:3">
      <c r="A27" s="4" t="s">
        <v>716</v>
      </c>
      <c r="B27" s="5" t="n">
        <v>1383390</v>
      </c>
      <c r="C27" s="5" t="n">
        <v>1247800</v>
      </c>
    </row>
    <row r="28" spans="1:3">
      <c r="A28" s="4" t="s">
        <v>751</v>
      </c>
      <c r="B28" s="5" t="n">
        <v>1922</v>
      </c>
      <c r="C28" s="5" t="n">
        <v>2159</v>
      </c>
    </row>
    <row r="29" spans="1:3">
      <c r="A29" s="4" t="s">
        <v>691</v>
      </c>
    </row>
    <row r="30" spans="1:3">
      <c r="A30" s="3" t="s">
        <v>656</v>
      </c>
    </row>
    <row r="31" spans="1:3">
      <c r="A31" s="4" t="s">
        <v>749</v>
      </c>
      <c r="B31" s="5" t="n">
        <v>390354</v>
      </c>
      <c r="C31" s="5" t="n">
        <v>401242</v>
      </c>
    </row>
    <row r="32" spans="1:3">
      <c r="A32" s="4" t="s">
        <v>750</v>
      </c>
      <c r="B32" s="5" t="n">
        <v>5704</v>
      </c>
      <c r="C32" s="5" t="n">
        <v>5652</v>
      </c>
    </row>
    <row r="33" spans="1:3">
      <c r="A33" s="4" t="s">
        <v>716</v>
      </c>
      <c r="B33" s="5" t="n">
        <v>396058</v>
      </c>
      <c r="C33" s="5" t="n">
        <v>406894</v>
      </c>
    </row>
    <row r="34" spans="1:3">
      <c r="A34" s="4" t="s">
        <v>751</v>
      </c>
      <c r="B34" s="5" t="n">
        <v>644</v>
      </c>
      <c r="C34" s="5" t="n">
        <v>527</v>
      </c>
    </row>
    <row r="35" spans="1:3">
      <c r="A35" s="4" t="s">
        <v>687</v>
      </c>
    </row>
    <row r="36" spans="1:3">
      <c r="A36" s="3" t="s">
        <v>656</v>
      </c>
    </row>
    <row r="37" spans="1:3">
      <c r="A37" s="4" t="s">
        <v>749</v>
      </c>
      <c r="B37" s="5" t="n">
        <v>496245</v>
      </c>
      <c r="C37" s="5" t="n">
        <v>344184</v>
      </c>
    </row>
    <row r="38" spans="1:3">
      <c r="A38" s="4" t="s">
        <v>750</v>
      </c>
      <c r="B38" s="5" t="n">
        <v>294</v>
      </c>
      <c r="C38" s="5" t="n">
        <v>564</v>
      </c>
    </row>
    <row r="39" spans="1:3">
      <c r="A39" s="4" t="s">
        <v>716</v>
      </c>
      <c r="B39" s="5" t="n">
        <v>496539</v>
      </c>
      <c r="C39" s="5" t="n">
        <v>344748</v>
      </c>
    </row>
    <row r="40" spans="1:3">
      <c r="A40" s="4" t="s">
        <v>688</v>
      </c>
    </row>
    <row r="41" spans="1:3">
      <c r="A41" s="3" t="s">
        <v>656</v>
      </c>
    </row>
    <row r="42" spans="1:3">
      <c r="A42" s="4" t="s">
        <v>749</v>
      </c>
      <c r="B42" s="5" t="n">
        <v>2367790</v>
      </c>
      <c r="C42" s="5" t="n">
        <v>1901466</v>
      </c>
    </row>
    <row r="43" spans="1:3">
      <c r="A43" s="4" t="s">
        <v>750</v>
      </c>
      <c r="B43" s="5" t="n">
        <v>9182</v>
      </c>
      <c r="C43" s="5" t="n">
        <v>10167</v>
      </c>
    </row>
    <row r="44" spans="1:3">
      <c r="A44" s="4" t="s">
        <v>716</v>
      </c>
      <c r="B44" s="5" t="n">
        <v>2376972</v>
      </c>
      <c r="C44" s="5" t="n">
        <v>1911633</v>
      </c>
    </row>
    <row r="45" spans="1:3">
      <c r="A45" s="4" t="s">
        <v>751</v>
      </c>
      <c r="B45" s="5" t="n">
        <v>318</v>
      </c>
    </row>
    <row r="46" spans="1:3">
      <c r="A46" s="4" t="s">
        <v>689</v>
      </c>
    </row>
    <row r="47" spans="1:3">
      <c r="A47" s="3" t="s">
        <v>656</v>
      </c>
    </row>
    <row r="48" spans="1:3">
      <c r="A48" s="4" t="s">
        <v>749</v>
      </c>
      <c r="B48" s="5" t="n">
        <v>1082390</v>
      </c>
      <c r="C48" s="5" t="n">
        <v>734660</v>
      </c>
    </row>
    <row r="49" spans="1:3">
      <c r="A49" s="4" t="s">
        <v>750</v>
      </c>
      <c r="B49" s="5" t="n">
        <v>5728</v>
      </c>
      <c r="C49" s="5" t="n">
        <v>3218</v>
      </c>
    </row>
    <row r="50" spans="1:3">
      <c r="A50" s="4" t="s">
        <v>716</v>
      </c>
      <c r="B50" s="5" t="n">
        <v>1088118</v>
      </c>
      <c r="C50" s="5" t="n">
        <v>737878</v>
      </c>
    </row>
    <row r="51" spans="1:3">
      <c r="A51" s="4" t="s">
        <v>751</v>
      </c>
      <c r="B51" s="5" t="n">
        <v>229</v>
      </c>
      <c r="C51" s="5" t="n">
        <v>33</v>
      </c>
    </row>
    <row r="52" spans="1:3">
      <c r="A52" s="4" t="s">
        <v>754</v>
      </c>
    </row>
    <row r="53" spans="1:3">
      <c r="A53" s="3" t="s">
        <v>656</v>
      </c>
    </row>
    <row r="54" spans="1:3">
      <c r="A54" s="4" t="s">
        <v>749</v>
      </c>
      <c r="B54" s="5" t="n">
        <v>7570</v>
      </c>
      <c r="C54" s="5" t="n">
        <v>11349</v>
      </c>
    </row>
    <row r="55" spans="1:3">
      <c r="A55" s="4" t="s">
        <v>750</v>
      </c>
      <c r="B55" s="5" t="n">
        <v>24214</v>
      </c>
      <c r="C55" s="5" t="n">
        <v>22032</v>
      </c>
    </row>
    <row r="56" spans="1:3">
      <c r="A56" s="4" t="s">
        <v>716</v>
      </c>
      <c r="B56" s="5" t="n">
        <v>31784</v>
      </c>
      <c r="C56" s="5" t="n">
        <v>33381</v>
      </c>
    </row>
    <row r="57" spans="1:3">
      <c r="A57" s="4" t="s">
        <v>755</v>
      </c>
    </row>
    <row r="58" spans="1:3">
      <c r="A58" s="3" t="s">
        <v>656</v>
      </c>
    </row>
    <row r="59" spans="1:3">
      <c r="A59" s="4" t="s">
        <v>749</v>
      </c>
      <c r="B59" s="5" t="n">
        <v>7014</v>
      </c>
      <c r="C59" s="5" t="n">
        <v>10710</v>
      </c>
    </row>
    <row r="60" spans="1:3">
      <c r="A60" s="4" t="s">
        <v>750</v>
      </c>
      <c r="B60" s="5" t="n">
        <v>632</v>
      </c>
      <c r="C60" s="5" t="n">
        <v>838</v>
      </c>
    </row>
    <row r="61" spans="1:3">
      <c r="A61" s="4" t="s">
        <v>716</v>
      </c>
      <c r="B61" s="5" t="n">
        <v>7646</v>
      </c>
      <c r="C61" s="5" t="n">
        <v>11548</v>
      </c>
    </row>
    <row r="62" spans="1:3">
      <c r="A62" s="4" t="s">
        <v>756</v>
      </c>
    </row>
    <row r="63" spans="1:3">
      <c r="A63" s="3" t="s">
        <v>656</v>
      </c>
    </row>
    <row r="64" spans="1:3">
      <c r="A64" s="4" t="s">
        <v>749</v>
      </c>
      <c r="B64" s="5" t="n">
        <v>14584</v>
      </c>
      <c r="C64" s="5" t="n">
        <v>22059</v>
      </c>
    </row>
    <row r="65" spans="1:3">
      <c r="A65" s="4" t="s">
        <v>750</v>
      </c>
      <c r="B65" s="5" t="n">
        <v>24846</v>
      </c>
      <c r="C65" s="5" t="n">
        <v>22870</v>
      </c>
    </row>
    <row r="66" spans="1:3">
      <c r="A66" s="4" t="s">
        <v>716</v>
      </c>
      <c r="B66" s="5" t="n">
        <v>39430</v>
      </c>
      <c r="C66" s="5" t="n">
        <v>44929</v>
      </c>
    </row>
    <row r="67" spans="1:3">
      <c r="A67" s="4" t="s">
        <v>757</v>
      </c>
    </row>
    <row r="68" spans="1:3">
      <c r="A68" s="3" t="s">
        <v>656</v>
      </c>
    </row>
    <row r="69" spans="1:3">
      <c r="A69" s="4" t="s">
        <v>750</v>
      </c>
      <c r="B69" s="5" t="n">
        <v>16395</v>
      </c>
      <c r="C69" s="5" t="n">
        <v>8963</v>
      </c>
    </row>
    <row r="70" spans="1:3">
      <c r="A70" s="4" t="s">
        <v>758</v>
      </c>
    </row>
    <row r="71" spans="1:3">
      <c r="A71" s="3" t="s">
        <v>656</v>
      </c>
    </row>
    <row r="72" spans="1:3">
      <c r="A72" s="4" t="s">
        <v>750</v>
      </c>
      <c r="B72" s="5" t="n">
        <v>2358</v>
      </c>
      <c r="C72" s="5" t="n">
        <v>2252</v>
      </c>
    </row>
    <row r="73" spans="1:3">
      <c r="A73" s="4" t="s">
        <v>759</v>
      </c>
    </row>
    <row r="74" spans="1:3">
      <c r="A74" s="3" t="s">
        <v>656</v>
      </c>
    </row>
    <row r="75" spans="1:3">
      <c r="A75" s="4" t="s">
        <v>750</v>
      </c>
      <c r="B75" s="5" t="n">
        <v>1154</v>
      </c>
      <c r="C75" s="5" t="n">
        <v>909</v>
      </c>
    </row>
    <row r="76" spans="1:3">
      <c r="A76" s="4" t="s">
        <v>760</v>
      </c>
    </row>
    <row r="77" spans="1:3">
      <c r="A77" s="3" t="s">
        <v>656</v>
      </c>
    </row>
    <row r="78" spans="1:3">
      <c r="A78" s="4" t="s">
        <v>750</v>
      </c>
      <c r="B78" s="5" t="n">
        <v>6701</v>
      </c>
      <c r="C78" s="5" t="n">
        <v>1389</v>
      </c>
    </row>
    <row r="79" spans="1:3">
      <c r="A79" s="4" t="s">
        <v>761</v>
      </c>
    </row>
    <row r="80" spans="1:3">
      <c r="A80" s="3" t="s">
        <v>656</v>
      </c>
    </row>
    <row r="81" spans="1:3">
      <c r="A81" s="4" t="s">
        <v>750</v>
      </c>
      <c r="B81" s="5" t="n">
        <v>3674</v>
      </c>
      <c r="C81" s="5" t="n">
        <v>4115</v>
      </c>
    </row>
    <row r="82" spans="1:3">
      <c r="A82" s="4" t="s">
        <v>762</v>
      </c>
    </row>
    <row r="83" spans="1:3">
      <c r="A83" s="3" t="s">
        <v>656</v>
      </c>
    </row>
    <row r="84" spans="1:3">
      <c r="A84" s="4" t="s">
        <v>750</v>
      </c>
      <c r="B84" s="5" t="n">
        <v>1154</v>
      </c>
      <c r="C84" s="5" t="n">
        <v>909</v>
      </c>
    </row>
    <row r="85" spans="1:3">
      <c r="A85" s="4" t="s">
        <v>763</v>
      </c>
    </row>
    <row r="86" spans="1:3">
      <c r="A86" s="3" t="s">
        <v>656</v>
      </c>
    </row>
    <row r="87" spans="1:3">
      <c r="A87" s="4" t="s">
        <v>750</v>
      </c>
      <c r="B87" s="5" t="n">
        <v>2508</v>
      </c>
      <c r="C87" s="5" t="n">
        <v>298</v>
      </c>
    </row>
    <row r="88" spans="1:3">
      <c r="A88" s="4" t="s">
        <v>764</v>
      </c>
    </row>
    <row r="89" spans="1:3">
      <c r="A89" s="3" t="s">
        <v>656</v>
      </c>
    </row>
    <row r="90" spans="1:3">
      <c r="A90" s="4" t="s">
        <v>750</v>
      </c>
      <c r="B90" s="5" t="n">
        <v>3479</v>
      </c>
      <c r="C90" s="5" t="n">
        <v>943</v>
      </c>
    </row>
    <row r="91" spans="1:3">
      <c r="A91" s="4" t="s">
        <v>765</v>
      </c>
    </row>
    <row r="92" spans="1:3">
      <c r="A92" s="3" t="s">
        <v>656</v>
      </c>
    </row>
    <row r="93" spans="1:3">
      <c r="A93" s="4" t="s">
        <v>750</v>
      </c>
      <c r="B93" s="5" t="n">
        <v>342</v>
      </c>
      <c r="C93" s="5" t="n">
        <v>390</v>
      </c>
    </row>
    <row r="94" spans="1:3">
      <c r="A94" s="4" t="s">
        <v>766</v>
      </c>
    </row>
    <row r="95" spans="1:3">
      <c r="A95" s="3" t="s">
        <v>656</v>
      </c>
    </row>
    <row r="96" spans="1:3">
      <c r="A96" s="4" t="s">
        <v>750</v>
      </c>
      <c r="B96" s="5" t="n">
        <v>3821</v>
      </c>
      <c r="C96" s="5" t="n">
        <v>1333</v>
      </c>
    </row>
    <row r="97" spans="1:3">
      <c r="A97" s="4" t="s">
        <v>767</v>
      </c>
    </row>
    <row r="98" spans="1:3">
      <c r="A98" s="3" t="s">
        <v>656</v>
      </c>
    </row>
    <row r="99" spans="1:3">
      <c r="A99" s="4" t="s">
        <v>750</v>
      </c>
      <c r="B99" s="5" t="n">
        <v>4428</v>
      </c>
      <c r="C99" s="5" t="n">
        <v>5760</v>
      </c>
    </row>
    <row r="100" spans="1:3">
      <c r="A100" s="4" t="s">
        <v>768</v>
      </c>
    </row>
    <row r="101" spans="1:3">
      <c r="A101" s="3" t="s">
        <v>656</v>
      </c>
    </row>
    <row r="102" spans="1:3">
      <c r="A102" s="4" t="s">
        <v>750</v>
      </c>
      <c r="B102" s="5" t="n">
        <v>862</v>
      </c>
      <c r="C102" s="5" t="n">
        <v>314</v>
      </c>
    </row>
    <row r="103" spans="1:3">
      <c r="A103" s="4" t="s">
        <v>769</v>
      </c>
    </row>
    <row r="104" spans="1:3">
      <c r="A104" s="3" t="s">
        <v>656</v>
      </c>
    </row>
    <row r="105" spans="1:3">
      <c r="A105" s="4" t="s">
        <v>750</v>
      </c>
      <c r="B105" s="5" t="n">
        <v>363</v>
      </c>
      <c r="C105" s="5" t="n">
        <v>1097</v>
      </c>
    </row>
    <row r="106" spans="1:3">
      <c r="A106" s="4" t="s">
        <v>770</v>
      </c>
    </row>
    <row r="107" spans="1:3">
      <c r="A107" s="3" t="s">
        <v>656</v>
      </c>
    </row>
    <row r="108" spans="1:3">
      <c r="A108" s="4" t="s">
        <v>750</v>
      </c>
      <c r="B108" s="5" t="n">
        <v>1043</v>
      </c>
      <c r="C108" s="5" t="n">
        <v>2871</v>
      </c>
    </row>
    <row r="109" spans="1:3">
      <c r="A109" s="4" t="s">
        <v>771</v>
      </c>
    </row>
    <row r="110" spans="1:3">
      <c r="A110" s="3" t="s">
        <v>656</v>
      </c>
    </row>
    <row r="111" spans="1:3">
      <c r="A111" s="4" t="s">
        <v>750</v>
      </c>
      <c r="B111" s="5" t="n">
        <v>1149</v>
      </c>
      <c r="C111" s="5" t="n">
        <v>764</v>
      </c>
    </row>
    <row r="112" spans="1:3">
      <c r="A112" s="4" t="s">
        <v>772</v>
      </c>
    </row>
    <row r="113" spans="1:3">
      <c r="A113" s="3" t="s">
        <v>656</v>
      </c>
    </row>
    <row r="114" spans="1:3">
      <c r="A114" s="4" t="s">
        <v>750</v>
      </c>
      <c r="B114" s="5" t="n">
        <v>363</v>
      </c>
      <c r="C114" s="5" t="n">
        <v>1097</v>
      </c>
    </row>
    <row r="115" spans="1:3">
      <c r="A115" s="4" t="s">
        <v>773</v>
      </c>
    </row>
    <row r="116" spans="1:3">
      <c r="A116" s="3" t="s">
        <v>656</v>
      </c>
    </row>
    <row r="117" spans="1:3">
      <c r="A117" s="4" t="s">
        <v>750</v>
      </c>
      <c r="B117" s="5" t="n">
        <v>1011</v>
      </c>
      <c r="C117" s="5" t="n">
        <v>714</v>
      </c>
    </row>
    <row r="118" spans="1:3">
      <c r="A118" s="4" t="s">
        <v>774</v>
      </c>
    </row>
    <row r="119" spans="1:3">
      <c r="A119" s="3" t="s">
        <v>656</v>
      </c>
    </row>
    <row r="120" spans="1:3">
      <c r="A120" s="4" t="s">
        <v>750</v>
      </c>
      <c r="B120" s="5" t="n">
        <v>923</v>
      </c>
      <c r="C120" s="5" t="n">
        <v>2147</v>
      </c>
    </row>
    <row r="121" spans="1:3">
      <c r="A121" s="4" t="s">
        <v>775</v>
      </c>
    </row>
    <row r="122" spans="1:3">
      <c r="A122" s="3" t="s">
        <v>656</v>
      </c>
    </row>
    <row r="123" spans="1:3">
      <c r="A123" s="4" t="s">
        <v>750</v>
      </c>
      <c r="B123" s="5" t="n">
        <v>50</v>
      </c>
      <c r="C123" s="5" t="n">
        <v>238</v>
      </c>
    </row>
    <row r="124" spans="1:3">
      <c r="A124" s="4" t="s">
        <v>776</v>
      </c>
    </row>
    <row r="125" spans="1:3">
      <c r="A125" s="3" t="s">
        <v>656</v>
      </c>
    </row>
    <row r="126" spans="1:3">
      <c r="A126" s="4" t="s">
        <v>750</v>
      </c>
      <c r="B126" s="5" t="n">
        <v>973</v>
      </c>
      <c r="C126" s="5" t="n">
        <v>2385</v>
      </c>
    </row>
    <row r="127" spans="1:3">
      <c r="A127" s="4" t="s">
        <v>777</v>
      </c>
    </row>
    <row r="128" spans="1:3">
      <c r="A128" s="3" t="s">
        <v>656</v>
      </c>
    </row>
    <row r="129" spans="1:3">
      <c r="A129" s="4" t="s">
        <v>750</v>
      </c>
      <c r="B129" s="5" t="n">
        <v>23791</v>
      </c>
      <c r="C129" s="5" t="n">
        <v>22278</v>
      </c>
    </row>
    <row r="130" spans="1:3">
      <c r="A130" s="4" t="s">
        <v>778</v>
      </c>
    </row>
    <row r="131" spans="1:3">
      <c r="A131" s="3" t="s">
        <v>656</v>
      </c>
    </row>
    <row r="132" spans="1:3">
      <c r="A132" s="4" t="s">
        <v>750</v>
      </c>
      <c r="B132" s="5" t="n">
        <v>3052</v>
      </c>
      <c r="C132" s="5" t="n">
        <v>1873</v>
      </c>
    </row>
    <row r="133" spans="1:3">
      <c r="A133" s="4" t="s">
        <v>779</v>
      </c>
    </row>
    <row r="134" spans="1:3">
      <c r="A134" s="3" t="s">
        <v>656</v>
      </c>
    </row>
    <row r="135" spans="1:3">
      <c r="A135" s="4" t="s">
        <v>750</v>
      </c>
      <c r="B135" s="5" t="n">
        <v>7959</v>
      </c>
      <c r="C135" s="5" t="n">
        <v>8725</v>
      </c>
    </row>
    <row r="136" spans="1:3">
      <c r="A136" s="4" t="s">
        <v>780</v>
      </c>
    </row>
    <row r="137" spans="1:3">
      <c r="A137" s="3" t="s">
        <v>656</v>
      </c>
    </row>
    <row r="138" spans="1:3">
      <c r="A138" s="4" t="s">
        <v>750</v>
      </c>
      <c r="B138" s="5" t="n">
        <v>9690</v>
      </c>
      <c r="C138" s="5" t="n">
        <v>8701</v>
      </c>
    </row>
    <row r="139" spans="1:3">
      <c r="A139" s="4" t="s">
        <v>781</v>
      </c>
    </row>
    <row r="140" spans="1:3">
      <c r="A140" s="3" t="s">
        <v>656</v>
      </c>
    </row>
    <row r="141" spans="1:3">
      <c r="A141" s="4" t="s">
        <v>750</v>
      </c>
      <c r="B141" s="5" t="n">
        <v>881</v>
      </c>
      <c r="C141" s="5" t="n">
        <v>773</v>
      </c>
    </row>
    <row r="142" spans="1:3">
      <c r="A142" s="4" t="s">
        <v>782</v>
      </c>
    </row>
    <row r="143" spans="1:3">
      <c r="A143" s="3" t="s">
        <v>656</v>
      </c>
    </row>
    <row r="144" spans="1:3">
      <c r="A144" s="4" t="s">
        <v>750</v>
      </c>
      <c r="B144" s="5" t="n">
        <v>294</v>
      </c>
      <c r="C144" s="5" t="n">
        <v>564</v>
      </c>
    </row>
    <row r="145" spans="1:3">
      <c r="A145" s="4" t="s">
        <v>783</v>
      </c>
    </row>
    <row r="146" spans="1:3">
      <c r="A146" s="3" t="s">
        <v>656</v>
      </c>
    </row>
    <row r="147" spans="1:3">
      <c r="A147" s="4" t="s">
        <v>750</v>
      </c>
      <c r="B147" s="5" t="n">
        <v>7665</v>
      </c>
      <c r="C147" s="5" t="n">
        <v>8161</v>
      </c>
    </row>
    <row r="148" spans="1:3">
      <c r="A148" s="4" t="s">
        <v>784</v>
      </c>
    </row>
    <row r="149" spans="1:3">
      <c r="A149" s="3" t="s">
        <v>656</v>
      </c>
    </row>
    <row r="150" spans="1:3">
      <c r="A150" s="4" t="s">
        <v>750</v>
      </c>
      <c r="B150" s="5" t="n">
        <v>2209</v>
      </c>
      <c r="C150" s="5" t="n">
        <v>2206</v>
      </c>
    </row>
    <row r="151" spans="1:3">
      <c r="A151" s="4" t="s">
        <v>785</v>
      </c>
    </row>
    <row r="152" spans="1:3">
      <c r="A152" s="3" t="s">
        <v>656</v>
      </c>
    </row>
    <row r="153" spans="1:3">
      <c r="A153" s="4" t="s">
        <v>750</v>
      </c>
      <c r="B153" s="5" t="n">
        <v>19812</v>
      </c>
      <c r="C153" s="5" t="n">
        <v>18942</v>
      </c>
    </row>
    <row r="154" spans="1:3">
      <c r="A154" s="4" t="s">
        <v>786</v>
      </c>
    </row>
    <row r="155" spans="1:3">
      <c r="A155" s="3" t="s">
        <v>656</v>
      </c>
    </row>
    <row r="156" spans="1:3">
      <c r="A156" s="4" t="s">
        <v>750</v>
      </c>
      <c r="B156" s="5" t="n">
        <v>240</v>
      </c>
      <c r="C156" s="5" t="n">
        <v>210</v>
      </c>
    </row>
    <row r="157" spans="1:3">
      <c r="A157" s="4" t="s">
        <v>787</v>
      </c>
    </row>
    <row r="158" spans="1:3">
      <c r="A158" s="3" t="s">
        <v>656</v>
      </c>
    </row>
    <row r="159" spans="1:3">
      <c r="A159" s="4" t="s">
        <v>750</v>
      </c>
      <c r="B159" s="6" t="n">
        <v>20052</v>
      </c>
      <c r="C159" s="6" t="n">
        <v>191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88</v>
      </c>
      <c r="B1" s="2" t="s">
        <v>1</v>
      </c>
    </row>
    <row r="2" spans="1:2">
      <c r="B2" s="2" t="s">
        <v>2</v>
      </c>
    </row>
    <row r="3" spans="1:2">
      <c r="A3" s="3" t="s">
        <v>240</v>
      </c>
    </row>
    <row r="4" spans="1:2">
      <c r="A4" s="4" t="s">
        <v>789</v>
      </c>
      <c r="B4" s="4" t="s">
        <v>4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88</v>
      </c>
    </row>
    <row r="3" spans="1:4">
      <c r="A3" s="3" t="s">
        <v>791</v>
      </c>
    </row>
    <row r="4" spans="1:4">
      <c r="A4" s="4" t="s">
        <v>792</v>
      </c>
      <c r="B4" s="6" t="n">
        <v>41119</v>
      </c>
      <c r="C4" s="6" t="n">
        <v>44931</v>
      </c>
    </row>
    <row r="5" spans="1:4">
      <c r="A5" s="4" t="s">
        <v>793</v>
      </c>
      <c r="B5" s="5" t="n">
        <v>49006</v>
      </c>
      <c r="C5" s="5" t="n">
        <v>54119</v>
      </c>
    </row>
    <row r="6" spans="1:4">
      <c r="A6" s="4" t="s">
        <v>794</v>
      </c>
      <c r="B6" s="5" t="n">
        <v>35148</v>
      </c>
      <c r="C6" s="5" t="n">
        <v>37045</v>
      </c>
    </row>
    <row r="7" spans="1:4">
      <c r="A7" s="4" t="s">
        <v>795</v>
      </c>
      <c r="B7" s="5" t="n">
        <v>39430</v>
      </c>
      <c r="C7" s="5" t="n">
        <v>44929</v>
      </c>
    </row>
    <row r="8" spans="1:4">
      <c r="A8" s="4" t="s">
        <v>796</v>
      </c>
      <c r="B8" s="5" t="n">
        <v>7887</v>
      </c>
      <c r="C8" s="5" t="n">
        <v>9188</v>
      </c>
    </row>
    <row r="9" spans="1:4">
      <c r="A9" s="4" t="s">
        <v>797</v>
      </c>
      <c r="B9" s="5" t="n">
        <v>4282</v>
      </c>
      <c r="C9" s="5" t="n">
        <v>7884</v>
      </c>
    </row>
    <row r="10" spans="1:4">
      <c r="A10" s="4" t="s">
        <v>798</v>
      </c>
      <c r="B10" s="5" t="n">
        <v>877</v>
      </c>
      <c r="C10" s="5" t="n">
        <v>1521</v>
      </c>
    </row>
    <row r="11" spans="1:4">
      <c r="A11" s="4" t="s">
        <v>799</v>
      </c>
      <c r="B11" s="5" t="n">
        <v>34741</v>
      </c>
      <c r="C11" s="5" t="n">
        <v>44326</v>
      </c>
      <c r="D11" s="6" t="n">
        <v>45514</v>
      </c>
    </row>
    <row r="12" spans="1:4">
      <c r="A12" s="4" t="s">
        <v>800</v>
      </c>
      <c r="B12" s="5" t="n">
        <v>460</v>
      </c>
      <c r="C12" s="5" t="n">
        <v>1705</v>
      </c>
      <c r="D12" s="5" t="n">
        <v>1606</v>
      </c>
    </row>
    <row r="13" spans="1:4">
      <c r="A13" s="4" t="s">
        <v>801</v>
      </c>
      <c r="B13" s="5" t="n">
        <v>6226</v>
      </c>
      <c r="C13" s="5" t="n">
        <v>9475</v>
      </c>
      <c r="D13" s="5" t="n">
        <v>4870</v>
      </c>
    </row>
    <row r="14" spans="1:4">
      <c r="A14" s="4" t="s">
        <v>802</v>
      </c>
      <c r="C14" s="5" t="n">
        <v>292</v>
      </c>
      <c r="D14" s="5" t="n">
        <v>443</v>
      </c>
    </row>
    <row r="15" spans="1:4">
      <c r="A15" s="4" t="s">
        <v>803</v>
      </c>
      <c r="B15" s="5" t="n">
        <v>40967</v>
      </c>
      <c r="C15" s="5" t="n">
        <v>53801</v>
      </c>
      <c r="D15" s="5" t="n">
        <v>50384</v>
      </c>
    </row>
    <row r="16" spans="1:4">
      <c r="A16" s="4" t="s">
        <v>804</v>
      </c>
      <c r="B16" s="5" t="n">
        <v>460</v>
      </c>
      <c r="C16" s="5" t="n">
        <v>1997</v>
      </c>
      <c r="D16" s="5" t="n">
        <v>2049</v>
      </c>
    </row>
    <row r="17" spans="1:4">
      <c r="A17" s="4" t="s">
        <v>680</v>
      </c>
    </row>
    <row r="18" spans="1:4">
      <c r="A18" s="3" t="s">
        <v>791</v>
      </c>
    </row>
    <row r="19" spans="1:4">
      <c r="A19" s="4" t="s">
        <v>792</v>
      </c>
      <c r="B19" s="5" t="n">
        <v>20152</v>
      </c>
      <c r="C19" s="5" t="n">
        <v>18560</v>
      </c>
    </row>
    <row r="20" spans="1:4">
      <c r="A20" s="4" t="s">
        <v>794</v>
      </c>
      <c r="B20" s="5" t="n">
        <v>18305</v>
      </c>
      <c r="C20" s="5" t="n">
        <v>16688</v>
      </c>
    </row>
    <row r="21" spans="1:4">
      <c r="A21" s="4" t="s">
        <v>799</v>
      </c>
      <c r="B21" s="5" t="n">
        <v>17021</v>
      </c>
      <c r="C21" s="5" t="n">
        <v>17876</v>
      </c>
      <c r="D21" s="5" t="n">
        <v>18829</v>
      </c>
    </row>
    <row r="22" spans="1:4">
      <c r="A22" s="4" t="s">
        <v>800</v>
      </c>
      <c r="B22" s="5" t="n">
        <v>308</v>
      </c>
      <c r="C22" s="5" t="n">
        <v>862</v>
      </c>
      <c r="D22" s="5" t="n">
        <v>855</v>
      </c>
    </row>
    <row r="23" spans="1:4">
      <c r="A23" s="4" t="s">
        <v>691</v>
      </c>
    </row>
    <row r="24" spans="1:4">
      <c r="A24" s="3" t="s">
        <v>791</v>
      </c>
    </row>
    <row r="25" spans="1:4">
      <c r="A25" s="4" t="s">
        <v>792</v>
      </c>
      <c r="B25" s="5" t="n">
        <v>884</v>
      </c>
      <c r="C25" s="5" t="n">
        <v>1603</v>
      </c>
    </row>
    <row r="26" spans="1:4">
      <c r="A26" s="4" t="s">
        <v>794</v>
      </c>
      <c r="B26" s="5" t="n">
        <v>744</v>
      </c>
      <c r="C26" s="5" t="n">
        <v>1294</v>
      </c>
    </row>
    <row r="27" spans="1:4">
      <c r="A27" s="4" t="s">
        <v>799</v>
      </c>
      <c r="B27" s="5" t="n">
        <v>909</v>
      </c>
      <c r="C27" s="5" t="n">
        <v>1199</v>
      </c>
      <c r="D27" s="5" t="n">
        <v>1122</v>
      </c>
    </row>
    <row r="28" spans="1:4">
      <c r="A28" s="4" t="s">
        <v>800</v>
      </c>
      <c r="B28" s="5" t="n">
        <v>8</v>
      </c>
      <c r="C28" s="5" t="n">
        <v>105</v>
      </c>
      <c r="D28" s="5" t="n">
        <v>97</v>
      </c>
    </row>
    <row r="29" spans="1:4">
      <c r="A29" s="4" t="s">
        <v>506</v>
      </c>
    </row>
    <row r="30" spans="1:4">
      <c r="A30" s="3" t="s">
        <v>791</v>
      </c>
    </row>
    <row r="31" spans="1:4">
      <c r="A31" s="4" t="s">
        <v>792</v>
      </c>
      <c r="B31" s="5" t="n">
        <v>4589</v>
      </c>
      <c r="C31" s="5" t="n">
        <v>3562</v>
      </c>
    </row>
    <row r="32" spans="1:4">
      <c r="A32" s="4" t="s">
        <v>794</v>
      </c>
      <c r="B32" s="5" t="n">
        <v>4011</v>
      </c>
      <c r="C32" s="5" t="n">
        <v>3033</v>
      </c>
    </row>
    <row r="33" spans="1:4">
      <c r="A33" s="4" t="s">
        <v>799</v>
      </c>
      <c r="B33" s="5" t="n">
        <v>3502</v>
      </c>
      <c r="C33" s="5" t="n">
        <v>2924</v>
      </c>
      <c r="D33" s="5" t="n">
        <v>2356</v>
      </c>
    </row>
    <row r="34" spans="1:4">
      <c r="A34" s="4" t="s">
        <v>800</v>
      </c>
      <c r="B34" s="5" t="n">
        <v>20</v>
      </c>
      <c r="C34" s="5" t="n">
        <v>90</v>
      </c>
      <c r="D34" s="5" t="n">
        <v>75</v>
      </c>
    </row>
    <row r="35" spans="1:4">
      <c r="A35" s="4" t="s">
        <v>687</v>
      </c>
    </row>
    <row r="36" spans="1:4">
      <c r="A36" s="3" t="s">
        <v>791</v>
      </c>
    </row>
    <row r="37" spans="1:4">
      <c r="A37" s="4" t="s">
        <v>792</v>
      </c>
      <c r="B37" s="5" t="n">
        <v>1212</v>
      </c>
      <c r="C37" s="5" t="n">
        <v>2126</v>
      </c>
    </row>
    <row r="38" spans="1:4">
      <c r="A38" s="4" t="s">
        <v>794</v>
      </c>
      <c r="B38" s="5" t="n">
        <v>766</v>
      </c>
      <c r="C38" s="5" t="n">
        <v>1990</v>
      </c>
    </row>
    <row r="39" spans="1:4">
      <c r="A39" s="4" t="s">
        <v>799</v>
      </c>
      <c r="B39" s="5" t="n">
        <v>993</v>
      </c>
      <c r="C39" s="5" t="n">
        <v>2156</v>
      </c>
      <c r="D39" s="5" t="n">
        <v>1977</v>
      </c>
    </row>
    <row r="40" spans="1:4">
      <c r="A40" s="4" t="s">
        <v>800</v>
      </c>
      <c r="C40" s="5" t="n">
        <v>41</v>
      </c>
      <c r="D40" s="5" t="n">
        <v>35</v>
      </c>
    </row>
    <row r="41" spans="1:4">
      <c r="A41" s="4" t="s">
        <v>688</v>
      </c>
    </row>
    <row r="42" spans="1:4">
      <c r="A42" s="3" t="s">
        <v>791</v>
      </c>
    </row>
    <row r="43" spans="1:4">
      <c r="A43" s="4" t="s">
        <v>792</v>
      </c>
      <c r="B43" s="5" t="n">
        <v>9826</v>
      </c>
      <c r="C43" s="5" t="n">
        <v>14817</v>
      </c>
    </row>
    <row r="44" spans="1:4">
      <c r="A44" s="4" t="s">
        <v>794</v>
      </c>
      <c r="B44" s="5" t="n">
        <v>8141</v>
      </c>
      <c r="C44" s="5" t="n">
        <v>10559</v>
      </c>
    </row>
    <row r="45" spans="1:4">
      <c r="A45" s="4" t="s">
        <v>796</v>
      </c>
      <c r="B45" s="5" t="n">
        <v>3012</v>
      </c>
      <c r="C45" s="5" t="n">
        <v>3012</v>
      </c>
    </row>
    <row r="46" spans="1:4">
      <c r="A46" s="4" t="s">
        <v>797</v>
      </c>
      <c r="B46" s="5" t="n">
        <v>3012</v>
      </c>
      <c r="C46" s="5" t="n">
        <v>3012</v>
      </c>
    </row>
    <row r="47" spans="1:4">
      <c r="A47" s="4" t="s">
        <v>798</v>
      </c>
      <c r="B47" s="5" t="n">
        <v>470</v>
      </c>
      <c r="C47" s="5" t="n">
        <v>668</v>
      </c>
    </row>
    <row r="48" spans="1:4">
      <c r="A48" s="4" t="s">
        <v>799</v>
      </c>
      <c r="B48" s="5" t="n">
        <v>9128</v>
      </c>
      <c r="C48" s="5" t="n">
        <v>17192</v>
      </c>
      <c r="D48" s="5" t="n">
        <v>17669</v>
      </c>
    </row>
    <row r="49" spans="1:4">
      <c r="A49" s="4" t="s">
        <v>800</v>
      </c>
      <c r="B49" s="5" t="n">
        <v>115</v>
      </c>
      <c r="C49" s="5" t="n">
        <v>437</v>
      </c>
      <c r="D49" s="5" t="n">
        <v>441</v>
      </c>
    </row>
    <row r="50" spans="1:4">
      <c r="A50" s="4" t="s">
        <v>801</v>
      </c>
      <c r="B50" s="5" t="n">
        <v>3012</v>
      </c>
      <c r="C50" s="5" t="n">
        <v>5896</v>
      </c>
      <c r="D50" s="5" t="n">
        <v>2795</v>
      </c>
    </row>
    <row r="51" spans="1:4">
      <c r="A51" s="4" t="s">
        <v>802</v>
      </c>
      <c r="D51" s="5" t="n">
        <v>348</v>
      </c>
    </row>
    <row r="52" spans="1:4">
      <c r="A52" s="4" t="s">
        <v>689</v>
      </c>
    </row>
    <row r="53" spans="1:4">
      <c r="A53" s="3" t="s">
        <v>791</v>
      </c>
    </row>
    <row r="54" spans="1:4">
      <c r="A54" s="4" t="s">
        <v>792</v>
      </c>
      <c r="B54" s="5" t="n">
        <v>4456</v>
      </c>
      <c r="C54" s="5" t="n">
        <v>4263</v>
      </c>
    </row>
    <row r="55" spans="1:4">
      <c r="A55" s="4" t="s">
        <v>794</v>
      </c>
      <c r="B55" s="5" t="n">
        <v>3181</v>
      </c>
      <c r="C55" s="5" t="n">
        <v>3481</v>
      </c>
    </row>
    <row r="56" spans="1:4">
      <c r="A56" s="4" t="s">
        <v>796</v>
      </c>
      <c r="B56" s="5" t="n">
        <v>4875</v>
      </c>
      <c r="C56" s="5" t="n">
        <v>6176</v>
      </c>
    </row>
    <row r="57" spans="1:4">
      <c r="A57" s="4" t="s">
        <v>797</v>
      </c>
      <c r="B57" s="5" t="n">
        <v>1270</v>
      </c>
      <c r="C57" s="5" t="n">
        <v>4872</v>
      </c>
    </row>
    <row r="58" spans="1:4">
      <c r="A58" s="4" t="s">
        <v>798</v>
      </c>
      <c r="B58" s="5" t="n">
        <v>407</v>
      </c>
      <c r="C58" s="5" t="n">
        <v>853</v>
      </c>
    </row>
    <row r="59" spans="1:4">
      <c r="A59" s="4" t="s">
        <v>799</v>
      </c>
      <c r="B59" s="5" t="n">
        <v>3188</v>
      </c>
      <c r="C59" s="5" t="n">
        <v>2979</v>
      </c>
      <c r="D59" s="5" t="n">
        <v>3561</v>
      </c>
    </row>
    <row r="60" spans="1:4">
      <c r="A60" s="4" t="s">
        <v>800</v>
      </c>
      <c r="B60" s="5" t="n">
        <v>9</v>
      </c>
      <c r="C60" s="5" t="n">
        <v>170</v>
      </c>
      <c r="D60" s="5" t="n">
        <v>103</v>
      </c>
    </row>
    <row r="61" spans="1:4">
      <c r="A61" s="4" t="s">
        <v>801</v>
      </c>
      <c r="B61" s="6" t="n">
        <v>3214</v>
      </c>
      <c r="C61" s="5" t="n">
        <v>3579</v>
      </c>
      <c r="D61" s="5" t="n">
        <v>2075</v>
      </c>
    </row>
    <row r="62" spans="1:4">
      <c r="A62" s="4" t="s">
        <v>802</v>
      </c>
      <c r="C62" s="6" t="n">
        <v>292</v>
      </c>
      <c r="D62" s="6" t="n">
        <v>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3" t="s">
        <v>791</v>
      </c>
    </row>
    <row r="3" spans="1:3">
      <c r="A3" s="4" t="s">
        <v>806</v>
      </c>
      <c r="B3" s="6" t="n">
        <v>31784</v>
      </c>
      <c r="C3" s="6" t="n">
        <v>33381</v>
      </c>
    </row>
    <row r="4" spans="1:3">
      <c r="A4" s="4" t="s">
        <v>807</v>
      </c>
      <c r="B4" s="5" t="n">
        <v>11192</v>
      </c>
      <c r="C4" s="5" t="n">
        <v>16165</v>
      </c>
    </row>
    <row r="5" spans="1:3">
      <c r="A5" s="4" t="s">
        <v>808</v>
      </c>
    </row>
    <row r="6" spans="1:3">
      <c r="A6" s="3" t="s">
        <v>791</v>
      </c>
    </row>
    <row r="7" spans="1:3">
      <c r="A7" s="4" t="s">
        <v>807</v>
      </c>
      <c r="B7" s="5" t="n">
        <v>7646</v>
      </c>
      <c r="C7" s="5" t="n">
        <v>11548</v>
      </c>
    </row>
    <row r="8" spans="1:3">
      <c r="A8" s="4" t="s">
        <v>809</v>
      </c>
    </row>
    <row r="9" spans="1:3">
      <c r="A9" s="3" t="s">
        <v>791</v>
      </c>
    </row>
    <row r="10" spans="1:3">
      <c r="A10" s="4" t="s">
        <v>807</v>
      </c>
      <c r="B10" s="5" t="n">
        <v>3546</v>
      </c>
      <c r="C10" s="5" t="n">
        <v>4617</v>
      </c>
    </row>
    <row r="11" spans="1:3">
      <c r="A11" s="4" t="s">
        <v>687</v>
      </c>
    </row>
    <row r="12" spans="1:3">
      <c r="A12" s="3" t="s">
        <v>791</v>
      </c>
    </row>
    <row r="13" spans="1:3">
      <c r="A13" s="4" t="s">
        <v>806</v>
      </c>
      <c r="B13" s="5" t="n">
        <v>766</v>
      </c>
      <c r="C13" s="5" t="n">
        <v>1023</v>
      </c>
    </row>
    <row r="14" spans="1:3">
      <c r="A14" s="4" t="s">
        <v>807</v>
      </c>
      <c r="B14" s="5" t="n">
        <v>8</v>
      </c>
      <c r="C14" s="5" t="n">
        <v>1398</v>
      </c>
    </row>
    <row r="15" spans="1:3">
      <c r="A15" s="4" t="s">
        <v>810</v>
      </c>
    </row>
    <row r="16" spans="1:3">
      <c r="A16" s="3" t="s">
        <v>791</v>
      </c>
    </row>
    <row r="17" spans="1:3">
      <c r="A17" s="4" t="s">
        <v>807</v>
      </c>
      <c r="C17" s="5" t="n">
        <v>967</v>
      </c>
    </row>
    <row r="18" spans="1:3">
      <c r="A18" s="4" t="s">
        <v>811</v>
      </c>
    </row>
    <row r="19" spans="1:3">
      <c r="A19" s="3" t="s">
        <v>791</v>
      </c>
    </row>
    <row r="20" spans="1:3">
      <c r="A20" s="4" t="s">
        <v>807</v>
      </c>
      <c r="B20" s="5" t="n">
        <v>8</v>
      </c>
      <c r="C20" s="5" t="n">
        <v>431</v>
      </c>
    </row>
    <row r="21" spans="1:3">
      <c r="A21" s="4" t="s">
        <v>688</v>
      </c>
    </row>
    <row r="22" spans="1:3">
      <c r="A22" s="3" t="s">
        <v>791</v>
      </c>
    </row>
    <row r="23" spans="1:3">
      <c r="A23" s="4" t="s">
        <v>806</v>
      </c>
      <c r="B23" s="5" t="n">
        <v>9535</v>
      </c>
      <c r="C23" s="5" t="n">
        <v>11507</v>
      </c>
    </row>
    <row r="24" spans="1:3">
      <c r="A24" s="4" t="s">
        <v>807</v>
      </c>
      <c r="B24" s="5" t="n">
        <v>2306</v>
      </c>
      <c r="C24" s="5" t="n">
        <v>3506</v>
      </c>
    </row>
    <row r="25" spans="1:3">
      <c r="A25" s="4" t="s">
        <v>812</v>
      </c>
    </row>
    <row r="26" spans="1:3">
      <c r="A26" s="3" t="s">
        <v>791</v>
      </c>
    </row>
    <row r="27" spans="1:3">
      <c r="A27" s="4" t="s">
        <v>807</v>
      </c>
      <c r="B27" s="5" t="n">
        <v>1618</v>
      </c>
      <c r="C27" s="5" t="n">
        <v>2064</v>
      </c>
    </row>
    <row r="28" spans="1:3">
      <c r="A28" s="4" t="s">
        <v>813</v>
      </c>
    </row>
    <row r="29" spans="1:3">
      <c r="A29" s="3" t="s">
        <v>791</v>
      </c>
    </row>
    <row r="30" spans="1:3">
      <c r="A30" s="4" t="s">
        <v>807</v>
      </c>
      <c r="B30" s="5" t="n">
        <v>688</v>
      </c>
      <c r="C30" s="5" t="n">
        <v>1442</v>
      </c>
    </row>
    <row r="31" spans="1:3">
      <c r="A31" s="4" t="s">
        <v>689</v>
      </c>
    </row>
    <row r="32" spans="1:3">
      <c r="A32" s="3" t="s">
        <v>791</v>
      </c>
    </row>
    <row r="33" spans="1:3">
      <c r="A33" s="4" t="s">
        <v>806</v>
      </c>
      <c r="B33" s="5" t="n">
        <v>4299</v>
      </c>
      <c r="C33" s="5" t="n">
        <v>8148</v>
      </c>
    </row>
    <row r="34" spans="1:3">
      <c r="A34" s="4" t="s">
        <v>807</v>
      </c>
      <c r="B34" s="5" t="n">
        <v>303</v>
      </c>
      <c r="C34" s="5" t="n">
        <v>487</v>
      </c>
    </row>
    <row r="35" spans="1:3">
      <c r="A35" s="4" t="s">
        <v>814</v>
      </c>
    </row>
    <row r="36" spans="1:3">
      <c r="A36" s="3" t="s">
        <v>791</v>
      </c>
    </row>
    <row r="37" spans="1:3">
      <c r="A37" s="4" t="s">
        <v>807</v>
      </c>
      <c r="B37" s="5" t="n">
        <v>152</v>
      </c>
      <c r="C37" s="5" t="n">
        <v>205</v>
      </c>
    </row>
    <row r="38" spans="1:3">
      <c r="A38" s="4" t="s">
        <v>815</v>
      </c>
    </row>
    <row r="39" spans="1:3">
      <c r="A39" s="3" t="s">
        <v>791</v>
      </c>
    </row>
    <row r="40" spans="1:3">
      <c r="A40" s="4" t="s">
        <v>807</v>
      </c>
      <c r="B40" s="5" t="n">
        <v>151</v>
      </c>
      <c r="C40" s="5" t="n">
        <v>282</v>
      </c>
    </row>
    <row r="41" spans="1:3">
      <c r="A41" s="4" t="s">
        <v>506</v>
      </c>
    </row>
    <row r="42" spans="1:3">
      <c r="A42" s="3" t="s">
        <v>791</v>
      </c>
    </row>
    <row r="43" spans="1:3">
      <c r="A43" s="4" t="s">
        <v>806</v>
      </c>
      <c r="B43" s="5" t="n">
        <v>3538</v>
      </c>
      <c r="C43" s="5" t="n">
        <v>2391</v>
      </c>
    </row>
    <row r="44" spans="1:3">
      <c r="A44" s="4" t="s">
        <v>807</v>
      </c>
      <c r="B44" s="5" t="n">
        <v>770</v>
      </c>
      <c r="C44" s="5" t="n">
        <v>860</v>
      </c>
    </row>
    <row r="45" spans="1:3">
      <c r="A45" s="4" t="s">
        <v>816</v>
      </c>
    </row>
    <row r="46" spans="1:3">
      <c r="A46" s="3" t="s">
        <v>791</v>
      </c>
    </row>
    <row r="47" spans="1:3">
      <c r="A47" s="4" t="s">
        <v>807</v>
      </c>
      <c r="B47" s="5" t="n">
        <v>473</v>
      </c>
      <c r="C47" s="5" t="n">
        <v>642</v>
      </c>
    </row>
    <row r="48" spans="1:3">
      <c r="A48" s="4" t="s">
        <v>817</v>
      </c>
    </row>
    <row r="49" spans="1:3">
      <c r="A49" s="3" t="s">
        <v>791</v>
      </c>
    </row>
    <row r="50" spans="1:3">
      <c r="A50" s="4" t="s">
        <v>807</v>
      </c>
      <c r="B50" s="5" t="n">
        <v>297</v>
      </c>
      <c r="C50" s="5" t="n">
        <v>218</v>
      </c>
    </row>
    <row r="51" spans="1:3">
      <c r="A51" s="4" t="s">
        <v>690</v>
      </c>
    </row>
    <row r="52" spans="1:3">
      <c r="A52" s="3" t="s">
        <v>791</v>
      </c>
    </row>
    <row r="53" spans="1:3">
      <c r="A53" s="4" t="s">
        <v>806</v>
      </c>
      <c r="B53" s="5" t="n">
        <v>10301</v>
      </c>
      <c r="C53" s="5" t="n">
        <v>12530</v>
      </c>
    </row>
    <row r="54" spans="1:3">
      <c r="A54" s="4" t="s">
        <v>807</v>
      </c>
      <c r="B54" s="5" t="n">
        <v>2314</v>
      </c>
      <c r="C54" s="5" t="n">
        <v>4904</v>
      </c>
    </row>
    <row r="55" spans="1:3">
      <c r="A55" s="4" t="s">
        <v>818</v>
      </c>
    </row>
    <row r="56" spans="1:3">
      <c r="A56" s="3" t="s">
        <v>791</v>
      </c>
    </row>
    <row r="57" spans="1:3">
      <c r="A57" s="4" t="s">
        <v>807</v>
      </c>
      <c r="B57" s="5" t="n">
        <v>1618</v>
      </c>
      <c r="C57" s="5" t="n">
        <v>3031</v>
      </c>
    </row>
    <row r="58" spans="1:3">
      <c r="A58" s="4" t="s">
        <v>819</v>
      </c>
    </row>
    <row r="59" spans="1:3">
      <c r="A59" s="3" t="s">
        <v>791</v>
      </c>
    </row>
    <row r="60" spans="1:3">
      <c r="A60" s="4" t="s">
        <v>807</v>
      </c>
      <c r="B60" s="5" t="n">
        <v>696</v>
      </c>
      <c r="C60" s="5" t="n">
        <v>1873</v>
      </c>
    </row>
    <row r="61" spans="1:3">
      <c r="A61" s="4" t="s">
        <v>680</v>
      </c>
    </row>
    <row r="62" spans="1:3">
      <c r="A62" s="3" t="s">
        <v>791</v>
      </c>
    </row>
    <row r="63" spans="1:3">
      <c r="A63" s="4" t="s">
        <v>806</v>
      </c>
      <c r="B63" s="5" t="n">
        <v>12994</v>
      </c>
      <c r="C63" s="5" t="n">
        <v>9461</v>
      </c>
    </row>
    <row r="64" spans="1:3">
      <c r="A64" s="4" t="s">
        <v>807</v>
      </c>
      <c r="B64" s="5" t="n">
        <v>7523</v>
      </c>
      <c r="C64" s="5" t="n">
        <v>9287</v>
      </c>
    </row>
    <row r="65" spans="1:3">
      <c r="A65" s="4" t="s">
        <v>820</v>
      </c>
    </row>
    <row r="66" spans="1:3">
      <c r="A66" s="3" t="s">
        <v>791</v>
      </c>
    </row>
    <row r="67" spans="1:3">
      <c r="A67" s="4" t="s">
        <v>807</v>
      </c>
      <c r="B67" s="5" t="n">
        <v>5311</v>
      </c>
      <c r="C67" s="5" t="n">
        <v>7227</v>
      </c>
    </row>
    <row r="68" spans="1:3">
      <c r="A68" s="4" t="s">
        <v>821</v>
      </c>
    </row>
    <row r="69" spans="1:3">
      <c r="A69" s="3" t="s">
        <v>791</v>
      </c>
    </row>
    <row r="70" spans="1:3">
      <c r="A70" s="4" t="s">
        <v>807</v>
      </c>
      <c r="B70" s="5" t="n">
        <v>2212</v>
      </c>
      <c r="C70" s="5" t="n">
        <v>2060</v>
      </c>
    </row>
    <row r="71" spans="1:3">
      <c r="A71" s="4" t="s">
        <v>691</v>
      </c>
    </row>
    <row r="72" spans="1:3">
      <c r="A72" s="3" t="s">
        <v>791</v>
      </c>
    </row>
    <row r="73" spans="1:3">
      <c r="A73" s="4" t="s">
        <v>806</v>
      </c>
      <c r="B73" s="5" t="n">
        <v>652</v>
      </c>
      <c r="C73" s="5" t="n">
        <v>851</v>
      </c>
    </row>
    <row r="74" spans="1:3">
      <c r="A74" s="4" t="s">
        <v>807</v>
      </c>
      <c r="B74" s="5" t="n">
        <v>282</v>
      </c>
      <c r="C74" s="5" t="n">
        <v>627</v>
      </c>
    </row>
    <row r="75" spans="1:3">
      <c r="A75" s="4" t="s">
        <v>822</v>
      </c>
    </row>
    <row r="76" spans="1:3">
      <c r="A76" s="3" t="s">
        <v>791</v>
      </c>
    </row>
    <row r="77" spans="1:3">
      <c r="A77" s="4" t="s">
        <v>807</v>
      </c>
      <c r="B77" s="5" t="n">
        <v>92</v>
      </c>
      <c r="C77" s="5" t="n">
        <v>443</v>
      </c>
    </row>
    <row r="78" spans="1:3">
      <c r="A78" s="4" t="s">
        <v>823</v>
      </c>
    </row>
    <row r="79" spans="1:3">
      <c r="A79" s="3" t="s">
        <v>791</v>
      </c>
    </row>
    <row r="80" spans="1:3">
      <c r="A80" s="4" t="s">
        <v>807</v>
      </c>
      <c r="B80" s="6" t="n">
        <v>190</v>
      </c>
      <c r="C80" s="6" t="n">
        <v>1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824</v>
      </c>
      <c r="B1" s="2" t="s">
        <v>825</v>
      </c>
    </row>
    <row r="2" spans="1:2">
      <c r="A2" s="3" t="s">
        <v>240</v>
      </c>
    </row>
    <row r="3" spans="1:2">
      <c r="A3" s="4" t="s">
        <v>826</v>
      </c>
      <c r="B3" s="5" t="n">
        <v>2</v>
      </c>
    </row>
    <row r="4" spans="1:2">
      <c r="A4" s="4" t="s">
        <v>827</v>
      </c>
      <c r="B4" s="6" t="n">
        <v>1000000</v>
      </c>
    </row>
    <row r="5" spans="1:2">
      <c r="A5" s="4" t="s">
        <v>828</v>
      </c>
      <c r="B5" s="6" t="n">
        <v>4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2</v>
      </c>
      <c r="D2" s="2" t="s">
        <v>88</v>
      </c>
    </row>
    <row r="3" spans="1:4">
      <c r="A3" s="3" t="s">
        <v>183</v>
      </c>
    </row>
    <row r="4" spans="1:4">
      <c r="A4" s="4" t="s">
        <v>136</v>
      </c>
      <c r="B4" s="6" t="n">
        <v>86635</v>
      </c>
      <c r="C4" s="6" t="n">
        <v>80762</v>
      </c>
      <c r="D4" s="6" t="n">
        <v>69974</v>
      </c>
    </row>
    <row r="5" spans="1:4">
      <c r="A5" s="3" t="s">
        <v>184</v>
      </c>
    </row>
    <row r="6" spans="1:4">
      <c r="A6" s="4" t="s">
        <v>185</v>
      </c>
      <c r="B6" s="5" t="n">
        <v>9242</v>
      </c>
      <c r="C6" s="5" t="n">
        <v>8122</v>
      </c>
      <c r="D6" s="5" t="n">
        <v>7386</v>
      </c>
    </row>
    <row r="7" spans="1:4">
      <c r="A7" s="4" t="s">
        <v>186</v>
      </c>
      <c r="B7" s="5" t="n">
        <v>8768</v>
      </c>
      <c r="C7" s="5" t="n">
        <v>6460</v>
      </c>
      <c r="D7" s="5" t="n">
        <v>1742</v>
      </c>
    </row>
    <row r="8" spans="1:4">
      <c r="A8" s="4" t="s">
        <v>103</v>
      </c>
      <c r="B8" s="5" t="n">
        <v>8478</v>
      </c>
      <c r="C8" s="5" t="n">
        <v>8353</v>
      </c>
      <c r="D8" s="5" t="n">
        <v>6405</v>
      </c>
    </row>
    <row r="9" spans="1:4">
      <c r="A9" s="4" t="s">
        <v>111</v>
      </c>
      <c r="B9" s="5" t="n">
        <v>-2357</v>
      </c>
      <c r="C9" s="5" t="n">
        <v>-948</v>
      </c>
      <c r="D9" s="5" t="n">
        <v>-903</v>
      </c>
    </row>
    <row r="10" spans="1:4">
      <c r="A10" s="4" t="s">
        <v>110</v>
      </c>
      <c r="B10" s="5" t="n">
        <v>-2529</v>
      </c>
      <c r="C10" s="5" t="n">
        <v>-2071</v>
      </c>
      <c r="D10" s="5" t="n">
        <v>-1604</v>
      </c>
    </row>
    <row r="11" spans="1:4">
      <c r="A11" s="4" t="s">
        <v>187</v>
      </c>
      <c r="B11" s="5" t="n">
        <v>10824</v>
      </c>
      <c r="C11" s="5" t="n">
        <v>10665</v>
      </c>
      <c r="D11" s="5" t="n">
        <v>8690</v>
      </c>
    </row>
    <row r="12" spans="1:4">
      <c r="A12" s="4" t="s">
        <v>188</v>
      </c>
      <c r="B12" s="5" t="n">
        <v>-4064</v>
      </c>
      <c r="C12" s="5" t="n">
        <v>-4863</v>
      </c>
      <c r="D12" s="5" t="n">
        <v>-4614</v>
      </c>
    </row>
    <row r="13" spans="1:4">
      <c r="A13" s="4" t="s">
        <v>189</v>
      </c>
      <c r="B13" s="5" t="n">
        <v>-5750</v>
      </c>
      <c r="C13" s="5" t="n">
        <v>-7500</v>
      </c>
      <c r="D13" s="5" t="n">
        <v>-7500</v>
      </c>
    </row>
    <row r="14" spans="1:4">
      <c r="A14" s="4" t="s">
        <v>190</v>
      </c>
      <c r="B14" s="5" t="n">
        <v>-167370</v>
      </c>
      <c r="C14" s="5" t="n">
        <v>-135892</v>
      </c>
      <c r="D14" s="5" t="n">
        <v>-102321</v>
      </c>
    </row>
    <row r="15" spans="1:4">
      <c r="A15" s="4" t="s">
        <v>191</v>
      </c>
      <c r="B15" s="5" t="n">
        <v>159831</v>
      </c>
      <c r="C15" s="5" t="n">
        <v>135928</v>
      </c>
      <c r="D15" s="5" t="n">
        <v>103916</v>
      </c>
    </row>
    <row r="16" spans="1:4">
      <c r="A16" s="4" t="s">
        <v>192</v>
      </c>
      <c r="B16" s="5" t="n">
        <v>13137</v>
      </c>
      <c r="C16" s="5" t="n">
        <v>-4293</v>
      </c>
      <c r="D16" s="5" t="n">
        <v>10205</v>
      </c>
    </row>
    <row r="17" spans="1:4">
      <c r="A17" s="4" t="s">
        <v>193</v>
      </c>
      <c r="B17" s="5" t="n">
        <v>7404</v>
      </c>
      <c r="C17" s="5" t="n">
        <v>-7988</v>
      </c>
      <c r="D17" s="5" t="n">
        <v>-1896</v>
      </c>
    </row>
    <row r="18" spans="1:4">
      <c r="A18" s="4" t="s">
        <v>194</v>
      </c>
      <c r="B18" s="5" t="n">
        <v>1448</v>
      </c>
      <c r="C18" s="5" t="n">
        <v>1914</v>
      </c>
      <c r="D18" s="5" t="n">
        <v>5328</v>
      </c>
    </row>
    <row r="19" spans="1:4">
      <c r="A19" s="4" t="s">
        <v>195</v>
      </c>
      <c r="B19" s="5" t="n">
        <v>123697</v>
      </c>
      <c r="C19" s="5" t="n">
        <v>88649</v>
      </c>
      <c r="D19" s="5" t="n">
        <v>94808</v>
      </c>
    </row>
    <row r="20" spans="1:4">
      <c r="A20" s="3" t="s">
        <v>196</v>
      </c>
    </row>
    <row r="21" spans="1:4">
      <c r="A21" s="4" t="s">
        <v>197</v>
      </c>
      <c r="B21" s="5" t="n">
        <v>-174952</v>
      </c>
      <c r="C21" s="5" t="n">
        <v>-293306</v>
      </c>
      <c r="D21" s="5" t="n">
        <v>-199760</v>
      </c>
    </row>
    <row r="22" spans="1:4">
      <c r="A22" s="3" t="s">
        <v>137</v>
      </c>
    </row>
    <row r="23" spans="1:4">
      <c r="A23" s="4" t="s">
        <v>198</v>
      </c>
      <c r="B23" s="5" t="n">
        <v>277225</v>
      </c>
      <c r="C23" s="5" t="n">
        <v>635609</v>
      </c>
      <c r="D23" s="5" t="n">
        <v>16249</v>
      </c>
    </row>
    <row r="24" spans="1:4">
      <c r="A24" s="4" t="s">
        <v>199</v>
      </c>
      <c r="B24" s="5" t="n">
        <v>285318</v>
      </c>
      <c r="C24" s="5" t="n">
        <v>319370</v>
      </c>
      <c r="D24" s="5" t="n">
        <v>214934</v>
      </c>
    </row>
    <row r="25" spans="1:4">
      <c r="A25" s="4" t="s">
        <v>200</v>
      </c>
      <c r="B25" s="5" t="n">
        <v>-214514</v>
      </c>
      <c r="C25" s="5" t="n">
        <v>-526765</v>
      </c>
      <c r="D25" s="5" t="n">
        <v>-201272</v>
      </c>
    </row>
    <row r="26" spans="1:4">
      <c r="A26" s="3" t="s">
        <v>143</v>
      </c>
    </row>
    <row r="27" spans="1:4">
      <c r="A27" s="4" t="s">
        <v>199</v>
      </c>
      <c r="B27" s="5" t="n">
        <v>110954</v>
      </c>
      <c r="C27" s="5" t="n">
        <v>75295</v>
      </c>
      <c r="D27" s="5" t="n">
        <v>47820</v>
      </c>
    </row>
    <row r="28" spans="1:4">
      <c r="A28" s="4" t="s">
        <v>200</v>
      </c>
      <c r="B28" s="5" t="n">
        <v>-93444</v>
      </c>
      <c r="C28" s="5" t="n">
        <v>-390471</v>
      </c>
      <c r="D28" s="5" t="n">
        <v>-45955</v>
      </c>
    </row>
    <row r="29" spans="1:4">
      <c r="A29" s="4" t="s">
        <v>201</v>
      </c>
      <c r="B29" s="5" t="n">
        <v>4863</v>
      </c>
      <c r="C29" s="5" t="n">
        <v>-28551</v>
      </c>
    </row>
    <row r="30" spans="1:4">
      <c r="A30" s="4" t="s">
        <v>202</v>
      </c>
      <c r="B30" s="5" t="n">
        <v>19</v>
      </c>
      <c r="C30" s="5" t="n">
        <v>7803</v>
      </c>
      <c r="D30" s="5" t="n">
        <v>2352</v>
      </c>
    </row>
    <row r="31" spans="1:4">
      <c r="A31" s="4" t="s">
        <v>203</v>
      </c>
      <c r="B31" s="5" t="n">
        <v>-2061</v>
      </c>
      <c r="C31" s="5" t="n">
        <v>-9575</v>
      </c>
      <c r="D31" s="5" t="n">
        <v>-7374</v>
      </c>
    </row>
    <row r="32" spans="1:4">
      <c r="A32" s="4" t="s">
        <v>204</v>
      </c>
      <c r="B32" s="5" t="n">
        <v>560</v>
      </c>
    </row>
    <row r="33" spans="1:4">
      <c r="A33" s="4" t="s">
        <v>205</v>
      </c>
      <c r="B33" s="5" t="n">
        <v>193968</v>
      </c>
      <c r="C33" s="5" t="n">
        <v>-210591</v>
      </c>
      <c r="D33" s="5" t="n">
        <v>-173006</v>
      </c>
    </row>
    <row r="34" spans="1:4">
      <c r="A34" s="3" t="s">
        <v>206</v>
      </c>
    </row>
    <row r="35" spans="1:4">
      <c r="A35" s="4" t="s">
        <v>207</v>
      </c>
      <c r="B35" s="5" t="n">
        <v>-216785</v>
      </c>
      <c r="C35" s="5" t="n">
        <v>-233684</v>
      </c>
      <c r="D35" s="5" t="n">
        <v>-12869</v>
      </c>
    </row>
    <row r="36" spans="1:4">
      <c r="A36" s="4" t="s">
        <v>208</v>
      </c>
      <c r="B36" s="5" t="n">
        <v>140000</v>
      </c>
      <c r="C36" s="5" t="n">
        <v>941910</v>
      </c>
      <c r="D36" s="5" t="n">
        <v>200532</v>
      </c>
    </row>
    <row r="37" spans="1:4">
      <c r="A37" s="4" t="s">
        <v>209</v>
      </c>
      <c r="B37" s="5" t="n">
        <v>-233988</v>
      </c>
      <c r="C37" s="5" t="n">
        <v>-515388</v>
      </c>
      <c r="D37" s="5" t="n">
        <v>-16775</v>
      </c>
    </row>
    <row r="38" spans="1:4">
      <c r="A38" s="4" t="s">
        <v>210</v>
      </c>
      <c r="B38" s="5" t="n">
        <v>15711</v>
      </c>
      <c r="C38" s="5" t="n">
        <v>-4334</v>
      </c>
      <c r="D38" s="5" t="n">
        <v>-51021</v>
      </c>
    </row>
    <row r="39" spans="1:4">
      <c r="A39" s="4" t="s">
        <v>211</v>
      </c>
      <c r="B39" s="5" t="n">
        <v>58000</v>
      </c>
      <c r="D39" s="5" t="n">
        <v>-20000</v>
      </c>
    </row>
    <row r="40" spans="1:4">
      <c r="A40" s="4" t="s">
        <v>212</v>
      </c>
      <c r="C40" s="5" t="n">
        <v>-36083</v>
      </c>
    </row>
    <row r="41" spans="1:4">
      <c r="A41" s="4" t="s">
        <v>213</v>
      </c>
      <c r="C41" s="5" t="n">
        <v>-2247</v>
      </c>
    </row>
    <row r="42" spans="1:4">
      <c r="A42" s="4" t="s">
        <v>214</v>
      </c>
      <c r="B42" s="5" t="n">
        <v>-37805</v>
      </c>
      <c r="C42" s="5" t="n">
        <v>-33007</v>
      </c>
      <c r="D42" s="5" t="n">
        <v>-25136</v>
      </c>
    </row>
    <row r="43" spans="1:4">
      <c r="A43" s="4" t="s">
        <v>215</v>
      </c>
      <c r="B43" s="5" t="n">
        <v>1713</v>
      </c>
    </row>
    <row r="44" spans="1:4">
      <c r="A44" s="4" t="s">
        <v>216</v>
      </c>
      <c r="B44" s="5" t="n">
        <v>-3026</v>
      </c>
      <c r="C44" s="5" t="n">
        <v>-2542</v>
      </c>
      <c r="D44" s="5" t="n">
        <v>1918</v>
      </c>
    </row>
    <row r="45" spans="1:4">
      <c r="A45" s="4" t="s">
        <v>217</v>
      </c>
      <c r="B45" s="5" t="n">
        <v>-276180</v>
      </c>
      <c r="C45" s="5" t="n">
        <v>114625</v>
      </c>
      <c r="D45" s="5" t="n">
        <v>76649</v>
      </c>
    </row>
    <row r="46" spans="1:4">
      <c r="A46" s="4" t="s">
        <v>218</v>
      </c>
      <c r="B46" s="5" t="n">
        <v>41485</v>
      </c>
      <c r="C46" s="5" t="n">
        <v>-7317</v>
      </c>
      <c r="D46" s="5" t="n">
        <v>-1549</v>
      </c>
    </row>
    <row r="47" spans="1:4">
      <c r="A47" s="4" t="s">
        <v>219</v>
      </c>
      <c r="B47" s="5" t="n">
        <v>86685</v>
      </c>
      <c r="C47" s="5" t="n">
        <v>94002</v>
      </c>
      <c r="D47" s="5" t="n">
        <v>95551</v>
      </c>
    </row>
    <row r="48" spans="1:4">
      <c r="A48" s="4" t="s">
        <v>220</v>
      </c>
      <c r="B48" s="5" t="n">
        <v>128170</v>
      </c>
      <c r="C48" s="5" t="n">
        <v>86685</v>
      </c>
      <c r="D48" s="5" t="n">
        <v>94002</v>
      </c>
    </row>
    <row r="49" spans="1:4">
      <c r="A49" s="3" t="s">
        <v>221</v>
      </c>
    </row>
    <row r="50" spans="1:4">
      <c r="A50" s="4" t="s">
        <v>222</v>
      </c>
      <c r="B50" s="5" t="n">
        <v>34028</v>
      </c>
      <c r="C50" s="5" t="n">
        <v>27969</v>
      </c>
      <c r="D50" s="5" t="n">
        <v>24521</v>
      </c>
    </row>
    <row r="51" spans="1:4">
      <c r="A51" s="4" t="s">
        <v>223</v>
      </c>
      <c r="B51" s="5" t="n">
        <v>22075</v>
      </c>
      <c r="C51" s="5" t="n">
        <v>15855</v>
      </c>
      <c r="D51" s="5" t="n">
        <v>11706</v>
      </c>
    </row>
    <row r="52" spans="1:4">
      <c r="A52" s="4" t="s">
        <v>224</v>
      </c>
      <c r="B52" s="5" t="n">
        <v>4757</v>
      </c>
      <c r="C52" s="5" t="n">
        <v>1501</v>
      </c>
      <c r="D52" s="6" t="n">
        <v>2464</v>
      </c>
    </row>
    <row r="53" spans="1:4">
      <c r="A53" s="4" t="s">
        <v>225</v>
      </c>
      <c r="B53" s="5" t="n">
        <v>560</v>
      </c>
    </row>
    <row r="54" spans="1:4">
      <c r="A54" s="4" t="s">
        <v>226</v>
      </c>
      <c r="B54" s="6" t="n">
        <v>177149</v>
      </c>
      <c r="C54" s="6" t="n">
        <v>3019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29</v>
      </c>
      <c r="B1" s="2" t="s">
        <v>1</v>
      </c>
    </row>
    <row r="2" spans="1:3">
      <c r="B2" s="2" t="s">
        <v>654</v>
      </c>
      <c r="C2" s="2" t="s">
        <v>830</v>
      </c>
    </row>
    <row r="3" spans="1:3">
      <c r="A3" s="3" t="s">
        <v>831</v>
      </c>
    </row>
    <row r="4" spans="1:3">
      <c r="A4" s="4" t="s">
        <v>832</v>
      </c>
      <c r="B4" s="5" t="n">
        <v>21</v>
      </c>
      <c r="C4" s="5" t="n">
        <v>24</v>
      </c>
    </row>
    <row r="5" spans="1:3">
      <c r="A5" s="4" t="s">
        <v>833</v>
      </c>
      <c r="B5" s="6" t="n">
        <v>445</v>
      </c>
      <c r="C5" s="6" t="n">
        <v>1801</v>
      </c>
    </row>
    <row r="6" spans="1:3">
      <c r="A6" s="4" t="s">
        <v>834</v>
      </c>
      <c r="B6" s="6" t="n">
        <v>400</v>
      </c>
      <c r="C6" s="6" t="n">
        <v>1251</v>
      </c>
    </row>
    <row r="7" spans="1:3">
      <c r="A7" s="4" t="s">
        <v>687</v>
      </c>
    </row>
    <row r="8" spans="1:3">
      <c r="A8" s="3" t="s">
        <v>831</v>
      </c>
    </row>
    <row r="9" spans="1:3">
      <c r="A9" s="4" t="s">
        <v>832</v>
      </c>
      <c r="C9" s="5" t="n">
        <v>3</v>
      </c>
    </row>
    <row r="10" spans="1:3">
      <c r="A10" s="4" t="s">
        <v>833</v>
      </c>
      <c r="C10" s="6" t="n">
        <v>128</v>
      </c>
    </row>
    <row r="11" spans="1:3">
      <c r="A11" s="4" t="s">
        <v>834</v>
      </c>
      <c r="C11" s="6" t="n">
        <v>115</v>
      </c>
    </row>
    <row r="12" spans="1:3">
      <c r="A12" s="4" t="s">
        <v>688</v>
      </c>
    </row>
    <row r="13" spans="1:3">
      <c r="A13" s="3" t="s">
        <v>831</v>
      </c>
    </row>
    <row r="14" spans="1:3">
      <c r="A14" s="4" t="s">
        <v>832</v>
      </c>
      <c r="C14" s="5" t="n">
        <v>5</v>
      </c>
    </row>
    <row r="15" spans="1:3">
      <c r="A15" s="4" t="s">
        <v>833</v>
      </c>
      <c r="C15" s="6" t="n">
        <v>1084</v>
      </c>
    </row>
    <row r="16" spans="1:3">
      <c r="A16" s="4" t="s">
        <v>834</v>
      </c>
      <c r="C16" s="6" t="n">
        <v>603</v>
      </c>
    </row>
    <row r="17" spans="1:3">
      <c r="A17" s="4" t="s">
        <v>689</v>
      </c>
    </row>
    <row r="18" spans="1:3">
      <c r="A18" s="3" t="s">
        <v>831</v>
      </c>
    </row>
    <row r="19" spans="1:3">
      <c r="A19" s="4" t="s">
        <v>832</v>
      </c>
      <c r="B19" s="5" t="n">
        <v>2</v>
      </c>
      <c r="C19" s="5" t="n">
        <v>1</v>
      </c>
    </row>
    <row r="20" spans="1:3">
      <c r="A20" s="4" t="s">
        <v>833</v>
      </c>
      <c r="B20" s="6" t="n">
        <v>125</v>
      </c>
      <c r="C20" s="6" t="n">
        <v>57</v>
      </c>
    </row>
    <row r="21" spans="1:3">
      <c r="A21" s="4" t="s">
        <v>834</v>
      </c>
      <c r="B21" s="6" t="n">
        <v>120</v>
      </c>
      <c r="C21" s="6" t="n">
        <v>43</v>
      </c>
    </row>
    <row r="22" spans="1:3">
      <c r="A22" s="4" t="s">
        <v>690</v>
      </c>
    </row>
    <row r="23" spans="1:3">
      <c r="A23" s="3" t="s">
        <v>831</v>
      </c>
    </row>
    <row r="24" spans="1:3">
      <c r="A24" s="4" t="s">
        <v>832</v>
      </c>
      <c r="C24" s="5" t="n">
        <v>8</v>
      </c>
    </row>
    <row r="25" spans="1:3">
      <c r="A25" s="4" t="s">
        <v>833</v>
      </c>
      <c r="C25" s="6" t="n">
        <v>1212</v>
      </c>
    </row>
    <row r="26" spans="1:3">
      <c r="A26" s="4" t="s">
        <v>834</v>
      </c>
      <c r="C26" s="6" t="n">
        <v>718</v>
      </c>
    </row>
    <row r="27" spans="1:3">
      <c r="A27" s="4" t="s">
        <v>680</v>
      </c>
    </row>
    <row r="28" spans="1:3">
      <c r="A28" s="3" t="s">
        <v>831</v>
      </c>
    </row>
    <row r="29" spans="1:3">
      <c r="A29" s="4" t="s">
        <v>832</v>
      </c>
      <c r="B29" s="5" t="n">
        <v>4</v>
      </c>
      <c r="C29" s="5" t="n">
        <v>7</v>
      </c>
    </row>
    <row r="30" spans="1:3">
      <c r="A30" s="4" t="s">
        <v>833</v>
      </c>
      <c r="B30" s="6" t="n">
        <v>178</v>
      </c>
      <c r="C30" s="6" t="n">
        <v>456</v>
      </c>
    </row>
    <row r="31" spans="1:3">
      <c r="A31" s="4" t="s">
        <v>834</v>
      </c>
      <c r="B31" s="6" t="n">
        <v>166</v>
      </c>
      <c r="C31" s="6" t="n">
        <v>426</v>
      </c>
    </row>
    <row r="32" spans="1:3">
      <c r="A32" s="4" t="s">
        <v>691</v>
      </c>
    </row>
    <row r="33" spans="1:3">
      <c r="A33" s="3" t="s">
        <v>831</v>
      </c>
    </row>
    <row r="34" spans="1:3">
      <c r="A34" s="4" t="s">
        <v>832</v>
      </c>
      <c r="B34" s="5" t="n">
        <v>14</v>
      </c>
      <c r="C34" s="5" t="n">
        <v>7</v>
      </c>
    </row>
    <row r="35" spans="1:3">
      <c r="A35" s="4" t="s">
        <v>833</v>
      </c>
      <c r="B35" s="6" t="n">
        <v>98</v>
      </c>
      <c r="C35" s="6" t="n">
        <v>69</v>
      </c>
    </row>
    <row r="36" spans="1:3">
      <c r="A36" s="4" t="s">
        <v>834</v>
      </c>
      <c r="B36" s="6" t="n">
        <v>74</v>
      </c>
      <c r="C36" s="6" t="n">
        <v>58</v>
      </c>
    </row>
    <row r="37" spans="1:3">
      <c r="A37" s="4" t="s">
        <v>506</v>
      </c>
    </row>
    <row r="38" spans="1:3">
      <c r="A38" s="3" t="s">
        <v>831</v>
      </c>
    </row>
    <row r="39" spans="1:3">
      <c r="A39" s="4" t="s">
        <v>832</v>
      </c>
      <c r="B39" s="5" t="n">
        <v>1</v>
      </c>
      <c r="C39" s="5" t="n">
        <v>1</v>
      </c>
    </row>
    <row r="40" spans="1:3">
      <c r="A40" s="4" t="s">
        <v>833</v>
      </c>
      <c r="B40" s="6" t="n">
        <v>44</v>
      </c>
      <c r="C40" s="6" t="n">
        <v>7</v>
      </c>
    </row>
    <row r="41" spans="1:3">
      <c r="A41" s="4" t="s">
        <v>834</v>
      </c>
      <c r="B41" s="6" t="n">
        <v>40</v>
      </c>
      <c r="C41" s="6" t="n">
        <v>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35</v>
      </c>
      <c r="B1" s="2" t="s">
        <v>1</v>
      </c>
    </row>
    <row r="2" spans="1:3">
      <c r="B2" s="2" t="s">
        <v>836</v>
      </c>
      <c r="C2" s="2" t="s">
        <v>837</v>
      </c>
    </row>
    <row r="3" spans="1:3">
      <c r="A3" s="3" t="s">
        <v>831</v>
      </c>
    </row>
    <row r="4" spans="1:3">
      <c r="A4" s="4" t="s">
        <v>838</v>
      </c>
      <c r="B4" s="5" t="n">
        <v>1</v>
      </c>
      <c r="C4" s="5" t="n">
        <v>3</v>
      </c>
    </row>
    <row r="5" spans="1:3">
      <c r="A5" s="4" t="s">
        <v>839</v>
      </c>
      <c r="B5" s="6" t="n">
        <v>16</v>
      </c>
      <c r="C5" s="6" t="n">
        <v>392</v>
      </c>
    </row>
    <row r="6" spans="1:3">
      <c r="A6" s="4" t="s">
        <v>690</v>
      </c>
    </row>
    <row r="7" spans="1:3">
      <c r="A7" s="3" t="s">
        <v>831</v>
      </c>
    </row>
    <row r="8" spans="1:3">
      <c r="A8" s="4" t="s">
        <v>838</v>
      </c>
      <c r="C8" s="5" t="n">
        <v>2</v>
      </c>
    </row>
    <row r="9" spans="1:3">
      <c r="A9" s="4" t="s">
        <v>839</v>
      </c>
      <c r="C9" s="6" t="n">
        <v>370</v>
      </c>
    </row>
    <row r="10" spans="1:3">
      <c r="A10" s="4" t="s">
        <v>680</v>
      </c>
    </row>
    <row r="11" spans="1:3">
      <c r="A11" s="3" t="s">
        <v>831</v>
      </c>
    </row>
    <row r="12" spans="1:3">
      <c r="A12" s="4" t="s">
        <v>838</v>
      </c>
      <c r="C12" s="5" t="n">
        <v>1</v>
      </c>
    </row>
    <row r="13" spans="1:3">
      <c r="A13" s="4" t="s">
        <v>839</v>
      </c>
      <c r="C13" s="6" t="n">
        <v>22</v>
      </c>
    </row>
    <row r="14" spans="1:3">
      <c r="A14" s="4" t="s">
        <v>691</v>
      </c>
    </row>
    <row r="15" spans="1:3">
      <c r="A15" s="3" t="s">
        <v>831</v>
      </c>
    </row>
    <row r="16" spans="1:3">
      <c r="A16" s="4" t="s">
        <v>838</v>
      </c>
      <c r="B16" s="5" t="n">
        <v>1</v>
      </c>
    </row>
    <row r="17" spans="1:3">
      <c r="A17" s="4" t="s">
        <v>839</v>
      </c>
      <c r="B17" s="6" t="n">
        <v>16</v>
      </c>
    </row>
    <row r="18" spans="1:3">
      <c r="A18" s="4" t="s">
        <v>688</v>
      </c>
    </row>
    <row r="19" spans="1:3">
      <c r="A19" s="3" t="s">
        <v>831</v>
      </c>
    </row>
    <row r="20" spans="1:3">
      <c r="A20" s="4" t="s">
        <v>838</v>
      </c>
      <c r="C20" s="5" t="n">
        <v>2</v>
      </c>
    </row>
    <row r="21" spans="1:3">
      <c r="A21" s="4" t="s">
        <v>839</v>
      </c>
      <c r="C21" s="6" t="n">
        <v>37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88</v>
      </c>
    </row>
    <row r="3" spans="1:4">
      <c r="A3" s="3" t="s">
        <v>240</v>
      </c>
    </row>
    <row r="4" spans="1:4">
      <c r="A4" s="4" t="s">
        <v>841</v>
      </c>
      <c r="B4" s="6" t="n">
        <v>40967</v>
      </c>
      <c r="C4" s="6" t="n">
        <v>53801</v>
      </c>
      <c r="D4" s="6" t="n">
        <v>50384</v>
      </c>
    </row>
    <row r="5" spans="1:4">
      <c r="A5" s="4" t="s">
        <v>842</v>
      </c>
      <c r="B5" s="5" t="n">
        <v>2747</v>
      </c>
      <c r="C5" s="5" t="n">
        <v>3061</v>
      </c>
      <c r="D5" s="5" t="n">
        <v>3260</v>
      </c>
    </row>
    <row r="6" spans="1:4">
      <c r="A6" s="4" t="s">
        <v>843</v>
      </c>
      <c r="B6" s="6" t="n">
        <v>460</v>
      </c>
      <c r="C6" s="6" t="n">
        <v>1997</v>
      </c>
      <c r="D6" s="6" t="n">
        <v>20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2</v>
      </c>
    </row>
    <row r="2" spans="1:3">
      <c r="A2" s="3" t="s">
        <v>240</v>
      </c>
    </row>
    <row r="3" spans="1:3">
      <c r="A3" s="4" t="s">
        <v>666</v>
      </c>
      <c r="B3" s="6" t="n">
        <v>8206</v>
      </c>
      <c r="C3" s="6" t="n">
        <v>5669</v>
      </c>
    </row>
    <row r="4" spans="1:3">
      <c r="A4" s="4" t="s">
        <v>845</v>
      </c>
      <c r="B4" s="5" t="n">
        <v>140</v>
      </c>
      <c r="C4" s="5" t="n">
        <v>156</v>
      </c>
    </row>
    <row r="5" spans="1:3">
      <c r="A5" s="4" t="s">
        <v>846</v>
      </c>
      <c r="B5" s="6" t="n">
        <v>8346</v>
      </c>
      <c r="C5" s="6" t="n">
        <v>58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2</v>
      </c>
    </row>
    <row r="2" spans="1:3">
      <c r="A2" s="3" t="s">
        <v>243</v>
      </c>
    </row>
    <row r="3" spans="1:3">
      <c r="A3" s="4" t="s">
        <v>848</v>
      </c>
      <c r="B3" s="6" t="n">
        <v>43059</v>
      </c>
      <c r="C3" s="6" t="n">
        <v>32665</v>
      </c>
    </row>
    <row r="4" spans="1:3">
      <c r="A4" s="4" t="s">
        <v>849</v>
      </c>
      <c r="B4" s="5" t="n">
        <v>136546</v>
      </c>
      <c r="C4" s="5" t="n">
        <v>121645</v>
      </c>
    </row>
    <row r="5" spans="1:3">
      <c r="A5" s="4" t="s">
        <v>850</v>
      </c>
      <c r="B5" s="5" t="n">
        <v>72050</v>
      </c>
      <c r="C5" s="5" t="n">
        <v>71959</v>
      </c>
    </row>
    <row r="6" spans="1:3">
      <c r="A6" s="4" t="s">
        <v>851</v>
      </c>
      <c r="B6" s="5" t="n">
        <v>251655</v>
      </c>
      <c r="C6" s="5" t="n">
        <v>226269</v>
      </c>
    </row>
    <row r="7" spans="1:3">
      <c r="A7" s="4" t="s">
        <v>852</v>
      </c>
      <c r="B7" s="5" t="n">
        <v>-118358</v>
      </c>
      <c r="C7" s="5" t="n">
        <v>-114066</v>
      </c>
    </row>
    <row r="8" spans="1:3">
      <c r="A8" s="4" t="s">
        <v>853</v>
      </c>
      <c r="B8" s="6" t="n">
        <v>133297</v>
      </c>
      <c r="C8" s="6" t="n">
        <v>1122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88</v>
      </c>
    </row>
    <row r="3" spans="1:4">
      <c r="A3" s="3" t="s">
        <v>243</v>
      </c>
    </row>
    <row r="4" spans="1:4">
      <c r="A4" s="4" t="s">
        <v>855</v>
      </c>
      <c r="B4" s="9" t="n">
        <v>9.199999999999999</v>
      </c>
      <c r="C4" s="9" t="n">
        <v>8.1</v>
      </c>
      <c r="D4" s="9" t="n">
        <v>7.4</v>
      </c>
    </row>
    <row r="5" spans="1:4">
      <c r="A5" s="4" t="s">
        <v>856</v>
      </c>
      <c r="B5" s="9" t="n">
        <v>3.5</v>
      </c>
      <c r="C5" s="9" t="n">
        <v>3.1</v>
      </c>
      <c r="D5" s="9" t="n">
        <v>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718</v>
      </c>
    </row>
    <row r="2" spans="1:2">
      <c r="A2" s="3" t="s">
        <v>243</v>
      </c>
    </row>
    <row r="3" spans="1:2">
      <c r="A3" s="5" t="n">
        <v>2017</v>
      </c>
      <c r="B3" s="6" t="n">
        <v>4340000</v>
      </c>
    </row>
    <row r="4" spans="1:2">
      <c r="A4" s="5" t="n">
        <v>2018</v>
      </c>
      <c r="B4" s="5" t="n">
        <v>3366000</v>
      </c>
    </row>
    <row r="5" spans="1:2">
      <c r="A5" s="5" t="n">
        <v>2019</v>
      </c>
      <c r="B5" s="5" t="n">
        <v>2823000</v>
      </c>
    </row>
    <row r="6" spans="1:2">
      <c r="A6" s="5" t="n">
        <v>2020</v>
      </c>
      <c r="B6" s="5" t="n">
        <v>2694000</v>
      </c>
    </row>
    <row r="7" spans="1:2">
      <c r="A7" s="5" t="n">
        <v>2021</v>
      </c>
      <c r="B7" s="5" t="n">
        <v>2221000</v>
      </c>
    </row>
    <row r="8" spans="1:2">
      <c r="A8" s="4" t="s">
        <v>858</v>
      </c>
      <c r="B8" s="5" t="n">
        <v>14649000</v>
      </c>
    </row>
    <row r="9" spans="1:2">
      <c r="A9" s="4" t="s">
        <v>152</v>
      </c>
      <c r="B9" s="6" t="n">
        <v>30093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526</v>
      </c>
      <c r="C1" s="2" t="s">
        <v>2</v>
      </c>
      <c r="D1" s="2" t="s">
        <v>32</v>
      </c>
      <c r="E1" s="2" t="s">
        <v>88</v>
      </c>
    </row>
    <row r="2" spans="1:5">
      <c r="A2" s="3" t="s">
        <v>860</v>
      </c>
    </row>
    <row r="3" spans="1:5">
      <c r="A3" s="4" t="s">
        <v>861</v>
      </c>
      <c r="C3" s="6" t="n">
        <v>573800</v>
      </c>
      <c r="D3" s="6" t="n">
        <v>480600</v>
      </c>
    </row>
    <row r="4" spans="1:5">
      <c r="A4" s="4" t="s">
        <v>862</v>
      </c>
      <c r="C4" s="5" t="n">
        <v>19384</v>
      </c>
      <c r="D4" s="5" t="n">
        <v>10336</v>
      </c>
    </row>
    <row r="5" spans="1:5">
      <c r="A5" s="4" t="s">
        <v>122</v>
      </c>
      <c r="C5" s="5" t="n">
        <v>2900</v>
      </c>
      <c r="D5" s="5" t="n">
        <v>2400</v>
      </c>
      <c r="E5" s="6" t="n">
        <v>1900</v>
      </c>
    </row>
    <row r="6" spans="1:5">
      <c r="A6" s="4" t="s">
        <v>122</v>
      </c>
      <c r="C6" s="5" t="n">
        <v>3598</v>
      </c>
      <c r="D6" s="5" t="n">
        <v>3136</v>
      </c>
      <c r="E6" s="6" t="n">
        <v>1920</v>
      </c>
    </row>
    <row r="7" spans="1:5">
      <c r="A7" s="4" t="s">
        <v>863</v>
      </c>
      <c r="C7" s="5" t="n">
        <v>4066</v>
      </c>
    </row>
    <row r="8" spans="1:5">
      <c r="A8" s="4" t="s">
        <v>864</v>
      </c>
      <c r="C8" s="5" t="n">
        <v>3543</v>
      </c>
    </row>
    <row r="9" spans="1:5">
      <c r="A9" s="4" t="s">
        <v>865</v>
      </c>
      <c r="C9" s="5" t="n">
        <v>3037</v>
      </c>
    </row>
    <row r="10" spans="1:5">
      <c r="A10" s="4" t="s">
        <v>343</v>
      </c>
    </row>
    <row r="11" spans="1:5">
      <c r="A11" s="3" t="s">
        <v>860</v>
      </c>
    </row>
    <row r="12" spans="1:5">
      <c r="A12" s="4" t="s">
        <v>533</v>
      </c>
      <c r="B12" s="6" t="n">
        <v>92889</v>
      </c>
      <c r="C12" s="5" t="n">
        <v>92900</v>
      </c>
    </row>
    <row r="13" spans="1:5">
      <c r="A13" s="4" t="s">
        <v>866</v>
      </c>
    </row>
    <row r="14" spans="1:5">
      <c r="A14" s="3" t="s">
        <v>860</v>
      </c>
    </row>
    <row r="15" spans="1:5">
      <c r="A15" s="4" t="s">
        <v>867</v>
      </c>
      <c r="C15" s="5" t="n">
        <v>12000</v>
      </c>
    </row>
    <row r="16" spans="1:5">
      <c r="A16" s="4" t="s">
        <v>679</v>
      </c>
    </row>
    <row r="17" spans="1:5">
      <c r="A17" s="3" t="s">
        <v>860</v>
      </c>
    </row>
    <row r="18" spans="1:5">
      <c r="A18" s="4" t="s">
        <v>533</v>
      </c>
      <c r="C18" s="5" t="n">
        <v>168800</v>
      </c>
    </row>
    <row r="19" spans="1:5">
      <c r="A19" s="4" t="s">
        <v>868</v>
      </c>
    </row>
    <row r="20" spans="1:5">
      <c r="A20" s="3" t="s">
        <v>860</v>
      </c>
    </row>
    <row r="21" spans="1:5">
      <c r="A21" s="4" t="s">
        <v>867</v>
      </c>
      <c r="C21" s="5" t="n">
        <v>5300</v>
      </c>
    </row>
    <row r="22" spans="1:5">
      <c r="A22" s="4" t="s">
        <v>869</v>
      </c>
    </row>
    <row r="23" spans="1:5">
      <c r="A23" s="3" t="s">
        <v>860</v>
      </c>
    </row>
    <row r="24" spans="1:5">
      <c r="A24" s="4" t="s">
        <v>122</v>
      </c>
      <c r="C24" s="5" t="n">
        <v>700</v>
      </c>
      <c r="D24" s="6" t="n">
        <v>700</v>
      </c>
    </row>
    <row r="25" spans="1:5">
      <c r="A25" s="4" t="s">
        <v>863</v>
      </c>
      <c r="C25" s="5" t="n">
        <v>900</v>
      </c>
    </row>
    <row r="26" spans="1:5">
      <c r="A26" s="4" t="s">
        <v>864</v>
      </c>
      <c r="C26" s="5" t="n">
        <v>600</v>
      </c>
    </row>
    <row r="27" spans="1:5">
      <c r="A27" s="4" t="s">
        <v>865</v>
      </c>
      <c r="C27" s="6" t="n">
        <v>200</v>
      </c>
    </row>
    <row r="28" spans="1:5">
      <c r="A28" s="4" t="s">
        <v>509</v>
      </c>
    </row>
    <row r="29" spans="1:5">
      <c r="A29" s="3" t="s">
        <v>860</v>
      </c>
    </row>
    <row r="30" spans="1:5">
      <c r="A30" s="4" t="s">
        <v>870</v>
      </c>
      <c r="C30" s="4" t="s">
        <v>513</v>
      </c>
    </row>
    <row r="31" spans="1:5">
      <c r="A31" s="4" t="s">
        <v>871</v>
      </c>
    </row>
    <row r="32" spans="1:5">
      <c r="A32" s="3" t="s">
        <v>860</v>
      </c>
    </row>
    <row r="33" spans="1:5">
      <c r="A33" s="4" t="s">
        <v>870</v>
      </c>
      <c r="C33" s="4" t="s">
        <v>515</v>
      </c>
    </row>
    <row r="34" spans="1:5">
      <c r="A34" s="4" t="s">
        <v>519</v>
      </c>
    </row>
    <row r="35" spans="1:5">
      <c r="A35" s="3" t="s">
        <v>860</v>
      </c>
    </row>
    <row r="36" spans="1:5">
      <c r="A36" s="4" t="s">
        <v>870</v>
      </c>
      <c r="C36" s="4" t="s">
        <v>520</v>
      </c>
    </row>
    <row r="37" spans="1:5">
      <c r="A37" s="4" t="s">
        <v>872</v>
      </c>
    </row>
    <row r="38" spans="1:5">
      <c r="A38" s="3" t="s">
        <v>860</v>
      </c>
    </row>
    <row r="39" spans="1:5">
      <c r="A39" s="4" t="s">
        <v>870</v>
      </c>
      <c r="C39" s="4" t="s">
        <v>5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3" t="s">
        <v>874</v>
      </c>
    </row>
    <row r="3" spans="1:3">
      <c r="A3" s="4" t="s">
        <v>875</v>
      </c>
      <c r="B3" s="6" t="n">
        <v>37725</v>
      </c>
      <c r="C3" s="6" t="n">
        <v>28674</v>
      </c>
    </row>
    <row r="4" spans="1:3">
      <c r="A4" s="4" t="s">
        <v>876</v>
      </c>
      <c r="B4" s="5" t="n">
        <v>-18341</v>
      </c>
      <c r="C4" s="5" t="n">
        <v>-18338</v>
      </c>
    </row>
    <row r="5" spans="1:3">
      <c r="A5" s="4" t="s">
        <v>877</v>
      </c>
      <c r="B5" s="6" t="n">
        <v>19384</v>
      </c>
      <c r="C5" s="6" t="n">
        <v>103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718</v>
      </c>
    </row>
    <row r="2" spans="1:2">
      <c r="A2" s="3" t="s">
        <v>246</v>
      </c>
    </row>
    <row r="3" spans="1:2">
      <c r="A3" s="5" t="n">
        <v>2017</v>
      </c>
      <c r="B3" s="6" t="n">
        <v>4066</v>
      </c>
    </row>
    <row r="4" spans="1:2">
      <c r="A4" s="5" t="n">
        <v>2018</v>
      </c>
      <c r="B4" s="5" t="n">
        <v>3543</v>
      </c>
    </row>
    <row r="5" spans="1:2">
      <c r="A5" s="5" t="n">
        <v>2019</v>
      </c>
      <c r="B5" s="5" t="n">
        <v>3037</v>
      </c>
    </row>
    <row r="6" spans="1:2">
      <c r="A6" s="5" t="n">
        <v>2020</v>
      </c>
      <c r="B6" s="5" t="n">
        <v>2564</v>
      </c>
    </row>
    <row r="7" spans="1:2">
      <c r="A7" s="5" t="n">
        <v>2021</v>
      </c>
      <c r="B7" s="6" t="n">
        <v>21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879</v>
      </c>
      <c r="B1" s="2" t="s">
        <v>1</v>
      </c>
    </row>
    <row r="2" spans="1:4">
      <c r="B2" s="2" t="s">
        <v>880</v>
      </c>
      <c r="C2" s="2" t="s">
        <v>482</v>
      </c>
      <c r="D2" s="2" t="s">
        <v>483</v>
      </c>
    </row>
    <row r="3" spans="1:4">
      <c r="A3" s="3" t="s">
        <v>881</v>
      </c>
    </row>
    <row r="4" spans="1:4">
      <c r="A4" s="4" t="s">
        <v>882</v>
      </c>
      <c r="B4" s="6" t="n">
        <v>14300</v>
      </c>
      <c r="C4" s="6" t="n">
        <v>3100</v>
      </c>
    </row>
    <row r="5" spans="1:4">
      <c r="A5" s="4" t="s">
        <v>883</v>
      </c>
      <c r="B5" s="5" t="n">
        <v>8200</v>
      </c>
      <c r="C5" s="5" t="n">
        <v>2100</v>
      </c>
    </row>
    <row r="6" spans="1:4">
      <c r="A6" s="4" t="s">
        <v>884</v>
      </c>
      <c r="B6" s="5" t="n">
        <v>900</v>
      </c>
      <c r="C6" s="5" t="n">
        <v>600</v>
      </c>
      <c r="D6" s="6" t="n">
        <v>900</v>
      </c>
    </row>
    <row r="7" spans="1:4">
      <c r="A7" s="4" t="s">
        <v>885</v>
      </c>
      <c r="B7" s="6" t="n">
        <v>800</v>
      </c>
      <c r="C7" s="5" t="n">
        <v>500</v>
      </c>
      <c r="D7" s="5" t="n">
        <v>700</v>
      </c>
    </row>
    <row r="8" spans="1:4">
      <c r="A8" s="4" t="s">
        <v>886</v>
      </c>
      <c r="B8" s="5" t="n">
        <v>7</v>
      </c>
    </row>
    <row r="9" spans="1:4">
      <c r="A9" s="4" t="s">
        <v>887</v>
      </c>
      <c r="B9" s="6" t="n">
        <v>5200</v>
      </c>
      <c r="C9" s="5" t="n">
        <v>5200</v>
      </c>
    </row>
    <row r="10" spans="1:4">
      <c r="A10" s="4" t="s">
        <v>888</v>
      </c>
      <c r="B10" s="5" t="n">
        <v>19</v>
      </c>
      <c r="C10" s="5" t="n">
        <v>-1</v>
      </c>
      <c r="D10" s="6" t="n">
        <v>300</v>
      </c>
    </row>
    <row r="11" spans="1:4">
      <c r="A11" s="4" t="s">
        <v>889</v>
      </c>
    </row>
    <row r="12" spans="1:4">
      <c r="A12" s="3" t="s">
        <v>881</v>
      </c>
    </row>
    <row r="13" spans="1:4">
      <c r="A13" s="4" t="s">
        <v>884</v>
      </c>
      <c r="B13" s="5" t="n">
        <v>500</v>
      </c>
      <c r="C13" s="5" t="n">
        <v>300</v>
      </c>
    </row>
    <row r="14" spans="1:4">
      <c r="A14" s="4" t="s">
        <v>890</v>
      </c>
      <c r="B14" s="6" t="n">
        <v>8300</v>
      </c>
      <c r="C14" s="6" t="n">
        <v>7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88</v>
      </c>
    </row>
    <row r="3" spans="1:4">
      <c r="A3" s="3" t="s">
        <v>892</v>
      </c>
    </row>
    <row r="4" spans="1:4">
      <c r="A4" s="4" t="s">
        <v>893</v>
      </c>
      <c r="B4" s="9" t="n">
        <v>681.5</v>
      </c>
      <c r="C4" s="9" t="n">
        <v>780.1</v>
      </c>
    </row>
    <row r="5" spans="1:4">
      <c r="A5" s="4" t="s">
        <v>894</v>
      </c>
      <c r="B5" s="6" t="n">
        <v>5</v>
      </c>
      <c r="C5" s="9" t="n">
        <v>4.9</v>
      </c>
      <c r="D5" s="9" t="n">
        <v>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2</v>
      </c>
    </row>
    <row r="2" spans="1:3">
      <c r="A2" s="3" t="s">
        <v>896</v>
      </c>
    </row>
    <row r="3" spans="1:3">
      <c r="A3" s="5" t="n">
        <v>2017</v>
      </c>
      <c r="B3" s="6" t="n">
        <v>840796</v>
      </c>
    </row>
    <row r="4" spans="1:3">
      <c r="A4" s="5" t="n">
        <v>2018</v>
      </c>
      <c r="B4" s="5" t="n">
        <v>265666</v>
      </c>
    </row>
    <row r="5" spans="1:3">
      <c r="A5" s="5" t="n">
        <v>2019</v>
      </c>
      <c r="B5" s="5" t="n">
        <v>134905</v>
      </c>
    </row>
    <row r="6" spans="1:3">
      <c r="A6" s="5" t="n">
        <v>2020</v>
      </c>
      <c r="B6" s="5" t="n">
        <v>135763</v>
      </c>
    </row>
    <row r="7" spans="1:3">
      <c r="A7" s="5" t="n">
        <v>2021</v>
      </c>
      <c r="B7" s="5" t="n">
        <v>82743</v>
      </c>
    </row>
    <row r="8" spans="1:3">
      <c r="A8" s="4" t="s">
        <v>858</v>
      </c>
      <c r="B8" s="5" t="n">
        <v>35949</v>
      </c>
    </row>
    <row r="9" spans="1:3">
      <c r="A9" s="4" t="s">
        <v>152</v>
      </c>
      <c r="B9" s="6" t="n">
        <v>1495822</v>
      </c>
      <c r="C9" s="6" t="n">
        <v>15578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97</v>
      </c>
      <c r="B1" s="2" t="s">
        <v>1</v>
      </c>
    </row>
    <row r="2" spans="1:3">
      <c r="B2" s="2" t="s">
        <v>2</v>
      </c>
      <c r="C2" s="2" t="s">
        <v>32</v>
      </c>
    </row>
    <row r="3" spans="1:3">
      <c r="A3" s="3" t="s">
        <v>898</v>
      </c>
    </row>
    <row r="4" spans="1:3">
      <c r="A4" s="4" t="s">
        <v>553</v>
      </c>
      <c r="B4" s="6" t="n">
        <v>968946000</v>
      </c>
      <c r="C4" s="6" t="n">
        <v>1041750000</v>
      </c>
    </row>
    <row r="5" spans="1:3">
      <c r="A5" s="4" t="s">
        <v>899</v>
      </c>
      <c r="B5" s="4" t="s">
        <v>900</v>
      </c>
      <c r="C5" s="4" t="s">
        <v>901</v>
      </c>
    </row>
    <row r="6" spans="1:3">
      <c r="A6" s="4" t="s">
        <v>902</v>
      </c>
      <c r="B6" s="6" t="n">
        <v>46400000</v>
      </c>
      <c r="C6" s="6" t="n">
        <v>45500000</v>
      </c>
    </row>
    <row r="7" spans="1:3">
      <c r="A7" s="4" t="s">
        <v>903</v>
      </c>
      <c r="B7" s="5" t="n">
        <v>1700000000</v>
      </c>
      <c r="C7" s="5" t="n">
        <v>1100000000</v>
      </c>
    </row>
    <row r="8" spans="1:3">
      <c r="A8" s="4" t="s">
        <v>904</v>
      </c>
      <c r="B8" s="5" t="n">
        <v>199376000</v>
      </c>
      <c r="C8" s="5" t="n">
        <v>81356000</v>
      </c>
    </row>
    <row r="9" spans="1:3">
      <c r="A9" s="4" t="s">
        <v>905</v>
      </c>
      <c r="B9" s="6" t="n">
        <v>141400000</v>
      </c>
      <c r="C9" s="6" t="n">
        <v>81400000</v>
      </c>
    </row>
    <row r="10" spans="1:3">
      <c r="A10" s="4" t="s">
        <v>906</v>
      </c>
      <c r="B10" s="4" t="s">
        <v>907</v>
      </c>
      <c r="C10" s="4" t="s">
        <v>908</v>
      </c>
    </row>
    <row r="11" spans="1:3">
      <c r="A11" s="4" t="s">
        <v>909</v>
      </c>
      <c r="B11" s="6" t="n">
        <v>58000000</v>
      </c>
      <c r="C11" s="6" t="n">
        <v>0</v>
      </c>
    </row>
    <row r="12" spans="1:3">
      <c r="A12" s="4" t="s">
        <v>910</v>
      </c>
      <c r="B12" s="4" t="s">
        <v>911</v>
      </c>
    </row>
    <row r="13" spans="1:3">
      <c r="A13" s="4" t="s">
        <v>912</v>
      </c>
      <c r="B13" s="6" t="n">
        <v>0</v>
      </c>
      <c r="C13" s="6" t="n">
        <v>0</v>
      </c>
    </row>
    <row r="14" spans="1:3">
      <c r="A14" s="4" t="s">
        <v>913</v>
      </c>
    </row>
    <row r="15" spans="1:3">
      <c r="A15" s="3" t="s">
        <v>898</v>
      </c>
    </row>
    <row r="16" spans="1:3">
      <c r="A16" s="4" t="s">
        <v>914</v>
      </c>
      <c r="B16" s="6" t="n">
        <v>25000000</v>
      </c>
    </row>
    <row r="17" spans="1:3">
      <c r="A17" s="4" t="s">
        <v>915</v>
      </c>
      <c r="B17" s="4" t="s">
        <v>91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2</v>
      </c>
    </row>
    <row r="2" spans="1:3">
      <c r="A2" s="3" t="s">
        <v>918</v>
      </c>
    </row>
    <row r="3" spans="1:3">
      <c r="A3" s="5" t="n">
        <v>2017</v>
      </c>
      <c r="B3" s="6" t="n">
        <v>649756</v>
      </c>
    </row>
    <row r="4" spans="1:3">
      <c r="A4" s="5" t="n">
        <v>2018</v>
      </c>
      <c r="B4" s="5" t="n">
        <v>310998</v>
      </c>
    </row>
    <row r="5" spans="1:3">
      <c r="A5" s="5" t="n">
        <v>2019</v>
      </c>
      <c r="B5" s="5" t="n">
        <v>4600</v>
      </c>
    </row>
    <row r="6" spans="1:3">
      <c r="A6" s="5" t="n">
        <v>2020</v>
      </c>
      <c r="B6" s="5" t="n">
        <v>1105</v>
      </c>
    </row>
    <row r="7" spans="1:3">
      <c r="A7" s="5" t="n">
        <v>2021</v>
      </c>
      <c r="B7" s="5" t="n">
        <v>314</v>
      </c>
    </row>
    <row r="8" spans="1:3">
      <c r="A8" s="4" t="s">
        <v>858</v>
      </c>
      <c r="B8" s="5" t="n">
        <v>2173</v>
      </c>
    </row>
    <row r="9" spans="1:3">
      <c r="A9" s="4" t="s">
        <v>152</v>
      </c>
      <c r="B9" s="6" t="n">
        <v>968946</v>
      </c>
      <c r="C9" s="6" t="n">
        <v>1041750</v>
      </c>
    </row>
    <row r="10" spans="1:3">
      <c r="A10" s="5" t="n">
        <v>2017</v>
      </c>
      <c r="B10" s="4" t="s">
        <v>919</v>
      </c>
    </row>
    <row r="11" spans="1:3">
      <c r="A11" s="5" t="n">
        <v>2018</v>
      </c>
      <c r="B11" s="4" t="s">
        <v>920</v>
      </c>
    </row>
    <row r="12" spans="1:3">
      <c r="A12" s="5" t="n">
        <v>2019</v>
      </c>
      <c r="B12" s="4" t="s">
        <v>921</v>
      </c>
    </row>
    <row r="13" spans="1:3">
      <c r="A13" s="5" t="n">
        <v>2020</v>
      </c>
      <c r="B13" s="4" t="s">
        <v>922</v>
      </c>
    </row>
    <row r="14" spans="1:3">
      <c r="A14" s="5" t="n">
        <v>2021</v>
      </c>
      <c r="B14" s="4" t="s">
        <v>923</v>
      </c>
    </row>
    <row r="15" spans="1:3">
      <c r="A15" s="4" t="s">
        <v>858</v>
      </c>
      <c r="B15" s="4" t="s">
        <v>924</v>
      </c>
    </row>
    <row r="16" spans="1:3">
      <c r="A16" s="4" t="s">
        <v>152</v>
      </c>
      <c r="B16" s="4" t="s">
        <v>9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3"/>
  </cols>
  <sheetData>
    <row r="1" spans="1:2">
      <c r="A1" s="1" t="s">
        <v>925</v>
      </c>
      <c r="B1" s="2" t="s">
        <v>1</v>
      </c>
    </row>
    <row r="2" spans="1:2">
      <c r="B2" s="2" t="s">
        <v>718</v>
      </c>
    </row>
    <row r="3" spans="1:2">
      <c r="A3" s="3" t="s">
        <v>926</v>
      </c>
    </row>
    <row r="4" spans="1:2">
      <c r="A4" s="4" t="s">
        <v>927</v>
      </c>
      <c r="B4" s="4" t="s">
        <v>928</v>
      </c>
    </row>
    <row r="5" spans="1:2">
      <c r="A5" s="4" t="s">
        <v>929</v>
      </c>
      <c r="B5" s="6" t="n">
        <v>15000000000</v>
      </c>
    </row>
    <row r="6" spans="1:2">
      <c r="A6" s="4" t="s">
        <v>930</v>
      </c>
    </row>
    <row r="7" spans="1:2">
      <c r="A7" s="3" t="s">
        <v>926</v>
      </c>
    </row>
    <row r="8" spans="1:2">
      <c r="A8" s="4" t="s">
        <v>931</v>
      </c>
      <c r="B8" s="4" t="s">
        <v>932</v>
      </c>
    </row>
    <row r="9" spans="1:2">
      <c r="A9" s="4" t="s">
        <v>933</v>
      </c>
      <c r="B9" s="4" t="s">
        <v>934</v>
      </c>
    </row>
    <row r="10" spans="1:2">
      <c r="A10" s="4" t="s">
        <v>935</v>
      </c>
    </row>
    <row r="11" spans="1:2">
      <c r="A11" s="3" t="s">
        <v>926</v>
      </c>
    </row>
    <row r="12" spans="1:2">
      <c r="A12" s="4" t="s">
        <v>936</v>
      </c>
      <c r="B12" s="6" t="n">
        <v>26000000</v>
      </c>
    </row>
    <row r="13" spans="1:2">
      <c r="A13" s="4" t="s">
        <v>931</v>
      </c>
      <c r="B13" s="4" t="s">
        <v>937</v>
      </c>
    </row>
    <row r="14" spans="1:2">
      <c r="A14" s="4" t="s">
        <v>938</v>
      </c>
      <c r="B14" s="4" t="s">
        <v>939</v>
      </c>
    </row>
    <row r="15" spans="1:2">
      <c r="A15" s="4" t="s">
        <v>940</v>
      </c>
      <c r="B15" s="4" t="s">
        <v>941</v>
      </c>
    </row>
    <row r="16" spans="1:2">
      <c r="A16" s="4" t="s">
        <v>933</v>
      </c>
      <c r="B16" s="4" t="s">
        <v>94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1</v>
      </c>
    </row>
    <row r="2" spans="1:2">
      <c r="B2" s="2" t="s">
        <v>718</v>
      </c>
    </row>
    <row r="3" spans="1:2">
      <c r="A3" s="3" t="s">
        <v>926</v>
      </c>
    </row>
    <row r="4" spans="1:2">
      <c r="A4" s="4" t="s">
        <v>944</v>
      </c>
      <c r="B4" s="6" t="n">
        <v>133286</v>
      </c>
    </row>
    <row r="5" spans="1:2">
      <c r="A5" s="4" t="s">
        <v>945</v>
      </c>
      <c r="B5" s="5" t="n">
        <v>4273</v>
      </c>
    </row>
    <row r="6" spans="1:2">
      <c r="A6" s="4" t="s">
        <v>946</v>
      </c>
      <c r="B6" s="5" t="n">
        <v>137559</v>
      </c>
    </row>
    <row r="7" spans="1:2">
      <c r="A7" s="4" t="s">
        <v>930</v>
      </c>
    </row>
    <row r="8" spans="1:2">
      <c r="A8" s="3" t="s">
        <v>926</v>
      </c>
    </row>
    <row r="9" spans="1:2">
      <c r="A9" s="4" t="s">
        <v>944</v>
      </c>
      <c r="B9" s="5" t="n">
        <v>13000</v>
      </c>
    </row>
    <row r="10" spans="1:2">
      <c r="A10" s="4" t="s">
        <v>945</v>
      </c>
      <c r="B10" s="5" t="n">
        <v>410</v>
      </c>
    </row>
    <row r="11" spans="1:2">
      <c r="A11" s="4" t="s">
        <v>946</v>
      </c>
      <c r="B11" s="6" t="n">
        <v>13410</v>
      </c>
    </row>
    <row r="12" spans="1:2">
      <c r="A12" s="4" t="s">
        <v>947</v>
      </c>
      <c r="B12" s="4" t="s">
        <v>932</v>
      </c>
    </row>
    <row r="13" spans="1:2">
      <c r="A13" s="4" t="s">
        <v>948</v>
      </c>
      <c r="B13" s="4" t="s">
        <v>949</v>
      </c>
    </row>
    <row r="14" spans="1:2">
      <c r="A14" s="4" t="s">
        <v>950</v>
      </c>
    </row>
    <row r="15" spans="1:2">
      <c r="A15" s="3" t="s">
        <v>926</v>
      </c>
    </row>
    <row r="16" spans="1:2">
      <c r="A16" s="4" t="s">
        <v>944</v>
      </c>
      <c r="B16" s="6" t="n">
        <v>17000</v>
      </c>
    </row>
    <row r="17" spans="1:2">
      <c r="A17" s="4" t="s">
        <v>945</v>
      </c>
      <c r="B17" s="5" t="n">
        <v>526</v>
      </c>
    </row>
    <row r="18" spans="1:2">
      <c r="A18" s="4" t="s">
        <v>946</v>
      </c>
      <c r="B18" s="6" t="n">
        <v>17526</v>
      </c>
    </row>
    <row r="19" spans="1:2">
      <c r="A19" s="4" t="s">
        <v>947</v>
      </c>
      <c r="B19" s="4" t="s">
        <v>951</v>
      </c>
    </row>
    <row r="20" spans="1:2">
      <c r="A20" s="4" t="s">
        <v>948</v>
      </c>
      <c r="B20" s="4" t="s">
        <v>952</v>
      </c>
    </row>
    <row r="21" spans="1:2">
      <c r="A21" s="4" t="s">
        <v>953</v>
      </c>
    </row>
    <row r="22" spans="1:2">
      <c r="A22" s="3" t="s">
        <v>926</v>
      </c>
    </row>
    <row r="23" spans="1:2">
      <c r="A23" s="4" t="s">
        <v>944</v>
      </c>
      <c r="B23" s="6" t="n">
        <v>20000</v>
      </c>
    </row>
    <row r="24" spans="1:2">
      <c r="A24" s="4" t="s">
        <v>945</v>
      </c>
      <c r="B24" s="5" t="n">
        <v>619</v>
      </c>
    </row>
    <row r="25" spans="1:2">
      <c r="A25" s="4" t="s">
        <v>946</v>
      </c>
      <c r="B25" s="6" t="n">
        <v>20619</v>
      </c>
    </row>
    <row r="26" spans="1:2">
      <c r="A26" s="4" t="s">
        <v>947</v>
      </c>
      <c r="B26" s="4" t="s">
        <v>954</v>
      </c>
    </row>
    <row r="27" spans="1:2">
      <c r="A27" s="4" t="s">
        <v>948</v>
      </c>
      <c r="B27" s="4" t="s">
        <v>955</v>
      </c>
    </row>
    <row r="28" spans="1:2">
      <c r="A28" s="4" t="s">
        <v>956</v>
      </c>
    </row>
    <row r="29" spans="1:2">
      <c r="A29" s="3" t="s">
        <v>926</v>
      </c>
    </row>
    <row r="30" spans="1:2">
      <c r="A30" s="4" t="s">
        <v>944</v>
      </c>
      <c r="B30" s="6" t="n">
        <v>20000</v>
      </c>
    </row>
    <row r="31" spans="1:2">
      <c r="A31" s="4" t="s">
        <v>945</v>
      </c>
      <c r="B31" s="5" t="n">
        <v>619</v>
      </c>
    </row>
    <row r="32" spans="1:2">
      <c r="A32" s="4" t="s">
        <v>946</v>
      </c>
      <c r="B32" s="6" t="n">
        <v>20619</v>
      </c>
    </row>
    <row r="33" spans="1:2">
      <c r="A33" s="4" t="s">
        <v>947</v>
      </c>
      <c r="B33" s="4" t="s">
        <v>954</v>
      </c>
    </row>
    <row r="34" spans="1:2">
      <c r="A34" s="4" t="s">
        <v>948</v>
      </c>
      <c r="B34" s="4" t="s">
        <v>955</v>
      </c>
    </row>
    <row r="35" spans="1:2">
      <c r="A35" s="4" t="s">
        <v>957</v>
      </c>
    </row>
    <row r="36" spans="1:2">
      <c r="A36" s="3" t="s">
        <v>926</v>
      </c>
    </row>
    <row r="37" spans="1:2">
      <c r="A37" s="4" t="s">
        <v>944</v>
      </c>
      <c r="B37" s="6" t="n">
        <v>15000</v>
      </c>
    </row>
    <row r="38" spans="1:2">
      <c r="A38" s="4" t="s">
        <v>945</v>
      </c>
      <c r="B38" s="5" t="n">
        <v>464</v>
      </c>
    </row>
    <row r="39" spans="1:2">
      <c r="A39" s="4" t="s">
        <v>946</v>
      </c>
      <c r="B39" s="6" t="n">
        <v>15464</v>
      </c>
    </row>
    <row r="40" spans="1:2">
      <c r="A40" s="4" t="s">
        <v>947</v>
      </c>
      <c r="B40" s="4" t="s">
        <v>958</v>
      </c>
    </row>
    <row r="41" spans="1:2">
      <c r="A41" s="4" t="s">
        <v>948</v>
      </c>
      <c r="B41" s="4" t="s">
        <v>959</v>
      </c>
    </row>
    <row r="42" spans="1:2">
      <c r="A42" s="4" t="s">
        <v>960</v>
      </c>
    </row>
    <row r="43" spans="1:2">
      <c r="A43" s="3" t="s">
        <v>926</v>
      </c>
    </row>
    <row r="44" spans="1:2">
      <c r="A44" s="4" t="s">
        <v>944</v>
      </c>
      <c r="B44" s="6" t="n">
        <v>5000</v>
      </c>
    </row>
    <row r="45" spans="1:2">
      <c r="A45" s="4" t="s">
        <v>945</v>
      </c>
      <c r="B45" s="5" t="n">
        <v>155</v>
      </c>
    </row>
    <row r="46" spans="1:2">
      <c r="A46" s="4" t="s">
        <v>946</v>
      </c>
      <c r="B46" s="6" t="n">
        <v>5155</v>
      </c>
    </row>
    <row r="47" spans="1:2">
      <c r="A47" s="4" t="s">
        <v>947</v>
      </c>
      <c r="B47" s="4" t="s">
        <v>961</v>
      </c>
    </row>
    <row r="48" spans="1:2">
      <c r="A48" s="4" t="s">
        <v>948</v>
      </c>
      <c r="B48" s="4" t="s">
        <v>962</v>
      </c>
    </row>
    <row r="49" spans="1:2">
      <c r="A49" s="4" t="s">
        <v>963</v>
      </c>
    </row>
    <row r="50" spans="1:2">
      <c r="A50" s="3" t="s">
        <v>926</v>
      </c>
    </row>
    <row r="51" spans="1:2">
      <c r="A51" s="4" t="s">
        <v>944</v>
      </c>
      <c r="B51" s="6" t="n">
        <v>8000</v>
      </c>
    </row>
    <row r="52" spans="1:2">
      <c r="A52" s="4" t="s">
        <v>945</v>
      </c>
      <c r="B52" s="5" t="n">
        <v>248</v>
      </c>
    </row>
    <row r="53" spans="1:2">
      <c r="A53" s="4" t="s">
        <v>946</v>
      </c>
      <c r="B53" s="6" t="n">
        <v>8248</v>
      </c>
    </row>
    <row r="54" spans="1:2">
      <c r="A54" s="4" t="s">
        <v>947</v>
      </c>
      <c r="B54" s="4" t="s">
        <v>961</v>
      </c>
    </row>
    <row r="55" spans="1:2">
      <c r="A55" s="4" t="s">
        <v>948</v>
      </c>
      <c r="B55" s="4" t="s">
        <v>962</v>
      </c>
    </row>
    <row r="56" spans="1:2">
      <c r="A56" s="4" t="s">
        <v>964</v>
      </c>
    </row>
    <row r="57" spans="1:2">
      <c r="A57" s="3" t="s">
        <v>926</v>
      </c>
    </row>
    <row r="58" spans="1:2">
      <c r="A58" s="4" t="s">
        <v>944</v>
      </c>
      <c r="B58" s="6" t="n">
        <v>5000</v>
      </c>
    </row>
    <row r="59" spans="1:2">
      <c r="A59" s="4" t="s">
        <v>945</v>
      </c>
      <c r="B59" s="5" t="n">
        <v>155</v>
      </c>
    </row>
    <row r="60" spans="1:2">
      <c r="A60" s="4" t="s">
        <v>946</v>
      </c>
      <c r="B60" s="6" t="n">
        <v>5155</v>
      </c>
    </row>
    <row r="61" spans="1:2">
      <c r="A61" s="4" t="s">
        <v>947</v>
      </c>
      <c r="B61" s="4" t="s">
        <v>965</v>
      </c>
    </row>
    <row r="62" spans="1:2">
      <c r="A62" s="4" t="s">
        <v>948</v>
      </c>
      <c r="B62" s="4" t="s">
        <v>966</v>
      </c>
    </row>
    <row r="63" spans="1:2">
      <c r="A63" s="4" t="s">
        <v>967</v>
      </c>
    </row>
    <row r="64" spans="1:2">
      <c r="A64" s="3" t="s">
        <v>926</v>
      </c>
    </row>
    <row r="65" spans="1:2">
      <c r="A65" s="4" t="s">
        <v>944</v>
      </c>
      <c r="B65" s="6" t="n">
        <v>5905</v>
      </c>
    </row>
    <row r="66" spans="1:2">
      <c r="A66" s="4" t="s">
        <v>945</v>
      </c>
      <c r="B66" s="5" t="n">
        <v>217</v>
      </c>
    </row>
    <row r="67" spans="1:2">
      <c r="A67" s="4" t="s">
        <v>946</v>
      </c>
      <c r="B67" s="6" t="n">
        <v>6122</v>
      </c>
    </row>
    <row r="68" spans="1:2">
      <c r="A68" s="4" t="s">
        <v>947</v>
      </c>
      <c r="B68" s="4" t="s">
        <v>954</v>
      </c>
    </row>
    <row r="69" spans="1:2">
      <c r="A69" s="4" t="s">
        <v>948</v>
      </c>
      <c r="B69" s="4" t="s">
        <v>968</v>
      </c>
    </row>
    <row r="70" spans="1:2">
      <c r="A70" s="4" t="s">
        <v>969</v>
      </c>
    </row>
    <row r="71" spans="1:2">
      <c r="A71" s="3" t="s">
        <v>926</v>
      </c>
    </row>
    <row r="72" spans="1:2">
      <c r="A72" s="4" t="s">
        <v>944</v>
      </c>
      <c r="B72" s="6" t="n">
        <v>7901</v>
      </c>
    </row>
    <row r="73" spans="1:2">
      <c r="A73" s="4" t="s">
        <v>945</v>
      </c>
      <c r="B73" s="5" t="n">
        <v>310</v>
      </c>
    </row>
    <row r="74" spans="1:2">
      <c r="A74" s="4" t="s">
        <v>946</v>
      </c>
      <c r="B74" s="6" t="n">
        <v>8211</v>
      </c>
    </row>
    <row r="75" spans="1:2">
      <c r="A75" s="4" t="s">
        <v>947</v>
      </c>
      <c r="B75" s="4" t="s">
        <v>970</v>
      </c>
    </row>
    <row r="76" spans="1:2">
      <c r="A76" s="4" t="s">
        <v>948</v>
      </c>
      <c r="B76" s="4" t="s">
        <v>971</v>
      </c>
    </row>
    <row r="77" spans="1:2">
      <c r="A77" s="4" t="s">
        <v>972</v>
      </c>
    </row>
    <row r="78" spans="1:2">
      <c r="A78" s="3" t="s">
        <v>926</v>
      </c>
    </row>
    <row r="79" spans="1:2">
      <c r="A79" s="4" t="s">
        <v>944</v>
      </c>
      <c r="B79" s="6" t="n">
        <v>8145</v>
      </c>
    </row>
    <row r="80" spans="1:2">
      <c r="A80" s="4" t="s">
        <v>945</v>
      </c>
      <c r="B80" s="5" t="n">
        <v>310</v>
      </c>
    </row>
    <row r="81" spans="1:2">
      <c r="A81" s="4" t="s">
        <v>946</v>
      </c>
      <c r="B81" s="6" t="n">
        <v>8455</v>
      </c>
    </row>
    <row r="82" spans="1:2">
      <c r="A82" s="4" t="s">
        <v>947</v>
      </c>
      <c r="B82" s="4" t="s">
        <v>973</v>
      </c>
    </row>
    <row r="83" spans="1:2">
      <c r="A83" s="4" t="s">
        <v>948</v>
      </c>
      <c r="B83" s="4" t="s">
        <v>974</v>
      </c>
    </row>
    <row r="84" spans="1:2">
      <c r="A84" s="4" t="s">
        <v>975</v>
      </c>
    </row>
    <row r="85" spans="1:2">
      <c r="A85" s="3" t="s">
        <v>926</v>
      </c>
    </row>
    <row r="86" spans="1:2">
      <c r="A86" s="4" t="s">
        <v>944</v>
      </c>
      <c r="B86" s="6" t="n">
        <v>8335</v>
      </c>
    </row>
    <row r="87" spans="1:2">
      <c r="A87" s="4" t="s">
        <v>945</v>
      </c>
      <c r="B87" s="5" t="n">
        <v>240</v>
      </c>
    </row>
    <row r="88" spans="1:2">
      <c r="A88" s="4" t="s">
        <v>946</v>
      </c>
      <c r="B88" s="6" t="n">
        <v>8575</v>
      </c>
    </row>
    <row r="89" spans="1:2">
      <c r="A89" s="4" t="s">
        <v>947</v>
      </c>
      <c r="B89" s="4" t="s">
        <v>976</v>
      </c>
    </row>
    <row r="90" spans="1:2">
      <c r="A90" s="4" t="s">
        <v>948</v>
      </c>
      <c r="B90" s="4" t="s">
        <v>97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978</v>
      </c>
      <c r="B1" s="2" t="s">
        <v>1</v>
      </c>
    </row>
    <row r="2" spans="1:2">
      <c r="B2" s="2" t="s">
        <v>2</v>
      </c>
    </row>
    <row r="3" spans="1:2">
      <c r="A3" s="4" t="s">
        <v>930</v>
      </c>
    </row>
    <row r="4" spans="1:2">
      <c r="A4" s="3" t="s">
        <v>926</v>
      </c>
    </row>
    <row r="5" spans="1:2">
      <c r="A5" s="4" t="s">
        <v>933</v>
      </c>
      <c r="B5" s="4" t="s">
        <v>934</v>
      </c>
    </row>
    <row r="6" spans="1:2">
      <c r="A6" s="4" t="s">
        <v>979</v>
      </c>
      <c r="B6" s="4" t="s">
        <v>980</v>
      </c>
    </row>
    <row r="7" spans="1:2">
      <c r="A7" s="4" t="s">
        <v>950</v>
      </c>
    </row>
    <row r="8" spans="1:2">
      <c r="A8" s="3" t="s">
        <v>926</v>
      </c>
    </row>
    <row r="9" spans="1:2">
      <c r="A9" s="4" t="s">
        <v>933</v>
      </c>
      <c r="B9" s="4" t="s">
        <v>981</v>
      </c>
    </row>
    <row r="10" spans="1:2">
      <c r="A10" s="4" t="s">
        <v>979</v>
      </c>
      <c r="B10" s="4" t="s">
        <v>982</v>
      </c>
    </row>
    <row r="11" spans="1:2">
      <c r="A11" s="4" t="s">
        <v>953</v>
      </c>
    </row>
    <row r="12" spans="1:2">
      <c r="A12" s="3" t="s">
        <v>926</v>
      </c>
    </row>
    <row r="13" spans="1:2">
      <c r="A13" s="4" t="s">
        <v>933</v>
      </c>
      <c r="B13" s="4" t="s">
        <v>983</v>
      </c>
    </row>
    <row r="14" spans="1:2">
      <c r="A14" s="4" t="s">
        <v>979</v>
      </c>
      <c r="B14" s="4" t="s">
        <v>984</v>
      </c>
    </row>
    <row r="15" spans="1:2">
      <c r="A15" s="4" t="s">
        <v>956</v>
      </c>
    </row>
    <row r="16" spans="1:2">
      <c r="A16" s="3" t="s">
        <v>926</v>
      </c>
    </row>
    <row r="17" spans="1:2">
      <c r="A17" s="4" t="s">
        <v>933</v>
      </c>
      <c r="B17" s="4" t="s">
        <v>983</v>
      </c>
    </row>
    <row r="18" spans="1:2">
      <c r="A18" s="4" t="s">
        <v>979</v>
      </c>
      <c r="B18" s="4" t="s">
        <v>984</v>
      </c>
    </row>
    <row r="19" spans="1:2">
      <c r="A19" s="4" t="s">
        <v>957</v>
      </c>
    </row>
    <row r="20" spans="1:2">
      <c r="A20" s="3" t="s">
        <v>926</v>
      </c>
    </row>
    <row r="21" spans="1:2">
      <c r="A21" s="4" t="s">
        <v>933</v>
      </c>
      <c r="B21" s="4" t="s">
        <v>985</v>
      </c>
    </row>
    <row r="22" spans="1:2">
      <c r="A22" s="4" t="s">
        <v>979</v>
      </c>
      <c r="B22" s="4" t="s">
        <v>986</v>
      </c>
    </row>
    <row r="23" spans="1:2">
      <c r="A23" s="4" t="s">
        <v>960</v>
      </c>
    </row>
    <row r="24" spans="1:2">
      <c r="A24" s="3" t="s">
        <v>926</v>
      </c>
    </row>
    <row r="25" spans="1:2">
      <c r="A25" s="4" t="s">
        <v>933</v>
      </c>
      <c r="B25" s="4" t="s">
        <v>987</v>
      </c>
    </row>
    <row r="26" spans="1:2">
      <c r="A26" s="4" t="s">
        <v>979</v>
      </c>
      <c r="B26" s="4" t="s">
        <v>988</v>
      </c>
    </row>
    <row r="27" spans="1:2">
      <c r="A27" s="4" t="s">
        <v>963</v>
      </c>
    </row>
    <row r="28" spans="1:2">
      <c r="A28" s="3" t="s">
        <v>926</v>
      </c>
    </row>
    <row r="29" spans="1:2">
      <c r="A29" s="4" t="s">
        <v>933</v>
      </c>
      <c r="B29" s="4" t="s">
        <v>989</v>
      </c>
    </row>
    <row r="30" spans="1:2">
      <c r="A30" s="4" t="s">
        <v>979</v>
      </c>
      <c r="B30" s="4" t="s">
        <v>990</v>
      </c>
    </row>
    <row r="31" spans="1:2">
      <c r="A31" s="4" t="s">
        <v>964</v>
      </c>
    </row>
    <row r="32" spans="1:2">
      <c r="A32" s="3" t="s">
        <v>926</v>
      </c>
    </row>
    <row r="33" spans="1:2">
      <c r="A33" s="4" t="s">
        <v>933</v>
      </c>
      <c r="B33" s="4" t="s">
        <v>991</v>
      </c>
    </row>
    <row r="34" spans="1:2">
      <c r="A34" s="4" t="s">
        <v>979</v>
      </c>
      <c r="B34" s="4" t="s">
        <v>992</v>
      </c>
    </row>
    <row r="35" spans="1:2">
      <c r="A35" s="4" t="s">
        <v>967</v>
      </c>
    </row>
    <row r="36" spans="1:2">
      <c r="A36" s="3" t="s">
        <v>926</v>
      </c>
    </row>
    <row r="37" spans="1:2">
      <c r="A37" s="4" t="s">
        <v>933</v>
      </c>
      <c r="B37" s="4" t="s">
        <v>983</v>
      </c>
    </row>
    <row r="38" spans="1:2">
      <c r="A38" s="4" t="s">
        <v>979</v>
      </c>
      <c r="B38" s="4" t="s">
        <v>984</v>
      </c>
    </row>
    <row r="39" spans="1:2">
      <c r="A39" s="4" t="s">
        <v>969</v>
      </c>
    </row>
    <row r="40" spans="1:2">
      <c r="A40" s="3" t="s">
        <v>926</v>
      </c>
    </row>
    <row r="41" spans="1:2">
      <c r="A41" s="4" t="s">
        <v>933</v>
      </c>
      <c r="B41" s="4" t="s">
        <v>993</v>
      </c>
    </row>
    <row r="42" spans="1:2">
      <c r="A42" s="4" t="s">
        <v>979</v>
      </c>
      <c r="B42" s="4" t="s">
        <v>994</v>
      </c>
    </row>
    <row r="43" spans="1:2">
      <c r="A43" s="4" t="s">
        <v>972</v>
      </c>
    </row>
    <row r="44" spans="1:2">
      <c r="A44" s="3" t="s">
        <v>926</v>
      </c>
    </row>
    <row r="45" spans="1:2">
      <c r="A45" s="4" t="s">
        <v>933</v>
      </c>
      <c r="B45" s="4" t="s">
        <v>991</v>
      </c>
    </row>
    <row r="46" spans="1:2">
      <c r="A46" s="4" t="s">
        <v>938</v>
      </c>
      <c r="B46" s="4" t="s">
        <v>995</v>
      </c>
    </row>
    <row r="47" spans="1:2">
      <c r="A47" s="4" t="s">
        <v>975</v>
      </c>
    </row>
    <row r="48" spans="1:2">
      <c r="A48" s="3" t="s">
        <v>926</v>
      </c>
    </row>
    <row r="49" spans="1:2">
      <c r="A49" s="4" t="s">
        <v>938</v>
      </c>
      <c r="B49" s="4" t="s">
        <v>996</v>
      </c>
    </row>
    <row r="50" spans="1:2">
      <c r="A50" s="4" t="s">
        <v>997</v>
      </c>
      <c r="B50" s="4" t="s">
        <v>97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998</v>
      </c>
      <c r="B1" s="2" t="s">
        <v>1</v>
      </c>
    </row>
    <row r="2" spans="1:4">
      <c r="B2" s="2" t="s">
        <v>999</v>
      </c>
      <c r="C2" s="2" t="s">
        <v>1000</v>
      </c>
      <c r="D2" s="2" t="s">
        <v>483</v>
      </c>
    </row>
    <row r="3" spans="1:4">
      <c r="A3" s="3" t="s">
        <v>1001</v>
      </c>
    </row>
    <row r="4" spans="1:4">
      <c r="A4" s="4" t="s">
        <v>1002</v>
      </c>
      <c r="B4" s="6" t="n">
        <v>206900000</v>
      </c>
      <c r="C4" s="6" t="n">
        <v>69600000</v>
      </c>
    </row>
    <row r="5" spans="1:4">
      <c r="A5" s="4" t="s">
        <v>1003</v>
      </c>
      <c r="B5" s="6" t="n">
        <v>7200000</v>
      </c>
    </row>
    <row r="6" spans="1:4">
      <c r="A6" s="4" t="s">
        <v>1004</v>
      </c>
    </row>
    <row r="7" spans="1:4">
      <c r="A7" s="3" t="s">
        <v>1001</v>
      </c>
    </row>
    <row r="8" spans="1:4">
      <c r="A8" s="4" t="s">
        <v>1005</v>
      </c>
      <c r="B8" s="5" t="n">
        <v>24</v>
      </c>
      <c r="C8" s="5" t="n">
        <v>12</v>
      </c>
    </row>
    <row r="9" spans="1:4">
      <c r="A9" s="4" t="s">
        <v>1006</v>
      </c>
      <c r="B9" s="6" t="n">
        <v>500000</v>
      </c>
      <c r="C9" s="6" t="n">
        <v>3000</v>
      </c>
      <c r="D9" s="6" t="n">
        <v>-200000</v>
      </c>
    </row>
    <row r="10" spans="1:4">
      <c r="A10" s="4" t="s">
        <v>1007</v>
      </c>
      <c r="B10" s="5" t="n">
        <v>2500000</v>
      </c>
      <c r="C10" s="5" t="n">
        <v>200000</v>
      </c>
      <c r="D10" s="6" t="n">
        <v>600000</v>
      </c>
    </row>
    <row r="11" spans="1:4">
      <c r="A11" s="4" t="s">
        <v>1008</v>
      </c>
    </row>
    <row r="12" spans="1:4">
      <c r="A12" s="3" t="s">
        <v>1001</v>
      </c>
    </row>
    <row r="13" spans="1:4">
      <c r="A13" s="4" t="s">
        <v>1002</v>
      </c>
      <c r="B13" s="5" t="n">
        <v>19500000</v>
      </c>
      <c r="C13" s="5" t="n">
        <v>14500000</v>
      </c>
    </row>
    <row r="14" spans="1:4">
      <c r="A14" s="4" t="s">
        <v>1009</v>
      </c>
      <c r="B14" s="6" t="n">
        <v>44000</v>
      </c>
      <c r="C14" s="6" t="n">
        <v>2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2</v>
      </c>
    </row>
    <row r="2" spans="1:3">
      <c r="A2" s="3" t="s">
        <v>1011</v>
      </c>
    </row>
    <row r="3" spans="1:3">
      <c r="A3" s="4" t="s">
        <v>1012</v>
      </c>
      <c r="B3" s="6" t="n">
        <v>5596</v>
      </c>
      <c r="C3" s="6" t="n">
        <v>1893</v>
      </c>
    </row>
    <row r="4" spans="1:3">
      <c r="A4" s="4" t="s">
        <v>1013</v>
      </c>
      <c r="B4" s="5" t="n">
        <v>5199</v>
      </c>
      <c r="C4" s="5" t="n">
        <v>1991</v>
      </c>
    </row>
    <row r="5" spans="1:3">
      <c r="A5" s="4" t="s">
        <v>1014</v>
      </c>
    </row>
    <row r="6" spans="1:3">
      <c r="A6" s="3" t="s">
        <v>1011</v>
      </c>
    </row>
    <row r="7" spans="1:3">
      <c r="A7" s="4" t="s">
        <v>1012</v>
      </c>
      <c r="B7" s="5" t="n">
        <v>5596</v>
      </c>
      <c r="C7" s="5" t="n">
        <v>1893</v>
      </c>
    </row>
    <row r="8" spans="1:3">
      <c r="A8" s="4" t="s">
        <v>1013</v>
      </c>
      <c r="B8" s="6" t="n">
        <v>5199</v>
      </c>
      <c r="C8" s="6" t="n">
        <v>199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8:00Z</dcterms:created>
  <dcterms:modified xmlns:dcterms="http://purl.org/dc/terms/" xmlns:xsi="http://www.w3.org/2001/XMLSchema-instance" xsi:type="dcterms:W3CDTF">2017-02-24T16:08:00Z</dcterms:modified>
</cp:coreProperties>
</file>